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and Basis of Prese" sheetId="8" r:id="rId8"/>
    <s:sheet name="Concentration of Risks" sheetId="9" r:id="rId9"/>
    <s:sheet name="Transactions with Related Parti" sheetId="10" r:id="rId10"/>
    <s:sheet name="Earnings Per Share" sheetId="11" r:id="rId11"/>
    <s:sheet name="Loan Sales and Variable Interes" sheetId="12" r:id="rId12"/>
    <s:sheet name="Netting of Financial Instrument" sheetId="13" r:id="rId13"/>
    <s:sheet name="Fair Value" sheetId="14" r:id="rId14"/>
    <s:sheet name="Mortgage Loans Acquired for Sal" sheetId="15" r:id="rId15"/>
    <s:sheet name="Derivative Financial Instrument" sheetId="16" r:id="rId16"/>
    <s:sheet name="Mortgage Loans at Fair Value" sheetId="17" r:id="rId17"/>
    <s:sheet name="Real Estate Acquired in Settlem" sheetId="18" r:id="rId18"/>
    <s:sheet name="Mortgage Servicing Rights" sheetId="19" r:id="rId19"/>
    <s:sheet name="Assets Sold Under Agreements to" sheetId="20" r:id="rId20"/>
    <s:sheet name="Mortgage Loan Participation and" sheetId="21" r:id="rId21"/>
    <s:sheet name="Federal Home Loan Bank Advances" sheetId="22" r:id="rId22"/>
    <s:sheet name="Notes Payable" sheetId="23" r:id="rId23"/>
    <s:sheet name="Asset-Backed Financing of a Var" sheetId="24" r:id="rId24"/>
    <s:sheet name="Exchangeable Senior Notes" sheetId="25" r:id="rId25"/>
    <s:sheet name="Liability for Losses Under Repr" sheetId="26" r:id="rId26"/>
    <s:sheet name="Commitments and Contingencies" sheetId="27" r:id="rId27"/>
    <s:sheet name="Shareholders' Equity" sheetId="28" r:id="rId28"/>
    <s:sheet name="Net Interest Income" sheetId="29" r:id="rId29"/>
    <s:sheet name="Net Gain on Mortgage Loans Acqu" sheetId="30" r:id="rId30"/>
    <s:sheet name="Net Gain (Loss) on Investments" sheetId="31" r:id="rId31"/>
    <s:sheet name="Net Mortgage Loan Servicing Fee" sheetId="32" r:id="rId32"/>
    <s:sheet name="Share-Based Compensation Plans" sheetId="33" r:id="rId33"/>
    <s:sheet name="Other Expenses" sheetId="34" r:id="rId34"/>
    <s:sheet name="Income Taxes" sheetId="35" r:id="rId35"/>
    <s:sheet name="Segments and Related Informatio" sheetId="36" r:id="rId36"/>
    <s:sheet name="Supplemental Cash Flow Informat" sheetId="37" r:id="rId37"/>
    <s:sheet name="Regulatory Capital and Liquidit" sheetId="38" r:id="rId38"/>
    <s:sheet name="Recently Issued Accounting Pron" sheetId="39" r:id="rId39"/>
    <s:sheet name="Subsequent Events" sheetId="40" r:id="rId40"/>
    <s:sheet name="Organization and Basis of Pre41" sheetId="41" r:id="rId41"/>
    <s:sheet name="Concentration of Risks (Tables)" sheetId="42" r:id="rId42"/>
    <s:sheet name="Transactions with Related Par43" sheetId="43" r:id="rId43"/>
    <s:sheet name="Earnings Per Share (Tables)" sheetId="44" r:id="rId44"/>
    <s:sheet name="Loan Sales and Variable Inter45" sheetId="45" r:id="rId45"/>
    <s:sheet name="Netting of Financial Instrume46" sheetId="46" r:id="rId46"/>
    <s:sheet name="Fair Value (Tables)" sheetId="47" r:id="rId47"/>
    <s:sheet name="Mortgage Loans Acquired for S48" sheetId="48" r:id="rId48"/>
    <s:sheet name="Derivative Financial Instrume49" sheetId="49" r:id="rId49"/>
    <s:sheet name="Mortgage Loans at Fair Value (T" sheetId="50" r:id="rId50"/>
    <s:sheet name="Real Estate Acquired in Settl51" sheetId="51" r:id="rId51"/>
    <s:sheet name="Mortgage Servicing Rights (Tabl" sheetId="52" r:id="rId52"/>
    <s:sheet name="Assets Sold Under Agreements 53" sheetId="53" r:id="rId53"/>
    <s:sheet name="Mortgage Loan Participation a54" sheetId="54" r:id="rId54"/>
    <s:sheet name="Federal Home Loan Bank Advanc55" sheetId="55" r:id="rId55"/>
    <s:sheet name="Notes Payable (Tables)" sheetId="56" r:id="rId56"/>
    <s:sheet name="Asset-Backed Financing of a V57" sheetId="57" r:id="rId57"/>
    <s:sheet name="Exchangeable Senior Notes (Tabl" sheetId="58" r:id="rId58"/>
    <s:sheet name="Liability for Losses Under Re59" sheetId="59" r:id="rId59"/>
    <s:sheet name="Commitments and Contingencies (" sheetId="60" r:id="rId60"/>
    <s:sheet name="Shareholders' Equity (Tables)" sheetId="61" r:id="rId61"/>
    <s:sheet name="Net Interest Income (Tables)" sheetId="62" r:id="rId62"/>
    <s:sheet name="Net Gain on Mortgage Loans Ac63" sheetId="63" r:id="rId63"/>
    <s:sheet name="Net Gain (Loss) on Investments " sheetId="64" r:id="rId64"/>
    <s:sheet name="Net Mortgage Loan Servicing F65" sheetId="65" r:id="rId65"/>
    <s:sheet name="Share-Based Compensation Plans " sheetId="66" r:id="rId66"/>
    <s:sheet name="Other Expenses (Tables)" sheetId="67" r:id="rId67"/>
    <s:sheet name="Segments and Related Informat68" sheetId="68" r:id="rId68"/>
    <s:sheet name="Supplemental Cash Flow Inform69" sheetId="69" r:id="rId69"/>
    <s:sheet name="Regulatory Capital and Liquid70" sheetId="70" r:id="rId70"/>
    <s:sheet name="Organization and Basis of Pre71" sheetId="71" r:id="rId71"/>
    <s:sheet name="Concentration of Risks - Summar" sheetId="72" r:id="rId72"/>
    <s:sheet name="Transactions with Related Par73" sheetId="73" r:id="rId73"/>
    <s:sheet name="Transactions with Related Par74" sheetId="74" r:id="rId74"/>
    <s:sheet name="Transactions with Related Par75" sheetId="75" r:id="rId75"/>
    <s:sheet name="Transactions with Related Par76" sheetId="76" r:id="rId76"/>
    <s:sheet name="Transactions with Related Par77" sheetId="77" r:id="rId77"/>
    <s:sheet name="Transactions with Related Par78" sheetId="78" r:id="rId78"/>
    <s:sheet name="Transactions with Related Par79" sheetId="79" r:id="rId79"/>
    <s:sheet name="Transactions with Related Par80" sheetId="80" r:id="rId80"/>
    <s:sheet name="Earnings Per Share - Summary of" sheetId="81" r:id="rId81"/>
    <s:sheet name="Earnings Per Share - Summary 82" sheetId="82" r:id="rId82"/>
    <s:sheet name="Loan Sales and Variable Inter83" sheetId="83" r:id="rId83"/>
    <s:sheet name="Loan Sales and Variable Inter84" sheetId="84" r:id="rId84"/>
    <s:sheet name="Loan Sales and Variable Inter85" sheetId="85" r:id="rId85"/>
    <s:sheet name="Netting of Financial Instrume86" sheetId="86" r:id="rId86"/>
    <s:sheet name="Netting of Financial Instrume87" sheetId="87" r:id="rId87"/>
    <s:sheet name="Netting of Financial Instrume88" sheetId="88" r:id="rId88"/>
    <s:sheet name="Netting of Financial Instrume89" sheetId="89" r:id="rId89"/>
    <s:sheet name="Fair Value - Additional Informa" sheetId="90" r:id="rId90"/>
    <s:sheet name="Fair Value - Summary of Financi" sheetId="91" r:id="rId91"/>
    <s:sheet name="Fair Value - Summary of Changes" sheetId="92" r:id="rId92"/>
    <s:sheet name="Fair Value - Fair Values and Re" sheetId="93" r:id="rId93"/>
    <s:sheet name="Fair Value - Summary of Chang94" sheetId="94" r:id="rId94"/>
    <s:sheet name="Fair Value - Summary of Finan95" sheetId="95" r:id="rId95"/>
    <s:sheet name="Fair Value - Summary of Chang96" sheetId="96" r:id="rId96"/>
    <s:sheet name="Fair Value - Quantitative Summa" sheetId="97" r:id="rId97"/>
    <s:sheet name="Fair Value - Summary of Key Inp" sheetId="98" r:id="rId98"/>
    <s:sheet name="Fair Value - Quantitative Sum99" sheetId="99" r:id="rId99"/>
    <s:sheet name="Fair Value - Key Assumptions Us" sheetId="100" r:id="rId100"/>
    <s:sheet name="Fair Value - Quantitative Su101" sheetId="101" r:id="rId101"/>
    <s:sheet name="Mortgage Loans Acquired for 102" sheetId="102" r:id="rId102"/>
    <s:sheet name="Mortgage Loans Acquired for 103" sheetId="103" r:id="rId103"/>
    <s:sheet name="Derivative Financial Instrum104" sheetId="104" r:id="rId104"/>
    <s:sheet name="Derivative Financial Instrum105" sheetId="105" r:id="rId105"/>
    <s:sheet name="Derivative Financial Instrum106" sheetId="106" r:id="rId106"/>
    <s:sheet name="Mortgage Loans at Fair Value - " sheetId="107" r:id="rId107"/>
    <s:sheet name="Mortgage Loans at Fair Value108" sheetId="108" r:id="rId108"/>
    <s:sheet name="Mortgage Loans at Fair Value109" sheetId="109" r:id="rId109"/>
    <s:sheet name="Real Estate Acquired in Sett110" sheetId="110" r:id="rId110"/>
    <s:sheet name="Mortgage Servicing Rights - Sum" sheetId="111" r:id="rId111"/>
    <s:sheet name="Mortgage Servicing Rights - 112" sheetId="112" r:id="rId112"/>
    <s:sheet name="Mortgage Servicing Rights - 113" sheetId="113" r:id="rId113"/>
    <s:sheet name="Mortgage Servicing Rights - 114" sheetId="114" r:id="rId114"/>
    <s:sheet name="Assets Sold Under Agreements115" sheetId="115" r:id="rId115"/>
    <s:sheet name="Assets Sold Under Agreements116" sheetId="116" r:id="rId116"/>
    <s:sheet name="Assets Sold Under Agreements117" sheetId="117" r:id="rId117"/>
    <s:sheet name="Assets Sold Under Agreements118" sheetId="118" r:id="rId118"/>
    <s:sheet name="Mortgage Loan Participation 119" sheetId="119" r:id="rId119"/>
    <s:sheet name="Mortgage Loan Participation 120" sheetId="120" r:id="rId120"/>
    <s:sheet name="Federal Home Loan Bank Advan121" sheetId="121" r:id="rId121"/>
    <s:sheet name="Federal Home Loan Bank Advan122" sheetId="122" r:id="rId122"/>
    <s:sheet name="Notes Payable - Additional Info" sheetId="123" r:id="rId123"/>
    <s:sheet name="Notes Payable - Summary of Fina" sheetId="124" r:id="rId124"/>
    <s:sheet name="Notes Payable - Summary of F125" sheetId="125" r:id="rId125"/>
    <s:sheet name="Asset-Backed Financing of a 126" sheetId="126" r:id="rId126"/>
    <s:sheet name="Exchangeable Senior Notes - Add" sheetId="127" r:id="rId127"/>
    <s:sheet name="Exchangeable Senior Notes - Sum" sheetId="128" r:id="rId128"/>
    <s:sheet name="Exchangeable Senior Notes - 129" sheetId="129" r:id="rId129"/>
    <s:sheet name="Liability for Losses under R130" sheetId="130" r:id="rId130"/>
    <s:sheet name="Commitments and Contingencies -" sheetId="131" r:id="rId131"/>
    <s:sheet name="Shareholders' Equity - Addition" sheetId="132" r:id="rId132"/>
    <s:sheet name="Shareholders' Equity - Summary " sheetId="133" r:id="rId133"/>
    <s:sheet name="Net Interest Income - Summary o" sheetId="134" r:id="rId134"/>
    <s:sheet name="Net Gain on Mortgage Loans A135" sheetId="135" r:id="rId135"/>
    <s:sheet name="Net Gain (Loss) on Investmen136" sheetId="136" r:id="rId136"/>
    <s:sheet name="Net Mortgage Loan Servicing 137" sheetId="137" r:id="rId137"/>
    <s:sheet name="Share-Based Compensation Pla138" sheetId="138" r:id="rId138"/>
    <s:sheet name="Other Expenses - Summary of Oth" sheetId="139" r:id="rId139"/>
    <s:sheet name="Income Taxes - Additional Infor" sheetId="140" r:id="rId140"/>
    <s:sheet name="Segments and Related Informa141" sheetId="141" r:id="rId141"/>
    <s:sheet name="Supplemental Cash Flow Infor142" sheetId="142" r:id="rId142"/>
    <s:sheet name="Regulatory Capital and Liqui143" sheetId="143" r:id="rId143"/>
    <s:sheet name="Regulatory Capital and Liqui144" sheetId="144" r:id="rId144"/>
    <s:sheet name="Subsequent Events - Additional " sheetId="145" r:id="rId145"/>
  </s:sheets>
  <s:definedNames/>
  <s:calcPr calcId="124519" calcMode="auto" fullCalcOnLoad="1"/>
</s:workbook>
</file>

<file path=xl/sharedStrings.xml><?xml version="1.0" encoding="utf-8"?>
<sst xmlns="http://schemas.openxmlformats.org/spreadsheetml/2006/main" uniqueCount="1329">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t>
  </si>
  <si>
    <t>Short-term investments</t>
  </si>
  <si>
    <t>Mortgage-backed securities at fair value pledged to creditors</t>
  </si>
  <si>
    <t>Mortgage loans acquired for sale at fair value (includes $2,018,292 and $1,268,455 pledged to creditors, respectively)</t>
  </si>
  <si>
    <t>Mortgage loans at fair value</t>
  </si>
  <si>
    <t>Excess servicing spread purchased from PennyMac Financial Services, Inc. at fair value pledged to secure note payable to PennyMac Financial Services, Inc.</t>
  </si>
  <si>
    <t>Derivative assets</t>
  </si>
  <si>
    <t>Real estate acquired in settlement of loans (includes $221,153 and $283,343 pledged to creditors, respectively)</t>
  </si>
  <si>
    <t>Real estate held for investment</t>
  </si>
  <si>
    <t>Mortgage servicing rights pledged to creditors (includes $55,843 and $66,584 carried at fair value, respectively)</t>
  </si>
  <si>
    <t>Servicing advances</t>
  </si>
  <si>
    <t>Deposits securing credit risk transfer agreements</t>
  </si>
  <si>
    <t>Other</t>
  </si>
  <si>
    <t>Total assets</t>
  </si>
  <si>
    <t>LIABILITIES</t>
  </si>
  <si>
    <t>Assets sold under agreements to repurchase</t>
  </si>
  <si>
    <t>Mortgage loan participation and sale agreements</t>
  </si>
  <si>
    <t>Federal Home Loan Bank advances</t>
  </si>
  <si>
    <t>Notes payable</t>
  </si>
  <si>
    <t>Asset-backed financing of a variable interest entity at fair value</t>
  </si>
  <si>
    <t>Exchangeable senior notes</t>
  </si>
  <si>
    <t>Interest-only security payable at fair value</t>
  </si>
  <si>
    <t>Derivative liabilities</t>
  </si>
  <si>
    <t>Accounts payable and accrued liabilities</t>
  </si>
  <si>
    <t>Income taxes payable</t>
  </si>
  <si>
    <t>Liability for losses under representations and warranties</t>
  </si>
  <si>
    <t>Total liabilities</t>
  </si>
  <si>
    <t>SHAREHOLDERS’ EQUITY</t>
  </si>
  <si>
    <t>Common shares of beneficial interest—authorized, 500,000,000 common shares of $0.01 par value; issued and outstanding, 67,036,149 and 73,767,435 common shares</t>
  </si>
  <si>
    <t>Additional paid-in capital</t>
  </si>
  <si>
    <t>(Accumulated deficit) retained earnings</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 $ in Thousands</t>
  </si>
  <si>
    <t>Mortgage loans acquired for sale at fair value, pledged to creditors</t>
  </si>
  <si>
    <t>Mortgage loans at fair value, pledged to creditors</t>
  </si>
  <si>
    <t>Derivative assets, pledged to creditors</t>
  </si>
  <si>
    <t>Real estate pledged to creditors</t>
  </si>
  <si>
    <t>Mortgage servicing rights at fair value</t>
  </si>
  <si>
    <t>Deposits securing credit risk transfer agreements, pledged to creditors</t>
  </si>
  <si>
    <t>Common shares, authorized</t>
  </si>
  <si>
    <t>Common shares, par value</t>
  </si>
  <si>
    <t>Common shares, issued</t>
  </si>
  <si>
    <t>Common shares, outstanding</t>
  </si>
  <si>
    <t>Real Estate Acquired in Satisfaction of Debt [Member]</t>
  </si>
  <si>
    <t>Consolidated Statements of Income (Unaudited) - USD ($) shares in Thousands, $ in Thousands</t>
  </si>
  <si>
    <t>3 Months Ended</t>
  </si>
  <si>
    <t>Sep. 30, 2015</t>
  </si>
  <si>
    <t>Net investment income</t>
  </si>
  <si>
    <t>Interest income</t>
  </si>
  <si>
    <t>Interest expense:</t>
  </si>
  <si>
    <t>Interest expense</t>
  </si>
  <si>
    <t>Net interest income</t>
  </si>
  <si>
    <t>Net gain on mortgage loans acquired for sale</t>
  </si>
  <si>
    <t>Mortgage loan origination fees</t>
  </si>
  <si>
    <t>Net gain (loss) on investments</t>
  </si>
  <si>
    <t>Net mortgage loan servicing fees</t>
  </si>
  <si>
    <t>Results of real estate acquired in settlement of loans</t>
  </si>
  <si>
    <t>Expenses</t>
  </si>
  <si>
    <t>Mortgage loan fulfillment fees</t>
  </si>
  <si>
    <t>Mortgage loan servicing fees</t>
  </si>
  <si>
    <t>Management fees</t>
  </si>
  <si>
    <t>Mortgage loan collection and liquidation</t>
  </si>
  <si>
    <t>Professional services</t>
  </si>
  <si>
    <t>Compensation</t>
  </si>
  <si>
    <t>Total expenses</t>
  </si>
  <si>
    <t>Income before provision for (benefit from) income taxes</t>
  </si>
  <si>
    <t>Provision for (benefit from) income taxes</t>
  </si>
  <si>
    <t>Net income</t>
  </si>
  <si>
    <t>Earnings per share</t>
  </si>
  <si>
    <t>Basic</t>
  </si>
  <si>
    <t>Diluted</t>
  </si>
  <si>
    <t>Weighted-average shares outstanding</t>
  </si>
  <si>
    <t>Dividends declared per share</t>
  </si>
  <si>
    <t>Nonaffiliates [Member]</t>
  </si>
  <si>
    <t>Consolidated Statements of Changes in Shareholders' Equity (Unaudited) - USD ($) shares in Thousands, $ in Thousands</t>
  </si>
  <si>
    <t>Total</t>
  </si>
  <si>
    <t>Common Shares [Member]</t>
  </si>
  <si>
    <t>Additional Paid-in Capital [Member]</t>
  </si>
  <si>
    <t>(Accumulated Deficit) Retained Earnings [Member]</t>
  </si>
  <si>
    <t>Balance, Amount at Dec. 31, 2014</t>
  </si>
  <si>
    <t>Balance, Shares at Dec. 31, 2014</t>
  </si>
  <si>
    <t>Share-based compensation, Amount</t>
  </si>
  <si>
    <t>Share-based compensation, Shares</t>
  </si>
  <si>
    <t>Common share dividends</t>
  </si>
  <si>
    <t>Issuance of common shares, Amount</t>
  </si>
  <si>
    <t>Issuance of common shares, Shares</t>
  </si>
  <si>
    <t>Repurchase of common shares, Amount</t>
  </si>
  <si>
    <t>Repurchase of common shares, Shares</t>
  </si>
  <si>
    <t>Balance, Amount at Sep. 30, 2015</t>
  </si>
  <si>
    <t>Balance, Shares at Sep. 30, 2015</t>
  </si>
  <si>
    <t>Balance, Amount at Dec. 31, 2015</t>
  </si>
  <si>
    <t>Balance, Shares at Dec. 31, 2015</t>
  </si>
  <si>
    <t>Balance, Amount at Sep. 30, 2016</t>
  </si>
  <si>
    <t>Balance, Shares at Sep. 30, 2016</t>
  </si>
  <si>
    <t>Consolidated Statements of Changes in Shareholders' Equity (Unaudited) (Parenthetical) - $ / shares</t>
  </si>
  <si>
    <t>Common share dividends declared per share</t>
  </si>
  <si>
    <t>Consolidated Statements of Cash Flows (Unaudited) - USD ($) $ in Thousands</t>
  </si>
  <si>
    <t>Cash flows from operating activities</t>
  </si>
  <si>
    <t>Adjustments to reconcile net income to net cash used by operating activities:</t>
  </si>
  <si>
    <t>Accrual of unearned discounts and amortization of premiums on mortgage-backed securities, mortgage loans at fair value, and asset-backed financing of a variable interest entity</t>
  </si>
  <si>
    <t>Capitalization of interest on mortgage loans at fair value</t>
  </si>
  <si>
    <t>Capitalization of interest on excess servicing spread</t>
  </si>
  <si>
    <t>Amortization of debt issuance costs</t>
  </si>
  <si>
    <t>Net loss (gain) on investments</t>
  </si>
  <si>
    <t>Change in fair value, amortization and impairment of mortgage servicing rights</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crease) in servicing advances</t>
  </si>
  <si>
    <t>Decrease (increase) in due from PennyMac Financial Services, Inc.</t>
  </si>
  <si>
    <t>Decrease (increase) in other assets</t>
  </si>
  <si>
    <t>Increase in accounts payable and accrued liabilities</t>
  </si>
  <si>
    <t>Decrease in due to PennyMac Financial Services, Inc.</t>
  </si>
  <si>
    <t>Increase (decrease) in income taxes payable</t>
  </si>
  <si>
    <t>Net cash used in operating activities</t>
  </si>
  <si>
    <t>Cash flows from investing activities</t>
  </si>
  <si>
    <t>Net decrease in short-term investments</t>
  </si>
  <si>
    <t>Purchase of mortgage-backed securities at fair value</t>
  </si>
  <si>
    <t>Sale and repayment of mortgage-backed securities at fair value</t>
  </si>
  <si>
    <t>Purchase of mortgage loans at fair value</t>
  </si>
  <si>
    <t>Sale and repayment of mortgage loans at fair value</t>
  </si>
  <si>
    <t>Purchase of excess servicing spread from PennyMac Financial Services, Inc.</t>
  </si>
  <si>
    <t>Repayment of excess servicing spread by PennyMac Financial Services, Inc.</t>
  </si>
  <si>
    <t>Sale of excess servicing spread to PennyMac Financial Services, Inc.</t>
  </si>
  <si>
    <t>Net settlement of derivative financial instruments</t>
  </si>
  <si>
    <t>Sale of mortgage loans at fair value to PennyMac Financial Services, Inc.</t>
  </si>
  <si>
    <t>Sale of real estate acquired in settlement of loans</t>
  </si>
  <si>
    <t>Purchase of mortgage servicing rights</t>
  </si>
  <si>
    <t>Sale of mortgage servicing rights</t>
  </si>
  <si>
    <t>Deposit of cash securing credit risk transfer agreements</t>
  </si>
  <si>
    <t>Distribution from credit risk transfer agreements</t>
  </si>
  <si>
    <t>(Increase) decrease in margin deposits and restricted cash</t>
  </si>
  <si>
    <t>Purchase of Federal Home Loan Bank capital stock</t>
  </si>
  <si>
    <t>Redemption of Federal Home Loan Bank capital stock</t>
  </si>
  <si>
    <t>Net cash provided by (used in) investing activities</t>
  </si>
  <si>
    <t>Cash flows from financing activities</t>
  </si>
  <si>
    <t>Sale of assets under agreements to repurchase</t>
  </si>
  <si>
    <t>Repurchase of assets sold under agreements to repurchase</t>
  </si>
  <si>
    <t>Sale of mortgage loan participation certificates</t>
  </si>
  <si>
    <t>Repayment of mortgage loan participation certificates</t>
  </si>
  <si>
    <t>Issuance of credit risk transfer financing</t>
  </si>
  <si>
    <t>Repayment of credit risk transfer financing</t>
  </si>
  <si>
    <t>Repayment of Federal Home Loan Bank advances</t>
  </si>
  <si>
    <t>Advance under notes payable</t>
  </si>
  <si>
    <t>Repayment under notes payable</t>
  </si>
  <si>
    <t>Advance under notes payable to PennyMac Financial Services, Inc</t>
  </si>
  <si>
    <t>Repayment under notes payable to PennyMac Financial Services, Inc</t>
  </si>
  <si>
    <t>Issuance of asset-backed financing of a variable interest entity at fair value</t>
  </si>
  <si>
    <t>Repayment of asset-backed financing of a variable interest entity at fair value</t>
  </si>
  <si>
    <t>Payment of debt issuance costs</t>
  </si>
  <si>
    <t>Issuance of common shares</t>
  </si>
  <si>
    <t>Repurchase of common shares</t>
  </si>
  <si>
    <t>Payment of contingent underwriting fees payable</t>
  </si>
  <si>
    <t>Payment of dividends</t>
  </si>
  <si>
    <t>Net cash provided by financing activities</t>
  </si>
  <si>
    <t>Net increase in cash</t>
  </si>
  <si>
    <t>Cash at beginning of period</t>
  </si>
  <si>
    <t>Cash at end of period</t>
  </si>
  <si>
    <t>Organization and Basis of Presentation</t>
  </si>
  <si>
    <t>Organization Consolidation And Presentation Of Financial Statements [Abstract]</t>
  </si>
  <si>
    <t>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credit risk transfer agreements (“CRT Agreements”), real estate acquired in settlement of loans (“REO”), real estate held for investment, mortgage servicing rights (“MSRs”), and small balance commercial real estate mortgage loans.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s</t>
  </si>
  <si>
    <t>Risks And Uncertainties [Abstract]</t>
  </si>
  <si>
    <t>Note 2—Concentration of Risks As discussed in Note 1— Organization and Basis of Presentation Due to the nature of the Company’s investments, PMT is exposed, to a greater extent than traditional mortgage investors, to the risks associated with loan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purchased by the Company in prior years has been acquired from or through one or more subsidiaries of Citigroup Inc., as presented in the following summary:
September 30, 2016
December 31, 2015
(in thousands)
Mortgage loans at fair value
$
601,572
$
855,691
REO
53,052
88,088
$
654,624
$
943,779
Total carrying value of mortgage loans at fair value and REO
$
2,245,465
$
2,897,634</t>
  </si>
  <si>
    <t>Transactions with Related Parties</t>
  </si>
  <si>
    <t>Related Party Transactions [Abstract]</t>
  </si>
  <si>
    <t>Note 3—Transactions with Related Parties Operating Activities Correspondent Production Activities Following is a summary of correspondent production activity between the Company and PLS:
Quarter ended September 30,
Nine months ended September 30,
2016
2015
2016
2015
(in thousands)
Fulfillment fees earned by PLS
$
27,255
$
17,553
$
59,301
$
45,752
Unpaid principal balance (“UPB”) of mortgage loans fulfilled by PLS
$
7,263,557
$
4,073,201
$
15,696,940
$
10,542,411
Sourcing fees received from PLS included in Net gain on mortgage loans acquired for sale
$
3,509
$
3,236
$
8,282
$
7,084
UPB of mortgage loans sold to PLS
$
11,694,065
$
10,783,882
$
27,599,186
$
23,602,020
Purchases of mortgage loans acquired for sale at fair value from PLS
$
5,007
$
2,880
$
13,146
$
13,708
Tax service fee paid to PLS included in Other expense
$
2,066
$
1,291
$
4,537
$
3,293
Early purchase program fees paid to PLS included in Mortgage loan servicing fees
$
5
$
—
$
7
$
—
September 30, 2016
December 31, 2015
(in thousands)
Mortgage loans included in Mortgage loans acquired for sale at fair value pending sale to PLS
$
575,487
$
669,288
Mortgage Loan Servicing Activities Following is a summary of mortgage loan servicing fees earned by PLS and MSR recapture income earned from PLS:
Quarter ended September 30,
Nine months ended September 30,
2016
2015
2016
2015
(in thousands)
Mortgage loans acquired for sale at fair value:
Base
$
90
$
130
$
225
$
198
Activity-based
210
153
497
243
300
283
722
441
Mortgage loans at fair value:
Distressed mortgage loans
Base
2,615
3,896
8,881
12,053
Activity-based
3,014
2,961
14,981
8,948
5,629
6,857
23,862
21,001
Mortgage loans held in VIE:
Base
65
34
157
92
Activity-based
1
—
1
—
66
34
158
92
MSRs:
Base
4,913
4,473
13,841
12,783
Activity-based
131
89
336
225
5,044
4,562
14,177
13,008
$
11,039
$
11,736
$
38,919
$
34,542
MSR recapture income recognized included in Net mortgage loan servicing fees
$
409
$
670
$
849
$
670
Average investment in:
Mortgage loans acquired for sale at fair value
$
1,607,564
$
1,783,011
$
1,317,230
$
1,189,754
Mortgage loans at fair value:
Distressed mortgage loans
$
1,579,246
$
2,201,533
$
1,810,779
$
2,268,538
Mortgage loans held in a VIE
$
413,749
$
481,925
$
434,967
$
504,351
Average MSR portfolio
$
48,997,875
$
38,172,371
$
46,125,926
$
36,446,663
Management Fees Following is a summary of the base management and performance incentive fees payable to PCM recorded by the Company:
Quarter ended September 30,
Nine months ended September 30,
2016
2015
2016
2015
(in thousands)
Base management
$
5,025
$
5,742
$
15,576
$
17,181
Performance incentive
—
—
—
1,343
$
5,025
$
5,742
$
15,576
$
18,524
Expense Reimbursement and Amounts Payable to and Receivable from PFSI The Company reimburses PCM and its affiliates for other expenses, including common overhead expenses incurred on its behalf by PCM and its affiliates, in accordance with the terms of its management agreement as summarized below:
Quarter ended September 30,
Nine months ended September 30,
2016
2015
2016
2015
(in thousands)
Reimbursement of:
Common overhead incurred by PCM and its affiliates
$
1,417
$
2,694
$
6,413
$
8,125
Expenses incurred on the Company’s (PFSI's) behalf, net
13
(85
)
(102
)
377
$
1,430
$
2,609
$
6,311
$
8,502
Payments and settlements during the year (1)
$
45,988
$
17,709
$
102,600
$
64,575
(1)
Payments and settlements include payments and netting settlements made pursuant to master netting agreements between the Company and PFSI for operating, investment and financing activities itemized in this Note. Amounts receivable from and payable to PFSI are summarized below:
September 30, 2016
December 31, 2015
(in thousands)
Receivable from PFSI:
MSR recapture receivable
$
450
$
781
Other
5,326
8,025
$
5,776
$
8,806
Payable to PFSI:
Management fees
$
5,025
$
5,670
Servicing fees
3,641
3,682
Allocated expenses and expenses paid by PFSI on PMT’s behalf
3,227
4,490
Fulfillment fees
926
1,082
Conditional Reimbursement
900
900
Interest on Note payable to PFSI
536
412
Correspondent production fees
492
2,729
$
14,747
$
18,965
Investing Activities On February 29, 2016, the Company and PLS terminated that certain master spread acquisition and MSR servicing agreement that the parties entered into effective February 1, 2013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and then subject to such 2/1/13 Spread Acquisition Agreement. On February 29, 2016, PLS also reacquired from the Company all of its right, title and interest in and to all of the Freddie Mac ESS previously sold to the Company by PLS. The amount of ESS sold by the Company to PLS under these reacquisitions was $59.0 million. Following is a summary of investing activities between the Company and PFSI:
Quarter ended September 30,
Nine months ended September 30,
2016
2015
2016
2015
(in thousands)
Mortgage loans at fair value for sale to PFSI
$
891
$
1,466
$
891
$
1,466
ESS:
Purchases
$
—
$
84,165
$
—
$
271,452
Received pursuant to a recapture agreement
$
1,438
$
2,268
$
5,039
$
4,833
Repayments and sales
$
16,342
$
24,717
$
113,668
$
55,800
Interest income
$
4,827
$
8,026
$
17,555
$
17,596
Net (loss) gain included in Net (loss) gain on investments:
Valuation changes
$
(4,107
)
$
(10,272
)
$
(40,984
)
$
(10,675
)
Recapture income
1,283
2,428
4,709
5,173
$
(2,824
)
$
(7,844
)
$
(36,275
)
$
(5,502
) Financing Activities PFSI held 75,000 of the Company’s common shares at both September 30, 2016 and December 31, 2015. Note Payable to PLS PLS is a party to a repurchase agreement between it and Credit Suisse First Boston Mortgage Capital LLC (“CSFB”) (the “MSR Repo”), pursuant to which PLS finances Ginnie Mae MSRs and servicing advance receivables and pledges to CSFB all of its rights and interests in any Ginnie Mae MSRs it owns or acquires, and a separate acknowledgement agreement with respect thereto, by and among Ginnie Mae, CSFB and PLS. In connection with the MSR Repo described above, the Company, through a wholly-owned subsidiary, entered into an underlying loan and security agreement with PLS, dated as of April 30, 2015 and as further amended, pursuant to which the Company may borrow up to $150 million from PLS for the purpose of financing its investment in ESS (the “Underlying LSA”). The principal amount of the borrowings under the Underlying LSA i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The Company agreed with PLS in connection with the Underlying LSA that the Company is required to repay PLS the principal amount of borrowings plus accrued interest to the date of such repayment, and PLS, in turn, is required to repay CSFB the corresponding amount under the MSR Repo. Interest accrues on the Company’s note relating to the Underlying LSA at a rate based on CSFB’s cost of funds under the MSR Repo. The Company was also required to pay PLS a fee for the structuring of the Underlying LSA in an amount equal to the portion of the corresponding fee paid by PLS to CSFB under the MSR Repo and allocable to the $150 million relating to the ESS financing. As of September 30, 2016 and December 31, 2015, the outstanding borrowings on the Underlying LSA totaled $150 million. Conditional Reimbursement and Contingent Underwriting Fees In connection with its initial public offering of common shares on August 4, 2009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Quarter ended September 30,
Nine months ended September 30,
2016
2015
2016
2015
(in thousands)
Note payable—Interest expense
$
1,974
$
1,289
$
5,798
$
1,822
Conditional Reimbursements paid to PCM
$
—
$
7
$
—
$
237</t>
  </si>
  <si>
    <t>Earnings Per Share</t>
  </si>
  <si>
    <t>Earnings Per Share [Abstract]</t>
  </si>
  <si>
    <t>Note 4—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September 30,
Nine months ended September 30,
2016
2015
2016
2015
(in thousands except per share amounts)
Basic earnings per share:
Net income
$
35,408
$
38,812
$
44,637
$
74,391
Effect of participating securities—share-based compensation awards
(341
)
(361
)
(1,026
)
(1,352
)
Net income attributable to common shareholders
$
35,067
$
38,451
$
43,611
$
73,039
Diluted earnings per share:
Net income attributable to common shareholders
$
35,067
$
38,451
$
43,611
$
73,039
Interest on Exchangeable Notes, net of income taxes
2,181
2,123
—
6,364
Net income attributable to common diluted shareholders
$
37,248
$
40,574
$
43,611
$
79,403
Weighted-average basic shares outstanding
67,554
74,681
69,289
74,675
Dilutive securities:
Shares issuable under share-based compensation plan
308
316
—
397
Shares issuable pursuant to exchange of the Exchangeable Notes
8,467
8,414
—
8,414
Diluted weighted-average number of shares outstanding
76,329
83,411
69,289
83,486
Basic earnings per share
$
0.52
$
0.51
$
0.63
$
0.98
Diluted earnings per share
$
0.49
$
0.49
$
0.63
$
0.95
Dividends and undistributed earnings allocated to participating securities under the basic and diluted earnings per share calculations require specific potentially dilutive shares to be included or excluded that may differ in certain circumstances. The following table summarizes the potentially dilutive shares excluded from the diluted earnings per share calculation for the periods as inclusion of such shares would have been antidilutive:
Quarter ended September 30,
Nine months ended September 30,
2016
2015
2016
2015
(in thousands)
Shares issuable under share-based compensation awards
—
—
717
—
Shares issuable pursuant to exchange of the Exchangeable Notes
—
—
8,467
—</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segregat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as well as UPB information at period end:
Quarter ended September 30,
Nine months ended September 30,
2016
2015
2016
2015
(in thousands)
Cash flows:
Proceeds from sales
$
6,857,691
$
4,885,668
$
15,323,444
$
10,593,309
Mortgage loan servicing fees received (1)
$
31,514
$
25,054
$
88,269
$
69,876
September 30, 2016
December 31, 2015
(in thousands)
UPB of mortgage loans outstanding
$
50,908,319
$
42,300,338
Delinquent mortgage loans:
30-89 days delinquent
$
217,191
$
175,599
90 or more days delinquent:
Not in foreclosure or bankruptcy
45,096
38,669
In foreclosure or bankruptcy
53,772
31,386
98,868
70,055
$
316,059
$
245,654
(1)
Net of guarantee fees. Consolidated VIEs Credit Risk Transfer Agreements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in exchange for a portion of the contractual guarantee fee normally charged by Fannie Mae. The mortgage loans subject to the CRT Agreements are transferred by PMC to subsidiary trust entities which sell the mortgage loans into Fannie Mae mortgage loan securitizations and issue cash-collateralized credit guarantees to Fannie Mae. Transfers of mortgage loans subject to CRT Agreements receive sale accounting treatment upon fulfillment of the criteria for sale recognition contained in the Transfers and Servicing The Manager has concluded that the Company’s subsidiary trust entities are VIEs and the Company is the primary beneficiary of the VIEs because the activities of the subsidiary trust entities are established by the Company and PMT owns substantially all of the beneficial interests issued by the trust. Consolidation of the VIEs results in the inclusion on the Company’s consolidated balance sheet of the cash pledged to fulfill the guarantee obligation and a credit derivative comprised of the fair values of the credit guarantees and the Company’s right to the related guarantee fees. The pledged cash represents the Company’s maximum contractual exposure to claims under its credit guarantee, is the sole source of settlement of losses under the CRT Agreements and is included in Deposits securing credit risk transfer agreements Net gain (loss) on investments Following is a summary of the CRT Agreements:
Quarter ended September 30,
Nine months ended September 30,
2016
2015
2016
2015
(in thousands)
During the period:
UPB of mortgage loans sold under CRT Agreements
$
3,357,443
$
2,400,433
$
8,442,187
$
2,400,433
Deposits of cash securing CRT Agreements
$
89,697
$
59,841
$
282,434
$
87,891
Gains recognized on CRT Agreements included in Net gain (loss) on investments
Realized
$
6,206
$
—
$
12,601
$
—
Resulting from valuation changes
12,271
626
9,497
626
$
18,477
$
626
$
22,098
$
626
Payments made to settle losses
$
28
$
—
$
28
$
—
September 30, 2016
December 31, 2015
(in thousands)
UPB of mortgage loans subject to credit guarantee obligations
$
12,196,636
$
4,546,265
Delinquency status (in UPB):
Current—89 days delinquent
$
12,192,306
$
4,546,265
90 or more days delinquent
$
3,125
$
—
Foreclosure
$
1,205
$
—
Carrying value of CRT Agreements:
Derivative assets
$
16,662
$
593
Deposits securing credit risk transfer agreements
$
427,677
$
147,000
Interest-only security payable at fair value
$
1,699
$
—
Commitments to fund Deposits securing credit risk transfer agreements
$
35,106
$
—
Jumbo Mortgage Loan Financing On September 30, 2013, the Company completed a securitization transaction in which PMT Loan Trust 2013-J1, a VIE, issued $537.0 million in UPB of certificates backed by fixed-rate prime jumbo mortgage loans, at a 3.9% weighted yield. The Company initially retained $366.8 million in fair value of such certificates. During the year ended December 31, 2015 and nine months ended September 30, 2016, the Company sold $111.0 million and $208.8 million in UPB of those certificates, respectively, which reduced the fair value of the certificates retained by the Company to $9.4 million as of September 30, 2016. The VIE is consolidated by the Company as the Manager determined that PMT is the primary beneficiary of the VIE because it has the power, through PLS, in its role as servicer of the mortgage loans, to direct the activities of the VIE that most significantly impact its economic performance and the retained subordinated and residual interest trust certificates expose the Company to losses that could potentially be significant to the VIE.</t>
  </si>
  <si>
    <t>Netting of Financial Instruments</t>
  </si>
  <si>
    <t>Offsetting [Abstract]</t>
  </si>
  <si>
    <t>Note 6—Netting of Financial Instruments The Company uses derivative financial instruments to manage exposure to interest rate risk created by its MBS, interest rate lock commitments (“IRLCs”), mortgage loans acquired for sale at fair value, mortgage loans at fair value held in a VIE, ESS and MSRs. All derivative financial instruments are recorded on the consolidated balance sheets at fair value. The Company has elected to net derivative asset and liability positions, and cash collateral obtained from (or posted to) its counterparties when subject to a legally enforceable master netting arrangement. The derivative financial instruments that are not subject to master netting arrangements are IRLCs and the derivatives related to CRT Agreements. As of September 30, 2016 and December 31, 2015, the Company did not enter into reverse repurchase agreements or securities lending transactions that are required to be disclosed in the following tables. Offsetting of Derivative Assets Following is a summary of net derivative assets. As discussed above, all derivatives with the exception of IRLCs and CRT Agreements are subject to master netting arrangements.
September 30,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15,535
$
—
$
15,535
$
4,983
$
—
$
4,983
CRT Agreements
16,662
—
16,662
593
—
593
32,197
—
32,197
5,576
—
5,576
Subject to master netting arrangements:
MBS put options
3,441
—
3,441
93
—
93
Forward purchase contracts
21,031
—
21,031
2,444
—
2,444
Forward sale contracts
1,308
—
1,308
2,604
—
2,604
Put options on interest rate futures
2,480
—
2,480
1,512
—
1,512
Call options on interest rate futures
1,965
—
1,965
1,156
—
1,156
Netting
—
(17,648
)
(17,648
)
—
(3,300
)
(3,300
)
30,225
(17,648
)
12,577
7,809
(3,300
)
4,509
$
62,422
$
(17,648
)
$
44,774
$
13,385
$
(3,300
)
$
10,085
Derivative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September 30, 2016
December 31, 2015
Gross amounts not offset in the consolidated balance sheet
Gross amounts not offset in the consolidated balance sheet
Net amount of assets presented in the consolidated balance sheet
Financial instruments
Cash collateral received
Net amount
Net amount of assets presented in the consolidated balance sheet
Financial instruments
Cash collateral received
Net amount
(in thousands)
Interest rate lock commitments
$
15,535
$
—
$
—
$
15,535
$
4,983
$
—
$
—
$
4,983
CRT Agreements
16,662
—
—
16,662
593
—
—
593
Federal National Mortgage Association
3,401
—
—
3,401
—
—
—
—
RJ O’Brien &amp; Associates, LLC
2,672
—
—
2,672
1,672
—
—
1,672
JPMorgan Chase &amp; Co.
2,500
—
—
2,500
—
—
—
—
Jefferies Group LLC
1,285
—
—
1,285
541
—
—
541
Bank of America, N.A.
752
—
—
752
—
—
—
—
Goldman Sachs
593
—
—
593
—
—
—
—
Wells Fargo Bank, N.A.
537
—
—
537
99
—
—
99
Nomura Securities International, Inc.
409
—
—
409
119
—
—
119
Barclays Capital
277
—
—
277
796
—
—
796
Royal Bank of Canada
—
—
—
—
400
—
—
400
Morgan Stanley Bank, N.A.
—
—
—
—
464
—
—
464
Ally Financial
—
—
—
—
209
—
—
209
Other
151
—
—
151
209
—
—
209
$
44,774
$
—
$
—
$
44,774
$
10,085
$
—
$
—
$
10,085
Offsetting of Derivative Liabilities and Financial Liabilities 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September 30,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207
$
—
$
207
$
337
$
—
$
337
207
—
207
337
—
337
Subject to master netting arrangements:
Forward purchase contracts
808
—
808
3,774
—
3,774
Forward sales contracts
20,234
—
20,234
2,680
—
2,680
Put options on interest rate futures
188
—
188
39
—
39
Call options on interest rate futures
—
—
—
305
—
305
Netting
—
(19,817
)
(19,817
)
—
(3,978
)
(3,978
)
21,230
(19,817
)
1,413
6,798
(3,978
)
2,820
21,437
(19,817
)
1,620
7,135
(3,978
)
3,157
Assets sold under agreements to repurchase:
UPB
4,042,150
—
4,042,150
3,130,328
—
3,130,328
Unamortized debt issuance costs
(1,065
)
—
(1,065
)
(1,548
)
—
(1,548
)
4,041,085
—
4,041,085
3,128,780
—
3,128,780
$
4,062,522
$
(19,817
)
$
4,042,705
$
3,135,915
$
(3,978
)
$
3,131,937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September 30, 2016
December 31, 2015
Gross amounts not offset in the consolidated balance sheet
Gross amounts not offset in the consolidated balance sheet
Net amount of liabilities presented in the consolidated balance sheet
Financial instruments
Cash collateral pledged
Net amount
Net amount of liabilities presented in the consolidated balance sheet
Financial instruments
Cash collateral pledged
Net amount
(in thousands)
Interest rate lock commitments
$
207
$
—
$
—
$
207
$
337
$
—
$
—
$
337
Credit Suisse First Boston Mortgage Capital LLC
1,259,028
(1,258,630
)
—
398
893,947
(893,854
)
—
93
Citibank
899,840
(899,717
)
—
123
817,089
(816,699
)
—
390
Bank of America, N.A.
650,204
(650,204
)
—
—
538,755
(538,515
)
—
240
JPMorgan Chase &amp; Co.
544,610
(544,610
)
—
—
467,427
(467,145
)
—
282
Daiwa Capital Markets
189,119
(188,949
)
—
170
165,480
(165,480
)
—
—
Barclays Capital
154,120
(154,120
)
—
—
24,346
(24,346
)
—
—
Wells Fargo, N.A.
122,453
(122,453
)
—
—
—
—
—
—
Morgan Stanley Bank, N.A.
116,603
(116,579
)
—
24
214,086
(214,086
)
—
—
Royal Bank of Canada
60,424
(60,258
)
—
166
—
—
—
—
BNP Paribas
46,630
(46,630
)
—
—
10,203
(10,203
)
—
—
Goldman Sachs
—
—
—
—
819
—
—
819
Federal National Mortgage Association
—
—
—
—
924
—
—
924
Other
532
—
—
532
72
—
—
72
Unamortized debt issuance costs
(1,065
)
1,065
—
—
(1,548
)
1,548
—
—
$
4,042,705
$
(4,041,085
)
$
—
$
1,620
$
3,131,937
$
(3,128,780
)
$
—
$
3,157</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financial statement item, and are based on the best information available in the circumstances. As a result of the difficulty in observing certain significant valuation inputs affecting “Level 3” fair value assets or liabilities, the Manager is required to make judgments regarding these items’ fair values. Different persons in possession of the same facts may reasonably arrive at different conclusions as to the inputs to be applied in valuing these assets or liabilities and to their fair values. Likewise, due to the general illiquidity of some of these assets or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September 30, 2016
Level 1
Level 2
Level 3
Total
(in thousands)
Assets:
Short-term investments
$
33,353
$
—
$
—
$
33,353
Mortgage-backed securities at fair value
—
708,862
—
708,862
Mortgage loans acquired for sale at fair value
—
2,043,453
—
2,043,453
Mortgage loans at fair value
—
397,740
1,559,377
1,957,117
Excess servicing spread purchased from PFSI
—
—
280,367
280,367
Derivative assets:
Interest rate lock commitments
—
—
15,535
15,535
CRT Agreements
—
—
16,662
16,662
MBS call options
—
3,441
—
3,441
Forward sales contracts
—
1,308
—
1,308
Forward purchase contracts
—
21,031
—
21,031
Call options on interest rate futures
1,965
—
—
1,965
Put options on interest rate futures
2,480
—
—
2,480
Total derivative assets before netting
4,445
25,780
32,197
62,422
Netting
—
—
—
(17,648
)
Total derivative assets after netting
4,445
25,780
32,197
44,774
Mortgage servicing rights at fair value
—
—
55,843
55,843
$
37,798
$
3,175,835
$
1,927,784
$
5,123,769
Liabilities:
Asset-backed financing of a VIE at fair value
$
—
$
384,407
$
—
$
384,407
Interest-only security payable at fair value
—
—
1,699
1,699
Derivative liabilities:
Interest rate lock commitments
—
—
207
207
Forward purchase contracts
—
808
—
808
Forward sales contracts
—
20,234
—
20,234
Put options on interest rate futures
188
—
—
188
Total derivative liabilities before netting
188
21,042
207
21,437
Netting
—
—
—
(19,817
)
Total derivative liabilities after netting
188
21,042
207
1,620
$
188
$
405,449
$
1,906
$
387,72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
The following is a summary of changes in items measured using Level 3 inputs on a recurring basis:
Quarter ended September 30, 2016
Mortgage
Excess
Interest
Mortgage
Interest-only
loans
servicing
rate lock
CRT
servicing
security
at fair value
spread
commitments (1)
Agreements (1)
rights
payable
Total
(in thousands)
Balance, June 30, 2016
$
1,608,906
$
294,551
$
16,757
$
(199
)
$
57,977
$
(1,663
)
$
1,976,329
Purchases and issuances
—
—
30,429
—
—
—
30,429
Repayments and sales
(29,921
)
(16,342
)
—
—
—
—
(46,263
)
Capitalization of interest
23,068
4,827
—
—
—
—
27,895
ESS received pursuant to a recapture agreement with PFSI
—
1,438
—
—
—
—
1,438
Servicing received as proceeds from sales of mortgage loans
—
—
—
—
1,068
—
1,068
Proceeds from CRT Agreements
—
—
—
(6,206
)
—
—
(6,206
)
Changes in fair value included in income arising from:
Changes in instrument- specific credit risk
9,699
—
—
—
—
—
9,699
Other factors
(13,099
)
(4,107
)
23,390
23,067
(3,202
)
(36
)
26,013
(3,400
)
(4,107
)
23,390
23,067
(3,202
)
(36
)
35,712
Transfers of mortgage loans to REO and real estate held for investment
(39,276
)
—
—
—
—
—
(39,276
)
Transfers of interest rate lock commitments to mortgage loans acquired for sale
—
—
(55,248
)
—
—
—
(55,248
)
Balance, September 30, 2016
$
1,559,377
$
280,367
$
15,328
$
16,662
$
55,843
$
(1,699
)
$
1,925,878
Changes in fair value recognized during the period relating to assets still held at September 30, 2016
$
(820
)
$
(4,107
)
$
15,328
$
16,662
$
(3,202
)
(36
)
$
23,825
(1)
For the purpose of this table, the IRLC and CRT Agreement “Level 3” asset and liability positions are shown net.
Quarter ended September 30, 2015
Mortgage
Excess
Interest
Mortgage
loans
servicing
rate lock
CRT
servicing
at fair value
spread
commitments (1)
Agreements (1)
rights
Total
(in thousands)
Balance, June 30, 2015
$
2,246,944
$
359,102
$
(267
)
$
—
$
57,343
$
2,663,122
Purchases and issuances
—
84,165
11,834
—
—
95,999
Repayments and sales
(57,022
)
(24,717
)
—
—
—
(81,739
)
Capitalization of interest
14,849
8,026
—
—
—
22,875
ESS received pursuant to a recapture agreement with PFSI
—
2,268
—
—
—
2,268
Servicing received as proceeds from sales of mortgage loans
—
—
—
—
5,674
5,674
Changes in fair value included in income arising from:
Changes in instrument- specific credit risk
9,255
—
—
—
—
9,255
Other factors
22,638
(10,272
)
16,458
626
(5,266
)
24,184
31,893
(10,272
)
16,458
626
(5,266
)
33,439
Transfers of mortgage loans to REO
(76,205
)
—
—
—
—
(76,205
)
Transfers of interest rate lock commitments to mortgage loans acquired for sale
—
—
(19,218
)
—
—
(19,218
)
Balance, September 31, 2015
$
2,160,459
$
418,572
$
8,807
$
626
$
57,751
$
2,646,215
Changes in fair value recognized during the period relating to assets still held at September 30, 2015
$
32,971
$
(10,272
)
$
8,807
$
626
$
(5,266
)
$
26,866
(1) For the purpose of this table, the IRLC and CRT Agreement “Level 3” asset and liability positions are shown net.
Nine months ended September 30, 2016
Mortgage
Excess
Interest
Mortgage
Interest-only
loans
servicing
rate lock
CRT
servicing
security
at fair value
spread
commitments (1)
Agreements (1)
rights
payable
Total
(in thousands)
Balance, December 31, 2015
$
2,100,394
$
412,425
$
4,646
$
593
$
66,584
$
—
$
2,584,642
Purchases and issuances
—
—
58,475
—
2,602
(2,136
)
58,941
Repayments and sales
(449,647
)
(113,668
)
—
—
—
—
(563,315
)
Capitalization of interest
62,783
17,555
—
—
—
—
80,338
ESS received pursuant to a recapture agreement with PFSI
—
5,039
—
—
—
—
5,039
Servicing received as proceeds from sales of mortgage loans
—
—
—
—
6,215
—
6,215
Proceeds from CRT Agreements
—
—
—
(12,601
)
—
—
(12,601
)
Changes in fair value included in income arising from:
Changes in instrument- specific credit risk
29,480
—
—
—
—
—
29,480
Other factors
(31,948
)
(40,984
)
71,286
28,670
(19,558
)
437
7,903
(2,468
)
(40,984
)
71,286
28,670
(19,558
)
437
37,383
Transfers of mortgage loans to REO and real estate held for investment
(151,685
)
—
—
—
—
—
(151,685
)
Transfers of interest rate lock commitments to mortgage loans acquired for sale
—
—
(119,079
)
—
—
—
(119,079
)
Balance, September 30, 2016
$
1,559,377
$
280,367
$
15,328
$
16,662
$
55,843
$
(1,699
)
$
1,925,878
Changes in fair value recognized during the period relating to assets still held at September 30, 2016
$
(2,399
)
$
(33,774
)
$
15,328
$
16,662
$
(19,558
)
$
437
$
(23,304
)
(1)
For the purpose of this table, the IRLC and CRT Agreement “Level 3” asset and liability positions are shown net.
Nine months ended September 30, 2015
Mortgage
Excess
Interest
Mortgage
loans
servicing
rate lock
CRT
servicing
at fair value
spread
commitments (1)
Agreements (1)
rights
Total
(in thousands)
Balance, December 31, 2014
$
2,199,583
$
191,166
$
5,661
$
—
$
57,358
$
2,453,768
Purchases and issuances
241,981
271,452
42,917
—
—
556,350
Repayments and sales
(171,093
)
(55,800
)
—
—
—
(226,893
)
Capitalization of interest
34,979
17,596
—
—
—
52,575
ESS received pursuant to a recapture agreement with PFSI
—
4,833
—
—
—
4,833
Servicing received as proceeds from sales of mortgage loans
—
—
—
—
9,169
9,169
Changes in fair value included in income arising from:
Changes in instrument- specific credit risk
29,563
—
—
—
—
29,563
Other factors
49,584
(10,675
)
(6,941
)
626
(8,776
)
23,818
79,147
(10,675
)
(6,941
)
626
(8,776
)
53,381
Transfers of mortgage loans to REO
(224,138
)
—
—
—
—
(224,138
)
Transfers of interest rate lock commitments to mortgage loans acquired for sale
—
—
(32,830
)
—
—
(32,830
)
Balance, September 30, 2015
$
2,160,459
$
418,572
$
8,807
$
626
$
57,751
$
2,646,215
Changes in fair value recognized during the period relating to assets still held at September 30, 2015
$
80,885
$
(10,675
)
$
8,807
$
626
$
(8,776
)
$
70,867
(1) For the purpose of this table, the IRLC and CRT Agreement “Level The information used in the preceding roll forwards represents activity for financial statement items measured at fair value on a recurring basis and identified as using “Level 3” significant fair value inputs at either the beginning or the end of the periods presented.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other mortgage loans at fair value):
September 30, 2016
December 31, 2015
Fair value
Principal amount due upon maturity
Difference
Fair value
Principal amount due upon maturity
Difference
(in thousands)
Mortgage loans acquired for sale at fair value:
Current through 89 days delinquent
$
2,042,569
$
1,950,907
$
91,662
$
1,283,275
$
1,235,433
$
47,842
90 or more days delinquent
Not in foreclosure
631
665
(34
)
304
333
(29
)
In foreclosure
253
307
(54
)
216
253
(37
)
884
972
(88
)
520
586
(66
)
$
2,043,453
$
1,951,879
$
91,574
$
1,283,795
$
1,236,019
$
47,776
Mortgage loans at fair value:
Mortgage loans held in a consolidated VIE:
Current through 89 days delinquent
$
397,740
$
388,543
$
9,197
$
455,394
$
454,935
$
459
90 or more days delinquent
Not in foreclosure
—
—
—
—
—
—
In foreclosure
—
—
—
—
—
—
—
—
—
—
—
—
397,740
388,543
9,197
455,394
454,935
459
Other mortgage loans at fair value:
Current through 89 days delinquent
705,618
939,853
(234,235
)
877,438
1,134,560
(257,122
)
90 or more days delinquent
Not in foreclosure
334,850
463,405
(128,555
)
459,060
640,343
(181,283
)
In foreclosure
518,909
699,091
(180,182
)
763,896
1,062,205
(298,309
)
853,759
1,162,496
(308,737
)
1,222,956
1,702,548
(479,592
)
1,559,377
2,102,349
(542,972
)
2,100,394
2,837,108
(736,714
)
$
1,957,117
$
2,490,892
$
(533,775
)
$
2,555,788
$
3,292,043
$
(736,255
) Following are the changes in fair value included in current period income by consolidated statement of income line item for financial statement items accounted for under the fair value option:
Quarter ended September 30, 2016
Net gain on
Net
mortgage
mortgage
loans
Net
Net gain
loan
acquired
interest
on
servicing
for sale
income
investments
fees
Total
(in thousands)
Assets:
Short-term investments
$
—
$
—
$
—
$
—
$
—
Mortgage-backed securities at fair value
—
(1,193
)
517
—
(676
)
Mortgage loans acquired for sale at fair value
58,128
—
—
—
58,128
Mortgage loans at fair value
—
193
(3,936
)
—
(3,743
)
ESS at fair value
—
—
(4,107
)
—
(4,107
)
MSRs at fair value
—
—
—
(3,202
)
(3,202
)
$
58,128
$
(1,000
)
$
(7,526
)
$
(3,202
)
$
46,400
Liabilities:
Asset-backed financing of a VIE at fair value
$
—
$
(2,520
)
$
2,990
$
—
$
470
$
—
$
(2,520
)
$
2,990
$
—
$
470
Quarter ended September 30, 2015
Net gain on
Net
mortgage
mortgage
loans
Net
Net gain
loan
acquired
interest
on
servicing
for sale
income
investments
fees
Total
(in thousands)
Assets:
Short-term investments
$
—
$
—
$
—
$
—
$
—
Mortgage-backed securities at fair value
—
91
3,564
—
3,655
Mortgage loans acquired for sale at fair value
39,504
—
—
—
39,504
Mortgage loans at fair value
—
1,024
39,273
—
40,297
ESS at fair value
—
—
(7,844
)
—
(7,844
)
MSRs at fair value
—
—
—
(5,266
)
(5,266
)
$
39,504
$
1,115
$
34,993
$
(5,266
)
$
70,346
Liabilities:
Asset-backed financing of a VIE at fair value
$
—
$
(351
)
$
(3,941
)
$
—
$
(4,292
)
$
—
$
(351
)
$
(3,941
)
$
—
$
(4,292
)
Nine months ended September 30, 2016
Net gain on
Net
mortgage
mortgage
loans
Net
Net gain
loan
acquired
interest
on
servicing
for sale
income
investments
fees
Total
(in thousands)
Assets:
Short-term investments
$
—
$
—
$
—
$
—
$
—
Mortgage-backed securities at fair value
—
(1,930
)
9,948
—
8,018
Mortgage loans acquired for sale at fair value
147,135
—
—
—
147,135
Mortgage loans at fair value
—
2,287
5,342
—
7,629
ESS at fair value
—
—
(40,984
)
—
(40,984
)
MSRs at fair value
—
—
—
(19,558
)
(19,558
)
$
147,135
$
357
$
(25,694
)
$
(19,558
)
$
102,240
Liabilities:
Asset-backed financing of a VIE at fair value
$
—
$
(1,985
)
$
(5,974
)
$
—
$
(7,959
)
$
—
$
(1,985
)
$
(5,974
)
$
—
$
(7,959
)
Nine months ended September 30, 2015
Net gain on
Net
mortgage
mortgage
loans
Net
Net gain
loan
acquired
interest
on
servicing
for sale
income
investments
fees
Total
(in thousands)
Assets:
Short-term investments
$
—
$
—
$
—
$
—
$
—
Mortgage-backed securities at fair value
—
155
(1,622
)
—
(1,467
)
Mortgage loans acquired for sale at fair value
57,568
—
—
—
57,568
Mortgage loans at fair value
—
1,203
76,249
—
77,452
ESS at fair value
—
—
(5,502
)
—
(5,502
)
MSRs at fair value
—
—
—
(8,776
)
(8,776
)
$
57,568
$
1,358
$
69,125
$
(8,776
)
$
119,275
Liabilities:
Asset-backed financing of a VIE at fair value
$
—
$
(474
)
$
(719
)
$
—
$
(1,193
)
$
—
$
(474
)
$
(719
)
$
—
$
(1,193
) Financial Statement Items Measured at Fair Value on a Nonrecurring Basis Following is a summary of financial statement items that were re-measured at fair value on a nonrecurring basis during the periods presented:
September 30, 2016
Level 1
Level 2
Level 3
Total
(in thousands)
Real estate acquired in settlement of loans
$
—
$
—
$
145,237
$
145,237
MSRs at lower of amortized cost or fair value
—
—
370,987
370,987
$
—
$
—
$
516,224
$
516,224
December 31, 2015
Level 1
Level 2
Level 3
Total
(in thousands)
Real estate acquired in settlement of loans
$
—
$
—
$
173,662
$
173,662
MSRs at lower of amortized cost or fair value
—
—
145,187
145,187
$
—
$
—
$
318,849
$
318,849
The following table summarizes the fair value changes recognized during the period on assets held at period end that were measured at fair value on a nonrecurring basis:
Quarter ended September 30,
Nine months ended September 30,
2016
2015
2016
2015
(in thousands)
Real estate asset acquired in settlement of loans
$
(6,940
)
$
(8,182
)
$
(14,552
)
$
(18,308
)
MSRs at lower of amortized cost or fair value
(3,460
)
(7,845
)
(44,336
)
(7,142
)
$
(10,400
)
$
(16,027
)
$
(58,888
)
$
(25,450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loan. REO may be subsequently revalued due to the Company receiving greater access to the property, the property being held for an extended period or receiving indications that the property’s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results of operations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The Company’s Cash Assets sold under agreements to repurchase Mortgage loan participation and sale agreements Federal Home Loan Bank advances Notes payable Exchangeable senior notes The Manager has concluded that the fair values of Cash Assets sold under agreements to repurchase Mortgage loan participation and sale agreements Federal Home Loan Bank advances Notes payable Cash Exchangeable senior notes Exchangeable senior notes Valuation Techniques and Inputs Most of the Company’s assets, its Derivative liabilities Asset-backed financing of a VIE Interest-only security payable Due to the difficulty in estimating the fair values of “Level 3” fair value financial statement items, the Manager has assigned responsibility for estimating fair value of these items to specialized staff and subjects the valuation process to significant executive management oversight. The Manager’s Financial Analysis and Valuation group (the “FAV group”) is responsible for estimating the fair values of “Level 3” fair value financial statement items other than IRLCs and maintaining its valuation policies and procedures. With respect to the Company’s non-IRLC “Level 3” fair value financial statement items, the FAV group reports to PCM’s valuation committee, which oversees and approves the valuations. The FAV group monitors the models used for valuation of the Company’s non-IRLC “Level 3” fair value financial statement items, including the models’ performance versus actual results, and reports those results to PCM’s valuation committee. PCM’s valuation committee includes PFSI’s chief executive, financial, operating, risk, business development and asset/liability management officers. The FAV group is responsible for reporting to PCM’s valuation committee on a monthly basis on the changes in the valuation of the non-IRLC “Level 3”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assets and liabilities: Mortgage-Backed Securities The Company categorizes its current holdings of MBS as “Level 2” fair value financial statement items. Fair value of these MBS is established based on quoted market prices for the Company’s MB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financial statement items. The fair values of mortgage loans acquired for sale at fair value are established using their quoted market or contracted price or market price equivalent. For the mortgage loans at fair value held in a VIE, the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of mortgage loans at fair value held outside the VIE are categorized as “Level 3” fair value financial statement item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and contracted selling price where applicable. The valuation proces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mortgage loans at fair value:
Key inputs
September 30, 2016
December 31, 2015
Discount rate
Range
2.5% – 15.0%
2.5% – 15.0%
Weighted average
6.8%
7.1%
Twelve-month projected housing price index change
Range
3.2% – 5.8%
1.5% – 5.1%
Weighted average
4.5%
3.6%
Prepayment speed (1)
Range
0.1% – 14.7%
0.1% – 9.6%
Weighted average
4.0%
3.7%
Total prepayment speed (2)
Range
3.2% – 25.2%
0.5% – 27.2%
Weighted average
18.3%
19.6%
(1)
Prepayment speed is measured using Life Voluntary Conditional Prepayment Rate (“CPR”).
(2)
Total prepayment speed is measured using Life Total CPR. Excess Servicing Spread Purchased from PFSI The Company categorizes ESS as a “Level 3” fair value financial statement item.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life of the mortgage loans underlying the ESS, thereby reducing the cash flows expected to accrue to ESS. Reductions in the fair value of ESS affect income primarily through change in fair value. Changes in the fair value of ESS are included in Net gain (loss) on investments Following are the key inputs used in determining the fair value of ESS:
Key inputs
September 30, 2016
December 31, 2015
UPB of underlying mortgage loans (in thousands)
$
34,189,425
$51,966,405
Average servicing fee rate (in basis points)
34
32
Average ESS rate (in basis points)
19
17
Pricing spread (1)
Range
4.7% - 6.0%
4.8% - 6.5%
Weighted average
5.5%
5.7%
Life (in years)
Range
2.2 - 8.9
1.4 - 9.0
Weighted average
6.2
6.9
Annual total prepayment speed (2)
Range
6.7% - 23.3%
5.2% - 52.4%
Weighted average
12.2%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a “Level 3” fair value financial statement item. The Company estimates the fair value of IRLCs based on quoted Agency MBS prices, its estimate of the fair value of the MSRs it expects to receive in the sale of the mortgage loan and the probability that the mortgage loans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mortgage loan principal and interest payment cash flows that have decreased in fair value. Changes in fair value of IRLCs are included in Net gain on mortgage loans acquired for sale Following is a quantitative summary of key unobservable inputs used in the valuation of IRLCs:
Key inputs
September 30, 2016
December 31, 2015
Pull-through rate
Range
57.2% - 100.0%
60.2% - 100.0%
Weighted average
87.6%
92.4%
MSR value expressed as:
Servicing fee multiple
Range
2.1 - 5.8
2.1 - 6.2
Weighted average
4.7
4.9
Percentage of UPB
Range
0.6% - 1.5%
0.5% - 3.8%
Weighted average
1.2%
1.2%
Hedging Derivatives The Company estimates the fair value of commitments to sell mortgage loans based on quoted MBS prices. These derivative financial instruments are categorized by the Company as “Level 1” fair value financial statement items for those based on exchange traded market prices or as “Level 2” fair value financial statement items for those based on observable interest rate volatilities in the MBS market. Changes in the fair value of hedging derivatives are included in Net gain on mortgage loans acquired for sale Net gain (loss) on investments Net mortgage loan servicing fees Real Estate Acquired in Settlement of Loans REO is measured based on its fair value on a nonrecurring basis and is categorized as a “Level 3” fair value financial statement item. Fair value of REO is established by using a current estimate of fair value from a broker’s price opinion or a full appraisal, or the price given in a current contract of sale. REO fair values are reviewed by the Manager’s staff appraisers when the Company obtains multiple indications of fair value and there is a significant difference between the fair values received. PCM’s staff appraisers will attempt to resolve the difference between the indications of fair value. In circumstances where the appraisers are not able to generate adequate data to support a fair value conclusion, the staff appraisers will order an additional appraisal to determine fair value. Changes in the fair value of REO are included in Results of real estate acquired in settlement of loans Mortgage Servicing Rights MSRs are categorized as “Level 3” fair value financial statement items. The Company uses a discounted cash flow approach to estimate the fair value of MSRs. The key inputs used in the estimation of the fair value of MSRs include the applicable pricing spread,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Changes in the fair value of MSRs are included</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September 30, 2016
December 31, 2015
(in thousands)
Conventional:
Agency-eligible
$
1,439,697
$
540,947
Jumbo
9,412
54,613
Held for sale to PLS — Government insured or guaranteed
575,487
669,288
Small balance commercial real estate loans
12,673
14,590
Mortgage loans repurchased pursuant to representations and warranties
6,184
4,357
$
2,043,453
$
1,283,795
Mortgage loans pledged to secure:
Assets sold under agreements to repurchase
$
1,926,914
$
1,204,462
Mortgage loan participation and sale agreements
91,378
—
Federal Home Loan Bank (“FHLB”) advances
—
63,993
$
2,018,292
$
1,268,455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ranging from two to three and one-half basis points, generally based on the average number of calendar days that mortgage loans are held prior to purchase by PLS</t>
  </si>
  <si>
    <t>Derivative Financial Instruments</t>
  </si>
  <si>
    <t>Derivative Instruments And Hedging Activities Disclosure [Abstract]</t>
  </si>
  <si>
    <t>Note 9—Derivative Financial Instruments The Company’s activities involving derivative financial instruments are summarized below:
•
The Company enters into CRT Agreements whereby it retains a portion of the credit risk relating to certain mortgage loans it sells into Fannie Mae guaranteed securitizations in exchange for a portion of the contractual guarantee fee related to such securitizations. The fair values of the credit guarantees and the Company’s right to the related guarantee fee are accounted for as a derivative financial instrument.
•
The Company generates IRLCs in the normal course of business when it commits to purchase mortgage loans acquired for sale.
•
The Company engages in interest rate risk management activities in an effort to reduce the variability of earnings caused by the effects of changes in interest rates on the fair value of certain of its assets and liabiliti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by VIE, ESS, IRLCs and MSRs. The Company records all derivative financial instruments at fair value and records changes in fair value in current period income. The Company is exposed to price risk relative to the IRLCs it issues to correspondent lenders and to the mortgage loans it purchases as a result of issuing the IRLCs. The Company bears price risk from the time an IRLC is issued to a correspondent lender to the time the purchased mortgage loan is sold. The Company is exposed to loss if market mortgage interest rates increase, because market interest rate increases generally cause the fair value of the purchase commitment or mortgage loan acquired for sale to decrease. The Company had the following derivative assets and liabilities recorded within Derivative assets Derivative liabilities Other
September 30,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2,431,253
$
15,535
$
207
970,067
$
4,983
$
337
Used for hedging purposes:
Forward sale contracts
6,451,444
1,308
20,234
2,450,642
2,604
2,680
Forward purchase contracts
5,632,182
21,031
808
2,469,550
2,444
3,774
MBS call options
3,025,000
3,441
—
375,000
93
—
Swap futures
12,500
—
—
—
—
—
Eurodollar future sales contracts
1,442,000
—
—
1,755,000
—
—
Treasury future buy contracts
150,000
—
—
—
—
—
Call options on interest rate futures
825,000
1,965
—
50,000
1,156
305
Put options on interest rate futures
1,200,000
2,480
188
1,600,000
1,512
39
CRT Agreements
12,196,636
16,662
—
4,546,265
593
—
Total derivative instruments before netting
62,422
21,437
13,385
7,135
Netting
(17,648
)
(19,817
)
(3,300
)
(3,978
)
$
44,774
$
1,620
$
10,085
$
3,157
Margin deposits with derivatives counterparties included in Other
$
2,169
$
678
The following tables summarize the notional amount activity for derivative contracts used to hedge the Company’s MBS, inventory of mortgage loans acquired for sale, mortgage loans at fair value held in a VIE, IRLCs and MSRs and for derivatives arising from CRT Agreements.
Quarter ended September 30, 2016
Balance,
Balance,
beginning
Dispositions/
end
Instrument
of period
Additions
expirations
of period
(in thousands)
Forward sales contracts
4,347,526
29,853,649
(27,749,731
)
6,451,444
Forward purchase contracts
4,190,349
22,535,622
(21,093,789
)
5,632,182
MBS call options
1,525,000
3,875,000
(2,375,000
)
3,025,000
Swap futures
12,500
12,500
(12,500
)
12,500
Eurodollar future sale contracts
1,543,000
101,000
(202,000
)
1,442,000
Treasury future buy contracts
—
276,200
(126,200
)
150,000
Treasury future sale contracts
—
126,200
(126,200
)
—
Call options on interest rate futures
525,000
1,825,000
(1,525,000
)
825,000
Put options on interest rate futures
425,000
1,625,000
(850,000
)
1,200,000
CRT Agreements
8,976,961
3,357,443
(137,768
)
12,196,636
Quarter ended September 30, 2015
Balance,
Balance,
beginning
Dispositions/
end
Instrument
of period
Additions
expirations
of period
(in thousands)
Forward sales contracts
3,252,286
15,003,760
(14,845,207
)
3,410,839
Forward purchase contracts
2,263,622
10,938,733
(9,919,991
)
3,282,364
MBS put option
367,500
700,000
(617,500
)
450,000
MBS call option
40,000
—
(40,000
)
—
Eurodollar future sale contracts
5,984,000
—
(4,228,000
)
1,756,000
Treasury future sale contracts
40,000
—
(40,000
)
—
Call options on interest rate futures
1,135,000
1,805,000
(1,385,000
)
1,555,000
Put options on interest rate futures
1,273,000
1,650,000
(1,298,000
)
1,625,000
CRT Agreements
—
2,400,433
—
2,400,433
Nine months ended September 30, 2016
Balance,
Balance,
beginning
Dispositions/
end
Instrument
of period
Additions
expirations
of period
(in thousands)
Forward sales contracts
2,450,642
65,146,064
(61,145,262
)
6,451,444
Forward purchase contracts
2,469,550
47,965,764
(44,803,132
)
5,632,182
MBS call options
375,000
6,600,000
(3,950,000
)
3,025,000
Swap futures
—
37,500
(25,000
)
12,500
Eurodollar future sale contracts
1,755,000
181,000
(494,000
)
1,442,000
Treasury future buy contracts
—
276,200
(126,200
)
150,000
Treasury future sale contracts
—
126,200
(126,200
)
—
Call options on interest rate futures
50,000
3,400,000
(2,625,000
)
825,000
Put options on interest rate futures
1,600,000
4,225,000
(4,625,000
)
1,200,000
CRT Agreements
4,546,265
8,442,187
(791,816
)
12,196,636
Nine months ended September 30, 2015
Balance,
Balance,
beginning
Dispositions/
end
Instrument
of period
Additions
expirations
of period
(in thousands)
Forward sales contracts
1,601,283
38,880,821
(37,071,265
)
3,410,839
Forward purchase contracts
1,100,700
27,871,913
(25,690,249
)
3,282,364
MBS put option
340,000
1,692,500
(1,582,500
)
450,000
MBS call option
—
140,000
(140,000
)
—
Eurodollar future sale contracts
7,426,000
285,000
(5,955,000
)
1,756,000
Eurodollar future purchase contracts
800,000
—
(800,000
)
—
Treasury future sale contracts
85,000
161,500
(246,500
)
—
Call options on interest rate futures
1,030,000
4,080,000
(3,555,000
)
1,555,000
Put options on interest rate futures
275,000
4,318,000
(2,968,000
)
1,625,000
CRT Agreements
—
2,400,433
—
2,400,433
Following are the net gains (losses) recognized by the Company on derivative financial instruments and the consolidated statements of income line items where such gains and losses are included:
Quarter ended September 30,
Nine months ended September 30,
Derivative activity
Income statement line
2016
2015
2016
2015
(in thousands)
Interest rate lock commitments
Net gain on mortgage loans acquired for sale
$
53,819
$
28,292
$
129,761
$
35,976
Hedged item:
Interest rate lock commitments and mortgage loans acquired for sale
Net gain on mortgage loans acquired for sale
$
(16,791
)
$
(33,652
)
$
(76,672
)
$
(23,198
)
Mortgage servicing rights
Net loan servicing fees
$
5,612
$
19,061
$
63,006
$
13,868
Fixed-rate assets and LIBOR- indexed repurchase agreements
Net gain on investments
$
(945
)
$
(6,772
)
$
(245
)
$
(18,065
)
CRT agreements
Net gain on investments
$
18,477
$
626
$
22,098
$
626</t>
  </si>
  <si>
    <t>Mortgage Loans at Fair Value</t>
  </si>
  <si>
    <t>Text Block [Abstract]</t>
  </si>
  <si>
    <t>Note 10—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September 30, 2016
December 31, 2015
Loan type
Fair value
Unpaid principal balance
Fair value
Unpaid principal balance
(in thousands)
Distressed mortgage loans
Nonperforming mortgage loans
$
853,759
$
1,162,496
$
1,222,956
$
1,702,548
Performing mortgage loans:
Fixed interest rate
339,813
459,394
417,658
535,610
Interest rate step-up
256,932
356,710
299,569
412,749
Adjustable-rate/hybrid
108,873
123,749
160,051
185,997
Balloon
—
—
160
204
705,618
939,853
877,438
1,134,560
1,559,377
2,102,349
2,100,394
2,837,108
Fixed interest rate jumbo mortgage loans held in a VIE
397,740
388,543
455,394
454,935
$
1,957,117
$
2,490,892
$
2,555,788
$
3,292,043
Mortgage loans at fair value pledged to secure:
Assets sold under agreements to repurchase
$
1,549,685
$
2,067,341
Asset-backed financing of a VIE at fair value and FHLB advances
$
397,740
$
455,394
Following is a summary of certain concentrations of credit risk in the portfolio of distressed mortgage loans at fair value:
Concentration
September 30, 2016
December 31, 2015
(percentages are of fair value)
Portion of mortgage loans originated between 2005 and 2007
71%
72%
Percentage of fair value of mortgage loans with unpaid-principal balance-to-current-property-value in excess of 100%
41%
48%
States contributing 5% or more of mortgage loans
New York California New Jersey Florida Massachusetts
California New York New Jersey Florida</t>
  </si>
  <si>
    <t>Real Estate Acquired in Settlement of Loans</t>
  </si>
  <si>
    <t>Banking And Thrift [Abstract]</t>
  </si>
  <si>
    <t>Note 11—Real Estate Acquired in Settlement of Loans Following is a summary of financial information relating to REO:
Quarter ended September 30,
Nine months ended September 30,
2016
2015
2016
2015
(in thousands)
Balance at beginning of period
$
299,458
$
324,278
$
341,846
$
303,228
Transfers from mortgage loans at fair value and advances
42,300
82,405
156,352
240,483
Transfer of real estate acquired in settlement of mortgage loans to real estate held for investment
(5,282
)
(2,212
)
(17,548
)
(3,505
)
Results of REO:
Valuation adjustments, net
(7,888
)
(8,734
)
(25,816
)
(26,740
)
Gain on sale, net
4,603
4,513
13,930
14,881
(3,285
)
(4,221
)
(11,886
)
(11,859
)
Proceeds from sales
(44,843
)
(46,687
)
(180,416
)
(174,784
)
Balance at end of period
$
288,348
$
353,563
$
288,348
$
353,563
REO pledged to secure assets sold under agreements to repurchase
$
56,037
$
280,045
REO held in a consolidated subsidiary whose stock is pledged to secure financings of such properties
165,116
—
$
221,153
$
280,045</t>
  </si>
  <si>
    <t>Mortgage Servicing Rights</t>
  </si>
  <si>
    <t>Note 12—Mortgage Servicing Rights Carried at Fair Value: Following is a summary of MSRs carried at fair value:
Quarter ended September 30,
Nine months ended September 30,
2016
2015
2016
2015
(in thousands)
Balance at beginning of period
$
57,977
$
57,343
$
66,584
$
57,358
Purchases
—
—
2,602
—
MSRs resulting from mortgage loan sales
1,068
5,674
6,215
9,169
Changes in fair value:
Due to changes in valuation inputs used in valuation model (1)
(883
)
(3,418
)
(12,343
)
(3,525
)
Other changes in fair value (2)
(2,319
)
(1,848
)
(7,215
)
(5,251
)
(3,202
)
(5,266
)
(19,558
)
(8,776
)
Balance at period end
$
55,843
$
57,751
$
55,843
$
57,751
MSRs carried at fair value pledged to secure notes payable at period end
$
55,843
$
57,751
(1)
Principally reflects changes in pricing spread (discount rate) and prepayment speed inputs, primarily due to changes in market interest rates.
(2)
Represents changes due to realization of expected cash flows. Carried at Lower of Amortized Cost or Fair Value: Following is a summary of MSRs carried at lower of amortized cost or fair value:
Quarter ended September 30,
Nine months ended September 30,
2016
2015
2016
2015
(in thousands)
Amortized Cost:
Balance at beginning of period
$
465,301
$
344,405
$
404,101
$
308,137
MSRs resulting from mortgage loan sales
76,567
47,140
167,691
103,281
Amortization
(17,902
)
(11,333
)
(47,720
)
(30,913
)
Sales
—
(12
)
(106
)
(305
)
Balance at end of period
523,966
380,200
523,966
380,200
Valuation Allowance:
Balance at beginning of period
(51,820
)
(7,011
)
(10,944
)
(7,714
)
Additions
(3,460
)
(7,845
)
(44,336
)
(7,142
)
Balance at end of period
(55,280
)
(14,856
)
(55,280
)
(14,856
)
MSRs, net
$
468,686
$
365,344
$
468,686
$
365,344
Fair value at beginning of period
$
417,094
$
362,908
$
424,154
$
322,230
Fair value at period end
$
472,790
$
386,539
MSRs carried at lower of cost or fair value pledged to secure notes payable at period end
$
468,686
$
365,344
The following table summarizes the Company’s estimate of future amortization of its existing MSRs carried at amortized cost. This estimate was developed with the inputs used in the September 30, 2016 valuation of MSRs. The inputs underlying the following estimate will change as market conditions and portfolio composition and behavior change, causing both actual and projected amortization levels to change over time.
Estimated MSR
12 months ended September 30,
amortization
(in thousands)
2017
$
71,532
2018
62,271
2019
54,538
2020
47,902
2021
42,070
Thereafter
245,653
Total
$
523,966
Servicing fees relating to MSRs are recorded in Net mortgage loan servicing fees
Quarter ended September 30,
Nine months ended September 30,
2016
2015
2016
2015
(in thousands)
Contractually-specified servicing fees
32,724
24,394
90,494
70,471
Ancillary and other fees:
Late charges
148
218
421
218
Other
1,432
888
3,839
3,327
34,304
25,500
94,754
74,016</t>
  </si>
  <si>
    <t>Assets Sold Under Agreements to Repurchase</t>
  </si>
  <si>
    <t>Brokers And Dealers [Abstract]</t>
  </si>
  <si>
    <t xml:space="preserve">Note 13—Assets Sold Under Agreements to Repurchase Following is a summary of financial information relating to assets sold under agreements to repurchase:
Quarter ended September 30,
Nine months ended September 30,
2016
2015
2016
2015
(dollars in thousands)
Weighted-average interest rate (1)
2.26
%
2.30
%
2.19
%
2.27
%
Average balance
$
3,538,720
$
3,252,341
$
3,202,829
$
3,125,328
Total interest expense
$
23,751
$
21,350
$
66,217
$
60,470
Maximum daily amount outstanding
$
4,824,044
$
4,160,814
$
5,221,997
$
4,612,001
(1)
Excludes the effect of amortization of debt issuance costs of $2.2 million and $6.5 million for the quarter and nine months ended September 30, 2016, respectively, and $2.2 million and $6.7 million for the quarter and nine months ended September 30, 2015, respectively.
September 30, 2016
December 31, 2015
(dollars in thousands)
Carrying value:
Amount outstanding
$
4,042,150
$
3,130,328
Unamortized debt issuance costs
(1,065
)
(1,548
)
$
4,041,085
$
3,128,780
Weighted-average interest rate
2.27
%
2.33
%
Available borrowing capacity:
Committed
$
150,469
$
231,913
Uncommitted
860,382
661,756
$
1,010,851
$
893,669
Margin deposits placed with counterparties included in Other
$
13,443
$
7,268
Fair value of assets securing agreements to repurchase:
Mortgage-backed securities
$
708,862
$
313,753
Mortgage loans acquired for sale at fair value
$
1,926,914
$
1,204,462
Mortgage loans at fair value
$
1,549,685
$
2,067,341
Real estate acquired in settlement of loans
$
221,153
$
283,343
Deposits securing CRT Agreements
$
416,163
$
—
Derivatives related to CRT Agreements
$
8,268
$
—
Following is a summary of maturities of outstanding assets sold under agreements to repurchase by facility maturity date:
Remaining Maturity at September 30, 2016
Contractual balance
(in thousands)
Within 30 days
$
453,172
Over 30 to 90 days
1,675,330
Over 90 days to 180 days
657,097
Over 180 days to 1 year
1,028,229
Over 1 year to 2 years
228,322
$
4,042,150
Weighted average maturity (in months)
4.3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September 30, 2016: Mortgage loans acquired for sale, Mortgage loans and REO sold under agreements to repurchase
Weighted-average
Counterparty
Amount
repurchase agreement maturity
Facility maturity
(in thousands)
Citibank, N.A.
$
241,851
November 2, 2016
December 2, 2016
Credit Suisse First Boston Mortgage Capital LLC
$
192,091
December 22, 2016
March 30, 2017
JPMorgan Chase &amp; Co.
$
125,475
-
January 26, 2017
Bank of America, N.A.
$
30,361
December 19, 2016
March 28, 2017
Morgan Stanley
$
7,721
November 17, 2016
August 25, 2017
Barclays Bank PLC
$
11,223
December 2, 2016
December 2, 2016 Securities sold under agreements to repurchase
Counterparty
Amount at risk
Weighted average maturity
(in thousands)
Bank of America, N.A.
$
7,492
November 21, 2016
Daiwa Capital Markets America Inc.
$
10,181
November 19, 2016
JPMorgan Chase &amp; Co.
$
4,056
November 7, 2016
Royal Bank of Canada
$
2,500
November 24, 2016
Wells Fargo, N.A.
$
5,218
October 25, 2016 CRT Agreements
Counterparty
Amount at risk
Weighted average maturity
(in thousands)
JPMorgan Chase &amp; Co.
$
104,903
October 18, 2016
Bank of America, N.A.
$
31,799
October 18, 2016
BNP Paribas Corporate &amp; Institutional Banking
$
19,192
October 12, 2016 </t>
  </si>
  <si>
    <t>Mortgage Loan Participation and Sale Agreements</t>
  </si>
  <si>
    <t>Note 14—Mortgage Loan Participation and Sale Agreements Two of the borrowing facilities secured by mortgage loans acquired for sale are in the form of mortgage loan participation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Mortgage loan participation and sale agreements are summarized below:
Quarter ended September 30,
Nine months ended September 30,
2016
2015
2016
2015
(dollars in thousands)
Weighted-average interest rate (1)
1.76
%
1.44
%
1.71
%
1.43
%
Average balance
$
73,537
$
48,832
$
70,955
$
50,933
Total interest expense
$
361
$
226
$
1,023
$
699
Maximum daily amount outstanding
$
99,469
$
120,374
$
99,469
$
148,032
(1)
Excludes the effect of amortization of debt issuance costs of $31,000 and $99,000 for the quarter and nine months ended September 30, 2016, respectively, and $47,000 and $146,000 for the quarter and nine months ended September 30, 2015, respectively.
September 30, 2016
(dollars in
Carrying value:
Amount outstanding
$
88,458
Unamortized debt issuance costs
—
$
88,458
Weighted-average interest rate
1.78
%
Mortgage loans acquired for sale pledged to secure mortgage loan participation and sale agreements
$
91,378</t>
  </si>
  <si>
    <t>Federal Home Loan Bank Advances</t>
  </si>
  <si>
    <t>Note 15—Federal Home Loan Bank Advances On January 12, 2016, the Federal Housing Finance Agency (“FHFA”) issued a final rule establishing new requirements for membership in the Federal Home Loan 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all of the advances outstanding as of September 30, 2016. The FHLB advances are summarized below:
Quarter ended September 30,
Nine months ended September 30,
2015
2016
2015
(dollars
Weighted-average interest rate
0.27
%
0.49
%
0.27
%
Average balance
$
170,902
$
32,560
$
58,100
Total interest expense
$
117
$
122
$
119
Maximum daily amount outstanding
$
188,834
$
201,130
$
188,834
December 31, 2015
(dollars in thousands)
Carrying value
$
183,000
Weighted-average interest rate
0.30
%
Fair value of assets securing FHLB advances:
Mortgage-backed securities
$
8,720
Mortgage loans acquired for sale at fair value
$
63,993
Mortgage loans at fair value
$
134,172</t>
  </si>
  <si>
    <t>Notes Payable</t>
  </si>
  <si>
    <t>Note 16—Notes Payable On January 22, 2016, the Company, through PMC, entered into an Amended and Restated Loan and Security Agreement with Barclays Bank PLC (“Barclays”), pursuant to which PMC may finance certain of its MSRs relating to mortgage loans pooled into Fannie Mae MBS in an aggregate loan amount not to exceed $200 million. The note matures on December 2, 2016, subject to a wind down period of up to one year following such maturity date. On September 15, 2016, the Company, through PMC, entered into an Amended and Restated Loan and Security Agreement with Citibank, N.A., pursuant to which PMC may finance certain of its MSRs relating to mortgage loans pooled into Freddie Mac MBS in an aggregate loan amount not to exceed $125 million. The note matures on December 2, 2016. Following is a summary of financial information relating to the notes payable:
Quarter ended September 30,
Nine months ended September 30,
2016
2015
2016
2015
(dollars
Weighted-average interest rate (1)
4.76
%
4.25
%
4.68
%
4.24
%
Average balance
$
170,907
$
195,030
$
190,878
$
85,907
Total interest expense
$
2,883
$
2,375
$
9,217
$
3,369
Maximum daily amount outstanding
$
196,317
$
198,191
$
234,476
$
198,191
(1)
Excludes the effect of amortization of debt issuance costs of $805,000 and $2.4 million for the quarter and nine months ended September 30, 2016, respectively, and $562,000 and $915,000 for the quarter and nine months ended September 30, 2015, respectively.
September 30, 2016
December 31, 2015
(dollars in thousands)
Carrying value:
Amount outstanding
$
196,144
$
236,107
Unamortized debt issuance costs
(12
)
(92
)
$
196,132
$
236,015
Weighted-average interest rate
4.44
%
4.53
%
MSRs pledged to secure notes payable
$
524,529
$
459,741</t>
  </si>
  <si>
    <t>Asset-Backed Financing of a Variable Interest Entity at Fair Value</t>
  </si>
  <si>
    <t>Note 17—Asset-Backed Financing of a Variable Interest Entity at Fair Value Following is a summary of financial information relating to the asset-backed financing of a VIE:
Quarter ended September 30,
Nine months ended September 30,
2016
2015
2016
2015
(dollars in thousands)
Weighted-average fair value
$
330,622
$
170,262
$
326,962
$
165,024
Interest expense
$
5,253
$
1,787
$
10,212
$
4,671
Weighted-average effective interest rate
3.23
%
3.30
%
3.31
%
3.35
%
September 30, 2016
December 31, 2015
(dollars in thousands)
Carrying value
$
384,407
$
247,690
UPB
$
375,477
$
248,284
Weighted-average interest rate
3.51
%
3.50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8—Exchangeable Senior Notes PMC issued in a private offering $250 million aggregate principal amount of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September 30, 2016,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September 30,
Nine months ended September 30,
2016
2015
2016
2015
(in thousands)
Weighted-average UPB
$
250,000
$
250,000
$
250,000
$
250,000
Interest expense (1)
$
3,620
$
3,605
$
10,848
$
10,803
(1)
Total interest expense includes amortization of debt issuance costs of $261,000 and $770,000 for the quarter and nine months ended September 30, 2016, respectively, and $245,000 and $726,000 for the quarter and nine months ended September 30, 2015, respectively.
September 30, 2016
December 31, 2015
(in thousands)
Carrying value:
UPB
$
250,000
$
250,000
Unamortized debt issuance costs
(4,176
)
(4,946
)
$
245,824
$
245,054</t>
  </si>
  <si>
    <t>Liability for Losses Under Representations and Warranties</t>
  </si>
  <si>
    <t>Note 19—Liability for Losses Under Representations and Warranties Following is a summary of the Company’s liability for losses under representations and warranties:
Quarter ended September 30,
Nine months ended September 30,
2016
2015
2016
2015
(in thousands)
Balance, beginning of period
$
19,258
$
16,714
$
20,171
$
14,242
Provision for losses
Pursuant to mortgage loan sales
781
1,833
2,002
4,177
Reduction in liability due to change in estimate
(5,098
)
—
(6,822
)
—
Losses incurred
(14
)
(74
)
(424
)
(176
)
Recoveries
—
—
—
230
Balance, end of period
$
14,927
$
18,473
$
14,927
$
18,473
UPB of mortgage loans subject to representations and warranties at period end
$
50,167,783
$
39,730,788</t>
  </si>
  <si>
    <t>Commitments and Contingencies</t>
  </si>
  <si>
    <t>Commitments And Contingencies Disclosure [Abstract]</t>
  </si>
  <si>
    <t xml:space="preserve">Note 20—Commitments and Contingencies Litigation From time to time, the Company may be involved in various proceedings, claims and legal actions arising in the ordinary course of business. As of September 30, 2016, the Company was not involved in any such proceedings, claims or legal actions that in management’s view would reasonably be likely to have a material adverse effect on the Company. Commitments The following table summarizes the Company’s outstanding contractual commitments:
September 30, 2016
(in thousands)
Commitments to purchase mortgage loans acquired for sale
$
2,431,253
Commitments to fund Deposits securing credit risk transfer agreements (1)
$
35,106
(1)
Certain deposits of cash collateral on CRT Agreements are made upon the first to occur of fulfillment of the aggregation obligation or the lapse of the aggregation period. </t>
  </si>
  <si>
    <t>Shareholders' Equity</t>
  </si>
  <si>
    <t>Equity [Abstract]</t>
  </si>
  <si>
    <t xml:space="preserve">Note 21—Shareholders’ Equity Common Share Repurchases During August 2015, the Company’s board of trustees authorized a common share repurchase program under which the Company may repurchase up to $150 million of its outstanding common shares. During February 2016, the Company’s board of trustees approved an increase to its share repurchase program pursuant to which the Company is now authorized to repurchase up to $200 million of its common shares. The following table summarizes the Company’s share repurchase activity:
Quarter ended September 30,
Nine months ended September 30,
Cumulative
2016
2015
2016
2015
Total (1)
Common shares repurchased
687,144
1,019,487
7,029,048
1,019,487
8,073,535
Cost of common shares repurchased (in thousands)
$
10,595
$
15,955
$
93,429
$
15,955
$
109,767
(1)
Amounts represent the share repurchase program total through September 30, 2016. The repurchased common shares were canceled upon settlement of the repurchase transactions and returned to the authorized but unissued common share pool. Common Share Issuances The Company has entered into an ATM Equity Offering Sales Agreement SM </t>
  </si>
  <si>
    <t>Net Interest Income</t>
  </si>
  <si>
    <t>Banking And Thrift Interest [Abstract]</t>
  </si>
  <si>
    <t>Note 22—Net Interest Income Net interest income is summarized below:
Quarter ended September 30,
Nine months ended September 30,
2016
2015
2016
2015
(in thousands)
Interest income:
From nonaffiliates:
Short-term investments
$
165
$
115
$
747
$
417
Mortgage-backed securities
3,394
2,614
8,863
7,752
Mortgage loans acquired for sale at fair value
15,008
20,704
37,868
38,120
Mortgage loans at fair value
28,952
24,364
81,180
68,089
Mortgage loans at fair value held by a VIE
4,040
5,598
14,520
15,440
Other
1,748
17
3,533
42
53,307
53,412
146,711
129,860
From PFSI—ESS purchased from PFSI, at fair value
4,827
8,026
17,555
17,596
58,134
61,438
164,266
147,456
Interest expense:
To nonaffiliates:
Assets sold under agreements to repurchase
23,751
21,350
66,217
60,470
Mortgage loan participation and sale agreements
361
226
1,023
699
FHLB advances
—
117
122
119
Notes payable
2,883
2,375
9,217
3,369
Asset-backed financings of VIEs at fair value (1)
5,253
7,586
10,212
11,583
Exchangeable Notes
3,620
3,605
10,848
10,803
Interest shortfall on repayments of mortgage loans serviced for Agency securitizations
2,142
849
4,703
3,313
Placement fees on mortgage loan impound deposits
346
363
787
1,067
38,356
36,471
103,129
91,423
To PFSI—Note payable
1,974
1,289
5,798
1,822
40,330
37,760
108,927
93,245
Net interest income
$
17,804
$
23,678
$
55,339
$
54,211
(1)
The results for the quarter and nine months ended September 30, 2015 include interest expense from Asset-backed financing of a VIE at fair value and CRT Agreements financing at fair value.</t>
  </si>
  <si>
    <t>Net Gain on Mortgage Loans Acquired for Sale</t>
  </si>
  <si>
    <t>Note 23—Net Gain on Mortgage Loans Acquired for Sale Net gain on mortgage loans acquired for sale is summarized below:
Quarter ended September 30,
Nine months ended September 30,
2016
2015
2016
2015
(in thousands)
Cash loss:
Mortgage loans
$
(25,102
)
$
4,579
$
(46,582
)
$
(54,183
)
Hedging activities
(17,378
)
(33,268
)
(79,072
)
(27,082
)
(42,480
)
(28,689
)
(125,654
)
(81,265
)
Non cash gain:
Receipt of MSRs in mortgage loan sale transactions
77,635
52,814
173,906
112,450
Provision for losses relating to representations and warranties provided in mortgage loan sales
Pursuant to mortgage loans sales
(781
)
(1,833
)
(2,002
)
(4,177
)
Reduction in liability due to change in estimate
5,098
—
6,822
—
Change in fair value of financial instruments held at period end:
IRLCs
(1,429
)
9,073
10,681
3,146
Mortgage loans
5,228
(17,097
)
16,980
1,181
Hedging derivatives
587
(384
)
2,400
3,884
4,386
(8,408
)
30,061
8,211
$
43,858
$
13,884
$
83,133
$
35,219</t>
  </si>
  <si>
    <t>Net Gain (Loss) on Investments</t>
  </si>
  <si>
    <t>Investments Debt And Equity Securities [Abstract]</t>
  </si>
  <si>
    <t>Note 24—Net Gain (Loss) on Investments Net gain (loss) on investments is summarized below:
Quarter ended September 30,
Nine months ended September 30,
2016
2015
2016
2015
(in thousands)
Net gain (loss) on investments:
From non-affiliates:
Mortgage-backed securities
$
517
$
3,564
$
9,948
$
(1,622
)
Mortgage loans at fair value:
Distressed mortgage loans
(3,400
)
31,909
(2,468
)
79,163
Mortgage loans held in a VIE
(536
)
7,421
7,810
(2,856
)
CRT Agreements
18,477
626
22,098
626
Asset-backed financing of a VIE at fair value
2,990
(3,941
)
(5,974
)
(719
)
Hedging derivatives
(945
)
(6,777
)
(245
)
(18,071
)
17,103
32,802
31,169
56,521
From PFSI—ESS
(2,824
)
(7,844
)
(36,275
)
(5,502
)
$
14,279
$
24,958
$
(5,106
)
$
51,019</t>
  </si>
  <si>
    <t>Net Mortgage Loan Servicing Fees</t>
  </si>
  <si>
    <t xml:space="preserve">Note 25—Net Mortgage Loan Servicing Fees Net mortgage loan servicing fees are summarized below:
Quarter ended September 30,
Nine months ended September 30,
2016
2015
2016
2015
(in thousands)
Servicing fees (1)
$
34,304
$
25,500
$
94,754
$
74,016
MSR recapture income from PFSI
409
670
849
670
Effect of MSRs:
Carried at lower of amortized cost or fair value:
Amortization
(17,902
)
(11,333
)
(47,720
)
(30,913
)
Provision for impairment
(3,460
)
(7,845
)
(44,336
)
(7,142
)
Gain on sale
—
4
11
87
Carried at fair value—change in fair value
(3,202
)
(5,266
)
(19,558
)
(8,776
)
Gains on hedging derivatives
5,612
19,061
63,006
13,868
(18,952
)
(5,379
)
(48,597
)
(32,876
)
Net mortgage loan servicing fees
$
15,761
$
20,791
$
47,006
$
41,810
Average servicing portfolio
$
48,997,875
$
38,172,371
$
46,125,926
$
36,446,663
(1)
Includes contractually specified servicing and ancillary fees. </t>
  </si>
  <si>
    <t>Share-Based Compensation Plans</t>
  </si>
  <si>
    <t>Disclosure Of Compensation Related Costs Sharebased Payments [Abstract]</t>
  </si>
  <si>
    <t>Note 26—Share-Based Compensation Plans As of September 30, 2016 and December 31, 2015, the Company had one share-based compensation plan. The following table summarizes the Company’s share-based compensation activity:
Quarter ended September 30,
Nine months ended September 30,
2016
2015
2016
2015
(dollars in thousands)
RSUs granted
—
—
217,997
294,684
PSUs granted
—
—
112,079
—
Total share units granted
—
—
330,076
294,684
Fair value of RSUs granted
$
—
$
—
$
2,690
$
6,286
Fair value of PSUs granted
—
—
1,351
—
Total fair value of share units granted
$
—
$
—
$
4,041
$
6,286
RSUs vested
—
—
298,581
301,763
PSUs vested
—
—
—
—
Total share units vested
—
—
298,581
301,763
Compensation expense
$
1,129
$
1,294
$
4,142
$
4,979</t>
  </si>
  <si>
    <t>Other Expenses</t>
  </si>
  <si>
    <t>Other Income And Expenses [Abstract]</t>
  </si>
  <si>
    <t>Note 27—Other Expenses Other expenses are summarized below:
Quarter ended September 30,
Nine months ended September 30,
2016
2015
2016
2015
(in thousands)
Common overhead allocation from PFSI
$
1,417
$
2,550
$
6,413
$
7,487
Mortgage loan origination
2,202
1,367
4,880
3,496
Real estate held for investment
821
146
2,308
213
Technology
279
307
1,045
910
Insurance
304
309
938
984
Other
1,123
795
2,713
2,436
$
6,146
$
5,474
$
18,297
$
15,526</t>
  </si>
  <si>
    <t>Income Taxes</t>
  </si>
  <si>
    <t>Income Tax Disclosure [Abstract]</t>
  </si>
  <si>
    <t>Note 28—Income Taxes The Company’s effective tax rate was 21.3% and 6.8% for the quarter and nine months ended September 30, 2016 and 14.0% and (12.1)% for the quarter and nine months ended September 30, 2015, respectively. The Company’s taxable REIT subsidiary recognized tax expense of $9.7 million and $3.6 million on income of $24.2 million and $9.0 million while the Company reported consolidated pretax income of $45.0 million and $47.9 million for the quarter and nine months ended September 30, 2016, respectively. For the same periods in 2015, the taxable REIT subsidiary recognized tax expense of $6.1 million and tax benefit of $6.8 million on income of $14.8 million and loss of $16.5 million while the Company reported a consolidated pretax income of $45.1 million and $66.4 million, respectively. The relative values between the tax benefit at the taxable REIT subsidiary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Note 29—Segments and Related Information Financial highlights by operating segment are summarized below:
Correspondent
Investment
Quarter ended September 30, 2016
production
activities
Total
(in thousands)
Net investment income:
Interest income
$
14,850
$
43,284
$
58,134
Interest expense
(9,373
)
(30,957
)
(40,330
)
5,477
12,327
17,804
Net gain on mortgage loans acquired for sale
43,858
—
43,858
Net gain on investments
—
14,279
14,279
Net mortgage loan servicing fees
—
15,761
15,761
Other income (loss)
12,724
(1,100
)
11,624
62,059
41,267
103,326
Expenses:
Mortgage loan fulfillment, servicing and management fees payable to PFSI
27,969
15,350
43,319
Other
2,707
12,286
14,993
30,676
27,636
58,312
Pre-tax income
$
31,383
$
13,631
$
45,014
Total assets at period end
$
2,072,185
$
4,546,716
$
6,618,901
Correspondent
Investment
Quarter ended September 30, 2015
production
activities
Total
(in thousands)
Net investment income:
Interest income
$
13,748
$
47,690
$
61,438
Interest expense
(6,370
)
(31,390
)
(37,760
)
7,378
16,300
23,678
Net gain on mortgage loans acquired for sale
13,884
—
13,884
Net gain on investments
—
24,958
24,958
Net mortgage loan servicing fees
—
20,791
20,791
Other income
9,154
(1,691
)
7,463
30,416
60,358
90,774
Expenses:
Mortgage loan fulfillment, servicing and management fees payable to PFSI
18,367
16,664
35,031
Other
1,876
8,760
10,636
20,243
25,424
45,667
Pre-tax income
$
10,173
$
34,934
$
45,107
Total assets at period end
$
1,073,070
$
4,519,161
$
5,592,231
Correspondent
Investment
Nine months ended September 30, 2016
production
activities
Total
(in thousands)
Net investment income:
Interest income
$
37,288
$
126,978
$
164,266
Interest expense
(22,443
)
(86,484
)
(108,927
)
14,845
40,494
55,339
Net gain on mortgage loans acquired for sale
83,133
—
83,133
Net loss on investments
—
(5,106
)
(5,106
)
Net mortgage loan servicing fees
—
47,006
47,006
Other income (loss)
28,097
(5,309
)
22,788
126,075
77,085
203,160
Expenses:
Mortgage loan fulfillment, servicing and management fees payable to PFSI
61,033
52,763
113,796
Other
6,315
35,150
41,465
67,348
87,913
155,261
Pre-tax income (loss)
$
58,727
$
(10,828
)
$
47,899
Total assets at period end
$
2,072,185
$
4,546,716
$
6,618,901
Correspondent
Investment
Nine months ended September 30, 2015
production
activities
Total
(in thousands)
Net investment income:
Interest income
$
29,858
$
117,598
$
147,456
Interest expense
(14,953
)
(78,292
)
(93,245
)
14,905
39,306
54,211
Net gain on mortgage loans acquired for sale
35,219
—
35,219
Net gain on investments
—
51,019
51,019
Net mortgage loan servicing fees
—
41,810
41,810
Other income (loss)
21,857
(5,920
)
15,937
71,981
126,215
198,196
Expenses:
Mortgage loan fulfillment, servicing and management fees payable to PFSI
47,313
51,505
98,818
Other
4,803
28,200
33,003
52,116
79,705
131,821
Pre-tax income
$
19,865
$
46,510
$
66,375
Total assets at period end
$
1,073,070
$
4,519,161
$
5,592,231</t>
  </si>
  <si>
    <t>Supplemental Cash Flow Information</t>
  </si>
  <si>
    <t>Supplemental Cash Flow Elements [Abstract]</t>
  </si>
  <si>
    <t>Note 30—Supplemental Cash Flow Information
Nine months ended September 30,
2016
2015
(in thousands)
Cash paid for interest
$
111,008
$
85,876
Income taxes paid, net
$
388
$
700
Non-cash investing activities:
Receipt of MSRs as proceeds from sales of mortgage loans
$
173,906
$
112,450
Transfer of mortgage loans and advances to real estate acquired in settlement of loans
$
156,352
$
240,483
Transfer of real estate acquired in settlement of mortgage loans to real estate held for investment
$
17,548
$
4,440
Receipt of ESS pursuant to recapture agreement with PFSI
$
5,039
$
4,833
Non-cash financing activities:
Dividends payable
$
31,804
$
35,019</t>
  </si>
  <si>
    <t>Regulatory Capital and Liquidity Requirements</t>
  </si>
  <si>
    <t>Mortgage Banking [Abstract]</t>
  </si>
  <si>
    <t>Note 31—Regulatory Capital and Liquidity Requirements PMC is a seller-servicer for Fannie Mae and Freddie Mac. The Company is required to comply with the following minimum capital and liquidity eligibility requirements to remain in good standing with each Agency:
•
A minimum net worth of a base of $2.5 million plus 25 basis points of UPB for tota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requirements, the calculations of which are defined by each entity, are summarized below:
September 30, 2016
Net Worth (1)
Tangible Net Worth / Total Assets Ratio (1)
Liquidity (1)
Fannie Mae and Freddie Mac
Actual
Required
Actual
Required
Actual
Required
(in thousands)
(in thousands)
September 30, 2016
$
416,721
$
129,771
11
%
6
%
$
113,271
$
17,818
December 31, 2015
$
409,930
$
107,405
13
%
6
%
$
46,030
$
16,481
(1)
Calculated in accordance with the respective Agency’s capital and liquidity requirements. Noncompliance with the respective Agency’s capital and liquidity requirements can result in the respective Agency taking various remedial actions up to and including removing the Company’s ability to sell loans to and service loans on behalf of the respective Agency.</t>
  </si>
  <si>
    <t>Recently Issued Accounting Pronouncements</t>
  </si>
  <si>
    <t>Accounting Changes And Error Corrections Abstract</t>
  </si>
  <si>
    <t>Note 32—Recently Issued Accounting Pronouncements 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In May 2014, ASU 2015-14, Revenue From Contracts With Customers (“ASU 2015-14”) In March 2015, ASU 2016-08, Principal Versus Agent Considerations (Reporting Revenue Gross versus Net) In May 2016, ASU 2016-12, Narrow-Scope Improvements and Practical Expedients The Company is currently evaluating the pending adoption of ASU 2014-09 and its impact on its consolidated financial statements and has not yet identified which transition method will be applied upon adoption. In February 2015, the FASB issued ASU 2015-02, Consolidation (Topic 810): Amendments to the Consolidation Analysi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 In August 2014, the FASB issued ASU 2014-15, Presentation of Financial Statements—Going Concern (Subtopic 205-40): Disclosure of Uncertainties about an Entity’s Ability to Continue as a Going Concern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ASU 2014-15 extends the responsibility for performing the going-concern assessment to management and contains guidance on (1) how to perform a going-concern assessment and (2) when going-concern disclosures are required under GAAP. Under ASU 2014-15, an entity would be required to evaluate its status as a going concern as part of its periodic financial statement preparation process and would be required to disclose information about its potential inability to continue as a going concern when “substantial doubt” about its ability to continue as a going concern for the period of one year from the earlier of the date its financial statements are issued or are ready to be issued. If management concludes that there is “substantial doubt about the entity’s ability to continue as a going concern,” it must disclose the principal conditions or events causing substantial doubt to be raised, management’s evaluation of the conditions and management’s plans. If substantial doubt is not alleviated as a result of management’s plans, the entity is required to include a statement that there is “substantial doubt about the entity’s ability to continue as a going concern.” ASU 2014-15 also requires an entity to disclose how the substantial doubt was resolved in the period that substantial doubt no longer exists. ASU 2014-15 is effective for the annual period ending December 31, 2016. The requirements of ASU 2014-15 are not expected to have an effect on the financial statements of the Company upon adoption.</t>
  </si>
  <si>
    <t>Subsequent Events</t>
  </si>
  <si>
    <t>Subsequent Events [Abstract]</t>
  </si>
  <si>
    <t xml:space="preserve">Note 33—Subsequent Events Management has evaluated all events and transactions through the date the Company issued these consolidated financial statements. During this period:
•
On October 4, 2016, the Company, through PMC, amended the terms of its master repurchase agreement, dated November 20, 2012, by and among Morgan Stanley Bank, N.A. and Morgan Stanley Mortgage Capital Holdings LLC (collectively, “Morgan Stanley”), on the one hand, and PMC, on the other hand (the “MS Repurchase Agreement”), pursuant to which PMC may sell, and later repurchase, newly originated mortgage loans that are purchased from correspondent lenders by PMC and held for sale and/or securitization. Prior to the amendment, the MS Repurchase Agreement provided for a maximum aggregate purchase price of $300 million. Of this amount, $200 million was committed and available for purchases under the MS Repurchase Agreement. Pursuant to the terms of the amendment, Morgan Stanley agreed to increase the maximum aggregate purchase price from $300 million to $400 million. Of this amount, $250 million is committed and available for purchases under the MS Repurchase Agreement.
•
On October 14, 2016, the Company, through PMC and the Operating Partnership, entered into a master repurchase agreement with JPMorgan Chase Bank, N.A. (“JPM”), pursuant to which PMC and the Operating Partnership may sell to JPM, and later repurchase, newly originated mortgage loans in an aggregate principal amount of up to $200 million, $50 million of which is committed (the “JPM Repurchase Agreement”). The JPM Repurchase Agreement will be used to fund newly originated mortgage loans that are purchased from correspondent lenders by PMC and held for sale and/or securitization.
•
On October 14, 2016, the Company, through the Operating Partnership, PMC, PennyMac Holdings, LLC (“PMH”) and PMC REO Financing Trust (“REO Subsidiary”), entered into amendments (the “October Amendments”) to the terms of (i) its Amended and Restated Master Repurchase Agreement, dated as of March 31, 2016, by and among Credit Suisse First Boston Mortgage Capital LLC (“CSFB”), the Operating Partnership, PMC, PMH, REO Subsidiary and the Company (the “Consolidated Repurchase Agreement”), pursuant to which the Company, through the Operating Partnership, PMC and/or PMH, as applicable, may sell, and later repurchase, (a) newly originated mortgage loans that PMC purchases from correspondent lenders and holds pending sale and/or securitization, (b) newly originated mortgage loans that have been purchased by PMC from correspondent lenders and pledged by PMC to PMH or the Operating Partnership pending sale and/or securitization by PMC, and (c) distressed mortgage loans and equity interests in REO Subsidiary; and (ii) its Amended and Restated Master Repurchase Agreement, dated as of March 31, 2016, by and among CSFB, the Operating Partnership and the Company, pursuant to which the Operating Partnership may sell to CSFB, and later repurchase, newly originated mortgage loans for which the Operating Partnership provides financing to third-party mortgage loan originators (the “Re-warehouse Facility”). The original terms of the Consolidated Repurchase Agreement and the Re-warehouse Facility collectively provided for a maximum combined purchase price of $850 million. Of this amount, $650 million was committed and available for purchases under the Consolidated Repurchase Agreement to the extent not reduced by purchased amounts outstanding under the Re-warehouse Facility, while $300 million was committed and available for purchases under the Re-warehouse Facility to the extent not reduced by purchased amounts outstanding under the Consolidated Repurchase Agreement. On September 26, 2016, CSFB previously agreed to increase the maximum combined purchase price provided for under the Consolidated Repurchase Agreement and the Re-warehouse Facility from $850 million to $1.15 billion until October 26, 2016, at which time the maximum combined purchase price would be reset to $850 million. Pursuant to the terms of the October Amendments, CSFB agreed to extend such increase in the maximum combined purchase price to December 23, 2016.
•
On October 21, 2016, the Company entered into an agreement to sell $172 million in UPB of performing loans from its distressed portfolio. The sale is scheduled to settle in December 2016. Although definitive documentation has been executed, these transactions are subject to continuing due diligence and customary closing conditions. There can be no assurance regarding the size of the transactions or that the transactions will be completed at all. </t>
  </si>
  <si>
    <t>Organization and Basis of Presentation (Policies)</t>
  </si>
  <si>
    <t>Segment Reporting</t>
  </si>
  <si>
    <t>The Company operates in two segments, correspondent production and investment activities: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investment activities segment represents the Company’s investments in mortgage-related assets, which include MBS, distressed mortgage loans, excess servicing spread (“ESS”), credit risk transfer agreements (“CRT Agreements”), real estate acquired in settlement of loans (“REO”), real estate held for investment, mortgage servicing rights (“MSRs”), and small balance commercial real estate mortgage loans.</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income, and cash flows for the interim periods, but are not necessarily indicative of the results of operations that may be anticipated for the full year. Intercompany accounts and transactions have been eliminated.</t>
  </si>
  <si>
    <t>Concentration Risk</t>
  </si>
  <si>
    <t>Due to the nature of the Company’s investments, PMT is exposed, to a greater extent than traditional mortgage investors, to the risks associated with loan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financial statement item, and are based on the best information available in the circumstances. As a result of the difficulty in observing certain significant valuation inputs affecting “Level 3” fair value assets or liabilities, the Manager is required to make judgments regarding these items’ fair values. Different persons in possession of the same facts may reasonably arrive at different conclusions as to the inputs to be applied in valuing these assets or liabilities and to their fair values. Likewise, due to the general illiquidity of some of these assets or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CRT financing and asset-backed financing of a VIE to be accounted for at fair value to reflect the generally offsetting changes in fair value of these borrowings to changes in fair value of mortgage loans at fair value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t>
  </si>
  <si>
    <t>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the new revenue standard ASU 2014-09, including: In May 2014, ASU 2015-14, Revenue From Contracts With Customers (“ASU 2015-14”) In March 2015, ASU 2016-08, Principal Versus Agent Considerations (Reporting Revenue Gross versus Net) In May 2016, ASU 2016-12, Narrow-Scope Improvements and Practical Expedients The Company is currently evaluating the pending adoption of ASU 2014-09 and its impact on its consolidated financial statements and has not yet identified which transition method will be applied upon adoption. In February 2015, the FASB issued ASU 2015-02, Consolidation (Topic 810): Amendments to the Consolidation Analysi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is currently assessing the potential effect that the adoption of ASU 2016-01 will have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is currently assessing the potential effect that the adoption of ASU 2016-09 will have on its consolidated financial statements. In August 2014, the FASB issued ASU 2014-15, Presentation of Financial Statements—Going Concern (Subtopic 205-40): Disclosure of Uncertainties about an Entity’s Ability to Continue as a Going Concern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ASU 2014-15 extends the responsibility for performing the going-concern assessment to management and contains guidance on (1) how to perform a going-concern assessment and (2) when going-concern disclosures are required under GAAP. Under ASU 2014-15, an entity would be required to evaluate its status as a going concern as part of its periodic financial statement preparation process and would be required to disclose information about its potential inability to continue as a going concern when “substantial doubt” about its ability to continue as a going concern for the period of one year from the earlier of the date its financial statements are issued or are ready to be issued. If management concludes that there is “substantial doubt about the entity’s ability to continue as a going concern,” it must disclose the principal conditions or events causing substantial doubt to be raised, management’s evaluation of the conditions and management’s plans. If substantial doubt is not alleviated as a result of management’s plans, the entity is required to include a statement that there is “substantial doubt about the entity’s ability to continue as a going concern.” ASU 2014-15 also requires an entity to disclose how the substantial doubt was resolved in the period that substantial doubt no longer exists. ASU 2014-15 is effective for the annual period ending December 31, 2016. The requirements of ASU 2014-15 are not expected to have an effect on the financial statements of the Company upon adoption.</t>
  </si>
  <si>
    <t>Concentration of Risks (Tables)</t>
  </si>
  <si>
    <t>Summary of Holdings of Assets Purchased</t>
  </si>
  <si>
    <t>A substantial portion of the distressed mortgage loans and REO purchased by the Company in prior years has been acquired from or through one or more subsidiaries of Citigroup Inc., as presented in the following summary:
September 30, 2016
December 31, 2015
(in thousands)
Mortgage loans at fair value
$
601,572
$
855,691
REO
53,052
88,088
$
654,624
$
943,779
Total carrying value of mortgage loans at fair value and REO
$
2,245,465
$
2,897,634</t>
  </si>
  <si>
    <t>Transactions with Related Parties (Tables)</t>
  </si>
  <si>
    <t>Summary of Correspondent Production Activity</t>
  </si>
  <si>
    <t>Following is a summary of correspondent production activity between the Company and PLS:
Quarter ended September 30,
Nine months ended September 30,
2016
2015
2016
2015
(in thousands)
Fulfillment fees earned by PLS
$
27,255
$
17,553
$
59,301
$
45,752
Unpaid principal balance (“UPB”) of mortgage loans fulfilled by PLS
$
7,263,557
$
4,073,201
$
15,696,940
$
10,542,411
Sourcing fees received from PLS included in Net gain on mortgage loans acquired for sale
$
3,509
$
3,236
$
8,282
$
7,084
UPB of mortgage loans sold to PLS
$
11,694,065
$
10,783,882
$
27,599,186
$
23,602,020
Purchases of mortgage loans acquired for sale at fair value from PLS
$
5,007
$
2,880
$
13,146
$
13,708
Tax service fee paid to PLS included in Other expense
$
2,066
$
1,291
$
4,537
$
3,293
Early purchase program fees paid to PLS included in Mortgage loan servicing fees
$
5
$
—
$
7
$
—
September 30, 2016
December 31, 2015
(in thousands)
Mortgage loans included in Mortgage loans acquired for sale at fair value pending sale to PLS
$
575,487
$
669,288</t>
  </si>
  <si>
    <t>Summary of Mortgage Loan Servicing Fees Earned and Mortgage Servicing Rights Recaptured Income Earned</t>
  </si>
  <si>
    <t>Following is a summary of mortgage loan servicing fees earned by PLS and MSR recapture income earned from PLS:
Quarter ended September 30,
Nine months ended September 30,
2016
2015
2016
2015
(in thousands)
Mortgage loans acquired for sale at fair value:
Base
$
90
$
130
$
225
$
198
Activity-based
210
153
497
243
300
283
722
441
Mortgage loans at fair value:
Distressed mortgage loans
Base
2,615
3,896
8,881
12,053
Activity-based
3,014
2,961
14,981
8,948
5,629
6,857
23,862
21,001
Mortgage loans held in VIE:
Base
65
34
157
92
Activity-based
1
—
1
—
66
34
158
92
MSRs:
Base
4,913
4,473
13,841
12,783
Activity-based
131
89
336
225
5,044
4,562
14,177
13,008
$
11,039
$
11,736
$
38,919
$
34,542
MSR recapture income recognized included in Net mortgage loan servicing fees
$
409
$
670
$
849
$
670
Average investment in:
Mortgage loans acquired for sale at fair value
$
1,607,564
$
1,783,011
$
1,317,230
$
1,189,754
Mortgage loans at fair value:
Distressed mortgage loans
$
1,579,246
$
2,201,533
$
1,810,779
$
2,268,538
Mortgage loans held in a VIE
$
413,749
$
481,925
$
434,967
$
504,351
Average MSR portfolio
$
48,997,875
$
38,172,371
$
46,125,926
$
36,446,663</t>
  </si>
  <si>
    <t>Summary of Base Management and Performance Incentive Fees Payable</t>
  </si>
  <si>
    <t>Following is a summary of the base management and performance incentive fees payable to PCM recorded by the Company:
Quarter ended September 30,
Nine months ended September 30,
2016
2015
2016
2015
(in thousands)
Base management
$
5,025
$
5,742
$
15,576
$
17,181
Performance incentive
—
—
—
1,343
$
5,025
$
5,742
$
15,576
$
18,524</t>
  </si>
  <si>
    <t>Summary of Expenses</t>
  </si>
  <si>
    <t>The Company reimburses PCM and its affiliates for other expenses, including common overhead expenses incurred on its behalf by PCM and its affiliates, in accordance with the terms of its management agreement as summarized below:
Quarter ended September 30,
Nine months ended September 30,
2016
2015
2016
2015
(in thousands)
Reimbursement of:
Common overhead incurred by PCM and its affiliates
$
1,417
$
2,694
$
6,413
$
8,125
Expenses incurred on the Company’s (PFSI's) behalf, net
13
(85
)
(102
)
377
$
1,430
$
2,609
$
6,311
$
8,502
Payments and settlements during the year (1)
$
45,988
$
17,709
$
102,600
$
64,575
(1)
Payments and settlements include payments and netting settlements made pursuant to master netting agreements between the Company and PFSI for operating, investment and financing activities itemized in this Note.</t>
  </si>
  <si>
    <t>Summary of Amounts Receivable From and Payable to PFSI</t>
  </si>
  <si>
    <t>Amounts receivable from and payable to PFSI are summarized below:
September 30, 2016
December 31, 2015
(in thousands)
Receivable from PFSI:
MSR recapture receivable
$
450
$
781
Other
5,326
8,025
$
5,776
$
8,806
Payable to PFSI:
Management fees
$
5,025
$
5,670
Servicing fees
3,641
3,682
Allocated expenses and expenses paid by PFSI on PMT’s behalf
3,227
4,490
Fulfillment fees
926
1,082
Conditional Reimbursement
900
900
Interest on Note payable to PFSI
536
412
Correspondent production fees
492
2,729
$
14,747
$
18,965</t>
  </si>
  <si>
    <t>Summary of Investing Activity</t>
  </si>
  <si>
    <t xml:space="preserve">Following is a summary of investing activities between the Company and PFSI:
Quarter ended September 30,
Nine months ended September 30,
2016
2015
2016
2015
(in thousands)
Mortgage loans at fair value for sale to PFSI
$
891
$
1,466
$
891
$
1,466
ESS:
Purchases
$
—
$
84,165
$
—
$
271,452
Received pursuant to a recapture agreement
$
1,438
$
2,268
$
5,039
$
4,833
Repayments and sales
$
16,342
$
24,717
$
113,668
$
55,800
Interest income
$
4,827
$
8,026
$
17,555
$
17,596
Net (loss) gain included in Net (loss) gain on investments:
Valuation changes
$
(4,107
)
$
(10,272
)
$
(40,984
)
$
(10,675
)
Recapture income
1,283
2,428
4,709
5,173
$
(2,824
)
$
(7,844
)
$
(36,275
)
$
(5,502
) </t>
  </si>
  <si>
    <t>Summary of Financing Activities</t>
  </si>
  <si>
    <t>Following is a summary of financing activities between the Company and PFSI:
Quarter ended September 30,
Nine months ended September 30,
2016
2015
2016
2015
(in thousands)
Note payable—Interest expense
$
1,974
$
1,289
$
5,798
$
1,822
Conditional Reimbursements paid to PCM
$
—
$
7
$
—
$
237</t>
  </si>
  <si>
    <t>Earnings Per Share (Tables)</t>
  </si>
  <si>
    <t>Summary of Basic and Diluted Earnings per Share</t>
  </si>
  <si>
    <t>The following table summarizes the basic and diluted earnings per share calculations:
Quarter ended September 30,
Nine months ended September 30,
2016
2015
2016
2015
(in thousands except per share amounts)
Basic earnings per share:
Net income
$
35,408
$
38,812
$
44,637
$
74,391
Effect of participating securities—share-based compensation awards
(341
)
(361
)
(1,026
)
(1,352
)
Net income attributable to common shareholders
$
35,067
$
38,451
$
43,611
$
73,039
Diluted earnings per share:
Net income attributable to common shareholders
$
35,067
$
38,451
$
43,611
$
73,039
Interest on Exchangeable Notes, net of income taxes
2,181
2,123
—
6,364
Net income attributable to common diluted shareholders
$
37,248
$
40,574
$
43,611
$
79,403
Weighted-average basic shares outstanding
67,554
74,681
69,289
74,675
Dilutive securities:
Shares issuable under share-based compensation plan
308
316
—
397
Shares issuable pursuant to exchange of the Exchangeable Notes
8,467
8,414
—
8,414
Diluted weighted-average number of shares outstanding
76,329
83,411
69,289
83,486
Basic earnings per share
$
0.52
$
0.51
$
0.63
$
0.98
Diluted earnings per share
$
0.49
$
0.49
$
0.63
$
0.95</t>
  </si>
  <si>
    <t>Summary of Potentially Dilutive Shares Excluded from Computation of Diluted Earnings Per Share</t>
  </si>
  <si>
    <t>Quarter ended September 30,
Nine months ended September 30,
2016
2015
2016
2015
(in thousands)
Shares issuable under share-based compensation awards
—
—
717
—
Shares issuable pursuant to exchange of the Exchangeable Notes
—
—
8,467
—</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as well as UPB information at period end:
Quarter ended September 30,
Nine months ended September 30,
2016
2015
2016
2015
(in thousands)
Cash flows:
Proceeds from sales
$
6,857,691
$
4,885,668
$
15,323,444
$
10,593,309
Mortgage loan servicing fees received (1)
$
31,514
$
25,054
$
88,269
$
69,876
September 30, 2016
December 31, 2015
(in thousands)
UPB of mortgage loans outstanding
$
50,908,319
$
42,300,338
Delinquent mortgage loans:
30-89 days delinquent
$
217,191
$
175,599
90 or more days delinquent:
Not in foreclosure or bankruptcy
45,096
38,669
In foreclosure or bankruptcy
53,772
31,386
98,868
70,055
$
316,059
$
245,654
(1)
Net of guarantee fees.</t>
  </si>
  <si>
    <t>Summary of Credit Risk Transfer Agreements</t>
  </si>
  <si>
    <t>Following is a summary of the CRT Agreements:
Quarter ended September 30,
Nine months ended September 30,
2016
2015
2016
2015
(in thousands)
During the period:
UPB of mortgage loans sold under CRT Agreements
$
3,357,443
$
2,400,433
$
8,442,187
$
2,400,433
Deposits of cash securing CRT Agreements
$
89,697
$
59,841
$
282,434
$
87,891
Gains recognized on CRT Agreements included in Net gain (loss) on investments
Realized
$
6,206
$
—
$
12,601
$
—
Resulting from valuation changes
12,271
626
9,497
626
$
18,477
$
626
$
22,098
$
626
Payments made to settle losses
$
28
$
—
$
28
$
—
September 30, 2016
December 31, 2015
(in thousands)
UPB of mortgage loans subject to credit guarantee obligations
$
12,196,636
$
4,546,265
Delinquency status (in UPB):
Current—89 days delinquent
$
12,192,306
$
4,546,265
90 or more days delinquent
$
3,125
$
—
Foreclosure
$
1,205
$
—
Carrying value of CRT Agreements:
Derivative assets
$
16,662
$
593
Deposits securing credit risk transfer agreements
$
427,677
$
147,000
Interest-only security payable at fair value
$
1,699
$
—
Commitments to fund Deposits securing credit risk transfer agreements
$
35,106
$
—</t>
  </si>
  <si>
    <t>Netting of Financial Instruments (Tables)</t>
  </si>
  <si>
    <t>Summary of Offsetting of Derivative Assets</t>
  </si>
  <si>
    <t>Following is a summary of net derivative assets. As discussed above, all derivatives with the exception of IRLCs and CRT Agreements are subject to master netting arrangements.
September 30,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15,535
$
—
$
15,535
$
4,983
$
—
$
4,983
CRT Agreements
16,662
—
16,662
593
—
593
32,197
—
32,197
5,576
—
5,576
Subject to master netting arrangements:
MBS put options
3,441
—
3,441
93
—
93
Forward purchase contracts
21,031
—
21,031
2,444
—
2,444
Forward sale contracts
1,308
—
1,308
2,604
—
2,604
Put options on interest rate futures
2,480
—
2,480
1,512
—
1,512
Call options on interest rate futures
1,965
—
1,965
1,156
—
1,156
Netting
—
(17,648
)
(17,648
)
—
(3,300
)
(3,300
)
30,225
(17,648
)
12,577
7,809
(3,300
)
4,509
$
62,422
$
(17,648
)
$
44,774
$
13,385
$
(3,300
)
$
10,085</t>
  </si>
  <si>
    <t>Summary of Derivative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September 30, 2016
December 31, 2015
Gross amounts not offset in the consolidated balance sheet
Gross amounts not offset in the consolidated balance sheet
Net amount of assets presented in the consolidated balance sheet
Financial instruments
Cash collateral received
Net amount
Net amount of assets presented in the consolidated balance sheet
Financial instruments
Cash collateral received
Net amount
(in thousands)
Interest rate lock commitments
$
15,535
$
—
$
—
$
15,535
$
4,983
$
—
$
—
$
4,983
CRT Agreements
16,662
—
—
16,662
593
—
—
593
Federal National Mortgage Association
3,401
—
—
3,401
—
—
—
—
RJ O’Brien &amp; Associates, LLC
2,672
—
—
2,672
1,672
—
—
1,672
JPMorgan Chase &amp; Co.
2,500
—
—
2,500
—
—
—
—
Jefferies Group LLC
1,285
—
—
1,285
541
—
—
541
Bank of America, N.A.
752
—
—
752
—
—
—
—
Goldman Sachs
593
—
—
593
—
—
—
—
Wells Fargo Bank, N.A.
537
—
—
537
99
—
—
99
Nomura Securities International, Inc.
409
—
—
409
119
—
—
119
Barclays Capital
277
—
—
277
796
—
—
796
Royal Bank of Canada
—
—
—
—
400
—
—
400
Morgan Stanley Bank, N.A.
—
—
—
—
464
—
—
464
Ally Financial
—
—
—
—
209
—
—
209
Other
151
—
—
151
209
—
—
209
$
44,774
$
—
$
—
$
44,774
$
10,085
$
—
$
—
$
10,085</t>
  </si>
  <si>
    <t>Schedule of Offsetting of Derivative Liabilities and Financial Liabilities</t>
  </si>
  <si>
    <t>Following is a summary of net derivative liabilities and assets sold under agreements to repurchase. As discussed above, all derivative liabilities with the exception of IRLCs and CRT Agreements are subject to master netting arrangements. Assets sold under agreements to repurchase do not qualify for setoff accounting.
September 30,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207
$
—
$
207
$
337
$
—
$
337
207
—
207
337
—
337
Subject to master netting arrangements:
Forward purchase contracts
808
—
808
3,774
—
3,774
Forward sales contracts
20,234
—
20,234
2,680
—
2,680
Put options on interest rate futures
188
—
188
39
—
39
Call options on interest rate futures
—
—
—
305
—
305
Netting
—
(19,817
)
(19,817
)
—
(3,978
)
(3,978
)
21,230
(19,817
)
1,413
6,798
(3,978
)
2,820
21,437
(19,817
)
1,620
7,135
(3,978
)
3,157
Assets sold under agreements to repurchase:
UPB
4,042,150
—
4,042,150
3,130,328
—
3,130,328
Unamortized debt issuance costs
(1,065
)
—
(1,065
)
(1,548
)
—
(1,548
)
4,041,085
—
4,041,085
3,128,780
—
3,128,780
$
4,062,522
$
(19,817
)
$
4,042,705
$
3,135,915
$
(3,978
)
$
3,131,937</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September 30, 2016
December 31, 2015
Gross amounts not offset in the consolidated balance sheet
Gross amounts not offset in the consolidated balance sheet
Net amount of liabilities presented in the consolidated balance sheet
Financial instruments
Cash collateral pledged
Net amount
Net amount of liabilities presented in the consolidated balance sheet
Financial instruments
Cash collateral pledged
Net amount
(in thousands)
Interest rate lock commitments
$
207
$
—
$
—
$
207
$
337
$
—
$
—
$
337
Credit Suisse First Boston Mortgage Capital LLC
1,259,028
(1,258,630
)
—
398
893,947
(893,854
)
—
93
Citibank
899,840
(899,717
)
—
123
817,089
(816,699
)
—
390
Bank of America, N.A.
650,204
(650,204
)
—
—
538,755
(538,515
)
—
240
JPMorgan Chase &amp; Co.
544,610
(544,610
)
—
—
467,427
(467,145
)
—
282
Daiwa Capital Markets
189,119
(188,949
)
—
170
165,480
(165,480
)
—
—
Barclays Capital
154,120
(154,120
)
—
—
24,346
(24,346
)
—
—
Wells Fargo, N.A.
122,453
(122,453
)
—
—
—
—
—
—
Morgan Stanley Bank, N.A.
116,603
(116,579
)
—
24
214,086
(214,086
)
—
—
Royal Bank of Canada
60,424
(60,258
)
—
166
—
—
—
—
BNP Paribas
46,630
(46,630
)
—
—
10,203
(10,203
)
—
—
Goldman Sachs
—
—
—
—
819
—
—
819
Federal National Mortgage Association
—
—
—
—
924
—
—
924
Other
532
—
—
532
72
—
—
72
Unamortized debt issuance costs
(1,065
)
1,065
—
—
(1,548
)
1,548
—
—
$
4,042,705
$
(4,041,085
)
$
—
$
1,620
$
3,131,937
$
(3,128,780
)
$
—
$
3,157</t>
  </si>
  <si>
    <t>Fair Value (Tables)</t>
  </si>
  <si>
    <t>Summary of Financial Statement Items Measured at Fair Value on Recurring Basis</t>
  </si>
  <si>
    <t>Following is a summary of financial statement items that are measured at fair value on a recurring basis:
September 30, 2016
Level 1
Level 2
Level 3
Total
(in thousands)
Assets:
Short-term investments
$
33,353
$
—
$
—
$
33,353
Mortgage-backed securities at fair value
—
708,862
—
708,862
Mortgage loans acquired for sale at fair value
—
2,043,453
—
2,043,453
Mortgage loans at fair value
—
397,740
1,559,377
1,957,117
Excess servicing spread purchased from PFSI
—
—
280,367
280,367
Derivative assets:
Interest rate lock commitments
—
—
15,535
15,535
CRT Agreements
—
—
16,662
16,662
MBS call options
—
3,441
—
3,441
Forward sales contracts
—
1,308
—
1,308
Forward purchase contracts
—
21,031
—
21,031
Call options on interest rate futures
1,965
—
—
1,965
Put options on interest rate futures
2,480
—
—
2,480
Total derivative assets before netting
4,445
25,780
32,197
62,422
Netting
—
—
—
(17,648
)
Total derivative assets after netting
4,445
25,780
32,197
44,774
Mortgage servicing rights at fair value
—
—
55,843
55,843
$
37,798
$
3,175,835
$
1,927,784
$
5,123,769
Liabilities:
Asset-backed financing of a VIE at fair value
$
—
$
384,407
$
—
$
384,407
Interest-only security payable at fair value
—
—
1,699
1,699
Derivative liabilities:
Interest rate lock commitments
—
—
207
207
Forward purchase contracts
—
808
—
808
Forward sales contracts
—
20,234
—
20,234
Put options on interest rate futures
188
—
—
188
Total derivative liabilities before netting
188
21,042
207
21,437
Netting
—
—
—
(19,817
)
Total derivative liabilities after netting
188
21,042
207
1,620
$
188
$
405,449
$
1,906
$
387,726
December 31, 2015
Level 1
Level 2
Level 3
Total
(in thousands)
Assets:
Short-term investments
$
41,865
$
—
$
—
$
41,865
Mortgage-backed securities at fair value
—
322,473
—
322,473
Mortgage loans acquired for sale at fair value
—
1,283,795
—
1,283,795
Mortgage loans at fair value
—
455,394
2,100,394
2,555,788
Excess servicing spread purchased from PFSI
—
—
412,425
412,425
Derivative assets:
Interest rate lock commitments
—
—
4,983
4,983
CRT Agreements
—
—
593
593
MBS put options
—
93
—
93
Forward purchase contracts
—
2,444
—
2,444
Forward sales contracts
—
2,604
—
2,604
Put options on interest rate futures
1,512
—
—
1,512
Call options on interest rate futures
1,156
—
—
1,156
Total derivative assets
2,668
5,141
5,576
13,385
Netting
—
—
—
(3,300
)
Total derivative assets after netting
2,668
5,141
5,576
10,085
Mortgage servicing rights at fair value
—
—
66,584
66,584
$
44,533
$
2,066,803
$
2,584,979
$
4,693,015
Liabilities:
Asset-backed financing of the VIE at fair value
$
—
$
247,690
$
—
$
247,690
Derivative liabilities:
Interest rate lock commitments
—
—
337
337
Put options on interest rate futures
39
—
—
39
Call options on interest rate futures
305
—
—
305
Forward purchase contracts
—
3,774
—
3,774
Forward sales contracts
—
2,680
—
2,680
Total derivative liabilities
344
6,454
337
7,135
Netting
—
—
—
(3,978
)
Total derivative liabilities after netting
344
6,454
337
3,157
$
344
$
254,144
$
337
$
250,847</t>
  </si>
  <si>
    <t>Summary of Changes in Items Measured Using Level 3 Inputs on Recurring Basis</t>
  </si>
  <si>
    <t>The following is a summary of changes in items measured using Level 3 inputs on a recurring basis:
Quarter ended September 30, 2016
Mortgage
Excess
Interest
Mortgage
Interest-only
loans
servicing
rate lock
CRT
servicing
security
at fair value
spread
commitments (1)
Agreements (1)
rights
payable
Total
(in thousands)
Balance, June 30, 2016
$
1,608,906
$
294,551
$
16,757
$
(199
)
$
57,977
$
(1,663
)
$
1,976,329
Purchases and issuances
—
—
30,429
—
—
—
30,429
Repayments and sales
(29,921
)
(16,342
)
—
—
—
—
(46,263
)
Capitalization of interest
23,068
4,827
—
—
—
—
27,895
ESS received pursuant to a recapture agreement with PFSI
—
1,438
—
—
—
—
1,438
Servicing received as proceeds from sales of mortgage loans
—
—
—
—
1,068
—
1,068
Proceeds from CRT Agreements
—
—
—
(6,206
)
—
—
(6,206
)
Changes in fair value included in income arising from:
Changes in instrument- specific credit risk
9,699
—
—
—
—
—
9,699
Other factors
(13,099
)
(4,107
)
23,390
23,067
(3,202
)
(36
)
26,013
(3,400
)
(4,107
)
23,390
23,067
(3,202
)
(36
)
35,712
Transfers of mortgage loans to REO and real estate held for investment
(39,276
)
—
—
—
—
—
(39,276
)
Transfers of interest rate lock commitments to mortgage loans acquired for sale
—
—
(55,248
)
—
—
—
(55,248
)
Balance, September 30, 2016
$
1,559,377
$
280,367
$
15,328
$
16,662
$
55,843
$
(1,699
)
$
1,925,878
Changes in fair value recognized during the period relating to assets still held at September 30, 2016
$
(820
)
$
(4,107
)
$
15,328
$
16,662
$
(3,202
)
(36
)
$
23,825
(1)
For the purpose of this table, the IRLC and CRT Agreement “Level 3” asset and liability positions are shown net.
Quarter ended September 30, 2015
Mortgage
Excess
Interest
Mortgage
loans
servicing
rate lock
CRT
servicing
at fair value
spread
commitments (1)
Agreements (1)
rights
Total
(in thousands)
Balance, June 30, 2015
$
2,246,944
$
359,102
$
(267
)
$
—
$
57,343
$
2,663,122
Purchases and issuances
—
84,165
11,834
—
—
95,999
Repayments and sales
(57,022
)
(24,717
)
—
—
—
(81,739
)
Capitalization of interest
14,849
8,026
—
—
—
22,875
ESS received pursuant to a recapture agreement with PFSI
—
2,268
—
—
—
2,268
Servicing received as proceeds from sales of mortgage loans
—
—
—
—
5,674
5,674
Changes in fair value included in income arising from:
Changes in instrument- specific credit risk
9,255
—
—
—
—
9,255
Other factors
22,638
(10,272
)
16,458
626
(5,266
)
24,184
31,893
(10,272
)
16,458
626
(5,266
)
33,439
Transfers of mortgage loans to REO
(76,205
)
—
—
—
—
(76,205
)
Transfers of interest rate lock commitments to mortgage loans acquired for sale
—
—
(19,218
)
—
—
(19,218
)
Balance, September 31, 2015
$
2,160,459
$
418,572
$
8,807
$
626
$
57,751
$
2,646,215
Changes in fair value recognized during the period relating to assets still held at September 30, 2015
$
32,971
$
(10,272
)
$
8,807
$
626
$
(5,266
)
$
26,866
(1) For the purpose of this table, the IRLC and CRT Agreement “Level 3” asset and liability positions are shown net.
Nine months ended September 30, 2016
Mortgage
Excess
Interest
Mortgage
Interest-only
loans
servicing
rate lock
CRT
servicing
security
at fair value
spread
commitments (1)
Agreements (1)
rights
payable
Total
(in thousands)
Balance, December 31, 2015
$
2,100,394
$
412,425
$
4,646
$
593
$
66,584
$
—
$
2,584,642
Purchases and issuances
—
—
58,475
—
2,602
(2,136
)
58,941
Repayments and sales
(449,647
)
(113,668
)
—
—
—
—
(563,315
)
Capitalization of interest
62,783
17,555
—
—
—
—
80,338
ESS received pursuant to a recapture agreement with PFSI
—
5,039
—
—
—
—
5,039
Servicing received as proceeds from sales of mortgage loans
—
—
—
—
6,215
—
6,215
Proceeds from CRT Agreements
—
—
—
(12,601
)
—
—
(12,601
)
Changes in fair value included in income arising from:
Changes in instrument- specific credit risk
29,480
—
—
—
—
—
29,480
Other factors
(31,948
)
(40,984
)
71,286
28,670
(19,558
)
437
7,903
(2,468
)
(40,984
)
71,286
28,670
(19,558
)
437
37,383
Transfers of mortgage loans to REO and real estate held for investment
(151,685
)
—
—
—
—
—
(151,685
)
Transfers of interest rate lock commitments to mortgage loans acquired for sale
—
—
(119,079
)
—
—
—
(119,079
)
Balance, September 30, 2016
$
1,559,377
$
280,367
$
15,328
$
16,662
$
55,843
$
(1,699
)
$
1,925,878
Changes in fair value recognized during the period relating to assets still held at September 30, 2016
$
(2,399
)
$
(33,774
)
$
15,328
$
16,662
$
(19,558
)
$
437
$
(23,304
)
(1)
For the purpose of this table, the IRLC and CRT Agreement “Level 3” asset and liability positions are shown net.
Nine months ended September 30, 2015
Mortgage
Excess
Interest
Mortgage
loans
servicing
rate lock
CRT
servicing
at fair value
spread
commitments (1)
Agreements (1)
rights
Total
(in thousands)
Balance, December 31, 2014
$
2,199,583
$
191,166
$
5,661
$
—
$
57,358
$
2,453,768
Purchases and issuances
241,981
271,452
42,917
—
—
556,350
Repayments and sales
(171,093
)
(55,800
)
—
—
—
(226,893
)
Capitalization of interest
34,979
17,596
—
—
—
52,575
ESS received pursuant to a recapture agreement with PFSI
—
4,833
—
—
—
4,833
Servicing received as proceeds from sales of mortgage loans
—
—
—
—
9,169
9,169
Changes in fair value included in income arising from:
Changes in instrument- specific credit risk
29,563
—
—
—
—
29,563
Other factors
49,584
(10,675
)
(6,941
)
626
(8,776
)
23,818
79,147
(10,675
)
(6,941
)
626
(8,776
)
53,381
Transfers of mortgage loans to REO
(224,138
)
—
—
—
—
(224,138
)
Transfers of interest rate lock commitments to mortgage loans acquired for sale
—
—
(32,830
)
—
—
(32,830
)
Balance, September 30, 2015
$
2,160,459
$
418,572
$
8,807
$
626
$
57,751
$
2,646,215
Changes in fair value recognized during the period relating to assets still held at September 30, 2015
$
80,885
$
(10,675
)
$
8,807
$
626
$
(8,776
)
$
70,867</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other mortgage loans at fair value):
September 30, 2016
December 31, 2015
Fair value
Principal amount due upon maturity
Difference
Fair value
Principal amount due upon maturity
Difference
(in thousands)
Mortgage loans acquired for sale at fair value:
Current through 89 days delinquent
$
2,042,569
$
1,950,907
$
91,662
$
1,283,275
$
1,235,433
$
47,842
90 or more days delinquent
Not in foreclosure
631
665
(34
)
304
333
(29
)
In foreclosure
253
307
(54
)
216
253
(37
)
884
972
(88
)
520
586
(66
)
$
2,043,453
$
1,951,879
$
91,574
$
1,283,795
$
1,236,019
$
47,776
Mortgage loans at fair value:
Mortgage loans held in a consolidated VIE:
Current through 89 days delinquent
$
397,740
$
388,543
$
9,197
$
455,394
$
454,935
$
459
90 or more days delinquent
Not in foreclosure
—
—
—
—
—
—
In foreclosure
—
—
—
—
—
—
—
—
—
—
—
—
397,740
388,543
9,197
455,394
454,935
459
Other mortgage loans at fair value:
Current through 89 days delinquent
705,618
939,853
(234,235
)
877,438
1,134,560
(257,122
)
90 or more days delinquent
Not in foreclosure
334,850
463,405
(128,555
)
459,060
640,343
(181,283
)
In foreclosure
518,909
699,091
(180,182
)
763,896
1,062,205
(298,309
)
853,759
1,162,496
(308,737
)
1,222,956
1,702,548
(479,592
)
1,559,377
2,102,349
(542,972
)
2,100,394
2,837,108
(736,714
)
$
1,957,117
$
2,490,892
$
(533,775
)
$
2,555,788
$
3,292,043
$
(736,255
) </t>
  </si>
  <si>
    <t>Summary of Changes in Fair Value Included in Current Period Income</t>
  </si>
  <si>
    <t xml:space="preserve">Following are the changes in fair value included in current period income by consolidated statement of income line item for financial statement items accounted for under the fair value option:
Quarter ended September 30, 2016
Net gain on
Net
mortgage
mortgage
loans
Net
Net gain
loan
acquired
interest
on
servicing
for sale
income
investments
fees
Total
(in thousands)
Assets:
Short-term investments
$
—
$
—
$
—
$
—
$
—
Mortgage-backed securities at fair value
—
(1,193
)
517
—
(676
)
Mortgage loans acquired for sale at fair value
58,128
—
—
—
58,128
Mortgage loans at fair value
—
193
(3,936
)
—
(3,743
)
ESS at fair value
—
—
(4,107
)
—
(4,107
)
MSRs at fair value
—
—
—
(3,202
)
(3,202
)
$
58,128
$
(1,000
)
$
(7,526
)
$
(3,202
)
$
46,400
Liabilities:
Asset-backed financing of a VIE at fair value
$
—
$
(2,520
)
$
2,990
$
—
$
470
$
—
$
(2,520
)
$
2,990
$
—
$
470
Quarter ended September 30, 2015
Net gain on
Net
mortgage
mortgage
loans
Net
Net gain
loan
acquired
interest
on
servicing
for sale
income
investments
fees
Total
(in thousands)
Assets:
Short-term investments
$
—
$
—
$
—
$
—
$
—
Mortgage-backed securities at fair value
—
91
3,564
—
3,655
Mortgage loans acquired for sale at fair value
39,504
—
—
—
39,504
Mortgage loans at fair value
—
1,024
39,273
—
40,297
ESS at fair value
—
—
(7,844
)
—
(7,844
)
MSRs at fair value
—
—
—
(5,266
)
(5,266
)
$
39,504
$
1,115
$
34,993
$
(5,266
)
$
70,346
Liabilities:
Asset-backed financing of a VIE at fair value
$
—
$
(351
)
$
(3,941
)
$
—
$
(4,292
)
$
—
$
(351
)
$
(3,941
)
$
—
$
(4,292
)
Nine months ended September 30, 2016
Net gain on
Net
mortgage
mortgage
loans
Net
Net gain
loan
acquired
interest
on
servicing
for sale
income
investments
fees
Total
(in thousands)
Assets:
Short-term investments
$
—
$
—
$
—
$
—
$
—
Mortgage-backed securities at fair value
—
(1,930
)
9,948
—
8,018
Mortgage loans acquired for sale at fair value
147,135
—
—
—
147,135
Mortgage loans at fair value
—
2,287
5,342
—
7,629
ESS at fair value
—
—
(40,984
)
—
(40,984
)
MSRs at fair value
—
—
—
(19,558
)
(19,558
)
$
147,135
$
357
$
(25,694
)
$
(19,558
)
$
102,240
Liabilities:
Asset-backed financing of a VIE at fair value
$
—
$
(1,985
)
$
(5,974
)
$
—
$
(7,959
)
$
—
$
(1,985
)
$
(5,974
)
$
—
$
(7,959
)
Nine months ended September 30, 2015
Net gain on
Net
mortgage
mortgage
loans
Net
Net gain
loan
acquired
interest
on
servicing
for sale
income
investments
fees
Total
(in thousands)
Assets:
Short-term investments
$
—
$
—
$
—
$
—
$
—
Mortgage-backed securities at fair value
—
155
(1,622
)
—
(1,467
)
Mortgage loans acquired for sale at fair value
57,568
—
—
—
57,568
Mortgage loans at fair value
—
1,203
76,249
—
77,452
ESS at fair value
—
—
(5,502
)
—
(5,502
)
MSRs at fair value
—
—
—
(8,776
)
(8,776
)
$
57,568
$
1,358
$
69,125
$
(8,776
)
$
119,275
Liabilities:
Asset-backed financing of a VIE at fair value
$
—
$
(474
)
$
(719
)
$
—
$
(1,193
)
$
—
$
(474
)
$
(719
)
$
—
$
(1,193
) </t>
  </si>
  <si>
    <t>Summary of Financial Statement Items Re-measured at Fair Value on Nonrecurring Basis</t>
  </si>
  <si>
    <t>Following is a summary of financial statement items that were re-measured at fair value on a nonrecurring basis during the periods presented:
September 30, 2016
Level 1
Level 2
Level 3
Total
(in thousands)
Real estate acquired in settlement of loans
$
—
$
—
$
145,237
$
145,237
MSRs at lower of amortized cost or fair value
—
—
370,987
370,987
$
—
$
—
$
516,224
$
516,224
December 31, 2015
Level 1
Level 2
Level 3
Total
(in thousands)
Real estate acquired in settlement of loans
$
—
$
—
$
173,662
$
173,662
MSRs at lower of amortized cost or fair value
—
—
145,187
145,187
$
—
$
—
$
318,849
$
318,849</t>
  </si>
  <si>
    <t>Summary of Changes in Fair Value Recognized in Assets that Measured at Fair Value on a Nonrecurring Basis</t>
  </si>
  <si>
    <t xml:space="preserve">The following table summarizes the fair value changes recognized during the period on assets held at period end that were measured at fair value on a nonrecurring basis:
Quarter ended September 30,
Nine months ended September 30,
2016
2015
2016
2015
(in thousands)
Real estate asset acquired in settlement of loans
$
(6,940
)
$
(8,182
)
$
(14,552
)
$
(18,308
)
MSRs at lower of amortized cost or fair value
(3,460
)
(7,845
)
(44,336
)
(7,142
)
$
(10,400
)
$
(16,027
)
$
(58,888
)
$
(25,450
) </t>
  </si>
  <si>
    <t>Quantitative Summary of Key Inputs Used in Valuation of Mortgage Loans at Fair Value</t>
  </si>
  <si>
    <t>Following is a quantitative summary of key inputs used in the valuation of mortgage loans at fair value:
Key inputs
September 30, 2016
December 31, 2015
Discount rate
Range
2.5% – 15.0%
2.5% – 15.0%
Weighted average
6.8%
7.1%
Twelve-month projected housing price index change
Range
3.2% – 5.8%
1.5% – 5.1%
Weighted average
4.5%
3.6%
Prepayment speed (1)
Range
0.1% – 14.7%
0.1% – 9.6%
Weighted average
4.0%
3.7%
Total prepayment speed (2)
Range
3.2% – 25.2%
0.5% – 27.2%
Weighted average
18.3%
19.6%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September 30, 2016
December 31, 2015
UPB of underlying mortgage loans (in thousands)
$
34,189,425
$51,966,405
Average servicing fee rate (in basis points)
34
32
Average ESS rate (in basis points)
19
17
Pricing spread (1)
Range
4.7% - 6.0%
4.8% - 6.5%
Weighted average
5.5%
5.7%
Life (in years)
Range
2.2 - 8.9
1.4 - 9.0
Weighted average
6.2
6.9
Annual total prepayment speed (2)
Range
6.7% - 23.3%
5.2% - 52.4%
Weighted average
12.2%
9.6%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September 30, 2016
December 31, 2015
Pull-through rate
Range
57.2% - 100.0%
60.2% - 100.0%
Weighted average
87.6%
92.4%
MSR value expressed as:
Servicing fee multiple
Range
2.1 - 5.8
2.1 - 6.2
Weighted average
4.7
4.9
Percentage of UPB
Range
0.6% - 1.5%
0.5% - 3.8%
Weighted average
1.2%
1.2%</t>
  </si>
  <si>
    <t>Key Assumptions Used in Determining Fair Value of MSRs at Time of Initial Recognition</t>
  </si>
  <si>
    <t xml:space="preserve">Following are the key inputs used in determining the fair value of MSRs at the time of initial recognition:
Quarter ended September 30,
2016
2015
Amortized cost
Fair value
Amortized cost
Fair value
(MSR recognized and UPB of underlying mortgage loan amounts in thousands)
MSR recognized
$
76,567
$
1,068
$
47,140
$
5,674
Key inputs
UPB of underlying mortgage loans
$
6,532,562
$
120,457
$
3,512,016
$
578,894
Weighted-average annual servicing fee rate (in basis points)
25
25
25
25
Pricing spread (1)
Range
7.6% –12.6%
7.6% –7.6%
6.5% –13.0%
7.2% – 14.3%
Weighted average
7.6%
7.6%
7.8%
8.4%
Life (in years)
Range
2.3 – 10.9
2.4 – 7.3
2.0 – 7.4
2.3 – 7.2
Weighted average
7.8
5.7
6.8
6.6
Annual total prepayment speed (2)
Range
4.5% – 33.2%
10.3% – 33.3%
7.6% – 37.6%
8.4% – 22.4%
Weighted average
8.6%
14.9%
9.2%
11.9%
Annual per-loan cost of servicing
Range
$78 – $78
$78 – $82
$62 – $68
$62 – $68
Weighted average
$78
$80
$65
$65
(1)
The Company applies a pricing spread to the United States Dollar LIBOR curve for purposes of discounting cash flows relating to MSRs acquired as proceeds from the sale of mortgage loans.
(2)
Prepayment speed is measured using Life Total CPR.
Nine months ended September 30,
2016
2015
Amortized cost
Fair value
Amortized cost
Fair value
(MSR recognized and UPB of underlying mortgage loan amounts in thousands)
MSR recognized
$
167,691
$
6,215
$
103,281
$
9,169
Key inputs
UPB of underlying mortgage loans
$
14,139,102
$
647,976
$
9,140,782
$
978,951
Weighted-average annual servicing fee rate (in basis points)
25
26
25
25
Pricing spread (1)
Range
7.2% –12.6%
7.2% –7.6%
6.5% –17.5%
7.2% – 16.3%
Weighted average
7.4%
7.3%
8.1%
9.2%
Life (in years)
Range
1.4 – 12.3
2.0 – 9.4
1.3 – 7.7
2.3 – 7.3
Weighted average
7.6
5.7
6.7
6.5
Annual total prepayment speed (2)
Range
3.4% – 49.2%
7.2% – 38.0%
7.6% – 51.0%
8.3% – 34.2%
Weighted average
9.2%
15.1%
8.9%
12.1%
Annual per-loan cost of servicing
Range
$68 – $79
$68 – $82
$62 – $134
$62 – $68
Weighted average
$75
$73
$63
$64
(1)
The Company applies a pricing spread to the United States Dollar LIBOR curve for purposes of discounting cash flows relating to MSRs acquired as proceeds from the sale of mortgage loans.
(2)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September 30, 2016
December 31, 2015
Amortized cost
Fair value
Amortized cost
Fair value
(Carrying value, UPB of underlying mortgage loans and effect on fair value amounts in thousands)
Carrying value
$
468,686
$
55,843
$
393,157
$
66,584
Key inputs:
UPB of underlying mortgage loans
$
44,810,667
$
6,097,652
$
35,841,654
$
6,458,684
Weighted-average annual servicing fee rate (in basis points)
25
25
26
25
Weighted-average note interest rate
3.8%
4.7%
3.9%
4.7%
Pricing spread (1)
Range
7.6% – 13.1%
7.6% – 12.6%
7.2% – 10.7%
7.2% – 10.2%
Weighted average
7.6%
7.6%
7.3%
7.2%
Effect on fair value of (2):
5% adverse change
$(7,116)
$(810)
$(6,411)
$(944)
10% adverse change
$(14,025)
$(1,598)
$(12,635)
$(1,862)
20% adverse change
$(27,256)
$(3,106)
$(24,553)
$(3,621)
Weighted average life (in years)
Range
3.0 - 7.0
3.2 - 5.8
1.3 - 7.7
2.5 - 6.1
Weighted average
6.7
5.8
7.2
6.1
Prepayment speed (3)
Range
8.4% – 26.6%
8.3% – 22.1%
8.1% – 51.5%
9.2% – 32.5%
Weighted average
10.4%
13.8%
9.6%
13.2%
Effect on fair value of (2):
5% adverse change
$(9,962)
$(1,588)
$(8,159)
$(1,793)
10% adverse change
$(19,539)
$(3,101)
$(16,024)
$(3,502)
20% adverse change
$(37,624)
$(5,921)
$(30,938)
$(6,692)
Annual per-loan cost of servicing
Range
$77 – $78
$77 – $78
$68 – $68
$68 – $68
Weighted average
$78
$78
$68
$68
Effect on fair value of (2):
5% adverse change
$(3,720)
$(506)
$(2,742)
$(470)
10% adverse change
$(7,441)
$(1,012)
$(5,484)
$(940)
20% adverse change
$(14,881)
$(2,023)
$(10,968)
$(1,88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 ollowing is a summary of the distribution of the Company’s mortgage loans acquired for sale at fair value:
Loan type
September 30, 2016
December 31, 2015
(in thousands)
Conventional:
Agency-eligible
$
1,439,697
$
540,947
Jumbo
9,412
54,613
Held for sale to PLS — Government insured or guaranteed
575,487
669,288
Small balance commercial real estate loans
12,673
14,590
Mortgage loans repurchased pursuant to representations and warranties
6,184
4,357
$
2,043,453
$
1,283,795
Mortgage loans pledged to secure:
Assets sold under agreements to repurchase
$
1,926,914
$
1,204,462
Mortgage loan participation and sale agreements
91,378
—
Federal Home Loan Bank (“FHLB”) advances
—
63,993
$
2,018,292
$
1,268,455</t>
  </si>
  <si>
    <t>Derivative Financial Instrument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September 30, 2016
December 31, 2015
Fair value
Fair value
Notional
Derivative
Derivative
Notional
Derivative
Derivative
Instrument
amount
assets
liabilities
amount
assets
liabilities
(in thousands)
Derivatives not designated as hedging instruments:
Free-standing derivatives:
Interest rate lock commitments
2,431,253
$
15,535
$
207
970,067
$
4,983
$
337
Used for hedging purposes:
Forward sale contracts
6,451,444
1,308
20,234
2,450,642
2,604
2,680
Forward purchase contracts
5,632,182
21,031
808
2,469,550
2,444
3,774
MBS call options
3,025,000
3,441
—
375,000
93
—
Swap futures
12,500
—
—
—
—
—
Eurodollar future sales contracts
1,442,000
—
—
1,755,000
—
—
Treasury future buy contracts
150,000
—
—
—
—
—
Call options on interest rate futures
825,000
1,965
—
50,000
1,156
305
Put options on interest rate futures
1,200,000
2,480
188
1,600,000
1,512
39
CRT Agreements
12,196,636
16,662
—
4,546,265
593
—
Total derivative instruments before netting
62,422
21,437
13,385
7,135
Netting
(17,648
)
(19,817
)
(3,300
)
(3,978
)
$
44,774
$
1,620
$
10,085
$
3,157
Margin deposits with derivatives counterparties included in Other
$
2,169
$
678</t>
  </si>
  <si>
    <t>Net Gains (Losses) Recognized on Derivative Financial Instruments</t>
  </si>
  <si>
    <t>Following are the net gains (losses) recognized by the Company on derivative financial instruments and the consolidated statements of income line items where such gains and losses are included:
Quarter ended September 30,
Nine months ended September 30,
Derivative activity
Income statement line
2016
2015
2016
2015
(in thousands)
Interest rate lock commitments
Net gain on mortgage loans acquired for sale
$
53,819
$
28,292
$
129,761
$
35,976
Hedged item:
Interest rate lock commitments and mortgage loans acquired for sale
Net gain on mortgage loans acquired for sale
$
(16,791
)
$
(33,652
)
$
(76,672
)
$
(23,198
)
Mortgage servicing rights
Net loan servicing fees
$
5,612
$
19,061
$
63,006
$
13,868
Fixed-rate assets and LIBOR- indexed repurchase agreements
Net gain on investments
$
(945
)
$
(6,772
)
$
(245
)
$
(18,065
)
CRT agreements
Net gain on investments
$
18,477
$
626
$
22,098
$
626</t>
  </si>
  <si>
    <t>Derivative Arising From CRT Agreements And Derivative Contracts [Member]</t>
  </si>
  <si>
    <t>Summary of Activity in Notional Amount for Derivative Contracts and Derivatives Arising from CRT Agreements</t>
  </si>
  <si>
    <t>The following tables summarize the notional amount activity for derivative contracts used to hedge the Company’s MBS, inventory of mortgage loans acquired for sale, mortgage loans at fair value held in a VIE, IRLCs and MSRs and for derivatives arising from CRT Agreements.
Quarter ended September 30, 2016
Balance,
Balance,
beginning
Dispositions/
end
Instrument
of period
Additions
expirations
of period
(in thousands)
Forward sales contracts
4,347,526
29,853,649
(27,749,731
)
6,451,444
Forward purchase contracts
4,190,349
22,535,622
(21,093,789
)
5,632,182
MBS call options
1,525,000
3,875,000
(2,375,000
)
3,025,000
Swap futures
12,500
12,500
(12,500
)
12,500
Eurodollar future sale contracts
1,543,000
101,000
(202,000
)
1,442,000
Treasury future buy contracts
—
276,200
(126,200
)
150,000
Treasury future sale contracts
—
126,200
(126,200
)
—
Call options on interest rate futures
525,000
1,825,000
(1,525,000
)
825,000
Put options on interest rate futures
425,000
1,625,000
(850,000
)
1,200,000
CRT Agreements
8,976,961
3,357,443
(137,768
)
12,196,636
Quarter ended September 30, 2015
Balance,
Balance,
beginning
Dispositions/
end
Instrument
of period
Additions
expirations
of period
(in thousands)
Forward sales contracts
3,252,286
15,003,760
(14,845,207
)
3,410,839
Forward purchase contracts
2,263,622
10,938,733
(9,919,991
)
3,282,364
MBS put option
367,500
700,000
(617,500
)
450,000
MBS call option
40,000
—
(40,000
)
—
Eurodollar future sale contracts
5,984,000
—
(4,228,000
)
1,756,000
Treasury future sale contracts
40,000
—
(40,000
)
—
Call options on interest rate futures
1,135,000
1,805,000
(1,385,000
)
1,555,000
Put options on interest rate futures
1,273,000
1,650,000
(1,298,000
)
1,625,000
CRT Agreements
—
2,400,433
—
2,400,433
Nine months ended September 30, 2016
Balance,
Balance,
beginning
Dispositions/
end
Instrument
of period
Additions
expirations
of period
(in thousands)
Forward sales contracts
2,450,642
65,146,064
(61,145,262
)
6,451,444
Forward purchase contracts
2,469,550
47,965,764
(44,803,132
)
5,632,182
MBS call options
375,000
6,600,000
(3,950,000
)
3,025,000
Swap futures
—
37,500
(25,000
)
12,500
Eurodollar future sale contracts
1,755,000
181,000
(494,000
)
1,442,000
Treasury future buy contracts
—
276,200
(126,200
)
150,000
Treasury future sale contracts
—
126,200
(126,200
)
—
Call options on interest rate futures
50,000
3,400,000
(2,625,000
)
825,000
Put options on interest rate futures
1,600,000
4,225,000
(4,625,000
)
1,200,000
CRT Agreements
4,546,265
8,442,187
(791,816
)
12,196,636
Nine months ended September 30, 2015
Balance,
Balance,
beginning
Dispositions/
end
Instrument
of period
Additions
expirations
of period
(in thousands)
Forward sales contracts
1,601,283
38,880,821
(37,071,265
)
3,410,839
Forward purchase contracts
1,100,700
27,871,913
(25,690,249
)
3,282,364
MBS put option
340,000
1,692,500
(1,582,500
)
450,000
MBS call option
—
140,000
(140,000
)
—
Eurodollar future sale contracts
7,426,000
285,000
(5,955,000
)
1,756,000
Eurodollar future purchase contracts
800,000
—
(800,000
)
—
Treasury future sale contracts
85,000
161,500
(246,500
)
—
Call options on interest rate futures
1,030,000
4,080,000
(3,555,000
)
1,555,000
Put options on interest rate futures
275,000
4,318,000
(2,968,000
)
1,625,000
CRT Agreements
—
2,400,433
—
2,400,433</t>
  </si>
  <si>
    <t>Mortgage Loans at Fair Value (Tables)</t>
  </si>
  <si>
    <t>Summary of Distribution of Company's Mortgage Loans at Fair Value</t>
  </si>
  <si>
    <t>Following is a summary of the distribution of the Company’s mortgage loans at fair value:
September 30, 2016
December 31, 2015
Loan type
Fair value
Unpaid principal balance
Fair value
Unpaid principal balance
(in thousands)
Distressed mortgage loans
Nonperforming mortgage loans
$
853,759
$
1,162,496
$
1,222,956
$
1,702,548
Performing mortgage loans:
Fixed interest rate
339,813
459,394
417,658
535,610
Interest rate step-up
256,932
356,710
299,569
412,749
Adjustable-rate/hybrid
108,873
123,749
160,051
185,997
Balloon
—
—
160
204
705,618
939,853
877,438
1,134,560
1,559,377
2,102,349
2,100,394
2,837,108
Fixed interest rate jumbo mortgage loans held in a VIE
397,740
388,543
455,394
454,935
$
1,957,117
$
2,490,892
$
2,555,788
$
3,292,043
Mortgage loans at fair value pledged to secure:
Assets sold under agreements to repurchase
$
1,549,685
$
2,067,341
Asset-backed financing of a VIE at fair value and FHLB advances
$
397,740
$
455,394</t>
  </si>
  <si>
    <t>Summary of Certain Concentrations of Credit Risk in Portfolio of Distressed Mortgage Loans at Fair Value</t>
  </si>
  <si>
    <t>Following is a summary of certain concentrations of credit risk in the portfolio of distressed mortgage loans at fair value:
Concentration
September 30, 2016
December 31, 2015
(percentages are of fair value)
Portion of mortgage loans originated between 2005 and 2007
71%
72%
Percentage of fair value of mortgage loans with unpaid-principal balance-to-current-property-value in excess of 100%
41%
48%
States contributing 5% or more of mortgage loans
New York California New Jersey Florida Massachusetts
California New York New Jersey Florida</t>
  </si>
  <si>
    <t>Real Estate Acquired in Settlement of Loans (Tables)</t>
  </si>
  <si>
    <t>Summary of Financial Information Relating to REO</t>
  </si>
  <si>
    <t>Following is a summary of financial information relating to REO:
Quarter ended September 30,
Nine months ended September 30,
2016
2015
2016
2015
(in thousands)
Balance at beginning of period
$
299,458
$
324,278
$
341,846
$
303,228
Transfers from mortgage loans at fair value and advances
42,300
82,405
156,352
240,483
Transfer of real estate acquired in settlement of mortgage loans to real estate held for investment
(5,282
)
(2,212
)
(17,548
)
(3,505
)
Results of REO:
Valuation adjustments, net
(7,888
)
(8,734
)
(25,816
)
(26,740
)
Gain on sale, net
4,603
4,513
13,930
14,881
(3,285
)
(4,221
)
(11,886
)
(11,859
)
Proceeds from sales
(44,843
)
(46,687
)
(180,416
)
(174,784
)
Balance at end of period
$
288,348
$
353,563
$
288,348
$
353,563
REO pledged to secure assets sold under agreements to repurchase
$
56,037
$
280,045
REO held in a consolidated subsidiary whose stock is pledged to secure financings of such properties
165,116
—
$
221,153
$
280,045</t>
  </si>
  <si>
    <t>Mortgage Servicing Rights (Tables)</t>
  </si>
  <si>
    <t>Summary of MSRs Carried at Fair Value</t>
  </si>
  <si>
    <t>Following is a summary of MSRs carried at fair value:
Quarter ended September 30,
Nine months ended September 30,
2016
2015
2016
2015
(in thousands)
Balance at beginning of period
$
57,977
$
57,343
$
66,584
$
57,358
Purchases
—
—
2,602
—
MSRs resulting from mortgage loan sales
1,068
5,674
6,215
9,169
Changes in fair value:
Due to changes in valuation inputs used in valuation model (1)
(883
)
(3,418
)
(12,343
)
(3,525
)
Other changes in fair value (2)
(2,319
)
(1,848
)
(7,215
)
(5,251
)
(3,202
)
(5,266
)
(19,558
)
(8,776
)
Balance at period end
$
55,843
$
57,751
$
55,843
$
57,751
MSRs carried at fair value pledged to secure notes payable at period end
$
55,843
$
57,751
(1)
Principally reflects changes in pricing spread (discount rate) and prepayment speed inputs, primarily due to changes in market interest rates.
(2)
Represents changes due to realization of expected cash flows.</t>
  </si>
  <si>
    <t>Summary of MSRs Carried at Lower of Amortized Cost or Fair Value</t>
  </si>
  <si>
    <t>Following is a summary of MSRs carried at lower of amortized cost or fair value:
Quarter ended September 30,
Nine months ended September 30,
2016
2015
2016
2015
(in thousands)
Amortized Cost:
Balance at beginning of period
$
465,301
$
344,405
$
404,101
$
308,137
MSRs resulting from mortgage loan sales
76,567
47,140
167,691
103,281
Amortization
(17,902
)
(11,333
)
(47,720
)
(30,913
)
Sales
—
(12
)
(106
)
(305
)
Balance at end of period
523,966
380,200
523,966
380,200
Valuation Allowance:
Balance at beginning of period
(51,820
)
(7,011
)
(10,944
)
(7,714
)
Additions
(3,460
)
(7,845
)
(44,336
)
(7,142
)
Balance at end of period
(55,280
)
(14,856
)
(55,280
)
(14,856
)
MSRs, net
$
468,686
$
365,344
$
468,686
$
365,344
Fair value at beginning of period
$
417,094
$
362,908
$
424,154
$
322,230
Fair value at period end
$
472,790
$
386,539
MSRs carried at lower of cost or fair value pledged to secure notes payable at period end
$
468,686
$
365,344</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September 30, 2016 valuation of MSRs. The inputs underlying the following estimate will change as market conditions and portfolio composition and behavior change, causing both actual and projected amortization levels to change over time.
Estimated MSR
12 months ended September 30,
amortization
(in thousands)
2017
$
71,532
2018
62,271
2019
54,538
2020
47,902
2021
42,070
Thereafter
245,653
Total
$
523,966</t>
  </si>
  <si>
    <t>Mortgage service rights [Member]</t>
  </si>
  <si>
    <t>Summary of Net Mortgage Loan Servicing Fees Relating to MSRs</t>
  </si>
  <si>
    <t>Servicing fees relating to MSRs are recorded in Net mortgage loan servicing fees
Quarter ended September 30,
Nine months ended September 30,
2016
2015
2016
2015
(in thousands)
Contractually-specified servicing fees
32,724
24,394
90,494
70,471
Ancillary and other fees:
Late charges
148
218
421
218
Other
1,432
888
3,839
3,327
34,304
25,500
94,754
74,016</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September 30,
Nine months ended September 30,
2016
2015
2016
2015
(dollars in thousands)
Weighted-average interest rate (1)
2.26
%
2.30
%
2.19
%
2.27
%
Average balance
$
3,538,720
$
3,252,341
$
3,202,829
$
3,125,328
Total interest expense
$
23,751
$
21,350
$
66,217
$
60,470
Maximum daily amount outstanding
$
4,824,044
$
4,160,814
$
5,221,997
$
4,612,001
(1)
Excludes the effect of amortization of debt issuance costs of $2.2 million and $6.5 million for the quarter and nine months ended September 30, 2016, respectively, and $2.2 million and $6.7 million for the quarter and nine months ended September 30, 2015, respectively.
September 30, 2016
December 31, 2015
(dollars in thousands)
Carrying value:
Amount outstanding
$
4,042,150
$
3,130,328
Unamortized debt issuance costs
(1,065
)
(1,548
)
$
4,041,085
$
3,128,780
Weighted-average interest rate
2.27
%
2.33
%
Available borrowing capacity:
Committed
$
150,469
$
231,913
Uncommitted
860,382
661,756
$
1,010,851
$
893,669
Margin deposits placed with counterparties included in Other
$
13,443
$
7,268
Fair value of assets securing agreements to repurchase:
Mortgage-backed securities
$
708,862
$
313,753
Mortgage loans acquired for sale at fair value
$
1,926,914
$
1,204,462
Mortgage loans at fair value
$
1,549,685
$
2,067,341
Real estate acquired in settlement of loans
$
221,153
$
283,343
Deposits securing CRT Agreements
$
416,163
$
—
Derivatives related to CRT Agreements
$
8,268
$
—</t>
  </si>
  <si>
    <t>Summary of Maturities of Outstanding Assets Sold under Agreements to Repurchase by Facility Maturity Date</t>
  </si>
  <si>
    <t>Following is a summary of maturities of outstanding assets sold under agreements to repurchase by facility maturity date:
Remaining Maturity at September 30, 2016
Contractual balance
(in thousands)
Within 30 days
$
453,172
Over 30 to 90 days
1,675,330
Over 90 days to 180 days
657,097
Over 180 days to 1 year
1,028,229
Over 1 year to 2 years
228,322
$
4,042,150
Weighted average maturity (in months)
4.3</t>
  </si>
  <si>
    <t>Summary of Assets Sold under Agreements to Repurchase by Counterparty</t>
  </si>
  <si>
    <t xml:space="preserve">Securities sold under agreements to repurchase
Counterparty
Amount at risk
Weighted average maturity
(in thousands)
Bank of America, N.A.
$
7,492
November 21, 2016
Daiwa Capital Markets America Inc.
$
10,181
November 19, 2016
JPMorgan Chase &amp; Co.
$
4,056
November 7, 2016
Royal Bank of Canada
$
2,500
November 24, 2016
Wells Fargo, N.A.
$
5,218
October 25, 2016 </t>
  </si>
  <si>
    <t>CRT Agreements [Member]</t>
  </si>
  <si>
    <t xml:space="preserve">CRT Agreements
Counterparty
Amount at risk
Weighted average maturity
(in thousands)
JPMorgan Chase &amp; Co.
$
104,903
October 18, 2016
Bank of America, N.A.
$
31,799
October 18, 2016
BNP Paribas Corporate &amp; Institutional Banking
$
19,192
October 12, 2016 </t>
  </si>
  <si>
    <t>Mortgage loans acquired for sale, mortgage loans and REO sold under agreements to repurchase [Member]</t>
  </si>
  <si>
    <t xml:space="preserve">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September 30, 2016: Mortgage loans acquired for sale, Mortgage loans and REO sold under agreements to repurchase
Weighted-average
Counterparty
Amount
repurchase agreement maturity
Facility maturity
(in thousands)
Citibank, N.A.
$
241,851
November 2, 2016
December 2, 2016
Credit Suisse First Boston Mortgage Capital LLC
$
192,091
December 22, 2016
March 30, 2017
JPMorgan Chase &amp; Co.
$
125,475
-
January 26, 2017
Bank of America, N.A.
$
30,361
December 19, 2016
March 28, 2017
Morgan Stanley
$
7,721
November 17, 2016
August 25, 2017
Barclays Bank PLC
$
11,223
December 2, 2016
December 2, 2016 </t>
  </si>
  <si>
    <t>Mortgage Loan Participation and Sale Agreements (Tables)</t>
  </si>
  <si>
    <t>Summary of Mortgage Loan Participation and Sale Agreements</t>
  </si>
  <si>
    <t>Mortgage loan participation and sale agreements are summarized below:
Quarter ended September 30,
Nine months ended September 30,
2016
2015
2016
2015
(dollars in thousands)
Weighted-average interest rate (1)
1.76
%
1.44
%
1.71
%
1.43
%
Average balance
$
73,537
$
48,832
$
70,955
$
50,933
Total interest expense
$
361
$
226
$
1,023
$
699
Maximum daily amount outstanding
$
99,469
$
120,374
$
99,469
$
148,032
(1)
Excludes the effect of amortization of debt issuance costs of $31,000 and $99,000 for the quarter and nine months ended September 30, 2016, respectively, and $47,000 and $146,000 for the quarter and nine months ended September 30, 2015, respectively.
September 30, 2016
(dollars in
Carrying value:
Amount outstanding
$
88,458
Unamortized debt issuance costs
—
$
88,458
Weighted-average interest rate
1.78
%
Mortgage loans acquired for sale pledged to secure mortgage loan participation and sale agreements
$
91,378</t>
  </si>
  <si>
    <t>Federal Home Loan Bank Advances (Tables)</t>
  </si>
  <si>
    <t>Summary of FHLB Advances</t>
  </si>
  <si>
    <t>The FHLB advances are summarized below:
Quarter ended September 30,
Nine months ended September 30,
2015
2016
2015
(dollars
Weighted-average interest rate
0.27
%
0.49
%
0.27
%
Average balance
$
170,902
$
32,560
$
58,100
Total interest expense
$
117
$
122
$
119
Maximum daily amount outstanding
$
188,834
$
201,130
$
188,834
December 31, 2015
(dollars in thousands)
Carrying value
$
183,000
Weighted-average interest rate
0.30
%
Fair value of assets securing FHLB advances:
Mortgage-backed securities
$
8,720
Mortgage loans acquired for sale at fair value
$
63,993
Mortgage loans at fair value
$
134,172</t>
  </si>
  <si>
    <t>Notes Payable (Tables)</t>
  </si>
  <si>
    <t>Summary of Financial Information Relating to Note Payable</t>
  </si>
  <si>
    <t>Following is a summary of financial information relating to the notes payable:
Quarter ended September 30,
Nine months ended September 30,
2016
2015
2016
2015
(dollars
Weighted-average interest rate (1)
4.76
%
4.25
%
4.68
%
4.24
%
Average balance
$
170,907
$
195,030
$
190,878
$
85,907
Total interest expense
$
2,883
$
2,375
$
9,217
$
3,369
Maximum daily amount outstanding
$
196,317
$
198,191
$
234,476
$
198,191
(1)
Excludes the effect of amortization of debt issuance costs of $805,000 and $2.4 million for the quarter and nine months ended September 30, 2016, respectively, and $562,000 and $915,000 for the quarter and nine months ended September 30, 2015, respectively.
September 30, 2016
December 31, 2015
(dollars in thousands)
Carrying value:
Amount outstanding
$
196,144
$
236,107
Unamortized debt issuance costs
(12
)
(92
)
$
196,132
$
236,015
Weighted-average interest rate
4.44
%
4.53
%
MSRs pledged to secure notes payable
$
524,529
$
459,741</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September 30,
Nine months ended September 30,
2016
2015
2016
2015
(dollars in thousands)
Weighted-average fair value
$
330,622
$
170,262
$
326,962
$
165,024
Interest expense
$
5,253
$
1,787
$
10,212
$
4,671
Weighted-average effective interest rate
3.23
%
3.30
%
3.31
%
3.35
%
September 30, 2016
December 31, 2015
(dollars in thousands)
Carrying value
$
384,407
$
247,690
UPB
$
375,477
$
248,284
Weighted-average interest rate
3.51
%
3.50
% </t>
  </si>
  <si>
    <t>Exchangeable Senior Notes (Tables)</t>
  </si>
  <si>
    <t>Summary of Financial Information Relating to Exchangeable Notes</t>
  </si>
  <si>
    <t>Following is financial information relating to the Exchangeable Notes:
Quarter ended September 30,
Nine months ended September 30,
2016
2015
2016
2015
(in thousands)
Weighted-average UPB
$
250,000
$
250,000
$
250,000
$
250,000
Interest expense (1)
$
3,620
$
3,605
$
10,848
$
10,803
(1)
Total interest expense includes amortization of debt issuance costs of $261,000 and $770,000 for the quarter and nine months ended September 30, 2016, respectively, and $245,000 and $726,000 for the quarter and nine months ended September 30, 2015, respectively.
September 30, 2016
December 31, 2015
(in thousands)
Carrying value:
UPB
$
250,000
$
250,000
Unamortized debt issuance costs
(4,176
)
(4,946
)
$
245,824
$
245,054</t>
  </si>
  <si>
    <t>Liability for Losses Under Representations and Warranties (Tables)</t>
  </si>
  <si>
    <t>Summary of Company's Liability for Losses under Representations and Warranties</t>
  </si>
  <si>
    <t>Following is a summary of the Company’s liability for losses under representations and warranties:
Quarter ended September 30,
Nine months ended September 30,
2016
2015
2016
2015
(in thousands)
Balance, beginning of period
$
19,258
$
16,714
$
20,171
$
14,242
Provision for losses
Pursuant to mortgage loan sales
781
1,833
2,002
4,177
Reduction in liability due to change in estimate
(5,098
)
—
(6,822
)
—
Losses incurred
(14
)
(74
)
(424
)
(176
)
Recoveries
—
—
—
230
Balance, end of period
$
14,927
$
18,473
$
14,927
$
18,473
UPB of mortgage loans subject to representations and warranties at period end
$
50,167,783
$
39,730,788</t>
  </si>
  <si>
    <t>Commitments and Contingencies (Tables)</t>
  </si>
  <si>
    <t>Company's Outstanding Contractual Commitments</t>
  </si>
  <si>
    <t>The following table summarizes the Company’s outstanding contractual commitments:
September 30, 2016
(in thousands)
Commitments to purchase mortgage loans acquired for sale
$
2,431,253
Commitments to fund Deposits securing credit risk transfer agreements (1)
$
35,106
(1)
Certain deposits of cash collateral on CRT Agreements are made upon the first to occur of fulfillment of the aggregation obligation or the lapse of the aggregation period.</t>
  </si>
  <si>
    <t>Shareholders' Equity (Tables)</t>
  </si>
  <si>
    <t>Summary of Share Repurchase Activity</t>
  </si>
  <si>
    <t>The following table summarizes the Company’s share repurchase activity:
Quarter ended September 30,
Nine months ended September 30,
Cumulative
2016
2015
2016
2015
Total (1)
Common shares repurchased
687,144
1,019,487
7,029,048
1,019,487
8,073,535
Cost of common shares repurchased (in thousands)
$
10,595
$
15,955
$
93,429
$
15,955
$
109,767
(1)
Amounts represent the share repurchase program total through September 30, 2016.</t>
  </si>
  <si>
    <t>Net Interest Income (Tables)</t>
  </si>
  <si>
    <t>Summary of Net Interest Income</t>
  </si>
  <si>
    <t>Net interest income is summarized below:
Quarter ended September 30,
Nine months ended September 30,
2016
2015
2016
2015
(in thousands)
Interest income:
From nonaffiliates:
Short-term investments
$
165
$
115
$
747
$
417
Mortgage-backed securities
3,394
2,614
8,863
7,752
Mortgage loans acquired for sale at fair value
15,008
20,704
37,868
38,120
Mortgage loans at fair value
28,952
24,364
81,180
68,089
Mortgage loans at fair value held by a VIE
4,040
5,598
14,520
15,440
Other
1,748
17
3,533
42
53,307
53,412
146,711
129,860
From PFSI—ESS purchased from PFSI, at fair value
4,827
8,026
17,555
17,596
58,134
61,438
164,266
147,456
Interest expense:
To nonaffiliates:
Assets sold under agreements to repurchase
23,751
21,350
66,217
60,470
Mortgage loan participation and sale agreements
361
226
1,023
699
FHLB advances
—
117
122
119
Notes payable
2,883
2,375
9,217
3,369
Asset-backed financings of VIEs at fair value (1)
5,253
7,586
10,212
11,583
Exchangeable Notes
3,620
3,605
10,848
10,803
Interest shortfall on repayments of mortgage loans serviced for Agency securitizations
2,142
849
4,703
3,313
Placement fees on mortgage loan impound deposits
346
363
787
1,067
38,356
36,471
103,129
91,423
To PFSI—Note payable
1,974
1,289
5,798
1,822
40,330
37,760
108,927
93,245
Net interest income
$
17,804
$
23,678
$
55,339
$
54,211
(1)
The results for the quarter and nine months ended September 30, 2015 include interest expense from Asset-backed financing of a VIE at fair value and CRT Agreements financing at fair value.</t>
  </si>
  <si>
    <t>Net Gain on Mortgage Loans Acquired for Sale (Tables)</t>
  </si>
  <si>
    <t>Summary of Net Gain on Mortgage Loans Acquired for Sale</t>
  </si>
  <si>
    <t>Net gain on mortgage loans acquired for sale is summarized below:
Quarter ended September 30,
Nine months ended September 30,
2016
2015
2016
2015
(in thousands)
Cash loss:
Mortgage loans
$
(25,102
)
$
4,579
$
(46,582
)
$
(54,183
)
Hedging activities
(17,378
)
(33,268
)
(79,072
)
(27,082
)
(42,480
)
(28,689
)
(125,654
)
(81,265
)
Non cash gain:
Receipt of MSRs in mortgage loan sale transactions
77,635
52,814
173,906
112,450
Provision for losses relating to representations and warranties provided in mortgage loan sales
Pursuant to mortgage loans sales
(781
)
(1,833
)
(2,002
)
(4,177
)
Reduction in liability due to change in estimate
5,098
—
6,822
—
Change in fair value of financial instruments held at period end:
IRLCs
(1,429
)
9,073
10,681
3,146
Mortgage loans
5,228
(17,097
)
16,980
1,181
Hedging derivatives
587
(384
)
2,400
3,884
4,386
(8,408
)
30,061
8,211
$
43,858
$
13,884
$
83,133
$
35,219</t>
  </si>
  <si>
    <t>Net Gain (Loss) on Investments (Tables)</t>
  </si>
  <si>
    <t>Summary of Net Gain (Loss) on Investments</t>
  </si>
  <si>
    <t>Net gain (loss) on investments is summarized below:
Quarter ended September 30,
Nine months ended September 30,
2016
2015
2016
2015
(in thousands)
Net gain (loss) on investments:
From non-affiliates:
Mortgage-backed securities
$
517
$
3,564
$
9,948
$
(1,622
)
Mortgage loans at fair value:
Distressed mortgage loans
(3,400
)
31,909
(2,468
)
79,163
Mortgage loans held in a VIE
(536
)
7,421
7,810
(2,856
)
CRT Agreements
18,477
626
22,098
626
Asset-backed financing of a VIE at fair value
2,990
(3,941
)
(5,974
)
(719
)
Hedging derivatives
(945
)
(6,777
)
(245
)
(18,071
)
17,103
32,802
31,169
56,521
From PFSI—ESS
(2,824
)
(7,844
)
(36,275
)
(5,502
)
$
14,279
$
24,958
$
(5,106
)
$
51,019</t>
  </si>
  <si>
    <t>Net Mortgage Loan Servicing Fees (Tables)</t>
  </si>
  <si>
    <t>Summary of Net Mortgage Loan Servicing Fees</t>
  </si>
  <si>
    <t>Net mortgage loan servicing fees are summarized below:
Quarter ended September 30,
Nine months ended September 30,
2016
2015
2016
2015
(in thousands)
Servicing fees (1)
$
34,304
$
25,500
$
94,754
$
74,016
MSR recapture income from PFSI
409
670
849
670
Effect of MSRs:
Carried at lower of amortized cost or fair value:
Amortization
(17,902
)
(11,333
)
(47,720
)
(30,913
)
Provision for impairment
(3,460
)
(7,845
)
(44,336
)
(7,142
)
Gain on sale
—
4
11
87
Carried at fair value—change in fair value
(3,202
)
(5,266
)
(19,558
)
(8,776
)
Gains on hedging derivatives
5,612
19,061
63,006
13,868
(18,952
)
(5,379
)
(48,597
)
(32,876
)
Net mortgage loan servicing fees
$
15,761
$
20,791
$
47,006
$
41,810
Average servicing portfolio
$
48,997,875
$
38,172,371
$
46,125,926
$
36,446,663
(1)
Includes contractually specified servicing and ancillary fees.</t>
  </si>
  <si>
    <t>Share-Based Compensation Plans (Tables)</t>
  </si>
  <si>
    <t>Summary of Share-Based Compensation Activity</t>
  </si>
  <si>
    <t>The following table summarizes the Company’s share-based compensation activity:
Quarter ended September 30,
Nine months ended September 30,
2016
2015
2016
2015
(dollars in thousands)
RSUs granted
—
—
217,997
294,684
PSUs granted
—
—
112,079
—
Total share units granted
—
—
330,076
294,684
Fair value of RSUs granted
$
—
$
—
$
2,690
$
6,286
Fair value of PSUs granted
—
—
1,351
—
Total fair value of share units granted
$
—
$
—
$
4,041
$
6,286
RSUs vested
—
—
298,581
301,763
PSUs vested
—
—
—
—
Total share units vested
—
—
298,581
301,763
Compensation expense
$
1,129
$
1,294
$
4,142
$
4,979</t>
  </si>
  <si>
    <t>Other Expenses (Tables)</t>
  </si>
  <si>
    <t>Summary of Other Expenses</t>
  </si>
  <si>
    <t>Other expenses are summarized below:
Quarter ended September 30,
Nine months ended September 30,
2016
2015
2016
2015
(in thousands)
Common overhead allocation from PFSI
$
1,417
$
2,550
$
6,413
$
7,487
Mortgage loan origination
2,202
1,367
4,880
3,496
Real estate held for investment
821
146
2,308
213
Technology
279
307
1,045
910
Insurance
304
309
938
984
Other
1,123
795
2,713
2,436
$
6,146
$
5,474
$
18,297
$
15,526</t>
  </si>
  <si>
    <t>Segments and Related Information (Tables)</t>
  </si>
  <si>
    <t>Financial Highlights by Operating Segment</t>
  </si>
  <si>
    <t>Financial highlights by operating segment are summarized below:
Correspondent
Investment
Quarter ended September 30, 2016
production
activities
Total
(in thousands)
Net investment income:
Interest income
$
14,850
$
43,284
$
58,134
Interest expense
(9,373
)
(30,957
)
(40,330
)
5,477
12,327
17,804
Net gain on mortgage loans acquired for sale
43,858
—
43,858
Net gain on investments
—
14,279
14,279
Net mortgage loan servicing fees
—
15,761
15,761
Other income (loss)
12,724
(1,100
)
11,624
62,059
41,267
103,326
Expenses:
Mortgage loan fulfillment, servicing and management fees payable to PFSI
27,969
15,350
43,319
Other
2,707
12,286
14,993
30,676
27,636
58,312
Pre-tax income
$
31,383
$
13,631
$
45,014
Total assets at period end
$
2,072,185
$
4,546,716
$
6,618,901
Correspondent
Investment
Quarter ended September 30, 2015
production
activities
Total
(in thousands)
Net investment income:
Interest income
$
13,748
$
47,690
$
61,438
Interest expense
(6,370
)
(31,390
)
(37,760
)
7,378
16,300
23,678
Net gain on mortgage loans acquired for sale
13,884
—
13,884
Net gain on investments
—
24,958
24,958
Net mortgage loan servicing fees
—
20,791
20,791
Other income
9,154
(1,691
)
7,463
30,416
60,358
90,774
Expenses:
Mortgage loan fulfillment, servicing and management fees payable to PFSI
18,367
16,664
35,031
Other
1,876
8,760
10,636
20,243
25,424
45,667
Pre-tax income
$
10,173
$
34,934
$
45,107
Total assets at period end
$
1,073,070
$
4,519,161
$
5,592,231
Correspondent
Investment
Nine months ended September 30, 2016
production
activities
Total
(in thousands)
Net investment income:
Interest income
$
37,288
$
126,978
$
164,266
Interest expense
(22,443
)
(86,484
)
(108,927
)
14,845
40,494
55,339
Net gain on mortgage loans acquired for sale
83,133
—
83,133
Net loss on investments
—
(5,106
)
(5,106
)
Net mortgage loan servicing fees
—
47,006
47,006
Other income (loss)
28,097
(5,309
)
22,788
126,075
77,085
203,160
Expenses:
Mortgage loan fulfillment, servicing and management fees payable to PFSI
61,033
52,763
113,796
Other
6,315
35,150
41,465
67,348
87,913
155,261
Pre-tax income (loss)
$
58,727
$
(10,828
)
$
47,899
Total assets at period end
$
2,072,185
$
4,546,716
$
6,618,901
Correspondent
Investment
Nine months ended September 30, 2015
production
activities
Total
(in thousands)
Net investment income:
Interest income
$
29,858
$
117,598
$
147,456
Interest expense
(14,953
)
(78,292
)
(93,245
)
14,905
39,306
54,211
Net gain on mortgage loans acquired for sale
35,219
—
35,219
Net gain on investments
—
51,019
51,019
Net mortgage loan servicing fees
—
41,810
41,810
Other income (loss)
21,857
(5,920
)
15,937
71,981
126,215
198,196
Expenses:
Mortgage loan fulfillment, servicing and management fees payable to PFSI
47,313
51,505
98,818
Other
4,803
28,200
33,003
52,116
79,705
131,821
Pre-tax income
$
19,865
$
46,510
$
66,375
Total assets at period end
$
1,073,070
$
4,519,161
$
5,592,231</t>
  </si>
  <si>
    <t>Supplemental Cash Flow Information (Tables)</t>
  </si>
  <si>
    <t>Summary of Supplemental Cash Flow Information</t>
  </si>
  <si>
    <t>Nine months ended September 30,
2016
2015
(in thousands)
Cash paid for interest
$
111,008
$
85,876
Income taxes paid, net
$
388
$
700
Non-cash investing activities:
Receipt of MSRs as proceeds from sales of mortgage loans
$
173,906
$
112,450
Transfer of mortgage loans and advances to real estate acquired in settlement of loans
$
156,352
$
240,483
Transfer of real estate acquired in settlement of mortgage loans to real estate held for investment
$
17,548
$
4,440
Receipt of ESS pursuant to recapture agreement with PFSI
$
5,039
$
4,833
Non-cash financing activities:
Dividends payable
$
31,804
$
35,019</t>
  </si>
  <si>
    <t>Regulatory Capital and Liquidity Requirements (Tables)</t>
  </si>
  <si>
    <t>Summary of Capital and Liquidity Requirements by Agencies</t>
  </si>
  <si>
    <t>Such Agencies’ capital and liquidity requirements, the calculations of which are defined by each entity, are summarized below:
September 30, 2016
Net Worth (1)
Tangible Net Worth / Total Assets Ratio (1)
Liquidity (1)
Fannie Mae and Freddie Mac
Actual
Required
Actual
Required
Actual
Required
(in thousands)
(in thousands)
September 30, 2016
$
416,721
$
129,771
11
%
6
%
$
113,271
$
17,818
December 31, 2015
$
409,930
$
107,405
13
%
6
%
$
46,030
$
16,481
(1)
Calculated in accordance with the respective Agency’s capital and liquidity requirements.</t>
  </si>
  <si>
    <t>Organization and Basis of Presentation - Additional Information (Detail)</t>
  </si>
  <si>
    <t>Sep. 30, 2016Segment</t>
  </si>
  <si>
    <t>Accounting Policies [Abstract]</t>
  </si>
  <si>
    <t>Number of business segments</t>
  </si>
  <si>
    <t>Percentage of taxable income for distributions</t>
  </si>
  <si>
    <t>90.00%</t>
  </si>
  <si>
    <t>Concentration of Risks - Summary of Holdings of Assets Purchased (Detail) - Forward Purchase Commitments [Member] - USD ($) $ in Thousands</t>
  </si>
  <si>
    <t>12 Months Ended</t>
  </si>
  <si>
    <t>Investment portfolio purchases through one or more subsidiaries of Citigroup Inc. as of:</t>
  </si>
  <si>
    <t>Investment portfolio purchases above through one or more subsidiaries of Citigroup, Inc. Mortgage loans at fair value</t>
  </si>
  <si>
    <t>Investment portfolio purchases above through one or more subsidiaries of Citigroup, Inc. REO</t>
  </si>
  <si>
    <t>Investment portfolio purchases above through one or more subsidiaries of Citigroup, Inc. total</t>
  </si>
  <si>
    <t>Total carrying value of mortgage loans at fair value and REO</t>
  </si>
  <si>
    <t>Transactions with Related Parties - Summary of Correspondent Production Activity (Detail) - USD ($) $ in Thousands</t>
  </si>
  <si>
    <t>Related Party Transaction [Line Items]</t>
  </si>
  <si>
    <t>Fulfillment fees earned by PLS</t>
  </si>
  <si>
    <t>Purchases of mortgage loans acquired for sale at fair value from PLS</t>
  </si>
  <si>
    <t>Mortgage loans included in Mortgage loans acquired for sale at fair value pending sale to PLS</t>
  </si>
  <si>
    <t>Penny Mac Loan Services LLC [Member]</t>
  </si>
  <si>
    <t>Unpaid principal balance (“UPB”) of mortgage loans fulfilled by PLS</t>
  </si>
  <si>
    <t>Sourcing fees received from PLS included in Net gain on mortgage loans acquired for sale</t>
  </si>
  <si>
    <t>UPB of mortgage loans sold to PLS</t>
  </si>
  <si>
    <t>Tax service fee paid to PLS included in Other expense</t>
  </si>
  <si>
    <t>Early purchase program fees paid to PLS included in Mortgage loan servicing fees</t>
  </si>
  <si>
    <t>Transactions with Related Parties - Summary of Mortgage Loan Servicing Fees Earned and Mortgage Servicing Rights Recaptured Income Earned (Detail) - USD ($) $ in Thousands</t>
  </si>
  <si>
    <t>MSR recapture income recognized included in Net mortgage loan servicing fees</t>
  </si>
  <si>
    <t>Average MSR portfolio</t>
  </si>
  <si>
    <t>Penny Mac Loan Services LLC [Member] | Mortgage loans acquired for sale at fair value [Member]</t>
  </si>
  <si>
    <t>Penny Mac Loan Services LLC [Member] | Distressed mortgage loans [Member]</t>
  </si>
  <si>
    <t>Penny Mac Loan Services LLC [Member] | Mortgage loans held in VIE [Member]</t>
  </si>
  <si>
    <t>Penny Mac Loan Services LLC [Member] | Mortgage servicing rights [Member]</t>
  </si>
  <si>
    <t>Penny Mac Loan Services LLC [Member] | Base [Member] | Mortgage loans acquired for sale at fair value [Member]</t>
  </si>
  <si>
    <t>Penny Mac Loan Services LLC [Member] | Base [Member] | Distressed mortgage loans [Member]</t>
  </si>
  <si>
    <t>Penny Mac Loan Services LLC [Member] | Base [Member] | Mortgage loans held in VIE [Member]</t>
  </si>
  <si>
    <t>Penny Mac Loan Services LLC [Member] | Base [Member] | Mortgage servicing rights [Member]</t>
  </si>
  <si>
    <t>Penny Mac Loan Services LLC [Member] | Activity-based [Member] | Mortgage loans acquired for sale at fair value [Member]</t>
  </si>
  <si>
    <t>Penny Mac Loan Services LLC [Member] | Activity-based [Member] | Distressed mortgage loans [Member]</t>
  </si>
  <si>
    <t>Penny Mac Loan Services LLC [Member] | Activity-based [Member] | Mortgage loans held in VIE [Member]</t>
  </si>
  <si>
    <t>Penny Mac Loan Services LLC [Member] | Activity-based [Member] | Mortgage servicing rights [Member]</t>
  </si>
  <si>
    <t>Transactions with Related Parties - Summary of Base Management and Performance Incentive Fees Payable (Detail) - USD ($) $ in Thousands</t>
  </si>
  <si>
    <t>Total management fee incurred during the period</t>
  </si>
  <si>
    <t>PNMAC Capital Management LLC [Member]</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PFSI's) behalf, net</t>
  </si>
  <si>
    <t>Total expenses incurred in transaction with affiliates</t>
  </si>
  <si>
    <t>Payments and settlements during the year</t>
  </si>
  <si>
    <t>Transactions with Related Parties - Summary of Amounts Receivable From and Payable to PFSI (Detail) - PennyMac Financial Services, Inc. [Member] - USD ($) $ in Thousands</t>
  </si>
  <si>
    <t>Receivable from PFSI:</t>
  </si>
  <si>
    <t>MSR recapture receivable</t>
  </si>
  <si>
    <t>Due from Affiliates</t>
  </si>
  <si>
    <t>Payable to PFSI:</t>
  </si>
  <si>
    <t>Servicing fees</t>
  </si>
  <si>
    <t>Allocated expenses and expenses paid by PFSI on PMT’s behalf</t>
  </si>
  <si>
    <t>Fulfillment fees</t>
  </si>
  <si>
    <t>Conditional Reimbursement</t>
  </si>
  <si>
    <t>Interest on Note payable to PFSI</t>
  </si>
  <si>
    <t>Correspondent production fees</t>
  </si>
  <si>
    <t>Total expense due to affiliate</t>
  </si>
  <si>
    <t>Transactions with Related Parties - Note Payable to PLS - Additional Information (Detail) - USD ($)</t>
  </si>
  <si>
    <t>Aug. 04, 2009</t>
  </si>
  <si>
    <t>Apr. 30, 2015</t>
  </si>
  <si>
    <t>Sale of excess servicing spread</t>
  </si>
  <si>
    <t>Payment of contingent underwriting fees</t>
  </si>
  <si>
    <t>Loan Agreement [Member]</t>
  </si>
  <si>
    <t>Maximum borrowing capacity of loan amount</t>
  </si>
  <si>
    <t>Outstanding borrowings</t>
  </si>
  <si>
    <t>Number of common shares held by affiliate</t>
  </si>
  <si>
    <t>PNMAC Capital Management LLC [Member] | Maximum [Member]</t>
  </si>
  <si>
    <t>PMT agreed to reimburse PCM for a payment</t>
  </si>
  <si>
    <t>Transactions with Related Parties - Summary of Investing Activity (Detail) - USD ($) $ in Thousands</t>
  </si>
  <si>
    <t>Mortgage loans at fair value for sale to PFSI</t>
  </si>
  <si>
    <t>ESS:</t>
  </si>
  <si>
    <t>Purchases</t>
  </si>
  <si>
    <t>Net (loss) gain included in Net (loss) gain on investments:</t>
  </si>
  <si>
    <t>Net (loss) gain on investments</t>
  </si>
  <si>
    <t>Received pursuant to a recapture agreement</t>
  </si>
  <si>
    <t>Repayments and sales</t>
  </si>
  <si>
    <t>Valuation changes</t>
  </si>
  <si>
    <t>Recapture income</t>
  </si>
  <si>
    <t>Transactions with Related Parties - Summary of Financing Activities (Detail) - USD ($) $ in Thousands</t>
  </si>
  <si>
    <t>Note payable—Interest expense</t>
  </si>
  <si>
    <t>PennyMac Financial Services, Inc. [Member] | Affiliated Entity [Member]</t>
  </si>
  <si>
    <t>Conditional Reimbursements paid to PCM</t>
  </si>
  <si>
    <t>Earnings Per Share - Summary of Basic and Diluted Earnings per Share (Detail) - USD ($) $ / shares in Units, shares in Thousands, $ in Thousands</t>
  </si>
  <si>
    <t>Basic earnings per share:</t>
  </si>
  <si>
    <t>Effect of participating securities—share-based compensation awards</t>
  </si>
  <si>
    <t>Net income attributable to common shareholders</t>
  </si>
  <si>
    <t>Diluted earnings per share:</t>
  </si>
  <si>
    <t>Interest on Exchangeable Notes, net of income taxes</t>
  </si>
  <si>
    <t>Net income attributable to common diluted shareholders</t>
  </si>
  <si>
    <t>Weighted-average basic shares outstanding</t>
  </si>
  <si>
    <t>Dilutive securities:</t>
  </si>
  <si>
    <t>Shares issuable under share-based compensation plan</t>
  </si>
  <si>
    <t>Shares issuable pursuant to exchange of the Exchangeable Notes</t>
  </si>
  <si>
    <t>Diluted weighted-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Awards [Member]</t>
  </si>
  <si>
    <t>Antidilutive Securities Excluded from Computation of Earnings Per Share [Line Items]</t>
  </si>
  <si>
    <t>Potentially dilutive stock excluded from the diluted earnings per share</t>
  </si>
  <si>
    <t>Exchangeable Notes [Member]</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UPB of mortgage loans outstanding</t>
  </si>
  <si>
    <t>Delinquent mortgage loans:</t>
  </si>
  <si>
    <t>30-89 days delinquent</t>
  </si>
  <si>
    <t>90 or more days delinquent:</t>
  </si>
  <si>
    <t>Not in foreclosure or bankruptcy</t>
  </si>
  <si>
    <t>In foreclosure or bankruptcy</t>
  </si>
  <si>
    <t>Unpaid principal balance of loans outstanding at period-end</t>
  </si>
  <si>
    <t>Unpaid principal balance of delinquent mortgage loans</t>
  </si>
  <si>
    <t>Loan Sales and Variable Interest Entities - Summary of Credit Risk Transfer Agreements (Detail) - USD ($) $ in Thousands</t>
  </si>
  <si>
    <t>During the period:</t>
  </si>
  <si>
    <t>Deposits of cash securing CRT Agreements</t>
  </si>
  <si>
    <t>Carrying value of CRT Agreements:</t>
  </si>
  <si>
    <t>Variable Interest Entity, Primary Beneficiary, Aggregated Disclosure [Member] | Credit Risk Transfer Agreements [Member]</t>
  </si>
  <si>
    <t>UPB of mortgage loans sold under CRT Agreements</t>
  </si>
  <si>
    <t>Gains recognized on CRT Agreements included in Net gain (loss) on investments</t>
  </si>
  <si>
    <t>Realized</t>
  </si>
  <si>
    <t>Resulting from valuation changes</t>
  </si>
  <si>
    <t>Gains (losses) recognized on net derivative related to credit risk transactions</t>
  </si>
  <si>
    <t>Payments made to settle losses</t>
  </si>
  <si>
    <t>UPB of mortgage loans subject to credit guarantee obligations</t>
  </si>
  <si>
    <t>Delinquency status (in UPB):</t>
  </si>
  <si>
    <t>Current—89 days delinquent</t>
  </si>
  <si>
    <t>90 or more days delinquent</t>
  </si>
  <si>
    <t>Foreclosure</t>
  </si>
  <si>
    <t>Commitments to fund Deposits securing credit risk transfer agreements</t>
  </si>
  <si>
    <t>Variable Interest Entity, Primary Beneficiary, Aggregated Disclosure [Member] | Credit Risk Transfer Agreements [Member] | Derivative Assets [Member]</t>
  </si>
  <si>
    <t>Loan Sales and Variable Interest Entities - Additional Information (Detail) - Jumbo Mortgage Loan Financing [Member] - Variable Interest Entity, Primary Beneficiary, Aggregated Disclosure [Member] - USD ($) $ in Millions</t>
  </si>
  <si>
    <t>Sep. 30, 2013</t>
  </si>
  <si>
    <t>Mortgage Loans on Real Estate [Line Items]</t>
  </si>
  <si>
    <t>Certificates issued</t>
  </si>
  <si>
    <t>Weighted yield</t>
  </si>
  <si>
    <t>3.90%</t>
  </si>
  <si>
    <t>Fair value of certificates retained</t>
  </si>
  <si>
    <t>Netting of Financial Instruments - Summary of Offsetting of Derivative Assets (Detail) - USD ($) $ in Thousands</t>
  </si>
  <si>
    <t>Offsetting Assets [Line Items]</t>
  </si>
  <si>
    <t>Gross amounts of recognized assets</t>
  </si>
  <si>
    <t>Gross amounts offset in the consolidated balance sheet</t>
  </si>
  <si>
    <t>Net amounts of assets presented in the consolidated balance sheet</t>
  </si>
  <si>
    <t>Interest Rate Lock Commitments [Member]</t>
  </si>
  <si>
    <t>Forward Purchase Contracts [Member]</t>
  </si>
  <si>
    <t>Forward Sales Contracts [Member]</t>
  </si>
  <si>
    <t>Derivatives Not Subject to Master Netting Arrangements [Member]</t>
  </si>
  <si>
    <t>MBS Put Options [Member]</t>
  </si>
  <si>
    <t>Put Options on Interest Rate Futures [Member]</t>
  </si>
  <si>
    <t>Call Options on Interest Rate Futures [Member]</t>
  </si>
  <si>
    <t>Netting [Member]</t>
  </si>
  <si>
    <t>Derivatives Subject to Master Netting Arrangements [Member]</t>
  </si>
  <si>
    <t>Netting of Financial Instruments - Summary of Derivative Assets and Collateral Held by Counterparty (Detail) - USD ($) $ in Thousands</t>
  </si>
  <si>
    <t>Financial instruments</t>
  </si>
  <si>
    <t>Cash collateral received</t>
  </si>
  <si>
    <t>Net amount</t>
  </si>
  <si>
    <t>Federal National Mortgage Association [Member]</t>
  </si>
  <si>
    <t>RJ O'Brien &amp; Associates, LLC [Member]</t>
  </si>
  <si>
    <t>JPMorgan Chase &amp; Co. [Member]</t>
  </si>
  <si>
    <t>Jefferies Group, LLC [Member]</t>
  </si>
  <si>
    <t>Bank of America, N.A. [Member]</t>
  </si>
  <si>
    <t>Goldman Sachs [Member]</t>
  </si>
  <si>
    <t>Wells Fargo Bank, N.A. [Member]</t>
  </si>
  <si>
    <t>Barclays Capital [Member]</t>
  </si>
  <si>
    <t>Nomura Securities International, Inc [Member]</t>
  </si>
  <si>
    <t>Royal Bank of Canada [Member]</t>
  </si>
  <si>
    <t>Morgan Stanley Bank, N.A. [Member]</t>
  </si>
  <si>
    <t>Ally Financial [Member]</t>
  </si>
  <si>
    <t>Other [Member]</t>
  </si>
  <si>
    <t>Netting of Financial Instrument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Netting of Financial Instrument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Citibank, N.A. [Member]</t>
  </si>
  <si>
    <t>Daiwa Capital Markets [Member]</t>
  </si>
  <si>
    <t>Wells Fargo, N.A. [Member]</t>
  </si>
  <si>
    <t>BNP Paribas [Member]</t>
  </si>
  <si>
    <t>Fair Value - Additional Information (Detail) - USD ($) $ in Millions</t>
  </si>
  <si>
    <t>Mortgage Loans On Real Estate [Line Items]</t>
  </si>
  <si>
    <t>Mortgage loans description</t>
  </si>
  <si>
    <t>Note interest rate pools of 50 basis points</t>
  </si>
  <si>
    <t>Basis point for mortgage loan</t>
  </si>
  <si>
    <t>0.50%</t>
  </si>
  <si>
    <t>Fair value of exchangeable senior notes</t>
  </si>
  <si>
    <t>Minimum [Member]</t>
  </si>
  <si>
    <t>Fixed-rate mortgage loans</t>
  </si>
  <si>
    <t>3.00%</t>
  </si>
  <si>
    <t>Maximum [Member]</t>
  </si>
  <si>
    <t>4.50%</t>
  </si>
  <si>
    <t>Non-Commercial Real Estate Secured Mortgage Loans [Member]</t>
  </si>
  <si>
    <t>Initial interest rates</t>
  </si>
  <si>
    <t>More than 4.5%</t>
  </si>
  <si>
    <t>Non-Commercial Real Estate Secured Mortgage Loans [Member] | Minimum [Member]</t>
  </si>
  <si>
    <t>Interest rate</t>
  </si>
  <si>
    <t>Fair Value - Summary of Financial Statement Items Measured at Fair Value on Recurring Basis (Detail) - USD ($) $ in Thousands</t>
  </si>
  <si>
    <t>Jun. 30, 2016</t>
  </si>
  <si>
    <t>Jun. 30, 2015</t>
  </si>
  <si>
    <t>Dec. 31, 2014</t>
  </si>
  <si>
    <t>Assets:</t>
  </si>
  <si>
    <t>Mortgage-backed securities at fair value</t>
  </si>
  <si>
    <t>Mortgage loans acquired for sale at fair value</t>
  </si>
  <si>
    <t>Derivative assets:</t>
  </si>
  <si>
    <t>Derivative assets, Netting</t>
  </si>
  <si>
    <t>Liabilities:</t>
  </si>
  <si>
    <t>Asset-backed financing of a VIE at fair value</t>
  </si>
  <si>
    <t>Derivative liabilities:</t>
  </si>
  <si>
    <t>Total derivative liabilities</t>
  </si>
  <si>
    <t>Derivative liabilities, Netting</t>
  </si>
  <si>
    <t>Recurring [Member]</t>
  </si>
  <si>
    <t>Excess servicing spread purchased from PFSI</t>
  </si>
  <si>
    <t>Total Assets</t>
  </si>
  <si>
    <t>Recurring [Member] | Level 1 [Member]</t>
  </si>
  <si>
    <t>Recurring [Member] | Level 2 [Member]</t>
  </si>
  <si>
    <t>Recurring [Member] | Level 3 [Member]</t>
  </si>
  <si>
    <t>Recurring [Member] | CRT Agreements [Member]</t>
  </si>
  <si>
    <t>Recurring [Member] | CRT Agreements [Member] | Level 1 [Member]</t>
  </si>
  <si>
    <t>Recurring [Member] | CRT Agreements [Member] | Level 2 [Member]</t>
  </si>
  <si>
    <t>Recurring [Member] | CRT Agreements [Member] | Level 3 [Member]</t>
  </si>
  <si>
    <t>Recurring [Member] | Interest Rate Lock Commitments [Member]</t>
  </si>
  <si>
    <t>Recurring [Member] | Interest Rate Lock Commitments [Member] | Level 1 [Member]</t>
  </si>
  <si>
    <t>Recurring [Member] | Interest Rate Lock Commitments [Member] | Level 2 [Member]</t>
  </si>
  <si>
    <t>Recurring [Member] | Interest Rate Lock Commitments [Member] | Level 3 [Member]</t>
  </si>
  <si>
    <t>Recurring [Member] | Forward Sales Contracts [Member]</t>
  </si>
  <si>
    <t>Recurring [Member] | Forward Sales Contracts [Member] | Level 1 [Member]</t>
  </si>
  <si>
    <t>Recurring [Member] | Forward Sales Contracts [Member] | Level 2 [Member]</t>
  </si>
  <si>
    <t>Recurring [Member] | Forward Sales Contracts [Member] | Level 3 [Member]</t>
  </si>
  <si>
    <t>Recurring [Member] | Forward Purchase Contracts [Member]</t>
  </si>
  <si>
    <t>Recurring [Member] | Forward Purchase Contracts [Member] | Level 1 [Member]</t>
  </si>
  <si>
    <t>Recurring [Member] | Forward Purchase Contracts [Member] | Level 2 [Member]</t>
  </si>
  <si>
    <t>Recurring [Member] | Forward Purchase Contracts [Member] | Level 3 [Member]</t>
  </si>
  <si>
    <t>MBS Call Options [Member]</t>
  </si>
  <si>
    <t>MBS Call Options [Member] | Recurring [Member]</t>
  </si>
  <si>
    <t>MBS Call Options [Member] | Recurring [Member] | Level 1 [Member]</t>
  </si>
  <si>
    <t>MBS Call Options [Member] | Recurring [Member] | Level 2 [Member]</t>
  </si>
  <si>
    <t>MBS Call Options [Member] | Recurring [Member] | Level 3 [Member]</t>
  </si>
  <si>
    <t>MBS Put Options [Member] | Recurring [Member]</t>
  </si>
  <si>
    <t>MBS Put Options [Member] | Recurring [Member] | Level 1 [Member]</t>
  </si>
  <si>
    <t>MBS Put Options [Member] | Recurring [Member] | Level 2 [Member]</t>
  </si>
  <si>
    <t>MBS Put Options [Member] | Recurring [Member] | Level 3 [Member]</t>
  </si>
  <si>
    <t>Call Options on Interest Rate Futures [Member] | Recurring [Member]</t>
  </si>
  <si>
    <t>Call Options on Interest Rate Futures [Member] | Recurring [Member] | Level 1 [Member]</t>
  </si>
  <si>
    <t>Call Options on Interest Rate Futures [Member] | Recurring [Member] | Level 2 [Member]</t>
  </si>
  <si>
    <t>Call Options on Interest Rate Futures [Member] | Recurring [Member] | Level 3 [Member]</t>
  </si>
  <si>
    <t>Put Options on Interest Rate Futures [Member] | Recurring [Member]</t>
  </si>
  <si>
    <t>Put Options on Interest Rate Futures [Member] | Recurring [Member] | Level 1 [Member]</t>
  </si>
  <si>
    <t>Put Options on Interest Rate Futures [Member] | Recurring [Member] | Level 2 [Member]</t>
  </si>
  <si>
    <t>Put Options on Interest Rate Futures [Member] | Recurring [Member] | Level 3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ESS received pursuant to a recapture agreement with PFSI</t>
  </si>
  <si>
    <t>Proceeds from CRT Agreements</t>
  </si>
  <si>
    <t>Changes in fair value included in income arising from:</t>
  </si>
  <si>
    <t>Changes in instrument-specific credit risk</t>
  </si>
  <si>
    <t>Other factors</t>
  </si>
  <si>
    <t>Transfers of mortgage loans to REO and real estate held for investment</t>
  </si>
  <si>
    <t>Transfers of mortgage loans to REO</t>
  </si>
  <si>
    <t>Transfers of interest rate lock commitments to mortgage loans acquired for sale</t>
  </si>
  <si>
    <t>Ending balance</t>
  </si>
  <si>
    <t>Changes in fair value recognized during the period relating to assets</t>
  </si>
  <si>
    <t>Recurring [Member] | Interest-only security payable [Member]</t>
  </si>
  <si>
    <t>Recurring [Member] | Mortgage loans at fair value [Member]</t>
  </si>
  <si>
    <t>Recurring [Member] | Excess servicing spread [Member]</t>
  </si>
  <si>
    <t>Recurring [Member] | Mortgage servicing rights [Member]</t>
  </si>
  <si>
    <t>Fair Value - Fair Values and Related Principal Amounts Due upon Maturity of Mortgage Loans Accounted for Under Fair Value Option (Detail) - USD ($) $ in Thousands</t>
  </si>
  <si>
    <t>Mortgage loans on real estate principal amount of delinquent loans</t>
  </si>
  <si>
    <t>Unpaid principal balance</t>
  </si>
  <si>
    <t>Fair Value, Option, Loans Held as Assets, 90 Days or More Past Due, Aggregate Difference</t>
  </si>
  <si>
    <t>Fair Value, Option, Loans Held as Assets, Aggregate Difference, Total</t>
  </si>
  <si>
    <t>Fair Value, Option, Loans Held as Assets, current through 89 days delinquent and 90 or more days delinquent</t>
  </si>
  <si>
    <t>Fair value option loans held as assets, Total</t>
  </si>
  <si>
    <t>Mortgage loans acquired for sale at fair value [Member]</t>
  </si>
  <si>
    <t>Fair Value, Option, Quantitative Disclosures [Line Items]</t>
  </si>
  <si>
    <t>Mortgage loans on real estate principal amount of delinquent loans less than ninety days</t>
  </si>
  <si>
    <t>Not in foreclosure</t>
  </si>
  <si>
    <t>In foreclosure</t>
  </si>
  <si>
    <t>Fair value option loans held as assets ninety days or less past due aggregate difference</t>
  </si>
  <si>
    <t>Fair value option loans held as assets ninety days or less past du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Net gain on investments</t>
  </si>
  <si>
    <t>Asset-Backed Financing of the VIE at Fair Value [Member]</t>
  </si>
  <si>
    <t>Net Mortgage loan servicing fees</t>
  </si>
  <si>
    <t>Liabilities, Total [Member]</t>
  </si>
  <si>
    <t>Short-term Investments [Member]</t>
  </si>
  <si>
    <t>Mortgage-backed securities at fair value [Member]</t>
  </si>
  <si>
    <t>Mortgage loans at fair value [Member]</t>
  </si>
  <si>
    <t>Excess servicing spread [Member]</t>
  </si>
  <si>
    <t>MSRs at fair value [Member]</t>
  </si>
  <si>
    <t>Assets, Total [Member]</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2.50%</t>
  </si>
  <si>
    <t>Twelve-month projected housing price index change</t>
  </si>
  <si>
    <t>3.20%</t>
  </si>
  <si>
    <t>1.50%</t>
  </si>
  <si>
    <t>Prepayment speed</t>
  </si>
  <si>
    <t>0.10%</t>
  </si>
  <si>
    <t>Total prepayment speed</t>
  </si>
  <si>
    <t>15.00%</t>
  </si>
  <si>
    <t>5.80%</t>
  </si>
  <si>
    <t>5.10%</t>
  </si>
  <si>
    <t>14.70%</t>
  </si>
  <si>
    <t>9.60%</t>
  </si>
  <si>
    <t>25.20%</t>
  </si>
  <si>
    <t>27.20%</t>
  </si>
  <si>
    <t>Weighted Average [Member]</t>
  </si>
  <si>
    <t>6.80%</t>
  </si>
  <si>
    <t>7.10%</t>
  </si>
  <si>
    <t>3.60%</t>
  </si>
  <si>
    <t>4.00%</t>
  </si>
  <si>
    <t>3.70%</t>
  </si>
  <si>
    <t>18.30%</t>
  </si>
  <si>
    <t>19.60%</t>
  </si>
  <si>
    <t>Fair Value - Summary of Key Inputs Used in Determining Fair Value of ESS (Detail) - USD ($) $ in Thousands</t>
  </si>
  <si>
    <t>UPB of underlying mortgage loans (in thousands)</t>
  </si>
  <si>
    <t>Average servicing fee rate (in basis points)</t>
  </si>
  <si>
    <t>0.25%</t>
  </si>
  <si>
    <t>0.26%</t>
  </si>
  <si>
    <t>Pricing spread</t>
  </si>
  <si>
    <t>7.60%</t>
  </si>
  <si>
    <t>8.40%</t>
  </si>
  <si>
    <t>7.30%</t>
  </si>
  <si>
    <t>9.20%</t>
  </si>
  <si>
    <t>Annual total prepayment speed</t>
  </si>
  <si>
    <t>13.80%</t>
  </si>
  <si>
    <t>13.20%</t>
  </si>
  <si>
    <t>7.20%</t>
  </si>
  <si>
    <t>8.30%</t>
  </si>
  <si>
    <t>14.30%</t>
  </si>
  <si>
    <t>16.30%</t>
  </si>
  <si>
    <t>22.10%</t>
  </si>
  <si>
    <t>32.50%</t>
  </si>
  <si>
    <t>Excess servicing spread [Member] | Weighted Average [Member]</t>
  </si>
  <si>
    <t>0.34%</t>
  </si>
  <si>
    <t>0.32%</t>
  </si>
  <si>
    <t>Average ESS rate (in basis points)</t>
  </si>
  <si>
    <t>0.19%</t>
  </si>
  <si>
    <t>0.17%</t>
  </si>
  <si>
    <t>5.50%</t>
  </si>
  <si>
    <t>5.70%</t>
  </si>
  <si>
    <t>Life (in years)</t>
  </si>
  <si>
    <t>6 years 2 months 12 days</t>
  </si>
  <si>
    <t>6 years 10 months 24 days</t>
  </si>
  <si>
    <t>12.20%</t>
  </si>
  <si>
    <t>Excess servicing spread [Member] | Minimum [Member]</t>
  </si>
  <si>
    <t>4.70%</t>
  </si>
  <si>
    <t>4.80%</t>
  </si>
  <si>
    <t>2 years 2 months 12 days</t>
  </si>
  <si>
    <t>1 year 4 months 24 days</t>
  </si>
  <si>
    <t>6.70%</t>
  </si>
  <si>
    <t>5.20%</t>
  </si>
  <si>
    <t>Excess servicing spread [Member] | Maximum [Member]</t>
  </si>
  <si>
    <t>6.00%</t>
  </si>
  <si>
    <t>6.50%</t>
  </si>
  <si>
    <t>8 years 10 months 24 days</t>
  </si>
  <si>
    <t>9 years</t>
  </si>
  <si>
    <t>23.30%</t>
  </si>
  <si>
    <t>52.40%</t>
  </si>
  <si>
    <t>Fair Value - Quantitative Summary of Key Unobservable Inputs Used in Valuation of Interest Rate Lock Commitments (Detail)</t>
  </si>
  <si>
    <t>Pull-through rate</t>
  </si>
  <si>
    <t>57.20%</t>
  </si>
  <si>
    <t>60.20%</t>
  </si>
  <si>
    <t>Servicing fee multiple</t>
  </si>
  <si>
    <t>2.10%</t>
  </si>
  <si>
    <t>Percentage of UPB</t>
  </si>
  <si>
    <t>0.60%</t>
  </si>
  <si>
    <t>100.00%</t>
  </si>
  <si>
    <t>6.20%</t>
  </si>
  <si>
    <t>3.80%</t>
  </si>
  <si>
    <t>87.60%</t>
  </si>
  <si>
    <t>92.40%</t>
  </si>
  <si>
    <t>4.90%</t>
  </si>
  <si>
    <t>1.2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Weighted average life during period</t>
  </si>
  <si>
    <t>2 years 4 months 24 days</t>
  </si>
  <si>
    <t>2 years 3 months 18 days</t>
  </si>
  <si>
    <t>2 years</t>
  </si>
  <si>
    <t>Fair value inputs, Annual prepayment speed during period</t>
  </si>
  <si>
    <t>10.30%</t>
  </si>
  <si>
    <t>Fair value inputs, Annual per loan cost of servicing during period</t>
  </si>
  <si>
    <t>Amortized cost, Pricing spread during period</t>
  </si>
  <si>
    <t>Amortized cost, Life (in years)</t>
  </si>
  <si>
    <t>1 year 3 months 18 days</t>
  </si>
  <si>
    <t>Amortized cost, Annual prepayment speed during period</t>
  </si>
  <si>
    <t>3.40%</t>
  </si>
  <si>
    <t>Amortized cost, Annual per loan cost of servicing during period</t>
  </si>
  <si>
    <t>7 years 3 months 18 days</t>
  </si>
  <si>
    <t>7 years 2 months 12 days</t>
  </si>
  <si>
    <t>9 years 4 months 24 days</t>
  </si>
  <si>
    <t>33.30%</t>
  </si>
  <si>
    <t>22.40%</t>
  </si>
  <si>
    <t>38.00%</t>
  </si>
  <si>
    <t>34.20%</t>
  </si>
  <si>
    <t>12.60%</t>
  </si>
  <si>
    <t>13.00%</t>
  </si>
  <si>
    <t>17.50%</t>
  </si>
  <si>
    <t>10 years 10 months 24 days</t>
  </si>
  <si>
    <t>7 years 4 months 24 days</t>
  </si>
  <si>
    <t>12 years 3 months 18 days</t>
  </si>
  <si>
    <t>7 years 8 months 12 days</t>
  </si>
  <si>
    <t>33.20%</t>
  </si>
  <si>
    <t>37.60%</t>
  </si>
  <si>
    <t>49.20%</t>
  </si>
  <si>
    <t>51.00%</t>
  </si>
  <si>
    <t>5 years 8 months 12 days</t>
  </si>
  <si>
    <t>6 years 7 months 6 days</t>
  </si>
  <si>
    <t>6 years 6 months</t>
  </si>
  <si>
    <t>14.90%</t>
  </si>
  <si>
    <t>11.90%</t>
  </si>
  <si>
    <t>15.10%</t>
  </si>
  <si>
    <t>12.10%</t>
  </si>
  <si>
    <t>7.80%</t>
  </si>
  <si>
    <t>7.40%</t>
  </si>
  <si>
    <t>8.10%</t>
  </si>
  <si>
    <t>7 years 9 months 18 days</t>
  </si>
  <si>
    <t>6 years 9 months 18 days</t>
  </si>
  <si>
    <t>7 years 7 months 6 days</t>
  </si>
  <si>
    <t>6 years 8 months 12 days</t>
  </si>
  <si>
    <t>8.60%</t>
  </si>
  <si>
    <t>8.90%</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Carrying value, Amortized cost</t>
  </si>
  <si>
    <t>UPB of underlying mortgage loans, Amortized cost</t>
  </si>
  <si>
    <t>Weighted-average annual servicing fee rate (in basis points), Amortized cost</t>
  </si>
  <si>
    <t>Weighted-average note interest rate, Amortized cost</t>
  </si>
  <si>
    <t>Estimated fair value inputs, Pricing spread</t>
  </si>
  <si>
    <t>Estimated fair value inputs, Prepayment speed</t>
  </si>
  <si>
    <t>Estimated fair value inputs, Annual per-loan cost of servicing</t>
  </si>
  <si>
    <t>Amortized cost, Pricing spread</t>
  </si>
  <si>
    <t>Amortized cost, Weighted average life (in years)</t>
  </si>
  <si>
    <t>3 years</t>
  </si>
  <si>
    <t>Amortized cost, Prepayment speed</t>
  </si>
  <si>
    <t>Amortized cost, Annual per-loan cost of servicing</t>
  </si>
  <si>
    <t>Minimum [Member] | Mortgage service rights [Member]</t>
  </si>
  <si>
    <t>Estimated fair value inputs, Weighted average life (in years)</t>
  </si>
  <si>
    <t>3 years 2 months 12 days</t>
  </si>
  <si>
    <t>2 years 6 months</t>
  </si>
  <si>
    <t>10.20%</t>
  </si>
  <si>
    <t>13.10%</t>
  </si>
  <si>
    <t>10.70%</t>
  </si>
  <si>
    <t>7 years</t>
  </si>
  <si>
    <t>26.60%</t>
  </si>
  <si>
    <t>51.50%</t>
  </si>
  <si>
    <t>Maximum [Member] | Mortgage service rights [Member]</t>
  </si>
  <si>
    <t>5 years 9 months 18 days</t>
  </si>
  <si>
    <t>6 years 1 month 6 days</t>
  </si>
  <si>
    <t>10.40%</t>
  </si>
  <si>
    <t>Weighted Average [Member] | Mortgage service rights [Member]</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and sale agreements</t>
  </si>
  <si>
    <t>Mortgage loans pledged to secure Federal Home Loan Bank ("FHLB") advances</t>
  </si>
  <si>
    <t>Agency-Eligible [Member]</t>
  </si>
  <si>
    <t>Jumbo [Member]</t>
  </si>
  <si>
    <t>Held for Sale to PLS - Government-Insured or Guaranteed [Member]</t>
  </si>
  <si>
    <t>Small Balance Commercial Real Estate Loans [Member]</t>
  </si>
  <si>
    <t>Mortgage Loans Repurchased Pursuant to Representations and Warranties [Member]</t>
  </si>
  <si>
    <t>Mortgage Loans Acquired for Sale at Fair Value - Additional Information (Detail)</t>
  </si>
  <si>
    <t>Sourcing fee on average number of calendar days mortgage loans are held prior to purchase by PLS</t>
  </si>
  <si>
    <t>0.005%</t>
  </si>
  <si>
    <t>0.02%</t>
  </si>
  <si>
    <t>0.03%</t>
  </si>
  <si>
    <t>Derivative Financial Instruments - Derivative Assets and Liabilities Recorded within Derivative Assets and Derivative Liabilities and Related Margin Deposits Recorded in Other Assets (Detail) - USD ($)</t>
  </si>
  <si>
    <t>Derivatives, Fair Value [Line Items]</t>
  </si>
  <si>
    <t>Total derivative assets instruments before netting</t>
  </si>
  <si>
    <t>Margin deposits with derivatives counterparties included in Other assets</t>
  </si>
  <si>
    <t>Derivative liabilities, Fair value, Total</t>
  </si>
  <si>
    <t>Notional amount</t>
  </si>
  <si>
    <t>Forward Sale Contracts [Member]</t>
  </si>
  <si>
    <t>Swap Futures [Member]</t>
  </si>
  <si>
    <t>Eurodollar Future Sale Contracts [Member]</t>
  </si>
  <si>
    <t>Treasury Future Buy Contracts [Member]</t>
  </si>
  <si>
    <t>Derivative Financial Instruments - Summary of Activity in Notional Amount for Derivative Contracts and Derivatives Arising from CRT Agreements (Detail) - USD ($)</t>
  </si>
  <si>
    <t>Balance, beginning of period</t>
  </si>
  <si>
    <t>Additions</t>
  </si>
  <si>
    <t>Dispositions/expirations</t>
  </si>
  <si>
    <t>Balance, end of period</t>
  </si>
  <si>
    <t>Eurodollar Future Purchase Contracts [Member]</t>
  </si>
  <si>
    <t>Treasury Future Sale Contracts [Member]</t>
  </si>
  <si>
    <t>Derivative Financial Instrument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edit Risk Transfer Agreements [Member] | Net gain on investments [Member]</t>
  </si>
  <si>
    <t>Mortgage loans acquired for sale at fair value [Member] | Gain Loss on mortgage loans acquired for sale [Member]</t>
  </si>
  <si>
    <t>Mortgage service rights [Member] | Net loan servicing fees [Member]</t>
  </si>
  <si>
    <t>Mortgage Loans at Fair Value - Summary of Distribution of Company's Mortgage Loans at Fair Value (Detail) - USD ($) $ in Thousands</t>
  </si>
  <si>
    <t>Financing Receivable, Recorded Investment [Line Items]</t>
  </si>
  <si>
    <t>Fair value</t>
  </si>
  <si>
    <t>Asset-backed financing of a VIE at fair value and FHLB advances</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Fixed interest rate [Member]</t>
  </si>
  <si>
    <t>Distressed mortgage loans [Member] | Performing mortgage loans [Member] | Interest rate step-up [Member]</t>
  </si>
  <si>
    <t>Distressed mortgage loans [Member] | Performing mortgage loans [Member] | Adjustable-rate/hybrid [Member]</t>
  </si>
  <si>
    <t>Distressed mortgage loans [Member] | Performing mortgage loans [Member] | Balloon [Member]</t>
  </si>
  <si>
    <t>Mortgage Loans at Fair Value - Summary of Certain Concentrations of Credit Risk in Portfolio of Distressed Mortgage Loans at Fair Value (Detail)</t>
  </si>
  <si>
    <t>Portion of mortgage loans originated between 2005 and 2007</t>
  </si>
  <si>
    <t>71.00%</t>
  </si>
  <si>
    <t>72.00%</t>
  </si>
  <si>
    <t>Percentage of fair value of mortgage loans with unpaid-principal balance-to-current-property-value in excess of 100%</t>
  </si>
  <si>
    <t>41.00%</t>
  </si>
  <si>
    <t>48.00%</t>
  </si>
  <si>
    <t>Mortgage Loans at Fair Value - Summary of Certain Concentrations of Credit Risk in Portfolio of Distressed Mortgage Loans at Fair Value (Parenthetical) (Detail)</t>
  </si>
  <si>
    <t>Percentage of fair value of mortgage loans</t>
  </si>
  <si>
    <t>Percentage of contribution by states in mortgage loans</t>
  </si>
  <si>
    <t>5.00%</t>
  </si>
  <si>
    <t>Real Estate Acquired in Settlement of Loans - Summary of Financial Information Relating to REO (Detail) - USD ($) $ in Thousands</t>
  </si>
  <si>
    <t>Real Estate [Abstract]</t>
  </si>
  <si>
    <t>Balance at beginning of period</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MSRs resulting from mortgage loan sales</t>
  </si>
  <si>
    <t>Due to changes in valuation inputs used in valuation model</t>
  </si>
  <si>
    <t>Other changes in fair value</t>
  </si>
  <si>
    <t>Change in fair value, Total</t>
  </si>
  <si>
    <t>Balance at period end</t>
  </si>
  <si>
    <t>MSRs carried at fair value pledged to secure notes payable at period end</t>
  </si>
  <si>
    <t>Mortgage Servicing Rights - Summary of MSRs Carried at Lower of Amortized Cost or Fair Value (Detail) - USD ($) $ in Thousands</t>
  </si>
  <si>
    <t>Servicing Asset at Amortized Cost, Balance [Roll Forward]</t>
  </si>
  <si>
    <t>Amortization</t>
  </si>
  <si>
    <t>Sales</t>
  </si>
  <si>
    <t>MSRs, net</t>
  </si>
  <si>
    <t>Fair value at beginning of period</t>
  </si>
  <si>
    <t>Fair value at period end</t>
  </si>
  <si>
    <t>Mortgage servicing rights [Member]</t>
  </si>
  <si>
    <t>MSRs carried at lower of cost or fair value pledged to secure notes payable at period end</t>
  </si>
  <si>
    <t>Mortgage Servicing Rights - Summary of Company's Estimate of Future Amortization of Existing MSRs Carried at Amortized Cost (Detail) $ in Thousands</t>
  </si>
  <si>
    <t>Sep. 30, 2016USD ($)</t>
  </si>
  <si>
    <t>Servicing Asset Future Amortization Expense Abstract [Abstract]</t>
  </si>
  <si>
    <t>Thereafter</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2.26%</t>
  </si>
  <si>
    <t>2.30%</t>
  </si>
  <si>
    <t>2.19%</t>
  </si>
  <si>
    <t>2.27%</t>
  </si>
  <si>
    <t>Average balance</t>
  </si>
  <si>
    <t>Total interest expense</t>
  </si>
  <si>
    <t>Maximum daily amount outstanding</t>
  </si>
  <si>
    <t>Amount outstanding</t>
  </si>
  <si>
    <t>Unamortized debt issuance costs</t>
  </si>
  <si>
    <t>Assets sold under agreements to repurchase, At year end</t>
  </si>
  <si>
    <t>2.33%</t>
  </si>
  <si>
    <t>Available borrowing capacity, Committed</t>
  </si>
  <si>
    <t>Available borrowing capacity, Uncommitted</t>
  </si>
  <si>
    <t>Available borrowing capacity</t>
  </si>
  <si>
    <t>Margin deposits placed with counterparties included in Other assets</t>
  </si>
  <si>
    <t>Assets Sold Under Agreements to Repurchase [Member]</t>
  </si>
  <si>
    <t>Fair value of assets securing agreements to repurchase</t>
  </si>
  <si>
    <t>Real estate acquired in settlement of loans [Member]</t>
  </si>
  <si>
    <t>Deposits securing CRT Agreements [Member]</t>
  </si>
  <si>
    <t>Derivatives related to CRT Agreements [Member]</t>
  </si>
  <si>
    <t>Assets Sold Under Agreements to Repurchase - Summary of Financial Information Relating to Assets Sold under Agreements to Repurchase (Parenthetical) (Detail) - USD ($) $ in Millions</t>
  </si>
  <si>
    <t>Assets Sold Under Agreements to Repurchase - Summary of Maturities of Outstanding Assets Sold under Agreements to Repurchase by Facility Maturity Date (Detail) $ in Thousands</t>
  </si>
  <si>
    <t>Maturity of repurchase agreements</t>
  </si>
  <si>
    <t>Weighted average maturity (in months)</t>
  </si>
  <si>
    <t>4 months 9 days</t>
  </si>
  <si>
    <t>Within 30 days [Member]</t>
  </si>
  <si>
    <t>Over 30 to 90 days [Member]</t>
  </si>
  <si>
    <t>Over 90 days to 180 days [Member]</t>
  </si>
  <si>
    <t>Over 180 days to 1 year [Member]</t>
  </si>
  <si>
    <t>Maturity One Year To Two Years [Member]</t>
  </si>
  <si>
    <t>Assets Sold Under Agreements to Repurchase - Summary of Assets Sold under Agreements to Repurchase by Counterparty (Detail) $ in Thousands</t>
  </si>
  <si>
    <t>Amount at risk</t>
  </si>
  <si>
    <t>Mortgage acquired for sale Weighted-average repurchase agreement maturity</t>
  </si>
  <si>
    <t>Dec. 2,
		2016</t>
  </si>
  <si>
    <t>Facility maturity</t>
  </si>
  <si>
    <t>Citibank, N.A. [Member] | Mortgage loans acquired for sale, mortgage loans and REO sold under agreements to repurchase [Member]</t>
  </si>
  <si>
    <t>Nov. 2,
		2016</t>
  </si>
  <si>
    <t>Credit Suisse First Boston Mortgage Capital LLC [Member] | Mortgage loans acquired for sale, mortgage loans and REO sold under agreements to repurchase [Member]</t>
  </si>
  <si>
    <t>Dec. 22,
		2016</t>
  </si>
  <si>
    <t>Mar. 30,
		2017</t>
  </si>
  <si>
    <t>Weighted average maturity</t>
  </si>
  <si>
    <t>Nov. 7,
		2016</t>
  </si>
  <si>
    <t>JPMorgan Chase &amp; Co. [Member] | CRT Agreements [Member]</t>
  </si>
  <si>
    <t>Oct. 18,
		2016</t>
  </si>
  <si>
    <t>JPMorgan Chase &amp; Co. [Member] | Mortgage loans acquired for sale, mortgage loans and REO sold under agreements to repurchase [Member]</t>
  </si>
  <si>
    <t>Jan. 26,
		2017</t>
  </si>
  <si>
    <t>Nov. 24,
		2016</t>
  </si>
  <si>
    <t>Nov. 21,
		2016</t>
  </si>
  <si>
    <t>Bank of America, N.A. [Member] | CRT Agreements [Member]</t>
  </si>
  <si>
    <t>Bank of America, N.A. [Member] | Mortgage loans acquired for sale, mortgage loans and REO sold under agreements to repurchase [Member]</t>
  </si>
  <si>
    <t>Dec. 19,
		2016</t>
  </si>
  <si>
    <t>Mar. 28,
		2017</t>
  </si>
  <si>
    <t>Morgan Stanley Bank, N.A. [Member] | Mortgage loans acquired for sale, mortgage loans and REO sold under agreements to repurchase [Member]</t>
  </si>
  <si>
    <t>Nov. 17,
		2016</t>
  </si>
  <si>
    <t>Aug. 25,
		2017</t>
  </si>
  <si>
    <t>Nov. 19,
		2016</t>
  </si>
  <si>
    <t>Oct. 25,
		2016</t>
  </si>
  <si>
    <t>BNP Paribas Corporate &amp; Institutional Banking [Member] | CRT Agreements [Member]</t>
  </si>
  <si>
    <t>Oct. 12,
		2016</t>
  </si>
  <si>
    <t>Mortgage Loan Participation and Sale Agreements - Summary of Mortgage Loan Participation and Sale Agreements (Detail) - USD ($)</t>
  </si>
  <si>
    <t>At period end:</t>
  </si>
  <si>
    <t>Mortgage loan participation and sale agreements, At year end</t>
  </si>
  <si>
    <t>Mortgage Loan Participation and Sale Agreement [Member]</t>
  </si>
  <si>
    <t>Mortgage Loan Participation And Sale Agreement [Line Items]</t>
  </si>
  <si>
    <t>1.76%</t>
  </si>
  <si>
    <t>1.44%</t>
  </si>
  <si>
    <t>1.71%</t>
  </si>
  <si>
    <t>1.43%</t>
  </si>
  <si>
    <t>1.78%</t>
  </si>
  <si>
    <t>Mortgage loans acquired for sale pledged to secure mortgage loan participation and sale agreements</t>
  </si>
  <si>
    <t>Mortgage Loan Participation and Sale Agreements - Summary of Mortgage Loan Participation and Sale Agreements (Parenthetical) (Detail) - USD ($) $ in Thousands</t>
  </si>
  <si>
    <t>Federal Home Loan Bank Advances - Additional Information (Detail) - Federal Home Loan Bank Advances [Member]</t>
  </si>
  <si>
    <t>Short-term Debt [Line Items]</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 - USD ($)</t>
  </si>
  <si>
    <t>Federal Home Loan Banks [Abstract]</t>
  </si>
  <si>
    <t>0.27%</t>
  </si>
  <si>
    <t>0.49%</t>
  </si>
  <si>
    <t>0.30%</t>
  </si>
  <si>
    <t>Carrying value</t>
  </si>
  <si>
    <t>Mortgage-backed securities</t>
  </si>
  <si>
    <t>Notes Payable - Additional Information (Detail) - USD ($)</t>
  </si>
  <si>
    <t>Sep. 15, 2016</t>
  </si>
  <si>
    <t>Jan. 22, 2016</t>
  </si>
  <si>
    <t>Amended and Restated Loan and Security Agreement with Barclays Bank PLC, [Member]</t>
  </si>
  <si>
    <t>Maturity date of debt instrument</t>
  </si>
  <si>
    <t>Amended and Restated Loan and Security Agreement with Citibank, N.A. [Member]</t>
  </si>
  <si>
    <t>Maximum [Member] | Amended and Restated Loan and Security Agreement with Barclays Bank PLC, [Member]</t>
  </si>
  <si>
    <t>Aggregate loan amount</t>
  </si>
  <si>
    <t>Maximum [Member] | Amended and Restated Loan and Security Agreement with Citibank, N.A. [Member]</t>
  </si>
  <si>
    <t>Notes Payable - Summary of Financial Information Relating to Note Payable (Detail) - USD ($)</t>
  </si>
  <si>
    <t>4.76%</t>
  </si>
  <si>
    <t>4.25%</t>
  </si>
  <si>
    <t>4.68%</t>
  </si>
  <si>
    <t>4.24%</t>
  </si>
  <si>
    <t>Carrying value:</t>
  </si>
  <si>
    <t>Balance</t>
  </si>
  <si>
    <t>4.44%</t>
  </si>
  <si>
    <t>4.53%</t>
  </si>
  <si>
    <t>MSRs pledged to secure notes payable</t>
  </si>
  <si>
    <t>Notes Payable - Summary of Financial Information Relating to Note Payable (Parenthetical) (Detail) - USD ($)</t>
  </si>
  <si>
    <t>Notes payable [Member]</t>
  </si>
  <si>
    <t>Debt Instrument [Line Items]</t>
  </si>
  <si>
    <t>Asset-Backed Financing of a Variable Interest Entity at Fair Value - Summary of Financial Information Relating to Asset-Backed Financing of a VIE (Detail) - USD ($) $ in Thousands</t>
  </si>
  <si>
    <t>Asset-Backed Financing of the VIE at Fair Value [Member] | Variable Interest Entities [Member]</t>
  </si>
  <si>
    <t>Weighted-average fair value</t>
  </si>
  <si>
    <t>Weighted-average effective interest rate</t>
  </si>
  <si>
    <t>3.23%</t>
  </si>
  <si>
    <t>3.30%</t>
  </si>
  <si>
    <t>3.31%</t>
  </si>
  <si>
    <t>3.35%</t>
  </si>
  <si>
    <t>UPB</t>
  </si>
  <si>
    <t>3.51%</t>
  </si>
  <si>
    <t>3.50%</t>
  </si>
  <si>
    <t>Exchangeable Senior Notes - Additional Information (Detail) - Exchangeable Senior Notes due May 1, 2020 [Member]</t>
  </si>
  <si>
    <t>Sep. 30, 2016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Exchangeable Senior Notes - Summary of Financial Information Relating to Exchangeable Senior Notes (Parenthetical) (Detail) - USD ($)</t>
  </si>
  <si>
    <t>Interest Expense [Member] | Convertible Debt [Member]</t>
  </si>
  <si>
    <t>Amortization of commitment fees and debt issuance costs</t>
  </si>
  <si>
    <t>Liability for Losses under Representations and Warranties - Summary of Company's Liability for Losses under Representations and Warranties (Detail) - USD ($) $ in Thousands</t>
  </si>
  <si>
    <t>Provision for losses</t>
  </si>
  <si>
    <t>Pursuant to mortgage loan sales</t>
  </si>
  <si>
    <t>Reduction in liability due to change in estimate</t>
  </si>
  <si>
    <t>Losses incurred</t>
  </si>
  <si>
    <t>Recoveries</t>
  </si>
  <si>
    <t>UPB of mortgage loans subject to representations and warranties at period end</t>
  </si>
  <si>
    <t>Commitments and Contingencies - Company's Outstanding Contractual Commitments (Detail) $ in Thousands</t>
  </si>
  <si>
    <t>Commitments to purchase mortgage loans:</t>
  </si>
  <si>
    <t>Commitments to purchase mortgage loans acquired for sale</t>
  </si>
  <si>
    <t>Shareholders' Equity - Additional Information (Detail) - USD ($)</t>
  </si>
  <si>
    <t>Feb. 28, 2016</t>
  </si>
  <si>
    <t>Aug. 31, 2015</t>
  </si>
  <si>
    <t>ATM Equity Offering Sales Agreement SM [Member]</t>
  </si>
  <si>
    <t>Schedule of Capitalization, Equity [Line Items]</t>
  </si>
  <si>
    <t>Number of common shares sold under Sales Agreement</t>
  </si>
  <si>
    <t>Amount of common stock available for future issuance under Sales Agreement</t>
  </si>
  <si>
    <t>Common stock shares Repurchase authorized amount</t>
  </si>
  <si>
    <t>Shareholders' Equity - Summary of Share Repurchase Activity (Detail) - USD ($) shares in Thousands, $ in Thousands</t>
  </si>
  <si>
    <t>Common shares repurchased</t>
  </si>
  <si>
    <t>Cost of common shares repurchased (in thousands)</t>
  </si>
  <si>
    <t>Cumulative shares repurchased</t>
  </si>
  <si>
    <t>Cumulative cost of shares repurchased</t>
  </si>
  <si>
    <t>Net Interest Income - Summary of Net Interest Income (Detail) - USD ($) $ in Thousands</t>
  </si>
  <si>
    <t>Interest income:</t>
  </si>
  <si>
    <t>ESS purchased from PFSI, at fair value</t>
  </si>
  <si>
    <t>Interest expense, total</t>
  </si>
  <si>
    <t>FHLB advances</t>
  </si>
  <si>
    <t>Asset-backed financings of VIEs at fair value</t>
  </si>
  <si>
    <t>Exchangeable Notes</t>
  </si>
  <si>
    <t>Interest shortfall on repayments of mortgage loans serviced for Agency securitizations</t>
  </si>
  <si>
    <t>Placement fees on mortgage loan impound deposits</t>
  </si>
  <si>
    <t>Nonaffiliates [Member] | Variable Interest Entities [Member]</t>
  </si>
  <si>
    <t>Net Gain on Mortgage Loans Acquired for Sale - Summary of Net Gain on Mortgage Loans Acquired for Sale (Detail) - USD ($) $ in Thousands</t>
  </si>
  <si>
    <t>Cash loss:</t>
  </si>
  <si>
    <t>Mortgage loans</t>
  </si>
  <si>
    <t>Hedging activities</t>
  </si>
  <si>
    <t>Cash gain, net of effects of cash hedging, on sale of mortgage loans acquired for sale</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period end:</t>
  </si>
  <si>
    <t>IRLCs</t>
  </si>
  <si>
    <t>Hedging derivatives</t>
  </si>
  <si>
    <t>Total non cash portion of gain on mortgage loans acquired for sale</t>
  </si>
  <si>
    <t>Net Gain (Loss) on Investments - Summary of Net Gain (Loss) on Investments (Detail) - USD ($) $ in Thousands</t>
  </si>
  <si>
    <t>Net gain (loss) on investments:</t>
  </si>
  <si>
    <t>CRT Agreements</t>
  </si>
  <si>
    <t>Variable Interest Entities [Member] | Nonaffiliates [Member]</t>
  </si>
  <si>
    <t>Distressed mortgage loans [Member] | Nonaffiliates [Member]</t>
  </si>
  <si>
    <t>Net Mortgage Loan Servicing Fees - Summary of Net Loan Servicing Fees (Detail) - USD ($) $ in Thousands</t>
  </si>
  <si>
    <t>Components of Net Servicing Fee Income [Line Items]</t>
  </si>
  <si>
    <t>MSR recapture income from PFSI</t>
  </si>
  <si>
    <t>Effect of MSRs:</t>
  </si>
  <si>
    <t>Provision for impairment</t>
  </si>
  <si>
    <t>Gain on sale</t>
  </si>
  <si>
    <t>Carried at fair value-change in fair value</t>
  </si>
  <si>
    <t>Total Effect of MSRs</t>
  </si>
  <si>
    <t>Average servicing portfolio</t>
  </si>
  <si>
    <t>Gains on hedging derivatives</t>
  </si>
  <si>
    <t>Share-Based Compensation Plans - Summary of Share-Based Compensation Activity (Detail) - USD ($) $ in Thousands</t>
  </si>
  <si>
    <t>Share Based Compensation Arrangement By Share Based Payment Award [Line Items]</t>
  </si>
  <si>
    <t>Total share units granted</t>
  </si>
  <si>
    <t>Total fair value of share units granted</t>
  </si>
  <si>
    <t>Total share units vested</t>
  </si>
  <si>
    <t>Compensation expense</t>
  </si>
  <si>
    <t>RSUs [Member]</t>
  </si>
  <si>
    <t>PSUs [Member]</t>
  </si>
  <si>
    <t>Other Expenses - Summary of Other Expenses (Detail) - USD ($) $ in Thousands</t>
  </si>
  <si>
    <t>Other Non operating Income Expense [Line Items]</t>
  </si>
  <si>
    <t>Total other expenses</t>
  </si>
  <si>
    <t>Real Estate Held for Investment [Member]</t>
  </si>
  <si>
    <t>Mortgage Loan Origination [Member]</t>
  </si>
  <si>
    <t>Common Overhead Allocation from PFSI [Member]</t>
  </si>
  <si>
    <t>Technology [Member]</t>
  </si>
  <si>
    <t>Insurance [Member]</t>
  </si>
  <si>
    <t>Income Taxes - Additional Information (Detail) - USD ($) $ in Thousands</t>
  </si>
  <si>
    <t>Income Tax Examination [Line Items]</t>
  </si>
  <si>
    <t>Effective income tax rate</t>
  </si>
  <si>
    <t>21.30%</t>
  </si>
  <si>
    <t>14.00%</t>
  </si>
  <si>
    <t>(12.10%)</t>
  </si>
  <si>
    <t>Expense (benefit) from income taxes</t>
  </si>
  <si>
    <t>Income (loss) before benefit from income taxes</t>
  </si>
  <si>
    <t>Taxable REIT Subsidiary [Member]</t>
  </si>
  <si>
    <t>Segments and Related Information - Financial Highlights by Operating Segment (Detail) - USD ($) $ in Thousands</t>
  </si>
  <si>
    <t>Net investment income:</t>
  </si>
  <si>
    <t>Other income (loss)</t>
  </si>
  <si>
    <t>Expenses:</t>
  </si>
  <si>
    <t>Mortgage loan fulfillment, servicing and management fees payable to PFSI</t>
  </si>
  <si>
    <t>Pre-tax income (loss)</t>
  </si>
  <si>
    <t>Total assets at period end</t>
  </si>
  <si>
    <t>Correspondent production [Member]</t>
  </si>
  <si>
    <t>Investment activities [Member]</t>
  </si>
  <si>
    <t>Supplemental Cash Flow Information - Summary of Supplemental Cash Flow Information (Detail) - USD ($) $ in Thousands</t>
  </si>
  <si>
    <t>Additional Cash Flow Elements And Supplemental Cash Flow Information [Abstract]</t>
  </si>
  <si>
    <t>Cash paid for interest</t>
  </si>
  <si>
    <t>Income taxes paid, net</t>
  </si>
  <si>
    <t>Non-cash investing activities:</t>
  </si>
  <si>
    <t>Receipt of MSRs as proceeds from sales of mortgage loans</t>
  </si>
  <si>
    <t>Transfer of mortgage loans and advances to real estate acquired in settlement of loans</t>
  </si>
  <si>
    <t>Receipt of ESS pursuant to recapture agreement with PFSI</t>
  </si>
  <si>
    <t>Non-cash financing activities:</t>
  </si>
  <si>
    <t>Dividends payable</t>
  </si>
  <si>
    <t>Regulatory Capital and Liquidity Requirements - Additional Information (Detail)</t>
  </si>
  <si>
    <t>Compliance with Regulatory Capital Requirements for Mortgage Companies [Line Items]</t>
  </si>
  <si>
    <t>Minimum net worth amount</t>
  </si>
  <si>
    <t>Basis point</t>
  </si>
  <si>
    <t>25.00%</t>
  </si>
  <si>
    <t>Number of residential mortgage loans served</t>
  </si>
  <si>
    <t>1-4</t>
  </si>
  <si>
    <t>Nonperforming mortgage loans [Member]</t>
  </si>
  <si>
    <t>200.00%</t>
  </si>
  <si>
    <t>Tangible net worth/ total assets ratio</t>
  </si>
  <si>
    <t>Regulatory Capital and Liquidity Requirements - Summary of Capital and Liquidity Requirements by Agencies (Detail) - Fannie Mae and Freddie Mac [Member] - USD ($) $ in Thousands</t>
  </si>
  <si>
    <t>Capital Requirements By Agencies [Line Items]</t>
  </si>
  <si>
    <t>Net Worth</t>
  </si>
  <si>
    <t>Required</t>
  </si>
  <si>
    <t>Total Assets Ratio</t>
  </si>
  <si>
    <t>11.00%</t>
  </si>
  <si>
    <t>Liquidity</t>
  </si>
  <si>
    <t>Subsequent Events - Additional Information (Detail) - USD ($)</t>
  </si>
  <si>
    <t>Oct. 21, 2016</t>
  </si>
  <si>
    <t>Oct. 26, 2016</t>
  </si>
  <si>
    <t>Oct. 14, 2016</t>
  </si>
  <si>
    <t>Subsequent Event [Member]</t>
  </si>
  <si>
    <t>Subsequent Event [Line Items]</t>
  </si>
  <si>
    <t>UPB agreement to sell</t>
  </si>
  <si>
    <t>UPB sale scheduled settlement month</t>
  </si>
  <si>
    <t>2016-12</t>
  </si>
  <si>
    <t>MS Repurchase Agreement [Member]</t>
  </si>
  <si>
    <t>Repurchase agreement, amount committed</t>
  </si>
  <si>
    <t>MS Repurchase Agreement [Member] | Maximum [Member]</t>
  </si>
  <si>
    <t>Repurchase agreement, aggregate purchase price</t>
  </si>
  <si>
    <t>MS Repurchase Agreement [Member] | Morgan Stanley Bank, N.A. and Morgan Stanley Mortgage Capital Holdings LLC [Member]</t>
  </si>
  <si>
    <t>Repurchase agreement, increase in aggregate purchase price</t>
  </si>
  <si>
    <t>JPM Repurchase Agreement | JPMorgan Chase Bank, N.A. [Member] | Subsequent Event [Member]</t>
  </si>
  <si>
    <t>Repurchase Agreement and the Re-warehouse Facility [Member]</t>
  </si>
  <si>
    <t>Repurchase Agreement and the Re-warehouse Facility [Member] | Maximum [Member]</t>
  </si>
  <si>
    <t>Repurchase Agreement and the Re-warehouse Facility [Member] | Credit Suisse First Boston Mortgage Capital LLC [Member] | Maximum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64423</v>
      </c>
    </row>
    <row r="12" spans="1:3">
      <c r="A12" s="4" t="s">
        <v>19</v>
      </c>
      <c r="B12" s="4" t="s">
        <v>20</v>
      </c>
    </row>
    <row r="13" spans="1:3">
      <c r="A13" s="4" t="s">
        <v>21</v>
      </c>
      <c r="B13" s="4" t="s">
        <v>22</v>
      </c>
    </row>
    <row r="14" spans="1:3">
      <c r="A14" s="4" t="s">
        <v>23</v>
      </c>
      <c r="C14" s="6" t="n">
        <v>6669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6"/>
    <col customWidth="1" max="5" min="5" width="25"/>
  </cols>
  <sheetData>
    <row r="1" spans="1:5">
      <c r="A1" s="1" t="s">
        <v>852</v>
      </c>
      <c r="B1" s="2" t="s">
        <v>81</v>
      </c>
      <c r="D1" s="2" t="s">
        <v>1</v>
      </c>
    </row>
    <row r="2" spans="1:5">
      <c r="B2" s="2" t="s">
        <v>2</v>
      </c>
      <c r="C2" s="2" t="s">
        <v>82</v>
      </c>
      <c r="D2" s="2" t="s">
        <v>2</v>
      </c>
      <c r="E2" s="2" t="s">
        <v>82</v>
      </c>
    </row>
    <row r="3" spans="1:5">
      <c r="A3" s="3" t="s">
        <v>758</v>
      </c>
    </row>
    <row r="4" spans="1:5">
      <c r="A4" s="4" t="s">
        <v>853</v>
      </c>
      <c r="B4" s="7" t="n">
        <v>1068000</v>
      </c>
      <c r="C4" s="7" t="n">
        <v>5674000</v>
      </c>
      <c r="D4" s="7" t="n">
        <v>6215000</v>
      </c>
      <c r="E4" s="7" t="n">
        <v>9169000</v>
      </c>
    </row>
    <row r="5" spans="1:5">
      <c r="A5" s="4" t="s">
        <v>854</v>
      </c>
      <c r="B5" s="7" t="n">
        <v>120457000</v>
      </c>
      <c r="C5" s="7" t="n">
        <v>578894000</v>
      </c>
      <c r="D5" s="7" t="n">
        <v>647976000</v>
      </c>
      <c r="E5" s="7" t="n">
        <v>978951000</v>
      </c>
    </row>
    <row r="6" spans="1:5">
      <c r="A6" s="4" t="s">
        <v>855</v>
      </c>
      <c r="B6" s="4" t="s">
        <v>795</v>
      </c>
      <c r="C6" s="4" t="s">
        <v>795</v>
      </c>
      <c r="D6" s="4" t="s">
        <v>796</v>
      </c>
      <c r="E6" s="4" t="s">
        <v>795</v>
      </c>
    </row>
    <row r="7" spans="1:5">
      <c r="A7" s="4" t="s">
        <v>856</v>
      </c>
      <c r="B7" s="7" t="n">
        <v>76567000</v>
      </c>
      <c r="C7" s="7" t="n">
        <v>47140000</v>
      </c>
      <c r="D7" s="7" t="n">
        <v>167691000</v>
      </c>
      <c r="E7" s="7" t="n">
        <v>103281000</v>
      </c>
    </row>
    <row r="8" spans="1:5">
      <c r="A8" s="4" t="s">
        <v>857</v>
      </c>
      <c r="B8" s="7" t="n">
        <v>6532562000</v>
      </c>
      <c r="C8" s="7" t="n">
        <v>3512016000</v>
      </c>
      <c r="D8" s="7" t="n">
        <v>14139102000</v>
      </c>
      <c r="E8" s="7" t="n">
        <v>9140782000</v>
      </c>
    </row>
    <row r="9" spans="1:5">
      <c r="A9" s="4" t="s">
        <v>858</v>
      </c>
      <c r="B9" s="4" t="s">
        <v>795</v>
      </c>
      <c r="C9" s="4" t="s">
        <v>795</v>
      </c>
      <c r="D9" s="4" t="s">
        <v>795</v>
      </c>
      <c r="E9" s="4" t="s">
        <v>795</v>
      </c>
    </row>
    <row r="10" spans="1:5">
      <c r="A10" s="4" t="s">
        <v>645</v>
      </c>
    </row>
    <row r="11" spans="1:5">
      <c r="A11" s="3" t="s">
        <v>758</v>
      </c>
    </row>
    <row r="12" spans="1:5">
      <c r="A12" s="4" t="s">
        <v>859</v>
      </c>
      <c r="B12" s="4" t="s">
        <v>798</v>
      </c>
      <c r="C12" s="4" t="s">
        <v>805</v>
      </c>
      <c r="D12" s="4" t="s">
        <v>805</v>
      </c>
      <c r="E12" s="4" t="s">
        <v>805</v>
      </c>
    </row>
    <row r="13" spans="1:5">
      <c r="A13" s="4" t="s">
        <v>860</v>
      </c>
      <c r="B13" s="4" t="s">
        <v>861</v>
      </c>
      <c r="C13" s="4" t="s">
        <v>862</v>
      </c>
      <c r="D13" s="4" t="s">
        <v>863</v>
      </c>
      <c r="E13" s="4" t="s">
        <v>862</v>
      </c>
    </row>
    <row r="14" spans="1:5">
      <c r="A14" s="4" t="s">
        <v>864</v>
      </c>
      <c r="B14" s="4" t="s">
        <v>865</v>
      </c>
      <c r="C14" s="4" t="s">
        <v>799</v>
      </c>
      <c r="D14" s="4" t="s">
        <v>805</v>
      </c>
      <c r="E14" s="4" t="s">
        <v>806</v>
      </c>
    </row>
    <row r="15" spans="1:5">
      <c r="A15" s="4" t="s">
        <v>866</v>
      </c>
      <c r="B15" s="7" t="n">
        <v>78000</v>
      </c>
      <c r="C15" s="7" t="n">
        <v>62000</v>
      </c>
      <c r="D15" s="7" t="n">
        <v>68000</v>
      </c>
      <c r="E15" s="7" t="n">
        <v>62000</v>
      </c>
    </row>
    <row r="16" spans="1:5">
      <c r="A16" s="4" t="s">
        <v>867</v>
      </c>
      <c r="B16" s="4" t="s">
        <v>798</v>
      </c>
      <c r="C16" s="4" t="s">
        <v>832</v>
      </c>
      <c r="D16" s="4" t="s">
        <v>805</v>
      </c>
      <c r="E16" s="4" t="s">
        <v>832</v>
      </c>
    </row>
    <row r="17" spans="1:5">
      <c r="A17" s="4" t="s">
        <v>868</v>
      </c>
      <c r="B17" s="4" t="s">
        <v>862</v>
      </c>
      <c r="C17" s="4" t="s">
        <v>863</v>
      </c>
      <c r="D17" s="4" t="s">
        <v>827</v>
      </c>
      <c r="E17" s="4" t="s">
        <v>869</v>
      </c>
    </row>
    <row r="18" spans="1:5">
      <c r="A18" s="4" t="s">
        <v>870</v>
      </c>
      <c r="B18" s="4" t="s">
        <v>649</v>
      </c>
      <c r="C18" s="4" t="s">
        <v>798</v>
      </c>
      <c r="D18" s="4" t="s">
        <v>871</v>
      </c>
      <c r="E18" s="4" t="s">
        <v>798</v>
      </c>
    </row>
    <row r="19" spans="1:5">
      <c r="A19" s="4" t="s">
        <v>872</v>
      </c>
      <c r="B19" s="7" t="n">
        <v>78000</v>
      </c>
      <c r="C19" s="7" t="n">
        <v>62000</v>
      </c>
      <c r="D19" s="7" t="n">
        <v>68000</v>
      </c>
      <c r="E19" s="7" t="n">
        <v>62000</v>
      </c>
    </row>
    <row r="20" spans="1:5">
      <c r="A20" s="4" t="s">
        <v>648</v>
      </c>
    </row>
    <row r="21" spans="1:5">
      <c r="A21" s="3" t="s">
        <v>758</v>
      </c>
    </row>
    <row r="22" spans="1:5">
      <c r="A22" s="4" t="s">
        <v>859</v>
      </c>
      <c r="B22" s="4" t="s">
        <v>798</v>
      </c>
      <c r="C22" s="4" t="s">
        <v>807</v>
      </c>
      <c r="D22" s="4" t="s">
        <v>798</v>
      </c>
      <c r="E22" s="4" t="s">
        <v>808</v>
      </c>
    </row>
    <row r="23" spans="1:5">
      <c r="A23" s="4" t="s">
        <v>860</v>
      </c>
      <c r="B23" s="4" t="s">
        <v>873</v>
      </c>
      <c r="C23" s="4" t="s">
        <v>874</v>
      </c>
      <c r="D23" s="4" t="s">
        <v>875</v>
      </c>
      <c r="E23" s="4" t="s">
        <v>873</v>
      </c>
    </row>
    <row r="24" spans="1:5">
      <c r="A24" s="4" t="s">
        <v>864</v>
      </c>
      <c r="B24" s="4" t="s">
        <v>876</v>
      </c>
      <c r="C24" s="4" t="s">
        <v>877</v>
      </c>
      <c r="D24" s="4" t="s">
        <v>878</v>
      </c>
      <c r="E24" s="4" t="s">
        <v>879</v>
      </c>
    </row>
    <row r="25" spans="1:5">
      <c r="A25" s="4" t="s">
        <v>866</v>
      </c>
      <c r="B25" s="7" t="n">
        <v>82000</v>
      </c>
      <c r="C25" s="7" t="n">
        <v>68000</v>
      </c>
      <c r="D25" s="7" t="n">
        <v>82000</v>
      </c>
      <c r="E25" s="7" t="n">
        <v>68000</v>
      </c>
    </row>
    <row r="26" spans="1:5">
      <c r="A26" s="4" t="s">
        <v>867</v>
      </c>
      <c r="B26" s="4" t="s">
        <v>880</v>
      </c>
      <c r="C26" s="4" t="s">
        <v>881</v>
      </c>
      <c r="D26" s="4" t="s">
        <v>880</v>
      </c>
      <c r="E26" s="4" t="s">
        <v>882</v>
      </c>
    </row>
    <row r="27" spans="1:5">
      <c r="A27" s="4" t="s">
        <v>868</v>
      </c>
      <c r="B27" s="4" t="s">
        <v>883</v>
      </c>
      <c r="C27" s="4" t="s">
        <v>884</v>
      </c>
      <c r="D27" s="4" t="s">
        <v>885</v>
      </c>
      <c r="E27" s="4" t="s">
        <v>886</v>
      </c>
    </row>
    <row r="28" spans="1:5">
      <c r="A28" s="4" t="s">
        <v>870</v>
      </c>
      <c r="B28" s="4" t="s">
        <v>887</v>
      </c>
      <c r="C28" s="4" t="s">
        <v>888</v>
      </c>
      <c r="D28" s="4" t="s">
        <v>889</v>
      </c>
      <c r="E28" s="4" t="s">
        <v>890</v>
      </c>
    </row>
    <row r="29" spans="1:5">
      <c r="A29" s="4" t="s">
        <v>872</v>
      </c>
      <c r="B29" s="7" t="n">
        <v>78000</v>
      </c>
      <c r="C29" s="7" t="n">
        <v>68000</v>
      </c>
      <c r="D29" s="7" t="n">
        <v>79000</v>
      </c>
      <c r="E29" s="7" t="n">
        <v>134000</v>
      </c>
    </row>
    <row r="30" spans="1:5">
      <c r="A30" s="4" t="s">
        <v>784</v>
      </c>
    </row>
    <row r="31" spans="1:5">
      <c r="A31" s="3" t="s">
        <v>758</v>
      </c>
    </row>
    <row r="32" spans="1:5">
      <c r="A32" s="4" t="s">
        <v>859</v>
      </c>
      <c r="B32" s="4" t="s">
        <v>798</v>
      </c>
      <c r="C32" s="4" t="s">
        <v>799</v>
      </c>
      <c r="D32" s="4" t="s">
        <v>800</v>
      </c>
      <c r="E32" s="4" t="s">
        <v>801</v>
      </c>
    </row>
    <row r="33" spans="1:5">
      <c r="A33" s="4" t="s">
        <v>860</v>
      </c>
      <c r="B33" s="4" t="s">
        <v>891</v>
      </c>
      <c r="C33" s="4" t="s">
        <v>892</v>
      </c>
      <c r="D33" s="4" t="s">
        <v>891</v>
      </c>
      <c r="E33" s="4" t="s">
        <v>893</v>
      </c>
    </row>
    <row r="34" spans="1:5">
      <c r="A34" s="4" t="s">
        <v>864</v>
      </c>
      <c r="B34" s="4" t="s">
        <v>894</v>
      </c>
      <c r="C34" s="4" t="s">
        <v>895</v>
      </c>
      <c r="D34" s="4" t="s">
        <v>896</v>
      </c>
      <c r="E34" s="4" t="s">
        <v>897</v>
      </c>
    </row>
    <row r="35" spans="1:5">
      <c r="A35" s="4" t="s">
        <v>866</v>
      </c>
      <c r="B35" s="7" t="n">
        <v>80000</v>
      </c>
      <c r="C35" s="7" t="n">
        <v>65000</v>
      </c>
      <c r="D35" s="7" t="n">
        <v>73000</v>
      </c>
      <c r="E35" s="7" t="n">
        <v>64000</v>
      </c>
    </row>
    <row r="36" spans="1:5">
      <c r="A36" s="4" t="s">
        <v>867</v>
      </c>
      <c r="B36" s="4" t="s">
        <v>798</v>
      </c>
      <c r="C36" s="4" t="s">
        <v>898</v>
      </c>
      <c r="D36" s="4" t="s">
        <v>899</v>
      </c>
      <c r="E36" s="4" t="s">
        <v>900</v>
      </c>
    </row>
    <row r="37" spans="1:5">
      <c r="A37" s="4" t="s">
        <v>868</v>
      </c>
      <c r="B37" s="4" t="s">
        <v>901</v>
      </c>
      <c r="C37" s="4" t="s">
        <v>902</v>
      </c>
      <c r="D37" s="4" t="s">
        <v>903</v>
      </c>
      <c r="E37" s="4" t="s">
        <v>904</v>
      </c>
    </row>
    <row r="38" spans="1:5">
      <c r="A38" s="4" t="s">
        <v>870</v>
      </c>
      <c r="B38" s="4" t="s">
        <v>905</v>
      </c>
      <c r="C38" s="4" t="s">
        <v>801</v>
      </c>
      <c r="D38" s="4" t="s">
        <v>801</v>
      </c>
      <c r="E38" s="4" t="s">
        <v>906</v>
      </c>
    </row>
    <row r="39" spans="1:5">
      <c r="A39" s="4" t="s">
        <v>872</v>
      </c>
      <c r="B39" s="7" t="n">
        <v>78000</v>
      </c>
      <c r="C39" s="7" t="n">
        <v>65000</v>
      </c>
      <c r="D39" s="7" t="n">
        <v>75000</v>
      </c>
      <c r="E39" s="7" t="n">
        <v>63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 customWidth="1" max="7" min="7" width="14"/>
  </cols>
  <sheetData>
    <row r="1" spans="1:7">
      <c r="A1" s="1" t="s">
        <v>907</v>
      </c>
      <c r="B1" s="2" t="s">
        <v>1</v>
      </c>
      <c r="C1" s="2" t="s">
        <v>455</v>
      </c>
    </row>
    <row r="2" spans="1:7">
      <c r="B2" s="2" t="s">
        <v>2</v>
      </c>
      <c r="C2" s="2" t="s">
        <v>25</v>
      </c>
      <c r="D2" s="2" t="s">
        <v>656</v>
      </c>
      <c r="E2" s="2" t="s">
        <v>82</v>
      </c>
      <c r="F2" s="2" t="s">
        <v>657</v>
      </c>
      <c r="G2" s="2" t="s">
        <v>658</v>
      </c>
    </row>
    <row r="3" spans="1:7">
      <c r="A3" s="3" t="s">
        <v>758</v>
      </c>
    </row>
    <row r="4" spans="1:7">
      <c r="A4" s="4" t="s">
        <v>908</v>
      </c>
      <c r="B4" s="7" t="n">
        <v>55843000</v>
      </c>
      <c r="C4" s="7" t="n">
        <v>66584000</v>
      </c>
      <c r="D4" s="7" t="n">
        <v>57977000</v>
      </c>
      <c r="E4" s="7" t="n">
        <v>57751000</v>
      </c>
      <c r="F4" s="7" t="n">
        <v>57343000</v>
      </c>
      <c r="G4" s="7" t="n">
        <v>57358000</v>
      </c>
    </row>
    <row r="5" spans="1:7">
      <c r="A5" s="4" t="s">
        <v>909</v>
      </c>
      <c r="B5" s="7" t="n">
        <v>6097652000</v>
      </c>
      <c r="C5" s="7" t="n">
        <v>6458684000</v>
      </c>
    </row>
    <row r="6" spans="1:7">
      <c r="A6" s="4" t="s">
        <v>910</v>
      </c>
      <c r="B6" s="4" t="s">
        <v>795</v>
      </c>
      <c r="C6" s="4" t="s">
        <v>795</v>
      </c>
    </row>
    <row r="7" spans="1:7">
      <c r="A7" s="4" t="s">
        <v>911</v>
      </c>
      <c r="B7" s="4" t="s">
        <v>824</v>
      </c>
      <c r="C7" s="4" t="s">
        <v>824</v>
      </c>
    </row>
    <row r="8" spans="1:7">
      <c r="A8" s="4" t="s">
        <v>912</v>
      </c>
      <c r="B8" s="7" t="n">
        <v>468686000</v>
      </c>
      <c r="C8" s="7" t="n">
        <v>393157000</v>
      </c>
      <c r="E8" s="7" t="n">
        <v>365344000</v>
      </c>
    </row>
    <row r="9" spans="1:7">
      <c r="A9" s="4" t="s">
        <v>913</v>
      </c>
      <c r="B9" s="7" t="n">
        <v>44810667000</v>
      </c>
      <c r="C9" s="7" t="n">
        <v>35841654000</v>
      </c>
    </row>
    <row r="10" spans="1:7">
      <c r="A10" s="4" t="s">
        <v>914</v>
      </c>
      <c r="B10" s="4" t="s">
        <v>795</v>
      </c>
      <c r="C10" s="4" t="s">
        <v>796</v>
      </c>
    </row>
    <row r="11" spans="1:7">
      <c r="A11" s="4" t="s">
        <v>915</v>
      </c>
      <c r="B11" s="4" t="s">
        <v>847</v>
      </c>
      <c r="C11" s="4" t="s">
        <v>588</v>
      </c>
    </row>
    <row r="12" spans="1:7">
      <c r="A12" s="4" t="s">
        <v>645</v>
      </c>
    </row>
    <row r="13" spans="1:7">
      <c r="A13" s="3" t="s">
        <v>758</v>
      </c>
    </row>
    <row r="14" spans="1:7">
      <c r="A14" s="4" t="s">
        <v>916</v>
      </c>
      <c r="B14" s="4" t="s">
        <v>798</v>
      </c>
      <c r="C14" s="4" t="s">
        <v>805</v>
      </c>
    </row>
    <row r="15" spans="1:7">
      <c r="A15" s="4" t="s">
        <v>917</v>
      </c>
      <c r="B15" s="4" t="s">
        <v>806</v>
      </c>
      <c r="C15" s="4" t="s">
        <v>801</v>
      </c>
    </row>
    <row r="16" spans="1:7">
      <c r="A16" s="4" t="s">
        <v>918</v>
      </c>
      <c r="B16" s="7" t="n">
        <v>77000</v>
      </c>
      <c r="C16" s="7" t="n">
        <v>68000</v>
      </c>
    </row>
    <row r="17" spans="1:7">
      <c r="A17" s="4" t="s">
        <v>919</v>
      </c>
      <c r="B17" s="4" t="s">
        <v>798</v>
      </c>
      <c r="C17" s="4" t="s">
        <v>805</v>
      </c>
    </row>
    <row r="18" spans="1:7">
      <c r="A18" s="4" t="s">
        <v>920</v>
      </c>
      <c r="B18" s="4" t="s">
        <v>921</v>
      </c>
      <c r="C18" s="4" t="s">
        <v>869</v>
      </c>
    </row>
    <row r="19" spans="1:7">
      <c r="A19" s="4" t="s">
        <v>922</v>
      </c>
      <c r="B19" s="4" t="s">
        <v>799</v>
      </c>
      <c r="C19" s="4" t="s">
        <v>900</v>
      </c>
    </row>
    <row r="20" spans="1:7">
      <c r="A20" s="4" t="s">
        <v>923</v>
      </c>
      <c r="B20" s="7" t="n">
        <v>77000</v>
      </c>
      <c r="C20" s="7" t="n">
        <v>68000</v>
      </c>
    </row>
    <row r="21" spans="1:7">
      <c r="A21" s="4" t="s">
        <v>924</v>
      </c>
    </row>
    <row r="22" spans="1:7">
      <c r="A22" s="3" t="s">
        <v>758</v>
      </c>
    </row>
    <row r="23" spans="1:7">
      <c r="A23" s="4" t="s">
        <v>925</v>
      </c>
      <c r="B23" s="4" t="s">
        <v>926</v>
      </c>
      <c r="C23" s="4" t="s">
        <v>927</v>
      </c>
    </row>
    <row r="24" spans="1:7">
      <c r="A24" s="4" t="s">
        <v>648</v>
      </c>
    </row>
    <row r="25" spans="1:7">
      <c r="A25" s="3" t="s">
        <v>758</v>
      </c>
    </row>
    <row r="26" spans="1:7">
      <c r="A26" s="4" t="s">
        <v>916</v>
      </c>
      <c r="B26" s="4" t="s">
        <v>880</v>
      </c>
      <c r="C26" s="4" t="s">
        <v>928</v>
      </c>
    </row>
    <row r="27" spans="1:7">
      <c r="A27" s="4" t="s">
        <v>917</v>
      </c>
      <c r="B27" s="4" t="s">
        <v>809</v>
      </c>
      <c r="C27" s="4" t="s">
        <v>810</v>
      </c>
    </row>
    <row r="28" spans="1:7">
      <c r="A28" s="4" t="s">
        <v>918</v>
      </c>
      <c r="B28" s="7" t="n">
        <v>78000</v>
      </c>
      <c r="C28" s="7" t="n">
        <v>68000</v>
      </c>
    </row>
    <row r="29" spans="1:7">
      <c r="A29" s="4" t="s">
        <v>919</v>
      </c>
      <c r="B29" s="4" t="s">
        <v>929</v>
      </c>
      <c r="C29" s="4" t="s">
        <v>930</v>
      </c>
    </row>
    <row r="30" spans="1:7">
      <c r="A30" s="4" t="s">
        <v>920</v>
      </c>
      <c r="B30" s="4" t="s">
        <v>931</v>
      </c>
      <c r="C30" s="4" t="s">
        <v>886</v>
      </c>
    </row>
    <row r="31" spans="1:7">
      <c r="A31" s="4" t="s">
        <v>922</v>
      </c>
      <c r="B31" s="4" t="s">
        <v>932</v>
      </c>
      <c r="C31" s="4" t="s">
        <v>933</v>
      </c>
    </row>
    <row r="32" spans="1:7">
      <c r="A32" s="4" t="s">
        <v>923</v>
      </c>
      <c r="B32" s="7" t="n">
        <v>78000</v>
      </c>
      <c r="C32" s="7" t="n">
        <v>68000</v>
      </c>
    </row>
    <row r="33" spans="1:7">
      <c r="A33" s="4" t="s">
        <v>934</v>
      </c>
    </row>
    <row r="34" spans="1:7">
      <c r="A34" s="3" t="s">
        <v>758</v>
      </c>
    </row>
    <row r="35" spans="1:7">
      <c r="A35" s="4" t="s">
        <v>925</v>
      </c>
      <c r="B35" s="4" t="s">
        <v>935</v>
      </c>
      <c r="C35" s="4" t="s">
        <v>936</v>
      </c>
    </row>
    <row r="36" spans="1:7">
      <c r="A36" s="4" t="s">
        <v>784</v>
      </c>
    </row>
    <row r="37" spans="1:7">
      <c r="A37" s="3" t="s">
        <v>758</v>
      </c>
    </row>
    <row r="38" spans="1:7">
      <c r="A38" s="4" t="s">
        <v>916</v>
      </c>
      <c r="B38" s="4" t="s">
        <v>798</v>
      </c>
      <c r="C38" s="4" t="s">
        <v>805</v>
      </c>
    </row>
    <row r="39" spans="1:7">
      <c r="A39" s="4" t="s">
        <v>917</v>
      </c>
      <c r="B39" s="4" t="s">
        <v>803</v>
      </c>
      <c r="C39" s="4" t="s">
        <v>804</v>
      </c>
    </row>
    <row r="40" spans="1:7">
      <c r="A40" s="4" t="s">
        <v>918</v>
      </c>
      <c r="B40" s="7" t="n">
        <v>78000</v>
      </c>
      <c r="C40" s="7" t="n">
        <v>68000</v>
      </c>
    </row>
    <row r="41" spans="1:7">
      <c r="A41" s="4" t="s">
        <v>919</v>
      </c>
      <c r="B41" s="4" t="s">
        <v>798</v>
      </c>
      <c r="C41" s="4" t="s">
        <v>800</v>
      </c>
    </row>
    <row r="42" spans="1:7">
      <c r="A42" s="4" t="s">
        <v>920</v>
      </c>
      <c r="B42" s="4" t="s">
        <v>904</v>
      </c>
      <c r="C42" s="4" t="s">
        <v>874</v>
      </c>
    </row>
    <row r="43" spans="1:7">
      <c r="A43" s="4" t="s">
        <v>922</v>
      </c>
      <c r="B43" s="4" t="s">
        <v>937</v>
      </c>
      <c r="C43" s="4" t="s">
        <v>781</v>
      </c>
    </row>
    <row r="44" spans="1:7">
      <c r="A44" s="4" t="s">
        <v>923</v>
      </c>
      <c r="B44" s="7" t="n">
        <v>78000</v>
      </c>
      <c r="C44" s="7" t="n">
        <v>68000</v>
      </c>
    </row>
    <row r="45" spans="1:7">
      <c r="A45" s="4" t="s">
        <v>938</v>
      </c>
    </row>
    <row r="46" spans="1:7">
      <c r="A46" s="3" t="s">
        <v>758</v>
      </c>
    </row>
    <row r="47" spans="1:7">
      <c r="A47" s="4" t="s">
        <v>925</v>
      </c>
      <c r="B47" s="4" t="s">
        <v>935</v>
      </c>
      <c r="C47" s="4" t="s">
        <v>936</v>
      </c>
    </row>
    <row r="48" spans="1:7">
      <c r="A48" s="4" t="s">
        <v>939</v>
      </c>
    </row>
    <row r="49" spans="1:7">
      <c r="A49" s="3" t="s">
        <v>758</v>
      </c>
    </row>
    <row r="50" spans="1:7">
      <c r="A50" s="4" t="s">
        <v>940</v>
      </c>
      <c r="B50" s="7" t="n">
        <v>-810000</v>
      </c>
      <c r="C50" s="7" t="n">
        <v>-944000</v>
      </c>
    </row>
    <row r="51" spans="1:7">
      <c r="A51" s="4" t="s">
        <v>941</v>
      </c>
      <c r="B51" s="6" t="n">
        <v>-7116000</v>
      </c>
      <c r="C51" s="6" t="n">
        <v>-6411000</v>
      </c>
    </row>
    <row r="52" spans="1:7">
      <c r="A52" s="4" t="s">
        <v>942</v>
      </c>
    </row>
    <row r="53" spans="1:7">
      <c r="A53" s="3" t="s">
        <v>758</v>
      </c>
    </row>
    <row r="54" spans="1:7">
      <c r="A54" s="4" t="s">
        <v>940</v>
      </c>
      <c r="B54" s="6" t="n">
        <v>-1598000</v>
      </c>
      <c r="C54" s="6" t="n">
        <v>-1862000</v>
      </c>
    </row>
    <row r="55" spans="1:7">
      <c r="A55" s="4" t="s">
        <v>941</v>
      </c>
      <c r="B55" s="6" t="n">
        <v>-14025000</v>
      </c>
      <c r="C55" s="6" t="n">
        <v>-12635000</v>
      </c>
    </row>
    <row r="56" spans="1:7">
      <c r="A56" s="4" t="s">
        <v>943</v>
      </c>
    </row>
    <row r="57" spans="1:7">
      <c r="A57" s="3" t="s">
        <v>758</v>
      </c>
    </row>
    <row r="58" spans="1:7">
      <c r="A58" s="4" t="s">
        <v>940</v>
      </c>
      <c r="B58" s="6" t="n">
        <v>-3106000</v>
      </c>
      <c r="C58" s="6" t="n">
        <v>-3621000</v>
      </c>
    </row>
    <row r="59" spans="1:7">
      <c r="A59" s="4" t="s">
        <v>941</v>
      </c>
      <c r="B59" s="6" t="n">
        <v>-27256000</v>
      </c>
      <c r="C59" s="6" t="n">
        <v>-24553000</v>
      </c>
    </row>
    <row r="60" spans="1:7">
      <c r="A60" s="4" t="s">
        <v>944</v>
      </c>
    </row>
    <row r="61" spans="1:7">
      <c r="A61" s="3" t="s">
        <v>758</v>
      </c>
    </row>
    <row r="62" spans="1:7">
      <c r="A62" s="4" t="s">
        <v>940</v>
      </c>
      <c r="B62" s="6" t="n">
        <v>-1588000</v>
      </c>
      <c r="C62" s="6" t="n">
        <v>-1793000</v>
      </c>
    </row>
    <row r="63" spans="1:7">
      <c r="A63" s="4" t="s">
        <v>941</v>
      </c>
      <c r="B63" s="6" t="n">
        <v>-9962000</v>
      </c>
      <c r="C63" s="6" t="n">
        <v>-8159000</v>
      </c>
    </row>
    <row r="64" spans="1:7">
      <c r="A64" s="4" t="s">
        <v>945</v>
      </c>
    </row>
    <row r="65" spans="1:7">
      <c r="A65" s="3" t="s">
        <v>758</v>
      </c>
    </row>
    <row r="66" spans="1:7">
      <c r="A66" s="4" t="s">
        <v>940</v>
      </c>
      <c r="B66" s="6" t="n">
        <v>-3101000</v>
      </c>
      <c r="C66" s="6" t="n">
        <v>-3502000</v>
      </c>
    </row>
    <row r="67" spans="1:7">
      <c r="A67" s="4" t="s">
        <v>941</v>
      </c>
      <c r="B67" s="6" t="n">
        <v>-19539000</v>
      </c>
      <c r="C67" s="6" t="n">
        <v>-16024000</v>
      </c>
    </row>
    <row r="68" spans="1:7">
      <c r="A68" s="4" t="s">
        <v>946</v>
      </c>
    </row>
    <row r="69" spans="1:7">
      <c r="A69" s="3" t="s">
        <v>758</v>
      </c>
    </row>
    <row r="70" spans="1:7">
      <c r="A70" s="4" t="s">
        <v>940</v>
      </c>
      <c r="B70" s="6" t="n">
        <v>-5921000</v>
      </c>
      <c r="C70" s="6" t="n">
        <v>-6692000</v>
      </c>
    </row>
    <row r="71" spans="1:7">
      <c r="A71" s="4" t="s">
        <v>941</v>
      </c>
      <c r="B71" s="6" t="n">
        <v>-37624000</v>
      </c>
      <c r="C71" s="6" t="n">
        <v>-30938000</v>
      </c>
    </row>
    <row r="72" spans="1:7">
      <c r="A72" s="4" t="s">
        <v>947</v>
      </c>
    </row>
    <row r="73" spans="1:7">
      <c r="A73" s="3" t="s">
        <v>758</v>
      </c>
    </row>
    <row r="74" spans="1:7">
      <c r="A74" s="4" t="s">
        <v>940</v>
      </c>
      <c r="B74" s="6" t="n">
        <v>-506000</v>
      </c>
      <c r="C74" s="6" t="n">
        <v>-470000</v>
      </c>
    </row>
    <row r="75" spans="1:7">
      <c r="A75" s="4" t="s">
        <v>941</v>
      </c>
      <c r="B75" s="6" t="n">
        <v>-3720000</v>
      </c>
      <c r="C75" s="6" t="n">
        <v>-2742000</v>
      </c>
    </row>
    <row r="76" spans="1:7">
      <c r="A76" s="4" t="s">
        <v>948</v>
      </c>
    </row>
    <row r="77" spans="1:7">
      <c r="A77" s="3" t="s">
        <v>758</v>
      </c>
    </row>
    <row r="78" spans="1:7">
      <c r="A78" s="4" t="s">
        <v>940</v>
      </c>
      <c r="B78" s="6" t="n">
        <v>-1012000</v>
      </c>
      <c r="C78" s="6" t="n">
        <v>-940000</v>
      </c>
    </row>
    <row r="79" spans="1:7">
      <c r="A79" s="4" t="s">
        <v>941</v>
      </c>
      <c r="B79" s="6" t="n">
        <v>-7441000</v>
      </c>
      <c r="C79" s="6" t="n">
        <v>-5484000</v>
      </c>
    </row>
    <row r="80" spans="1:7">
      <c r="A80" s="4" t="s">
        <v>949</v>
      </c>
    </row>
    <row r="81" spans="1:7">
      <c r="A81" s="3" t="s">
        <v>758</v>
      </c>
    </row>
    <row r="82" spans="1:7">
      <c r="A82" s="4" t="s">
        <v>940</v>
      </c>
      <c r="B82" s="6" t="n">
        <v>-2023000</v>
      </c>
      <c r="C82" s="6" t="n">
        <v>-1880000</v>
      </c>
    </row>
    <row r="83" spans="1:7">
      <c r="A83" s="4" t="s">
        <v>941</v>
      </c>
      <c r="B83" s="7" t="n">
        <v>-14881000</v>
      </c>
      <c r="C83" s="7" t="n">
        <v>-10968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25</v>
      </c>
    </row>
    <row r="2" spans="1:3">
      <c r="A2" s="3" t="s">
        <v>951</v>
      </c>
    </row>
    <row r="3" spans="1:3">
      <c r="A3" s="4" t="s">
        <v>661</v>
      </c>
      <c r="B3" s="7" t="n">
        <v>2043453</v>
      </c>
      <c r="C3" s="7" t="n">
        <v>1283795</v>
      </c>
    </row>
    <row r="4" spans="1:3">
      <c r="A4" s="4" t="s">
        <v>952</v>
      </c>
      <c r="B4" s="6" t="n">
        <v>2018292</v>
      </c>
      <c r="C4" s="6" t="n">
        <v>1268455</v>
      </c>
    </row>
    <row r="5" spans="1:3">
      <c r="A5" s="4" t="s">
        <v>953</v>
      </c>
      <c r="B5" s="6" t="n">
        <v>2018292</v>
      </c>
      <c r="C5" s="6" t="n">
        <v>1268455</v>
      </c>
    </row>
    <row r="6" spans="1:3">
      <c r="A6" s="4" t="s">
        <v>954</v>
      </c>
    </row>
    <row r="7" spans="1:3">
      <c r="A7" s="3" t="s">
        <v>951</v>
      </c>
    </row>
    <row r="8" spans="1:3">
      <c r="A8" s="4" t="s">
        <v>952</v>
      </c>
      <c r="B8" s="6" t="n">
        <v>1926914</v>
      </c>
      <c r="C8" s="6" t="n">
        <v>1204462</v>
      </c>
    </row>
    <row r="9" spans="1:3">
      <c r="A9" s="4" t="s">
        <v>955</v>
      </c>
      <c r="B9" s="6" t="n">
        <v>91378</v>
      </c>
      <c r="C9" s="6" t="n">
        <v>0</v>
      </c>
    </row>
    <row r="10" spans="1:3">
      <c r="A10" s="4" t="s">
        <v>956</v>
      </c>
      <c r="B10" s="6" t="n">
        <v>0</v>
      </c>
      <c r="C10" s="6" t="n">
        <v>63993</v>
      </c>
    </row>
    <row r="11" spans="1:3">
      <c r="A11" s="4" t="s">
        <v>957</v>
      </c>
    </row>
    <row r="12" spans="1:3">
      <c r="A12" s="3" t="s">
        <v>951</v>
      </c>
    </row>
    <row r="13" spans="1:3">
      <c r="A13" s="4" t="s">
        <v>661</v>
      </c>
      <c r="B13" s="6" t="n">
        <v>1439697</v>
      </c>
      <c r="C13" s="6" t="n">
        <v>540947</v>
      </c>
    </row>
    <row r="14" spans="1:3">
      <c r="A14" s="4" t="s">
        <v>958</v>
      </c>
    </row>
    <row r="15" spans="1:3">
      <c r="A15" s="3" t="s">
        <v>951</v>
      </c>
    </row>
    <row r="16" spans="1:3">
      <c r="A16" s="4" t="s">
        <v>661</v>
      </c>
      <c r="B16" s="6" t="n">
        <v>9412</v>
      </c>
      <c r="C16" s="6" t="n">
        <v>54613</v>
      </c>
    </row>
    <row r="17" spans="1:3">
      <c r="A17" s="4" t="s">
        <v>959</v>
      </c>
    </row>
    <row r="18" spans="1:3">
      <c r="A18" s="3" t="s">
        <v>951</v>
      </c>
    </row>
    <row r="19" spans="1:3">
      <c r="A19" s="4" t="s">
        <v>661</v>
      </c>
      <c r="B19" s="6" t="n">
        <v>575487</v>
      </c>
      <c r="C19" s="6" t="n">
        <v>669288</v>
      </c>
    </row>
    <row r="20" spans="1:3">
      <c r="A20" s="4" t="s">
        <v>960</v>
      </c>
    </row>
    <row r="21" spans="1:3">
      <c r="A21" s="3" t="s">
        <v>951</v>
      </c>
    </row>
    <row r="22" spans="1:3">
      <c r="A22" s="4" t="s">
        <v>661</v>
      </c>
      <c r="B22" s="6" t="n">
        <v>12673</v>
      </c>
      <c r="C22" s="6" t="n">
        <v>14590</v>
      </c>
    </row>
    <row r="23" spans="1:3">
      <c r="A23" s="4" t="s">
        <v>961</v>
      </c>
    </row>
    <row r="24" spans="1:3">
      <c r="A24" s="3" t="s">
        <v>951</v>
      </c>
    </row>
    <row r="25" spans="1:3">
      <c r="A25" s="4" t="s">
        <v>661</v>
      </c>
      <c r="B25" s="7" t="n">
        <v>6184</v>
      </c>
      <c r="C25" s="7" t="n">
        <v>43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962</v>
      </c>
      <c r="B1" s="2" t="s">
        <v>1</v>
      </c>
    </row>
    <row r="2" spans="1:2">
      <c r="B2" s="2" t="s">
        <v>2</v>
      </c>
    </row>
    <row r="3" spans="1:2">
      <c r="A3" s="3" t="s">
        <v>951</v>
      </c>
    </row>
    <row r="4" spans="1:2">
      <c r="A4" s="4" t="s">
        <v>963</v>
      </c>
      <c r="B4" s="4" t="s">
        <v>964</v>
      </c>
    </row>
    <row r="5" spans="1:2">
      <c r="A5" s="4" t="s">
        <v>645</v>
      </c>
    </row>
    <row r="6" spans="1:2">
      <c r="A6" s="3" t="s">
        <v>951</v>
      </c>
    </row>
    <row r="7" spans="1:2">
      <c r="A7" s="4" t="s">
        <v>963</v>
      </c>
      <c r="B7" s="4" t="s">
        <v>965</v>
      </c>
    </row>
    <row r="8" spans="1:2">
      <c r="A8" s="4" t="s">
        <v>648</v>
      </c>
    </row>
    <row r="9" spans="1:2">
      <c r="A9" s="3" t="s">
        <v>951</v>
      </c>
    </row>
    <row r="10" spans="1:2">
      <c r="A10" s="4" t="s">
        <v>963</v>
      </c>
      <c r="B10" s="4" t="s">
        <v>9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s>
  <sheetData>
    <row r="1" spans="1:7">
      <c r="A1" s="1" t="s">
        <v>967</v>
      </c>
      <c r="B1" s="2" t="s">
        <v>2</v>
      </c>
      <c r="C1" s="2" t="s">
        <v>656</v>
      </c>
      <c r="D1" s="2" t="s">
        <v>25</v>
      </c>
      <c r="E1" s="2" t="s">
        <v>82</v>
      </c>
      <c r="F1" s="2" t="s">
        <v>657</v>
      </c>
      <c r="G1" s="2" t="s">
        <v>658</v>
      </c>
    </row>
    <row r="2" spans="1:7">
      <c r="A2" s="3" t="s">
        <v>968</v>
      </c>
    </row>
    <row r="3" spans="1:7">
      <c r="A3" s="4" t="s">
        <v>969</v>
      </c>
      <c r="B3" s="7" t="n">
        <v>62422000</v>
      </c>
      <c r="D3" s="7" t="n">
        <v>13385000</v>
      </c>
    </row>
    <row r="4" spans="1:7">
      <c r="A4" s="4" t="s">
        <v>663</v>
      </c>
      <c r="B4" s="6" t="n">
        <v>-17648000</v>
      </c>
      <c r="D4" s="6" t="n">
        <v>-3300000</v>
      </c>
    </row>
    <row r="5" spans="1:7">
      <c r="A5" s="4" t="s">
        <v>594</v>
      </c>
      <c r="B5" s="6" t="n">
        <v>44774000</v>
      </c>
      <c r="D5" s="6" t="n">
        <v>10085000</v>
      </c>
    </row>
    <row r="6" spans="1:7">
      <c r="A6" s="4" t="s">
        <v>970</v>
      </c>
      <c r="B6" s="6" t="n">
        <v>2169000</v>
      </c>
      <c r="D6" s="6" t="n">
        <v>678000</v>
      </c>
    </row>
    <row r="7" spans="1:7">
      <c r="A7" s="4" t="s">
        <v>667</v>
      </c>
      <c r="B7" s="6" t="n">
        <v>21437000</v>
      </c>
      <c r="D7" s="6" t="n">
        <v>7135000</v>
      </c>
    </row>
    <row r="8" spans="1:7">
      <c r="A8" s="4" t="s">
        <v>668</v>
      </c>
      <c r="B8" s="6" t="n">
        <v>-19817000</v>
      </c>
      <c r="D8" s="6" t="n">
        <v>-3978000</v>
      </c>
    </row>
    <row r="9" spans="1:7">
      <c r="A9" s="4" t="s">
        <v>971</v>
      </c>
      <c r="B9" s="6" t="n">
        <v>1620000</v>
      </c>
      <c r="D9" s="6" t="n">
        <v>3157000</v>
      </c>
    </row>
    <row r="10" spans="1:7">
      <c r="A10" s="4" t="s">
        <v>595</v>
      </c>
    </row>
    <row r="11" spans="1:7">
      <c r="A11" s="3" t="s">
        <v>968</v>
      </c>
    </row>
    <row r="12" spans="1:7">
      <c r="A12" s="4" t="s">
        <v>972</v>
      </c>
      <c r="B12" s="6" t="n">
        <v>2431253000</v>
      </c>
      <c r="D12" s="6" t="n">
        <v>970067000</v>
      </c>
    </row>
    <row r="13" spans="1:7">
      <c r="A13" s="4" t="s">
        <v>969</v>
      </c>
      <c r="B13" s="6" t="n">
        <v>15535000</v>
      </c>
      <c r="D13" s="6" t="n">
        <v>4983000</v>
      </c>
    </row>
    <row r="14" spans="1:7">
      <c r="A14" s="4" t="s">
        <v>663</v>
      </c>
      <c r="B14" s="6" t="n">
        <v>0</v>
      </c>
      <c r="D14" s="6" t="n">
        <v>0</v>
      </c>
    </row>
    <row r="15" spans="1:7">
      <c r="A15" s="4" t="s">
        <v>594</v>
      </c>
      <c r="B15" s="6" t="n">
        <v>15535000</v>
      </c>
      <c r="D15" s="6" t="n">
        <v>4983000</v>
      </c>
    </row>
    <row r="16" spans="1:7">
      <c r="A16" s="4" t="s">
        <v>667</v>
      </c>
      <c r="B16" s="6" t="n">
        <v>207000</v>
      </c>
      <c r="D16" s="6" t="n">
        <v>337000</v>
      </c>
    </row>
    <row r="17" spans="1:7">
      <c r="A17" s="4" t="s">
        <v>973</v>
      </c>
    </row>
    <row r="18" spans="1:7">
      <c r="A18" s="3" t="s">
        <v>968</v>
      </c>
    </row>
    <row r="19" spans="1:7">
      <c r="A19" s="4" t="s">
        <v>972</v>
      </c>
      <c r="B19" s="6" t="n">
        <v>6451444000</v>
      </c>
      <c r="C19" s="7" t="n">
        <v>4347526000</v>
      </c>
      <c r="D19" s="6" t="n">
        <v>2450642000</v>
      </c>
      <c r="E19" s="7" t="n">
        <v>3410839000</v>
      </c>
      <c r="F19" s="7" t="n">
        <v>3252286000</v>
      </c>
      <c r="G19" s="7" t="n">
        <v>1601283000</v>
      </c>
    </row>
    <row r="20" spans="1:7">
      <c r="A20" s="4" t="s">
        <v>969</v>
      </c>
      <c r="B20" s="6" t="n">
        <v>1308000</v>
      </c>
      <c r="D20" s="6" t="n">
        <v>2604000</v>
      </c>
    </row>
    <row r="21" spans="1:7">
      <c r="A21" s="4" t="s">
        <v>663</v>
      </c>
      <c r="B21" s="6" t="n">
        <v>0</v>
      </c>
      <c r="D21" s="6" t="n">
        <v>0</v>
      </c>
    </row>
    <row r="22" spans="1:7">
      <c r="A22" s="4" t="s">
        <v>594</v>
      </c>
      <c r="B22" s="6" t="n">
        <v>1308000</v>
      </c>
      <c r="D22" s="6" t="n">
        <v>2604000</v>
      </c>
    </row>
    <row r="23" spans="1:7">
      <c r="A23" s="4" t="s">
        <v>667</v>
      </c>
      <c r="B23" s="6" t="n">
        <v>20234000</v>
      </c>
      <c r="D23" s="6" t="n">
        <v>2680000</v>
      </c>
    </row>
    <row r="24" spans="1:7">
      <c r="A24" s="4" t="s">
        <v>596</v>
      </c>
    </row>
    <row r="25" spans="1:7">
      <c r="A25" s="3" t="s">
        <v>968</v>
      </c>
    </row>
    <row r="26" spans="1:7">
      <c r="A26" s="4" t="s">
        <v>972</v>
      </c>
      <c r="B26" s="6" t="n">
        <v>5632182000</v>
      </c>
      <c r="C26" s="6" t="n">
        <v>4190349000</v>
      </c>
      <c r="D26" s="6" t="n">
        <v>2469550000</v>
      </c>
      <c r="E26" s="6" t="n">
        <v>3282364000</v>
      </c>
      <c r="F26" s="6" t="n">
        <v>2263622000</v>
      </c>
      <c r="G26" s="6" t="n">
        <v>1100700000</v>
      </c>
    </row>
    <row r="27" spans="1:7">
      <c r="A27" s="4" t="s">
        <v>969</v>
      </c>
      <c r="B27" s="6" t="n">
        <v>21031000</v>
      </c>
      <c r="D27" s="6" t="n">
        <v>2444000</v>
      </c>
    </row>
    <row r="28" spans="1:7">
      <c r="A28" s="4" t="s">
        <v>663</v>
      </c>
      <c r="B28" s="6" t="n">
        <v>0</v>
      </c>
      <c r="D28" s="6" t="n">
        <v>0</v>
      </c>
    </row>
    <row r="29" spans="1:7">
      <c r="A29" s="4" t="s">
        <v>594</v>
      </c>
      <c r="B29" s="6" t="n">
        <v>21031000</v>
      </c>
      <c r="D29" s="6" t="n">
        <v>2444000</v>
      </c>
    </row>
    <row r="30" spans="1:7">
      <c r="A30" s="4" t="s">
        <v>667</v>
      </c>
      <c r="B30" s="6" t="n">
        <v>808000</v>
      </c>
      <c r="D30" s="6" t="n">
        <v>3774000</v>
      </c>
    </row>
    <row r="31" spans="1:7">
      <c r="A31" s="4" t="s">
        <v>691</v>
      </c>
    </row>
    <row r="32" spans="1:7">
      <c r="A32" s="3" t="s">
        <v>968</v>
      </c>
    </row>
    <row r="33" spans="1:7">
      <c r="A33" s="4" t="s">
        <v>972</v>
      </c>
      <c r="B33" s="6" t="n">
        <v>3025000000</v>
      </c>
      <c r="C33" s="6" t="n">
        <v>1525000000</v>
      </c>
      <c r="D33" s="6" t="n">
        <v>375000000</v>
      </c>
      <c r="E33" s="6" t="n">
        <v>0</v>
      </c>
      <c r="F33" s="6" t="n">
        <v>40000000</v>
      </c>
      <c r="G33" s="6" t="n">
        <v>0</v>
      </c>
    </row>
    <row r="34" spans="1:7">
      <c r="A34" s="4" t="s">
        <v>969</v>
      </c>
      <c r="B34" s="6" t="n">
        <v>3441000</v>
      </c>
      <c r="D34" s="6" t="n">
        <v>93000</v>
      </c>
    </row>
    <row r="35" spans="1:7">
      <c r="A35" s="4" t="s">
        <v>667</v>
      </c>
      <c r="B35" s="6" t="n">
        <v>0</v>
      </c>
      <c r="D35" s="6" t="n">
        <v>0</v>
      </c>
    </row>
    <row r="36" spans="1:7">
      <c r="A36" s="4" t="s">
        <v>974</v>
      </c>
    </row>
    <row r="37" spans="1:7">
      <c r="A37" s="3" t="s">
        <v>968</v>
      </c>
    </row>
    <row r="38" spans="1:7">
      <c r="A38" s="4" t="s">
        <v>972</v>
      </c>
      <c r="B38" s="6" t="n">
        <v>12500000</v>
      </c>
      <c r="C38" s="6" t="n">
        <v>12500000</v>
      </c>
      <c r="D38" s="6" t="n">
        <v>0</v>
      </c>
    </row>
    <row r="39" spans="1:7">
      <c r="A39" s="4" t="s">
        <v>969</v>
      </c>
      <c r="B39" s="6" t="n">
        <v>0</v>
      </c>
      <c r="D39" s="6" t="n">
        <v>0</v>
      </c>
    </row>
    <row r="40" spans="1:7">
      <c r="A40" s="4" t="s">
        <v>667</v>
      </c>
      <c r="B40" s="6" t="n">
        <v>0</v>
      </c>
      <c r="D40" s="6" t="n">
        <v>0</v>
      </c>
    </row>
    <row r="41" spans="1:7">
      <c r="A41" s="4" t="s">
        <v>975</v>
      </c>
    </row>
    <row r="42" spans="1:7">
      <c r="A42" s="3" t="s">
        <v>968</v>
      </c>
    </row>
    <row r="43" spans="1:7">
      <c r="A43" s="4" t="s">
        <v>972</v>
      </c>
      <c r="B43" s="6" t="n">
        <v>1442000000</v>
      </c>
      <c r="C43" s="6" t="n">
        <v>1543000000</v>
      </c>
      <c r="D43" s="6" t="n">
        <v>1755000000</v>
      </c>
      <c r="E43" s="6" t="n">
        <v>1756000000</v>
      </c>
      <c r="F43" s="6" t="n">
        <v>5984000000</v>
      </c>
      <c r="G43" s="6" t="n">
        <v>7426000000</v>
      </c>
    </row>
    <row r="44" spans="1:7">
      <c r="A44" s="4" t="s">
        <v>969</v>
      </c>
      <c r="B44" s="6" t="n">
        <v>0</v>
      </c>
      <c r="D44" s="6" t="n">
        <v>0</v>
      </c>
    </row>
    <row r="45" spans="1:7">
      <c r="A45" s="4" t="s">
        <v>667</v>
      </c>
      <c r="B45" s="6" t="n">
        <v>0</v>
      </c>
      <c r="D45" s="6" t="n">
        <v>0</v>
      </c>
    </row>
    <row r="46" spans="1:7">
      <c r="A46" s="4" t="s">
        <v>976</v>
      </c>
    </row>
    <row r="47" spans="1:7">
      <c r="A47" s="3" t="s">
        <v>968</v>
      </c>
    </row>
    <row r="48" spans="1:7">
      <c r="A48" s="4" t="s">
        <v>972</v>
      </c>
      <c r="B48" s="6" t="n">
        <v>150000000</v>
      </c>
      <c r="C48" s="6" t="n">
        <v>0</v>
      </c>
      <c r="D48" s="6" t="n">
        <v>0</v>
      </c>
    </row>
    <row r="49" spans="1:7">
      <c r="A49" s="4" t="s">
        <v>969</v>
      </c>
      <c r="B49" s="6" t="n">
        <v>0</v>
      </c>
      <c r="D49" s="6" t="n">
        <v>0</v>
      </c>
    </row>
    <row r="50" spans="1:7">
      <c r="A50" s="4" t="s">
        <v>667</v>
      </c>
      <c r="B50" s="6" t="n">
        <v>0</v>
      </c>
      <c r="D50" s="6" t="n">
        <v>0</v>
      </c>
    </row>
    <row r="51" spans="1:7">
      <c r="A51" s="4" t="s">
        <v>601</v>
      </c>
    </row>
    <row r="52" spans="1:7">
      <c r="A52" s="3" t="s">
        <v>968</v>
      </c>
    </row>
    <row r="53" spans="1:7">
      <c r="A53" s="4" t="s">
        <v>972</v>
      </c>
      <c r="B53" s="6" t="n">
        <v>825000000</v>
      </c>
      <c r="C53" s="6" t="n">
        <v>525000000</v>
      </c>
      <c r="D53" s="6" t="n">
        <v>50000000</v>
      </c>
      <c r="E53" s="6" t="n">
        <v>1555000000</v>
      </c>
      <c r="F53" s="6" t="n">
        <v>1135000000</v>
      </c>
      <c r="G53" s="6" t="n">
        <v>1030000000</v>
      </c>
    </row>
    <row r="54" spans="1:7">
      <c r="A54" s="4" t="s">
        <v>969</v>
      </c>
      <c r="B54" s="6" t="n">
        <v>1965000</v>
      </c>
      <c r="D54" s="6" t="n">
        <v>1156000</v>
      </c>
    </row>
    <row r="55" spans="1:7">
      <c r="A55" s="4" t="s">
        <v>663</v>
      </c>
      <c r="B55" s="6" t="n">
        <v>0</v>
      </c>
      <c r="D55" s="6" t="n">
        <v>0</v>
      </c>
    </row>
    <row r="56" spans="1:7">
      <c r="A56" s="4" t="s">
        <v>594</v>
      </c>
      <c r="B56" s="6" t="n">
        <v>1965000</v>
      </c>
      <c r="D56" s="6" t="n">
        <v>1156000</v>
      </c>
    </row>
    <row r="57" spans="1:7">
      <c r="A57" s="4" t="s">
        <v>667</v>
      </c>
      <c r="B57" s="6" t="n">
        <v>0</v>
      </c>
      <c r="D57" s="6" t="n">
        <v>305000</v>
      </c>
    </row>
    <row r="58" spans="1:7">
      <c r="A58" s="4" t="s">
        <v>600</v>
      </c>
    </row>
    <row r="59" spans="1:7">
      <c r="A59" s="3" t="s">
        <v>968</v>
      </c>
    </row>
    <row r="60" spans="1:7">
      <c r="A60" s="4" t="s">
        <v>972</v>
      </c>
      <c r="B60" s="6" t="n">
        <v>1200000000</v>
      </c>
      <c r="C60" s="6" t="n">
        <v>425000000</v>
      </c>
      <c r="D60" s="6" t="n">
        <v>1600000000</v>
      </c>
      <c r="E60" s="6" t="n">
        <v>1625000000</v>
      </c>
      <c r="F60" s="6" t="n">
        <v>1273000000</v>
      </c>
      <c r="G60" s="6" t="n">
        <v>275000000</v>
      </c>
    </row>
    <row r="61" spans="1:7">
      <c r="A61" s="4" t="s">
        <v>969</v>
      </c>
      <c r="B61" s="6" t="n">
        <v>2480000</v>
      </c>
      <c r="D61" s="6" t="n">
        <v>1512000</v>
      </c>
    </row>
    <row r="62" spans="1:7">
      <c r="A62" s="4" t="s">
        <v>663</v>
      </c>
      <c r="B62" s="6" t="n">
        <v>0</v>
      </c>
      <c r="D62" s="6" t="n">
        <v>0</v>
      </c>
    </row>
    <row r="63" spans="1:7">
      <c r="A63" s="4" t="s">
        <v>594</v>
      </c>
      <c r="B63" s="6" t="n">
        <v>2480000</v>
      </c>
      <c r="D63" s="6" t="n">
        <v>1512000</v>
      </c>
    </row>
    <row r="64" spans="1:7">
      <c r="A64" s="4" t="s">
        <v>667</v>
      </c>
      <c r="B64" s="6" t="n">
        <v>188000</v>
      </c>
      <c r="D64" s="6" t="n">
        <v>39000</v>
      </c>
    </row>
    <row r="65" spans="1:7">
      <c r="A65" s="4" t="s">
        <v>393</v>
      </c>
    </row>
    <row r="66" spans="1:7">
      <c r="A66" s="3" t="s">
        <v>968</v>
      </c>
    </row>
    <row r="67" spans="1:7">
      <c r="A67" s="4" t="s">
        <v>972</v>
      </c>
      <c r="B67" s="6" t="n">
        <v>12196636000</v>
      </c>
      <c r="C67" s="7" t="n">
        <v>8976961000</v>
      </c>
      <c r="D67" s="6" t="n">
        <v>4546265000</v>
      </c>
      <c r="E67" s="7" t="n">
        <v>2400433000</v>
      </c>
      <c r="F67" s="7" t="n">
        <v>0</v>
      </c>
      <c r="G67" s="7" t="n">
        <v>0</v>
      </c>
    </row>
    <row r="68" spans="1:7">
      <c r="A68" s="4" t="s">
        <v>969</v>
      </c>
      <c r="B68" s="6" t="n">
        <v>16662000</v>
      </c>
      <c r="D68" s="6" t="n">
        <v>593000</v>
      </c>
    </row>
    <row r="69" spans="1:7">
      <c r="A69" s="4" t="s">
        <v>663</v>
      </c>
      <c r="B69" s="6" t="n">
        <v>0</v>
      </c>
      <c r="D69" s="6" t="n">
        <v>0</v>
      </c>
    </row>
    <row r="70" spans="1:7">
      <c r="A70" s="4" t="s">
        <v>594</v>
      </c>
      <c r="B70" s="6" t="n">
        <v>16662000</v>
      </c>
      <c r="D70" s="6" t="n">
        <v>593000</v>
      </c>
    </row>
    <row r="71" spans="1:7">
      <c r="A71" s="4" t="s">
        <v>667</v>
      </c>
      <c r="B71" s="7" t="n">
        <v>0</v>
      </c>
      <c r="D71"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s>
  <sheetData>
    <row r="1" spans="1:5">
      <c r="A1" s="1" t="s">
        <v>977</v>
      </c>
      <c r="B1" s="2" t="s">
        <v>81</v>
      </c>
      <c r="D1" s="2" t="s">
        <v>1</v>
      </c>
    </row>
    <row r="2" spans="1:5">
      <c r="B2" s="2" t="s">
        <v>2</v>
      </c>
      <c r="C2" s="2" t="s">
        <v>82</v>
      </c>
      <c r="D2" s="2" t="s">
        <v>2</v>
      </c>
      <c r="E2" s="2" t="s">
        <v>82</v>
      </c>
    </row>
    <row r="3" spans="1:5">
      <c r="A3" s="4" t="s">
        <v>597</v>
      </c>
    </row>
    <row r="4" spans="1:5">
      <c r="A4" s="3" t="s">
        <v>968</v>
      </c>
    </row>
    <row r="5" spans="1:5">
      <c r="A5" s="4" t="s">
        <v>978</v>
      </c>
      <c r="B5" s="7" t="n">
        <v>4347526000</v>
      </c>
      <c r="C5" s="7" t="n">
        <v>3252286000</v>
      </c>
      <c r="D5" s="7" t="n">
        <v>2450642000</v>
      </c>
      <c r="E5" s="7" t="n">
        <v>1601283000</v>
      </c>
    </row>
    <row r="6" spans="1:5">
      <c r="A6" s="4" t="s">
        <v>979</v>
      </c>
      <c r="B6" s="6" t="n">
        <v>29853649000</v>
      </c>
      <c r="C6" s="6" t="n">
        <v>15003760000</v>
      </c>
      <c r="D6" s="6" t="n">
        <v>65146064000</v>
      </c>
      <c r="E6" s="6" t="n">
        <v>38880821000</v>
      </c>
    </row>
    <row r="7" spans="1:5">
      <c r="A7" s="4" t="s">
        <v>980</v>
      </c>
      <c r="B7" s="6" t="n">
        <v>-27749731000</v>
      </c>
      <c r="C7" s="6" t="n">
        <v>-14845207000</v>
      </c>
      <c r="D7" s="6" t="n">
        <v>-61145262000</v>
      </c>
      <c r="E7" s="6" t="n">
        <v>-37071265000</v>
      </c>
    </row>
    <row r="8" spans="1:5">
      <c r="A8" s="4" t="s">
        <v>981</v>
      </c>
      <c r="B8" s="6" t="n">
        <v>6451444000</v>
      </c>
      <c r="C8" s="6" t="n">
        <v>3410839000</v>
      </c>
      <c r="D8" s="6" t="n">
        <v>6451444000</v>
      </c>
      <c r="E8" s="6" t="n">
        <v>3410839000</v>
      </c>
    </row>
    <row r="9" spans="1:5">
      <c r="A9" s="4" t="s">
        <v>596</v>
      </c>
    </row>
    <row r="10" spans="1:5">
      <c r="A10" s="3" t="s">
        <v>968</v>
      </c>
    </row>
    <row r="11" spans="1:5">
      <c r="A11" s="4" t="s">
        <v>978</v>
      </c>
      <c r="B11" s="6" t="n">
        <v>4190349000</v>
      </c>
      <c r="C11" s="6" t="n">
        <v>2263622000</v>
      </c>
      <c r="D11" s="6" t="n">
        <v>2469550000</v>
      </c>
      <c r="E11" s="6" t="n">
        <v>1100700000</v>
      </c>
    </row>
    <row r="12" spans="1:5">
      <c r="A12" s="4" t="s">
        <v>979</v>
      </c>
      <c r="B12" s="6" t="n">
        <v>22535622000</v>
      </c>
      <c r="C12" s="6" t="n">
        <v>10938733000</v>
      </c>
      <c r="D12" s="6" t="n">
        <v>47965764000</v>
      </c>
      <c r="E12" s="6" t="n">
        <v>27871913000</v>
      </c>
    </row>
    <row r="13" spans="1:5">
      <c r="A13" s="4" t="s">
        <v>980</v>
      </c>
      <c r="B13" s="6" t="n">
        <v>-21093789000</v>
      </c>
      <c r="C13" s="6" t="n">
        <v>-9919991000</v>
      </c>
      <c r="D13" s="6" t="n">
        <v>-44803132000</v>
      </c>
      <c r="E13" s="6" t="n">
        <v>-25690249000</v>
      </c>
    </row>
    <row r="14" spans="1:5">
      <c r="A14" s="4" t="s">
        <v>981</v>
      </c>
      <c r="B14" s="6" t="n">
        <v>5632182000</v>
      </c>
      <c r="C14" s="6" t="n">
        <v>3282364000</v>
      </c>
      <c r="D14" s="6" t="n">
        <v>5632182000</v>
      </c>
      <c r="E14" s="6" t="n">
        <v>3282364000</v>
      </c>
    </row>
    <row r="15" spans="1:5">
      <c r="A15" s="4" t="s">
        <v>599</v>
      </c>
    </row>
    <row r="16" spans="1:5">
      <c r="A16" s="3" t="s">
        <v>968</v>
      </c>
    </row>
    <row r="17" spans="1:5">
      <c r="A17" s="4" t="s">
        <v>978</v>
      </c>
      <c r="C17" s="6" t="n">
        <v>367500000</v>
      </c>
      <c r="E17" s="6" t="n">
        <v>340000000</v>
      </c>
    </row>
    <row r="18" spans="1:5">
      <c r="A18" s="4" t="s">
        <v>979</v>
      </c>
      <c r="C18" s="6" t="n">
        <v>700000000</v>
      </c>
      <c r="E18" s="6" t="n">
        <v>1692500000</v>
      </c>
    </row>
    <row r="19" spans="1:5">
      <c r="A19" s="4" t="s">
        <v>980</v>
      </c>
      <c r="C19" s="6" t="n">
        <v>-617500000</v>
      </c>
      <c r="E19" s="6" t="n">
        <v>-1582500000</v>
      </c>
    </row>
    <row r="20" spans="1:5">
      <c r="A20" s="4" t="s">
        <v>981</v>
      </c>
      <c r="C20" s="6" t="n">
        <v>450000000</v>
      </c>
      <c r="E20" s="6" t="n">
        <v>450000000</v>
      </c>
    </row>
    <row r="21" spans="1:5">
      <c r="A21" s="4" t="s">
        <v>691</v>
      </c>
    </row>
    <row r="22" spans="1:5">
      <c r="A22" s="3" t="s">
        <v>968</v>
      </c>
    </row>
    <row r="23" spans="1:5">
      <c r="A23" s="4" t="s">
        <v>978</v>
      </c>
      <c r="B23" s="6" t="n">
        <v>1525000000</v>
      </c>
      <c r="C23" s="6" t="n">
        <v>40000000</v>
      </c>
      <c r="D23" s="6" t="n">
        <v>375000000</v>
      </c>
      <c r="E23" s="6" t="n">
        <v>0</v>
      </c>
    </row>
    <row r="24" spans="1:5">
      <c r="A24" s="4" t="s">
        <v>979</v>
      </c>
      <c r="B24" s="6" t="n">
        <v>3875000000</v>
      </c>
      <c r="C24" s="6" t="n">
        <v>0</v>
      </c>
      <c r="D24" s="6" t="n">
        <v>6600000000</v>
      </c>
      <c r="E24" s="6" t="n">
        <v>140000000</v>
      </c>
    </row>
    <row r="25" spans="1:5">
      <c r="A25" s="4" t="s">
        <v>980</v>
      </c>
      <c r="B25" s="6" t="n">
        <v>-2375000000</v>
      </c>
      <c r="C25" s="6" t="n">
        <v>-40000000</v>
      </c>
      <c r="D25" s="6" t="n">
        <v>-3950000000</v>
      </c>
      <c r="E25" s="6" t="n">
        <v>-140000000</v>
      </c>
    </row>
    <row r="26" spans="1:5">
      <c r="A26" s="4" t="s">
        <v>981</v>
      </c>
      <c r="B26" s="6" t="n">
        <v>3025000000</v>
      </c>
      <c r="C26" s="6" t="n">
        <v>0</v>
      </c>
      <c r="D26" s="6" t="n">
        <v>3025000000</v>
      </c>
      <c r="E26" s="6" t="n">
        <v>0</v>
      </c>
    </row>
    <row r="27" spans="1:5">
      <c r="A27" s="4" t="s">
        <v>974</v>
      </c>
    </row>
    <row r="28" spans="1:5">
      <c r="A28" s="3" t="s">
        <v>968</v>
      </c>
    </row>
    <row r="29" spans="1:5">
      <c r="A29" s="4" t="s">
        <v>978</v>
      </c>
      <c r="B29" s="6" t="n">
        <v>12500000</v>
      </c>
      <c r="D29" s="6" t="n">
        <v>0</v>
      </c>
    </row>
    <row r="30" spans="1:5">
      <c r="A30" s="4" t="s">
        <v>979</v>
      </c>
      <c r="B30" s="6" t="n">
        <v>12500000</v>
      </c>
      <c r="D30" s="6" t="n">
        <v>37500000</v>
      </c>
    </row>
    <row r="31" spans="1:5">
      <c r="A31" s="4" t="s">
        <v>980</v>
      </c>
      <c r="B31" s="6" t="n">
        <v>-12500000</v>
      </c>
      <c r="D31" s="6" t="n">
        <v>-25000000</v>
      </c>
    </row>
    <row r="32" spans="1:5">
      <c r="A32" s="4" t="s">
        <v>981</v>
      </c>
      <c r="B32" s="6" t="n">
        <v>12500000</v>
      </c>
      <c r="D32" s="6" t="n">
        <v>12500000</v>
      </c>
    </row>
    <row r="33" spans="1:5">
      <c r="A33" s="4" t="s">
        <v>975</v>
      </c>
    </row>
    <row r="34" spans="1:5">
      <c r="A34" s="3" t="s">
        <v>968</v>
      </c>
    </row>
    <row r="35" spans="1:5">
      <c r="A35" s="4" t="s">
        <v>978</v>
      </c>
      <c r="B35" s="6" t="n">
        <v>1543000000</v>
      </c>
      <c r="C35" s="6" t="n">
        <v>5984000000</v>
      </c>
      <c r="D35" s="6" t="n">
        <v>1755000000</v>
      </c>
      <c r="E35" s="6" t="n">
        <v>7426000000</v>
      </c>
    </row>
    <row r="36" spans="1:5">
      <c r="A36" s="4" t="s">
        <v>979</v>
      </c>
      <c r="B36" s="6" t="n">
        <v>101000000</v>
      </c>
      <c r="C36" s="6" t="n">
        <v>0</v>
      </c>
      <c r="D36" s="6" t="n">
        <v>181000000</v>
      </c>
      <c r="E36" s="6" t="n">
        <v>285000000</v>
      </c>
    </row>
    <row r="37" spans="1:5">
      <c r="A37" s="4" t="s">
        <v>980</v>
      </c>
      <c r="B37" s="6" t="n">
        <v>-202000000</v>
      </c>
      <c r="C37" s="6" t="n">
        <v>-4228000000</v>
      </c>
      <c r="D37" s="6" t="n">
        <v>-494000000</v>
      </c>
      <c r="E37" s="6" t="n">
        <v>-5955000000</v>
      </c>
    </row>
    <row r="38" spans="1:5">
      <c r="A38" s="4" t="s">
        <v>981</v>
      </c>
      <c r="B38" s="6" t="n">
        <v>1442000000</v>
      </c>
      <c r="C38" s="6" t="n">
        <v>1756000000</v>
      </c>
      <c r="D38" s="6" t="n">
        <v>1442000000</v>
      </c>
      <c r="E38" s="6" t="n">
        <v>1756000000</v>
      </c>
    </row>
    <row r="39" spans="1:5">
      <c r="A39" s="4" t="s">
        <v>982</v>
      </c>
    </row>
    <row r="40" spans="1:5">
      <c r="A40" s="3" t="s">
        <v>968</v>
      </c>
    </row>
    <row r="41" spans="1:5">
      <c r="A41" s="4" t="s">
        <v>978</v>
      </c>
      <c r="E41" s="6" t="n">
        <v>800000000</v>
      </c>
    </row>
    <row r="42" spans="1:5">
      <c r="A42" s="4" t="s">
        <v>979</v>
      </c>
      <c r="E42" s="6" t="n">
        <v>0</v>
      </c>
    </row>
    <row r="43" spans="1:5">
      <c r="A43" s="4" t="s">
        <v>980</v>
      </c>
      <c r="E43" s="6" t="n">
        <v>-800000000</v>
      </c>
    </row>
    <row r="44" spans="1:5">
      <c r="A44" s="4" t="s">
        <v>981</v>
      </c>
      <c r="C44" s="6" t="n">
        <v>0</v>
      </c>
      <c r="E44" s="6" t="n">
        <v>0</v>
      </c>
    </row>
    <row r="45" spans="1:5">
      <c r="A45" s="4" t="s">
        <v>976</v>
      </c>
    </row>
    <row r="46" spans="1:5">
      <c r="A46" s="3" t="s">
        <v>968</v>
      </c>
    </row>
    <row r="47" spans="1:5">
      <c r="A47" s="4" t="s">
        <v>978</v>
      </c>
      <c r="B47" s="6" t="n">
        <v>0</v>
      </c>
      <c r="D47" s="6" t="n">
        <v>0</v>
      </c>
    </row>
    <row r="48" spans="1:5">
      <c r="A48" s="4" t="s">
        <v>979</v>
      </c>
      <c r="B48" s="6" t="n">
        <v>276200000</v>
      </c>
      <c r="D48" s="6" t="n">
        <v>276200000</v>
      </c>
    </row>
    <row r="49" spans="1:5">
      <c r="A49" s="4" t="s">
        <v>980</v>
      </c>
      <c r="B49" s="6" t="n">
        <v>-126200000</v>
      </c>
      <c r="D49" s="6" t="n">
        <v>-126200000</v>
      </c>
    </row>
    <row r="50" spans="1:5">
      <c r="A50" s="4" t="s">
        <v>981</v>
      </c>
      <c r="B50" s="6" t="n">
        <v>150000000</v>
      </c>
      <c r="D50" s="6" t="n">
        <v>150000000</v>
      </c>
    </row>
    <row r="51" spans="1:5">
      <c r="A51" s="4" t="s">
        <v>983</v>
      </c>
    </row>
    <row r="52" spans="1:5">
      <c r="A52" s="3" t="s">
        <v>968</v>
      </c>
    </row>
    <row r="53" spans="1:5">
      <c r="A53" s="4" t="s">
        <v>978</v>
      </c>
      <c r="B53" s="6" t="n">
        <v>0</v>
      </c>
      <c r="C53" s="6" t="n">
        <v>40000000</v>
      </c>
      <c r="D53" s="6" t="n">
        <v>0</v>
      </c>
      <c r="E53" s="6" t="n">
        <v>85000000</v>
      </c>
    </row>
    <row r="54" spans="1:5">
      <c r="A54" s="4" t="s">
        <v>979</v>
      </c>
      <c r="B54" s="6" t="n">
        <v>126200000</v>
      </c>
      <c r="C54" s="6" t="n">
        <v>0</v>
      </c>
      <c r="D54" s="6" t="n">
        <v>126200000</v>
      </c>
      <c r="E54" s="6" t="n">
        <v>161500000</v>
      </c>
    </row>
    <row r="55" spans="1:5">
      <c r="A55" s="4" t="s">
        <v>980</v>
      </c>
      <c r="B55" s="6" t="n">
        <v>-126200000</v>
      </c>
      <c r="C55" s="6" t="n">
        <v>-40000000</v>
      </c>
      <c r="D55" s="6" t="n">
        <v>-126200000</v>
      </c>
      <c r="E55" s="6" t="n">
        <v>-246500000</v>
      </c>
    </row>
    <row r="56" spans="1:5">
      <c r="A56" s="4" t="s">
        <v>981</v>
      </c>
      <c r="B56" s="6" t="n">
        <v>0</v>
      </c>
      <c r="C56" s="6" t="n">
        <v>0</v>
      </c>
      <c r="D56" s="6" t="n">
        <v>0</v>
      </c>
      <c r="E56" s="6" t="n">
        <v>0</v>
      </c>
    </row>
    <row r="57" spans="1:5">
      <c r="A57" s="4" t="s">
        <v>601</v>
      </c>
    </row>
    <row r="58" spans="1:5">
      <c r="A58" s="3" t="s">
        <v>968</v>
      </c>
    </row>
    <row r="59" spans="1:5">
      <c r="A59" s="4" t="s">
        <v>978</v>
      </c>
      <c r="B59" s="6" t="n">
        <v>525000000</v>
      </c>
      <c r="C59" s="6" t="n">
        <v>1135000000</v>
      </c>
      <c r="D59" s="6" t="n">
        <v>50000000</v>
      </c>
      <c r="E59" s="6" t="n">
        <v>1030000000</v>
      </c>
    </row>
    <row r="60" spans="1:5">
      <c r="A60" s="4" t="s">
        <v>979</v>
      </c>
      <c r="B60" s="6" t="n">
        <v>1825000000</v>
      </c>
      <c r="C60" s="6" t="n">
        <v>1805000000</v>
      </c>
      <c r="D60" s="6" t="n">
        <v>3400000000</v>
      </c>
      <c r="E60" s="6" t="n">
        <v>4080000000</v>
      </c>
    </row>
    <row r="61" spans="1:5">
      <c r="A61" s="4" t="s">
        <v>980</v>
      </c>
      <c r="B61" s="6" t="n">
        <v>-1525000000</v>
      </c>
      <c r="C61" s="6" t="n">
        <v>-1385000000</v>
      </c>
      <c r="D61" s="6" t="n">
        <v>-2625000000</v>
      </c>
      <c r="E61" s="6" t="n">
        <v>-3555000000</v>
      </c>
    </row>
    <row r="62" spans="1:5">
      <c r="A62" s="4" t="s">
        <v>981</v>
      </c>
      <c r="B62" s="6" t="n">
        <v>825000000</v>
      </c>
      <c r="C62" s="6" t="n">
        <v>1555000000</v>
      </c>
      <c r="D62" s="6" t="n">
        <v>825000000</v>
      </c>
      <c r="E62" s="6" t="n">
        <v>1555000000</v>
      </c>
    </row>
    <row r="63" spans="1:5">
      <c r="A63" s="4" t="s">
        <v>600</v>
      </c>
    </row>
    <row r="64" spans="1:5">
      <c r="A64" s="3" t="s">
        <v>968</v>
      </c>
    </row>
    <row r="65" spans="1:5">
      <c r="A65" s="4" t="s">
        <v>978</v>
      </c>
      <c r="B65" s="6" t="n">
        <v>425000000</v>
      </c>
      <c r="C65" s="6" t="n">
        <v>1273000000</v>
      </c>
      <c r="D65" s="6" t="n">
        <v>1600000000</v>
      </c>
      <c r="E65" s="6" t="n">
        <v>275000000</v>
      </c>
    </row>
    <row r="66" spans="1:5">
      <c r="A66" s="4" t="s">
        <v>979</v>
      </c>
      <c r="B66" s="6" t="n">
        <v>1625000000</v>
      </c>
      <c r="C66" s="6" t="n">
        <v>1650000000</v>
      </c>
      <c r="D66" s="6" t="n">
        <v>4225000000</v>
      </c>
      <c r="E66" s="6" t="n">
        <v>4318000000</v>
      </c>
    </row>
    <row r="67" spans="1:5">
      <c r="A67" s="4" t="s">
        <v>980</v>
      </c>
      <c r="B67" s="6" t="n">
        <v>-850000000</v>
      </c>
      <c r="C67" s="6" t="n">
        <v>-1298000000</v>
      </c>
      <c r="D67" s="6" t="n">
        <v>-4625000000</v>
      </c>
      <c r="E67" s="6" t="n">
        <v>-2968000000</v>
      </c>
    </row>
    <row r="68" spans="1:5">
      <c r="A68" s="4" t="s">
        <v>981</v>
      </c>
      <c r="B68" s="6" t="n">
        <v>1200000000</v>
      </c>
      <c r="C68" s="6" t="n">
        <v>1625000000</v>
      </c>
      <c r="D68" s="6" t="n">
        <v>1200000000</v>
      </c>
      <c r="E68" s="6" t="n">
        <v>1625000000</v>
      </c>
    </row>
    <row r="69" spans="1:5">
      <c r="A69" s="4" t="s">
        <v>393</v>
      </c>
    </row>
    <row r="70" spans="1:5">
      <c r="A70" s="3" t="s">
        <v>968</v>
      </c>
    </row>
    <row r="71" spans="1:5">
      <c r="A71" s="4" t="s">
        <v>978</v>
      </c>
      <c r="B71" s="6" t="n">
        <v>8976961000</v>
      </c>
      <c r="C71" s="6" t="n">
        <v>0</v>
      </c>
      <c r="D71" s="6" t="n">
        <v>4546265000</v>
      </c>
      <c r="E71" s="6" t="n">
        <v>0</v>
      </c>
    </row>
    <row r="72" spans="1:5">
      <c r="A72" s="4" t="s">
        <v>979</v>
      </c>
      <c r="B72" s="6" t="n">
        <v>3357443000</v>
      </c>
      <c r="C72" s="6" t="n">
        <v>2400433000</v>
      </c>
      <c r="D72" s="6" t="n">
        <v>8442187000</v>
      </c>
      <c r="E72" s="6" t="n">
        <v>2400433000</v>
      </c>
    </row>
    <row r="73" spans="1:5">
      <c r="A73" s="4" t="s">
        <v>980</v>
      </c>
      <c r="B73" s="6" t="n">
        <v>-137768000</v>
      </c>
      <c r="C73" s="6" t="n">
        <v>0</v>
      </c>
      <c r="D73" s="6" t="n">
        <v>-791816000</v>
      </c>
      <c r="E73" s="6" t="n">
        <v>0</v>
      </c>
    </row>
    <row r="74" spans="1:5">
      <c r="A74" s="4" t="s">
        <v>981</v>
      </c>
      <c r="B74" s="7" t="n">
        <v>12196636000</v>
      </c>
      <c r="C74" s="7" t="n">
        <v>2400433000</v>
      </c>
      <c r="D74" s="7" t="n">
        <v>12196636000</v>
      </c>
      <c r="E74" s="7" t="n">
        <v>2400433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4</v>
      </c>
      <c r="B1" s="2" t="s">
        <v>81</v>
      </c>
      <c r="D1" s="2" t="s">
        <v>1</v>
      </c>
    </row>
    <row r="2" spans="1:5">
      <c r="B2" s="2" t="s">
        <v>2</v>
      </c>
      <c r="C2" s="2" t="s">
        <v>82</v>
      </c>
      <c r="D2" s="2" t="s">
        <v>2</v>
      </c>
      <c r="E2" s="2" t="s">
        <v>82</v>
      </c>
    </row>
    <row r="3" spans="1:5">
      <c r="A3" s="4" t="s">
        <v>985</v>
      </c>
    </row>
    <row r="4" spans="1:5">
      <c r="A4" s="3" t="s">
        <v>986</v>
      </c>
    </row>
    <row r="5" spans="1:5">
      <c r="A5" s="4" t="s">
        <v>987</v>
      </c>
      <c r="B5" s="7" t="n">
        <v>53819</v>
      </c>
      <c r="C5" s="7" t="n">
        <v>28292</v>
      </c>
      <c r="D5" s="7" t="n">
        <v>129761</v>
      </c>
      <c r="E5" s="7" t="n">
        <v>35976</v>
      </c>
    </row>
    <row r="6" spans="1:5">
      <c r="A6" s="4" t="s">
        <v>988</v>
      </c>
    </row>
    <row r="7" spans="1:5">
      <c r="A7" s="3" t="s">
        <v>986</v>
      </c>
    </row>
    <row r="8" spans="1:5">
      <c r="A8" s="4" t="s">
        <v>987</v>
      </c>
      <c r="B8" s="6" t="n">
        <v>-945</v>
      </c>
      <c r="C8" s="6" t="n">
        <v>-6772</v>
      </c>
      <c r="D8" s="6" t="n">
        <v>-245</v>
      </c>
      <c r="E8" s="6" t="n">
        <v>-18065</v>
      </c>
    </row>
    <row r="9" spans="1:5">
      <c r="A9" s="4" t="s">
        <v>989</v>
      </c>
    </row>
    <row r="10" spans="1:5">
      <c r="A10" s="3" t="s">
        <v>986</v>
      </c>
    </row>
    <row r="11" spans="1:5">
      <c r="A11" s="4" t="s">
        <v>987</v>
      </c>
      <c r="B11" s="6" t="n">
        <v>18477</v>
      </c>
      <c r="C11" s="6" t="n">
        <v>626</v>
      </c>
      <c r="D11" s="6" t="n">
        <v>22098</v>
      </c>
      <c r="E11" s="6" t="n">
        <v>626</v>
      </c>
    </row>
    <row r="12" spans="1:5">
      <c r="A12" s="4" t="s">
        <v>990</v>
      </c>
    </row>
    <row r="13" spans="1:5">
      <c r="A13" s="3" t="s">
        <v>986</v>
      </c>
    </row>
    <row r="14" spans="1:5">
      <c r="A14" s="4" t="s">
        <v>987</v>
      </c>
      <c r="B14" s="6" t="n">
        <v>-16791</v>
      </c>
      <c r="C14" s="6" t="n">
        <v>-33652</v>
      </c>
      <c r="D14" s="6" t="n">
        <v>-76672</v>
      </c>
      <c r="E14" s="6" t="n">
        <v>-23198</v>
      </c>
    </row>
    <row r="15" spans="1:5">
      <c r="A15" s="4" t="s">
        <v>383</v>
      </c>
    </row>
    <row r="16" spans="1:5">
      <c r="A16" s="3" t="s">
        <v>986</v>
      </c>
    </row>
    <row r="17" spans="1:5">
      <c r="A17" s="4" t="s">
        <v>987</v>
      </c>
      <c r="B17" s="6" t="n">
        <v>5612</v>
      </c>
      <c r="C17" s="6" t="n">
        <v>19061</v>
      </c>
      <c r="D17" s="6" t="n">
        <v>63006</v>
      </c>
      <c r="E17" s="6" t="n">
        <v>13868</v>
      </c>
    </row>
    <row r="18" spans="1:5">
      <c r="A18" s="4" t="s">
        <v>991</v>
      </c>
    </row>
    <row r="19" spans="1:5">
      <c r="A19" s="3" t="s">
        <v>986</v>
      </c>
    </row>
    <row r="20" spans="1:5">
      <c r="A20" s="4" t="s">
        <v>987</v>
      </c>
      <c r="B20" s="7" t="n">
        <v>5612</v>
      </c>
      <c r="C20" s="7" t="n">
        <v>19061</v>
      </c>
      <c r="D20" s="7" t="n">
        <v>63006</v>
      </c>
      <c r="E20" s="7" t="n">
        <v>1386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2</v>
      </c>
      <c r="B1" s="2" t="s">
        <v>2</v>
      </c>
      <c r="C1" s="2" t="s">
        <v>25</v>
      </c>
    </row>
    <row r="2" spans="1:3">
      <c r="A2" s="3" t="s">
        <v>993</v>
      </c>
    </row>
    <row r="3" spans="1:3">
      <c r="A3" s="4" t="s">
        <v>994</v>
      </c>
      <c r="B3" s="7" t="n">
        <v>1957117</v>
      </c>
      <c r="C3" s="7" t="n">
        <v>2555788</v>
      </c>
    </row>
    <row r="4" spans="1:3">
      <c r="A4" s="4" t="s">
        <v>729</v>
      </c>
      <c r="B4" s="6" t="n">
        <v>2490892</v>
      </c>
      <c r="C4" s="6" t="n">
        <v>3292043</v>
      </c>
    </row>
    <row r="5" spans="1:3">
      <c r="A5" s="4" t="s">
        <v>995</v>
      </c>
      <c r="B5" s="6" t="n">
        <v>397740</v>
      </c>
      <c r="C5" s="6" t="n">
        <v>455394</v>
      </c>
    </row>
    <row r="6" spans="1:3">
      <c r="A6" s="4" t="s">
        <v>734</v>
      </c>
    </row>
    <row r="7" spans="1:3">
      <c r="A7" s="3" t="s">
        <v>993</v>
      </c>
    </row>
    <row r="8" spans="1:3">
      <c r="A8" s="4" t="s">
        <v>994</v>
      </c>
      <c r="B8" s="6" t="n">
        <v>2043453</v>
      </c>
      <c r="C8" s="6" t="n">
        <v>1283795</v>
      </c>
    </row>
    <row r="9" spans="1:3">
      <c r="A9" s="4" t="s">
        <v>42</v>
      </c>
      <c r="B9" s="6" t="n">
        <v>1549685</v>
      </c>
      <c r="C9" s="6" t="n">
        <v>2067341</v>
      </c>
    </row>
    <row r="10" spans="1:3">
      <c r="A10" s="4" t="s">
        <v>996</v>
      </c>
    </row>
    <row r="11" spans="1:3">
      <c r="A11" s="3" t="s">
        <v>993</v>
      </c>
    </row>
    <row r="12" spans="1:3">
      <c r="A12" s="4" t="s">
        <v>994</v>
      </c>
      <c r="B12" s="6" t="n">
        <v>397740</v>
      </c>
      <c r="C12" s="6" t="n">
        <v>455394</v>
      </c>
    </row>
    <row r="13" spans="1:3">
      <c r="A13" s="4" t="s">
        <v>729</v>
      </c>
      <c r="B13" s="6" t="n">
        <v>388543</v>
      </c>
      <c r="C13" s="6" t="n">
        <v>454935</v>
      </c>
    </row>
    <row r="14" spans="1:3">
      <c r="A14" s="4" t="s">
        <v>997</v>
      </c>
    </row>
    <row r="15" spans="1:3">
      <c r="A15" s="3" t="s">
        <v>993</v>
      </c>
    </row>
    <row r="16" spans="1:3">
      <c r="A16" s="4" t="s">
        <v>994</v>
      </c>
      <c r="B16" s="6" t="n">
        <v>1559377</v>
      </c>
      <c r="C16" s="6" t="n">
        <v>2100394</v>
      </c>
    </row>
    <row r="17" spans="1:3">
      <c r="A17" s="4" t="s">
        <v>729</v>
      </c>
      <c r="B17" s="6" t="n">
        <v>2102349</v>
      </c>
      <c r="C17" s="6" t="n">
        <v>2837108</v>
      </c>
    </row>
    <row r="18" spans="1:3">
      <c r="A18" s="4" t="s">
        <v>998</v>
      </c>
    </row>
    <row r="19" spans="1:3">
      <c r="A19" s="3" t="s">
        <v>993</v>
      </c>
    </row>
    <row r="20" spans="1:3">
      <c r="A20" s="4" t="s">
        <v>994</v>
      </c>
      <c r="B20" s="6" t="n">
        <v>853759</v>
      </c>
      <c r="C20" s="6" t="n">
        <v>1222956</v>
      </c>
    </row>
    <row r="21" spans="1:3">
      <c r="A21" s="4" t="s">
        <v>729</v>
      </c>
      <c r="B21" s="6" t="n">
        <v>1162496</v>
      </c>
      <c r="C21" s="6" t="n">
        <v>1702548</v>
      </c>
    </row>
    <row r="22" spans="1:3">
      <c r="A22" s="4" t="s">
        <v>999</v>
      </c>
    </row>
    <row r="23" spans="1:3">
      <c r="A23" s="3" t="s">
        <v>993</v>
      </c>
    </row>
    <row r="24" spans="1:3">
      <c r="A24" s="4" t="s">
        <v>994</v>
      </c>
      <c r="B24" s="6" t="n">
        <v>705618</v>
      </c>
      <c r="C24" s="6" t="n">
        <v>877438</v>
      </c>
    </row>
    <row r="25" spans="1:3">
      <c r="A25" s="4" t="s">
        <v>729</v>
      </c>
      <c r="B25" s="6" t="n">
        <v>939853</v>
      </c>
      <c r="C25" s="6" t="n">
        <v>1134560</v>
      </c>
    </row>
    <row r="26" spans="1:3">
      <c r="A26" s="4" t="s">
        <v>1000</v>
      </c>
    </row>
    <row r="27" spans="1:3">
      <c r="A27" s="3" t="s">
        <v>993</v>
      </c>
    </row>
    <row r="28" spans="1:3">
      <c r="A28" s="4" t="s">
        <v>994</v>
      </c>
      <c r="B28" s="6" t="n">
        <v>339813</v>
      </c>
      <c r="C28" s="6" t="n">
        <v>417658</v>
      </c>
    </row>
    <row r="29" spans="1:3">
      <c r="A29" s="4" t="s">
        <v>729</v>
      </c>
      <c r="B29" s="6" t="n">
        <v>459394</v>
      </c>
      <c r="C29" s="6" t="n">
        <v>535610</v>
      </c>
    </row>
    <row r="30" spans="1:3">
      <c r="A30" s="4" t="s">
        <v>1001</v>
      </c>
    </row>
    <row r="31" spans="1:3">
      <c r="A31" s="3" t="s">
        <v>993</v>
      </c>
    </row>
    <row r="32" spans="1:3">
      <c r="A32" s="4" t="s">
        <v>994</v>
      </c>
      <c r="B32" s="6" t="n">
        <v>256932</v>
      </c>
      <c r="C32" s="6" t="n">
        <v>299569</v>
      </c>
    </row>
    <row r="33" spans="1:3">
      <c r="A33" s="4" t="s">
        <v>729</v>
      </c>
      <c r="B33" s="6" t="n">
        <v>356710</v>
      </c>
      <c r="C33" s="6" t="n">
        <v>412749</v>
      </c>
    </row>
    <row r="34" spans="1:3">
      <c r="A34" s="4" t="s">
        <v>1002</v>
      </c>
    </row>
    <row r="35" spans="1:3">
      <c r="A35" s="3" t="s">
        <v>993</v>
      </c>
    </row>
    <row r="36" spans="1:3">
      <c r="A36" s="4" t="s">
        <v>994</v>
      </c>
      <c r="B36" s="6" t="n">
        <v>108873</v>
      </c>
      <c r="C36" s="6" t="n">
        <v>160051</v>
      </c>
    </row>
    <row r="37" spans="1:3">
      <c r="A37" s="4" t="s">
        <v>729</v>
      </c>
      <c r="B37" s="7" t="n">
        <v>123749</v>
      </c>
      <c r="C37" s="6" t="n">
        <v>185997</v>
      </c>
    </row>
    <row r="38" spans="1:3">
      <c r="A38" s="4" t="s">
        <v>1003</v>
      </c>
    </row>
    <row r="39" spans="1:3">
      <c r="A39" s="3" t="s">
        <v>993</v>
      </c>
    </row>
    <row r="40" spans="1:3">
      <c r="A40" s="4" t="s">
        <v>994</v>
      </c>
      <c r="C40" s="6" t="n">
        <v>160</v>
      </c>
    </row>
    <row r="41" spans="1:3">
      <c r="A41" s="4" t="s">
        <v>729</v>
      </c>
      <c r="C41" s="7" t="n">
        <v>20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25</v>
      </c>
    </row>
    <row r="2" spans="1:3">
      <c r="A2" s="3" t="s">
        <v>201</v>
      </c>
    </row>
    <row r="3" spans="1:3">
      <c r="A3" s="4" t="s">
        <v>1005</v>
      </c>
      <c r="B3" s="4" t="s">
        <v>1006</v>
      </c>
      <c r="C3" s="4" t="s">
        <v>1007</v>
      </c>
    </row>
    <row r="4" spans="1:3">
      <c r="A4" s="4" t="s">
        <v>1008</v>
      </c>
      <c r="B4" s="4" t="s">
        <v>1009</v>
      </c>
      <c r="C4" s="4" t="s">
        <v>101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1</v>
      </c>
      <c r="B1" s="2" t="s">
        <v>2</v>
      </c>
      <c r="C1" s="2" t="s">
        <v>25</v>
      </c>
    </row>
    <row r="2" spans="1:3">
      <c r="A2" s="3" t="s">
        <v>201</v>
      </c>
    </row>
    <row r="3" spans="1:3">
      <c r="A3" s="4" t="s">
        <v>1012</v>
      </c>
      <c r="B3" s="4" t="s">
        <v>845</v>
      </c>
      <c r="C3" s="4" t="s">
        <v>845</v>
      </c>
    </row>
    <row r="4" spans="1:3">
      <c r="A4" s="4" t="s">
        <v>1013</v>
      </c>
      <c r="B4" s="4" t="s">
        <v>1014</v>
      </c>
      <c r="C4" s="4" t="s">
        <v>101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5</v>
      </c>
      <c r="B1" s="2" t="s">
        <v>81</v>
      </c>
      <c r="D1" s="2" t="s">
        <v>1</v>
      </c>
    </row>
    <row r="2" spans="1:5">
      <c r="B2" s="2" t="s">
        <v>2</v>
      </c>
      <c r="C2" s="2" t="s">
        <v>82</v>
      </c>
      <c r="D2" s="2" t="s">
        <v>2</v>
      </c>
      <c r="E2" s="2" t="s">
        <v>82</v>
      </c>
    </row>
    <row r="3" spans="1:5">
      <c r="A3" s="3" t="s">
        <v>1016</v>
      </c>
    </row>
    <row r="4" spans="1:5">
      <c r="A4" s="4" t="s">
        <v>1017</v>
      </c>
      <c r="B4" s="7" t="n">
        <v>299458</v>
      </c>
      <c r="C4" s="7" t="n">
        <v>324278</v>
      </c>
      <c r="D4" s="7" t="n">
        <v>341846</v>
      </c>
      <c r="E4" s="7" t="n">
        <v>303228</v>
      </c>
    </row>
    <row r="5" spans="1:5">
      <c r="A5" s="4" t="s">
        <v>1018</v>
      </c>
      <c r="B5" s="6" t="n">
        <v>42300</v>
      </c>
      <c r="C5" s="6" t="n">
        <v>82405</v>
      </c>
      <c r="D5" s="6" t="n">
        <v>156352</v>
      </c>
      <c r="E5" s="6" t="n">
        <v>240483</v>
      </c>
    </row>
    <row r="6" spans="1:5">
      <c r="A6" s="4" t="s">
        <v>1019</v>
      </c>
      <c r="B6" s="6" t="n">
        <v>-5282</v>
      </c>
      <c r="C6" s="6" t="n">
        <v>-2212</v>
      </c>
      <c r="D6" s="6" t="n">
        <v>-17548</v>
      </c>
      <c r="E6" s="6" t="n">
        <v>-3505</v>
      </c>
    </row>
    <row r="7" spans="1:5">
      <c r="A7" s="3" t="s">
        <v>1020</v>
      </c>
    </row>
    <row r="8" spans="1:5">
      <c r="A8" s="4" t="s">
        <v>1021</v>
      </c>
      <c r="B8" s="6" t="n">
        <v>-7888</v>
      </c>
      <c r="C8" s="6" t="n">
        <v>-8734</v>
      </c>
      <c r="D8" s="6" t="n">
        <v>-25816</v>
      </c>
      <c r="E8" s="6" t="n">
        <v>-26740</v>
      </c>
    </row>
    <row r="9" spans="1:5">
      <c r="A9" s="4" t="s">
        <v>1022</v>
      </c>
      <c r="B9" s="6" t="n">
        <v>4603</v>
      </c>
      <c r="C9" s="6" t="n">
        <v>4513</v>
      </c>
      <c r="D9" s="6" t="n">
        <v>13930</v>
      </c>
      <c r="E9" s="6" t="n">
        <v>14881</v>
      </c>
    </row>
    <row r="10" spans="1:5">
      <c r="A10" s="4" t="s">
        <v>1023</v>
      </c>
      <c r="B10" s="6" t="n">
        <v>-3285</v>
      </c>
      <c r="C10" s="6" t="n">
        <v>-4221</v>
      </c>
      <c r="D10" s="6" t="n">
        <v>-11886</v>
      </c>
      <c r="E10" s="6" t="n">
        <v>-11859</v>
      </c>
    </row>
    <row r="11" spans="1:5">
      <c r="A11" s="4" t="s">
        <v>555</v>
      </c>
      <c r="B11" s="6" t="n">
        <v>-44843</v>
      </c>
      <c r="C11" s="6" t="n">
        <v>-46687</v>
      </c>
      <c r="D11" s="6" t="n">
        <v>-180416</v>
      </c>
      <c r="E11" s="6" t="n">
        <v>-174784</v>
      </c>
    </row>
    <row r="12" spans="1:5">
      <c r="A12" s="4" t="s">
        <v>908</v>
      </c>
      <c r="B12" s="6" t="n">
        <v>288348</v>
      </c>
      <c r="C12" s="6" t="n">
        <v>353563</v>
      </c>
      <c r="D12" s="6" t="n">
        <v>288348</v>
      </c>
      <c r="E12" s="6" t="n">
        <v>353563</v>
      </c>
    </row>
    <row r="13" spans="1:5">
      <c r="A13" s="4" t="s">
        <v>1024</v>
      </c>
      <c r="B13" s="6" t="n">
        <v>56037</v>
      </c>
      <c r="C13" s="6" t="n">
        <v>280045</v>
      </c>
      <c r="D13" s="6" t="n">
        <v>56037</v>
      </c>
      <c r="E13" s="6" t="n">
        <v>280045</v>
      </c>
    </row>
    <row r="14" spans="1:5">
      <c r="A14" s="4" t="s">
        <v>1025</v>
      </c>
      <c r="B14" s="6" t="n">
        <v>165116</v>
      </c>
      <c r="D14" s="6" t="n">
        <v>165116</v>
      </c>
    </row>
    <row r="15" spans="1:5">
      <c r="A15" s="4" t="s">
        <v>72</v>
      </c>
      <c r="B15" s="7" t="n">
        <v>221153</v>
      </c>
      <c r="C15" s="7" t="n">
        <v>280045</v>
      </c>
      <c r="D15" s="7" t="n">
        <v>221153</v>
      </c>
      <c r="E15" s="7" t="n">
        <v>280045</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6</v>
      </c>
      <c r="B1" s="2" t="s">
        <v>81</v>
      </c>
      <c r="D1" s="2" t="s">
        <v>1</v>
      </c>
    </row>
    <row r="2" spans="1:5">
      <c r="B2" s="2" t="s">
        <v>2</v>
      </c>
      <c r="C2" s="2" t="s">
        <v>82</v>
      </c>
      <c r="D2" s="2" t="s">
        <v>2</v>
      </c>
      <c r="E2" s="2" t="s">
        <v>82</v>
      </c>
    </row>
    <row r="3" spans="1:5">
      <c r="A3" s="3" t="s">
        <v>1027</v>
      </c>
    </row>
    <row r="4" spans="1:5">
      <c r="A4" s="4" t="s">
        <v>1017</v>
      </c>
      <c r="B4" s="7" t="n">
        <v>57977</v>
      </c>
      <c r="C4" s="7" t="n">
        <v>57343</v>
      </c>
      <c r="D4" s="7" t="n">
        <v>66584</v>
      </c>
      <c r="E4" s="7" t="n">
        <v>57358</v>
      </c>
    </row>
    <row r="5" spans="1:5">
      <c r="A5" s="4" t="s">
        <v>523</v>
      </c>
      <c r="B5" s="6" t="n">
        <v>0</v>
      </c>
      <c r="C5" s="6" t="n">
        <v>0</v>
      </c>
      <c r="D5" s="6" t="n">
        <v>2602</v>
      </c>
      <c r="E5" s="6" t="n">
        <v>0</v>
      </c>
    </row>
    <row r="6" spans="1:5">
      <c r="A6" s="4" t="s">
        <v>1028</v>
      </c>
      <c r="B6" s="6" t="n">
        <v>1068</v>
      </c>
      <c r="C6" s="6" t="n">
        <v>5674</v>
      </c>
      <c r="D6" s="6" t="n">
        <v>6215</v>
      </c>
      <c r="E6" s="6" t="n">
        <v>9169</v>
      </c>
    </row>
    <row r="7" spans="1:5">
      <c r="A7" s="4" t="s">
        <v>1029</v>
      </c>
      <c r="B7" s="6" t="n">
        <v>-883</v>
      </c>
      <c r="C7" s="6" t="n">
        <v>-3418</v>
      </c>
      <c r="D7" s="6" t="n">
        <v>-12343</v>
      </c>
      <c r="E7" s="6" t="n">
        <v>-3525</v>
      </c>
    </row>
    <row r="8" spans="1:5">
      <c r="A8" s="4" t="s">
        <v>1030</v>
      </c>
      <c r="B8" s="6" t="n">
        <v>-2319</v>
      </c>
      <c r="C8" s="6" t="n">
        <v>-1848</v>
      </c>
      <c r="D8" s="6" t="n">
        <v>-7215</v>
      </c>
      <c r="E8" s="6" t="n">
        <v>-5251</v>
      </c>
    </row>
    <row r="9" spans="1:5">
      <c r="A9" s="4" t="s">
        <v>1031</v>
      </c>
      <c r="B9" s="6" t="n">
        <v>-3202</v>
      </c>
      <c r="C9" s="6" t="n">
        <v>-5266</v>
      </c>
      <c r="D9" s="6" t="n">
        <v>-19558</v>
      </c>
      <c r="E9" s="6" t="n">
        <v>-8776</v>
      </c>
    </row>
    <row r="10" spans="1:5">
      <c r="A10" s="4" t="s">
        <v>1032</v>
      </c>
      <c r="B10" s="6" t="n">
        <v>55843</v>
      </c>
      <c r="C10" s="6" t="n">
        <v>57751</v>
      </c>
      <c r="D10" s="6" t="n">
        <v>55843</v>
      </c>
      <c r="E10" s="6" t="n">
        <v>57751</v>
      </c>
    </row>
    <row r="11" spans="1:5">
      <c r="A11" s="4" t="s">
        <v>1033</v>
      </c>
      <c r="B11" s="7" t="n">
        <v>55843</v>
      </c>
      <c r="C11" s="7" t="n">
        <v>57751</v>
      </c>
      <c r="D11" s="7" t="n">
        <v>55843</v>
      </c>
      <c r="E11" s="7" t="n">
        <v>57751</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34</v>
      </c>
      <c r="B1" s="2" t="s">
        <v>81</v>
      </c>
      <c r="D1" s="2" t="s">
        <v>1</v>
      </c>
    </row>
    <row r="2" spans="1:6">
      <c r="B2" s="2" t="s">
        <v>2</v>
      </c>
      <c r="C2" s="2" t="s">
        <v>82</v>
      </c>
      <c r="D2" s="2" t="s">
        <v>2</v>
      </c>
      <c r="E2" s="2" t="s">
        <v>82</v>
      </c>
      <c r="F2" s="2" t="s">
        <v>25</v>
      </c>
    </row>
    <row r="3" spans="1:6">
      <c r="A3" s="3" t="s">
        <v>1035</v>
      </c>
    </row>
    <row r="4" spans="1:6">
      <c r="A4" s="4" t="s">
        <v>1017</v>
      </c>
      <c r="B4" s="7" t="n">
        <v>465301</v>
      </c>
      <c r="C4" s="7" t="n">
        <v>344405</v>
      </c>
      <c r="D4" s="7" t="n">
        <v>404101</v>
      </c>
      <c r="E4" s="7" t="n">
        <v>308137</v>
      </c>
    </row>
    <row r="5" spans="1:6">
      <c r="A5" s="4" t="s">
        <v>1028</v>
      </c>
      <c r="B5" s="6" t="n">
        <v>76567</v>
      </c>
      <c r="C5" s="6" t="n">
        <v>47140</v>
      </c>
      <c r="D5" s="6" t="n">
        <v>167691</v>
      </c>
      <c r="E5" s="6" t="n">
        <v>103281</v>
      </c>
    </row>
    <row r="6" spans="1:6">
      <c r="A6" s="4" t="s">
        <v>1036</v>
      </c>
      <c r="B6" s="6" t="n">
        <v>-17902</v>
      </c>
      <c r="C6" s="6" t="n">
        <v>-11333</v>
      </c>
      <c r="D6" s="6" t="n">
        <v>-47720</v>
      </c>
      <c r="E6" s="6" t="n">
        <v>-30913</v>
      </c>
    </row>
    <row r="7" spans="1:6">
      <c r="A7" s="4" t="s">
        <v>1037</v>
      </c>
      <c r="B7" s="6" t="n">
        <v>0</v>
      </c>
      <c r="C7" s="6" t="n">
        <v>-12</v>
      </c>
      <c r="D7" s="6" t="n">
        <v>-106</v>
      </c>
      <c r="E7" s="6" t="n">
        <v>-305</v>
      </c>
    </row>
    <row r="8" spans="1:6">
      <c r="A8" s="4" t="s">
        <v>908</v>
      </c>
      <c r="B8" s="6" t="n">
        <v>523966</v>
      </c>
      <c r="C8" s="6" t="n">
        <v>380200</v>
      </c>
      <c r="D8" s="6" t="n">
        <v>523966</v>
      </c>
      <c r="E8" s="6" t="n">
        <v>380200</v>
      </c>
    </row>
    <row r="9" spans="1:6">
      <c r="A9" s="4" t="s">
        <v>1017</v>
      </c>
      <c r="B9" s="6" t="n">
        <v>-51820</v>
      </c>
      <c r="C9" s="6" t="n">
        <v>-7011</v>
      </c>
      <c r="D9" s="6" t="n">
        <v>-10944</v>
      </c>
      <c r="E9" s="6" t="n">
        <v>-7714</v>
      </c>
    </row>
    <row r="10" spans="1:6">
      <c r="A10" s="4" t="s">
        <v>979</v>
      </c>
      <c r="B10" s="6" t="n">
        <v>-3460</v>
      </c>
      <c r="C10" s="6" t="n">
        <v>-7845</v>
      </c>
      <c r="D10" s="6" t="n">
        <v>-44336</v>
      </c>
      <c r="E10" s="6" t="n">
        <v>-7142</v>
      </c>
    </row>
    <row r="11" spans="1:6">
      <c r="A11" s="4" t="s">
        <v>908</v>
      </c>
      <c r="B11" s="6" t="n">
        <v>-55280</v>
      </c>
      <c r="C11" s="6" t="n">
        <v>-14856</v>
      </c>
      <c r="D11" s="6" t="n">
        <v>-55280</v>
      </c>
      <c r="E11" s="6" t="n">
        <v>-14856</v>
      </c>
    </row>
    <row r="12" spans="1:6">
      <c r="A12" s="4" t="s">
        <v>1038</v>
      </c>
      <c r="B12" s="6" t="n">
        <v>468686</v>
      </c>
      <c r="C12" s="6" t="n">
        <v>365344</v>
      </c>
      <c r="D12" s="6" t="n">
        <v>468686</v>
      </c>
      <c r="E12" s="6" t="n">
        <v>365344</v>
      </c>
      <c r="F12" s="7" t="n">
        <v>393157</v>
      </c>
    </row>
    <row r="13" spans="1:6">
      <c r="A13" s="4" t="s">
        <v>1039</v>
      </c>
      <c r="B13" s="6" t="n">
        <v>417094</v>
      </c>
      <c r="C13" s="6" t="n">
        <v>362908</v>
      </c>
      <c r="D13" s="6" t="n">
        <v>424154</v>
      </c>
      <c r="E13" s="6" t="n">
        <v>322230</v>
      </c>
    </row>
    <row r="14" spans="1:6">
      <c r="A14" s="4" t="s">
        <v>1040</v>
      </c>
      <c r="B14" s="6" t="n">
        <v>472790</v>
      </c>
      <c r="C14" s="6" t="n">
        <v>386539</v>
      </c>
      <c r="D14" s="6" t="n">
        <v>472790</v>
      </c>
      <c r="E14" s="6" t="n">
        <v>386539</v>
      </c>
    </row>
    <row r="15" spans="1:6">
      <c r="A15" s="4" t="s">
        <v>1041</v>
      </c>
    </row>
    <row r="16" spans="1:6">
      <c r="A16" s="3" t="s">
        <v>1035</v>
      </c>
    </row>
    <row r="17" spans="1:6">
      <c r="A17" s="4" t="s">
        <v>1042</v>
      </c>
      <c r="B17" s="7" t="n">
        <v>468686</v>
      </c>
      <c r="C17" s="7" t="n">
        <v>365344</v>
      </c>
      <c r="D17" s="7" t="n">
        <v>468686</v>
      </c>
      <c r="E17" s="7" t="n">
        <v>36534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43</v>
      </c>
      <c r="B1" s="2" t="s">
        <v>1044</v>
      </c>
    </row>
    <row r="2" spans="1:2">
      <c r="A2" s="3" t="s">
        <v>1045</v>
      </c>
    </row>
    <row r="3" spans="1:2">
      <c r="A3" s="6" t="n">
        <v>2017</v>
      </c>
      <c r="B3" s="7" t="n">
        <v>71532</v>
      </c>
    </row>
    <row r="4" spans="1:2">
      <c r="A4" s="6" t="n">
        <v>2018</v>
      </c>
      <c r="B4" s="6" t="n">
        <v>62271</v>
      </c>
    </row>
    <row r="5" spans="1:2">
      <c r="A5" s="6" t="n">
        <v>2019</v>
      </c>
      <c r="B5" s="6" t="n">
        <v>54538</v>
      </c>
    </row>
    <row r="6" spans="1:2">
      <c r="A6" s="6" t="n">
        <v>2020</v>
      </c>
      <c r="B6" s="6" t="n">
        <v>47902</v>
      </c>
    </row>
    <row r="7" spans="1:2">
      <c r="A7" s="6" t="n">
        <v>2021</v>
      </c>
      <c r="B7" s="6" t="n">
        <v>42070</v>
      </c>
    </row>
    <row r="8" spans="1:2">
      <c r="A8" s="4" t="s">
        <v>1046</v>
      </c>
      <c r="B8" s="6" t="n">
        <v>245653</v>
      </c>
    </row>
    <row r="9" spans="1:2">
      <c r="A9" s="4" t="s">
        <v>111</v>
      </c>
      <c r="B9" s="7" t="n">
        <v>52396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7</v>
      </c>
      <c r="B1" s="2" t="s">
        <v>81</v>
      </c>
      <c r="D1" s="2" t="s">
        <v>1</v>
      </c>
    </row>
    <row r="2" spans="1:5">
      <c r="B2" s="2" t="s">
        <v>2</v>
      </c>
      <c r="C2" s="2" t="s">
        <v>82</v>
      </c>
      <c r="D2" s="2" t="s">
        <v>2</v>
      </c>
      <c r="E2" s="2" t="s">
        <v>82</v>
      </c>
    </row>
    <row r="3" spans="1:5">
      <c r="A3" s="3" t="s">
        <v>1048</v>
      </c>
    </row>
    <row r="4" spans="1:5">
      <c r="A4" s="4" t="s">
        <v>1049</v>
      </c>
      <c r="B4" s="7" t="n">
        <v>32724</v>
      </c>
      <c r="C4" s="7" t="n">
        <v>24394</v>
      </c>
      <c r="D4" s="7" t="n">
        <v>90494</v>
      </c>
      <c r="E4" s="7" t="n">
        <v>70471</v>
      </c>
    </row>
    <row r="5" spans="1:5">
      <c r="A5" s="4" t="s">
        <v>1050</v>
      </c>
      <c r="B5" s="6" t="n">
        <v>148</v>
      </c>
      <c r="C5" s="6" t="n">
        <v>218</v>
      </c>
      <c r="D5" s="6" t="n">
        <v>421</v>
      </c>
      <c r="E5" s="6" t="n">
        <v>218</v>
      </c>
    </row>
    <row r="6" spans="1:5">
      <c r="A6" s="4" t="s">
        <v>39</v>
      </c>
      <c r="B6" s="6" t="n">
        <v>1432</v>
      </c>
      <c r="C6" s="6" t="n">
        <v>888</v>
      </c>
      <c r="D6" s="6" t="n">
        <v>3839</v>
      </c>
      <c r="E6" s="6" t="n">
        <v>3327</v>
      </c>
    </row>
    <row r="7" spans="1:5">
      <c r="A7" s="4" t="s">
        <v>91</v>
      </c>
      <c r="B7" s="7" t="n">
        <v>34304</v>
      </c>
      <c r="C7" s="7" t="n">
        <v>25500</v>
      </c>
      <c r="D7" s="7" t="n">
        <v>94754</v>
      </c>
      <c r="E7" s="7" t="n">
        <v>74016</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r="A1" s="1" t="s">
        <v>1051</v>
      </c>
      <c r="B1" s="2" t="s">
        <v>81</v>
      </c>
      <c r="D1" s="2" t="s">
        <v>1</v>
      </c>
      <c r="F1" s="2" t="s">
        <v>455</v>
      </c>
    </row>
    <row r="2" spans="1:6">
      <c r="B2" s="2" t="s">
        <v>2</v>
      </c>
      <c r="C2" s="2" t="s">
        <v>82</v>
      </c>
      <c r="D2" s="2" t="s">
        <v>2</v>
      </c>
      <c r="E2" s="2" t="s">
        <v>82</v>
      </c>
      <c r="F2" s="2" t="s">
        <v>25</v>
      </c>
    </row>
    <row r="3" spans="1:6">
      <c r="A3" s="3" t="s">
        <v>1052</v>
      </c>
    </row>
    <row r="4" spans="1:6">
      <c r="A4" s="4" t="s">
        <v>1053</v>
      </c>
      <c r="B4" s="4" t="s">
        <v>1054</v>
      </c>
      <c r="C4" s="4" t="s">
        <v>1055</v>
      </c>
      <c r="D4" s="4" t="s">
        <v>1056</v>
      </c>
      <c r="E4" s="4" t="s">
        <v>1057</v>
      </c>
    </row>
    <row r="5" spans="1:6">
      <c r="A5" s="4" t="s">
        <v>1058</v>
      </c>
      <c r="B5" s="7" t="n">
        <v>3538720000</v>
      </c>
      <c r="C5" s="7" t="n">
        <v>3252341000</v>
      </c>
      <c r="D5" s="7" t="n">
        <v>3202829000</v>
      </c>
      <c r="E5" s="7" t="n">
        <v>3125328000</v>
      </c>
    </row>
    <row r="6" spans="1:6">
      <c r="A6" s="4" t="s">
        <v>1059</v>
      </c>
      <c r="B6" s="6" t="n">
        <v>23751000</v>
      </c>
      <c r="C6" s="6" t="n">
        <v>21350000</v>
      </c>
      <c r="D6" s="6" t="n">
        <v>66217000</v>
      </c>
      <c r="E6" s="6" t="n">
        <v>60470000</v>
      </c>
    </row>
    <row r="7" spans="1:6">
      <c r="A7" s="4" t="s">
        <v>1060</v>
      </c>
      <c r="B7" s="6" t="n">
        <v>4824044000</v>
      </c>
      <c r="C7" s="7" t="n">
        <v>4160814000</v>
      </c>
      <c r="D7" s="6" t="n">
        <v>5221997000</v>
      </c>
      <c r="E7" s="7" t="n">
        <v>4612001000</v>
      </c>
    </row>
    <row r="8" spans="1:6">
      <c r="A8" s="4" t="s">
        <v>1061</v>
      </c>
      <c r="B8" s="6" t="n">
        <v>4042150000</v>
      </c>
      <c r="D8" s="6" t="n">
        <v>4042150000</v>
      </c>
      <c r="F8" s="7" t="n">
        <v>3130328000</v>
      </c>
    </row>
    <row r="9" spans="1:6">
      <c r="A9" s="4" t="s">
        <v>1062</v>
      </c>
      <c r="B9" s="6" t="n">
        <v>-12000</v>
      </c>
      <c r="D9" s="6" t="n">
        <v>-12000</v>
      </c>
      <c r="F9" s="6" t="n">
        <v>-92000</v>
      </c>
    </row>
    <row r="10" spans="1:6">
      <c r="A10" s="4" t="s">
        <v>1063</v>
      </c>
      <c r="B10" s="6" t="n">
        <v>4041085000</v>
      </c>
      <c r="D10" s="7" t="n">
        <v>4041085000</v>
      </c>
      <c r="F10" s="7" t="n">
        <v>3128780000</v>
      </c>
    </row>
    <row r="11" spans="1:6">
      <c r="A11" s="4" t="s">
        <v>1053</v>
      </c>
      <c r="D11" s="4" t="s">
        <v>1057</v>
      </c>
      <c r="F11" s="4" t="s">
        <v>1064</v>
      </c>
    </row>
    <row r="12" spans="1:6">
      <c r="A12" s="4" t="s">
        <v>1065</v>
      </c>
      <c r="D12" s="7" t="n">
        <v>150469000</v>
      </c>
      <c r="F12" s="7" t="n">
        <v>231913000</v>
      </c>
    </row>
    <row r="13" spans="1:6">
      <c r="A13" s="4" t="s">
        <v>1066</v>
      </c>
      <c r="D13" s="6" t="n">
        <v>860382000</v>
      </c>
      <c r="F13" s="6" t="n">
        <v>661756000</v>
      </c>
    </row>
    <row r="14" spans="1:6">
      <c r="A14" s="4" t="s">
        <v>1067</v>
      </c>
      <c r="D14" s="6" t="n">
        <v>1010851000</v>
      </c>
      <c r="F14" s="6" t="n">
        <v>893669000</v>
      </c>
    </row>
    <row r="15" spans="1:6">
      <c r="A15" s="4" t="s">
        <v>1068</v>
      </c>
      <c r="B15" s="6" t="n">
        <v>13443000</v>
      </c>
      <c r="D15" s="6" t="n">
        <v>13443000</v>
      </c>
      <c r="F15" s="6" t="n">
        <v>7268000</v>
      </c>
    </row>
    <row r="16" spans="1:6">
      <c r="A16" s="4" t="s">
        <v>1069</v>
      </c>
    </row>
    <row r="17" spans="1:6">
      <c r="A17" s="3" t="s">
        <v>1052</v>
      </c>
    </row>
    <row r="18" spans="1:6">
      <c r="A18" s="4" t="s">
        <v>1062</v>
      </c>
      <c r="B18" s="6" t="n">
        <v>-1065000</v>
      </c>
      <c r="D18" s="6" t="n">
        <v>-1065000</v>
      </c>
      <c r="F18" s="6" t="n">
        <v>-1548000</v>
      </c>
    </row>
    <row r="19" spans="1:6">
      <c r="A19" s="4" t="s">
        <v>752</v>
      </c>
    </row>
    <row r="20" spans="1:6">
      <c r="A20" s="3" t="s">
        <v>1052</v>
      </c>
    </row>
    <row r="21" spans="1:6">
      <c r="A21" s="4" t="s">
        <v>1070</v>
      </c>
      <c r="B21" s="6" t="n">
        <v>708862000</v>
      </c>
      <c r="D21" s="6" t="n">
        <v>708862000</v>
      </c>
      <c r="F21" s="6" t="n">
        <v>313753000</v>
      </c>
    </row>
    <row r="22" spans="1:6">
      <c r="A22" s="4" t="s">
        <v>734</v>
      </c>
    </row>
    <row r="23" spans="1:6">
      <c r="A23" s="3" t="s">
        <v>1052</v>
      </c>
    </row>
    <row r="24" spans="1:6">
      <c r="A24" s="4" t="s">
        <v>1070</v>
      </c>
      <c r="B24" s="6" t="n">
        <v>1926914000</v>
      </c>
      <c r="D24" s="6" t="n">
        <v>1926914000</v>
      </c>
      <c r="F24" s="6" t="n">
        <v>1204462000</v>
      </c>
    </row>
    <row r="25" spans="1:6">
      <c r="A25" s="4" t="s">
        <v>753</v>
      </c>
    </row>
    <row r="26" spans="1:6">
      <c r="A26" s="3" t="s">
        <v>1052</v>
      </c>
    </row>
    <row r="27" spans="1:6">
      <c r="A27" s="4" t="s">
        <v>1070</v>
      </c>
      <c r="B27" s="6" t="n">
        <v>1549685000</v>
      </c>
      <c r="D27" s="6" t="n">
        <v>1549685000</v>
      </c>
      <c r="F27" s="6" t="n">
        <v>2067341000</v>
      </c>
    </row>
    <row r="28" spans="1:6">
      <c r="A28" s="4" t="s">
        <v>1071</v>
      </c>
    </row>
    <row r="29" spans="1:6">
      <c r="A29" s="3" t="s">
        <v>1052</v>
      </c>
    </row>
    <row r="30" spans="1:6">
      <c r="A30" s="4" t="s">
        <v>1070</v>
      </c>
      <c r="B30" s="6" t="n">
        <v>221153000</v>
      </c>
      <c r="D30" s="6" t="n">
        <v>221153000</v>
      </c>
      <c r="F30" s="6" t="n">
        <v>283343000</v>
      </c>
    </row>
    <row r="31" spans="1:6">
      <c r="A31" s="4" t="s">
        <v>1072</v>
      </c>
    </row>
    <row r="32" spans="1:6">
      <c r="A32" s="3" t="s">
        <v>1052</v>
      </c>
    </row>
    <row r="33" spans="1:6">
      <c r="A33" s="4" t="s">
        <v>1070</v>
      </c>
      <c r="B33" s="6" t="n">
        <v>416163000</v>
      </c>
      <c r="D33" s="6" t="n">
        <v>416163000</v>
      </c>
      <c r="F33" s="6" t="n">
        <v>0</v>
      </c>
    </row>
    <row r="34" spans="1:6">
      <c r="A34" s="4" t="s">
        <v>1073</v>
      </c>
    </row>
    <row r="35" spans="1:6">
      <c r="A35" s="3" t="s">
        <v>1052</v>
      </c>
    </row>
    <row r="36" spans="1:6">
      <c r="A36" s="4" t="s">
        <v>1070</v>
      </c>
      <c r="B36" s="7" t="n">
        <v>8268000</v>
      </c>
      <c r="D36" s="7" t="n">
        <v>8268000</v>
      </c>
      <c r="F36" s="7"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4</v>
      </c>
      <c r="B1" s="2" t="s">
        <v>81</v>
      </c>
      <c r="D1" s="2" t="s">
        <v>1</v>
      </c>
    </row>
    <row r="2" spans="1:5">
      <c r="B2" s="2" t="s">
        <v>2</v>
      </c>
      <c r="C2" s="2" t="s">
        <v>82</v>
      </c>
      <c r="D2" s="2" t="s">
        <v>2</v>
      </c>
      <c r="E2" s="2" t="s">
        <v>82</v>
      </c>
    </row>
    <row r="3" spans="1:5">
      <c r="A3" s="4" t="s">
        <v>1069</v>
      </c>
    </row>
    <row r="4" spans="1:5">
      <c r="A4" s="3" t="s">
        <v>1052</v>
      </c>
    </row>
    <row r="5" spans="1:5">
      <c r="A5" s="4" t="s">
        <v>138</v>
      </c>
      <c r="B5" s="9" t="n">
        <v>2.2</v>
      </c>
      <c r="C5" s="9" t="n">
        <v>2.2</v>
      </c>
      <c r="D5" s="9" t="n">
        <v>6.5</v>
      </c>
      <c r="E5" s="9" t="n">
        <v>6.7</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75</v>
      </c>
      <c r="B1" s="2" t="s">
        <v>1</v>
      </c>
    </row>
    <row r="2" spans="1:2">
      <c r="B2" s="2" t="s">
        <v>1044</v>
      </c>
    </row>
    <row r="3" spans="1:2">
      <c r="A3" s="3" t="s">
        <v>1052</v>
      </c>
    </row>
    <row r="4" spans="1:2">
      <c r="A4" s="4" t="s">
        <v>1076</v>
      </c>
      <c r="B4" s="7" t="n">
        <v>4042150</v>
      </c>
    </row>
    <row r="5" spans="1:2">
      <c r="A5" s="4" t="s">
        <v>1077</v>
      </c>
      <c r="B5" s="4" t="s">
        <v>1078</v>
      </c>
    </row>
    <row r="6" spans="1:2">
      <c r="A6" s="4" t="s">
        <v>1079</v>
      </c>
    </row>
    <row r="7" spans="1:2">
      <c r="A7" s="3" t="s">
        <v>1052</v>
      </c>
    </row>
    <row r="8" spans="1:2">
      <c r="A8" s="4" t="s">
        <v>1076</v>
      </c>
      <c r="B8" s="7" t="n">
        <v>453172</v>
      </c>
    </row>
    <row r="9" spans="1:2">
      <c r="A9" s="4" t="s">
        <v>1080</v>
      </c>
    </row>
    <row r="10" spans="1:2">
      <c r="A10" s="3" t="s">
        <v>1052</v>
      </c>
    </row>
    <row r="11" spans="1:2">
      <c r="A11" s="4" t="s">
        <v>1076</v>
      </c>
      <c r="B11" s="6" t="n">
        <v>1675330</v>
      </c>
    </row>
    <row r="12" spans="1:2">
      <c r="A12" s="4" t="s">
        <v>1081</v>
      </c>
    </row>
    <row r="13" spans="1:2">
      <c r="A13" s="3" t="s">
        <v>1052</v>
      </c>
    </row>
    <row r="14" spans="1:2">
      <c r="A14" s="4" t="s">
        <v>1076</v>
      </c>
      <c r="B14" s="6" t="n">
        <v>657097</v>
      </c>
    </row>
    <row r="15" spans="1:2">
      <c r="A15" s="4" t="s">
        <v>1082</v>
      </c>
    </row>
    <row r="16" spans="1:2">
      <c r="A16" s="3" t="s">
        <v>1052</v>
      </c>
    </row>
    <row r="17" spans="1:2">
      <c r="A17" s="4" t="s">
        <v>1076</v>
      </c>
      <c r="B17" s="6" t="n">
        <v>1028229</v>
      </c>
    </row>
    <row r="18" spans="1:2">
      <c r="A18" s="4" t="s">
        <v>1083</v>
      </c>
    </row>
    <row r="19" spans="1:2">
      <c r="A19" s="3" t="s">
        <v>1052</v>
      </c>
    </row>
    <row r="20" spans="1:2">
      <c r="A20" s="4" t="s">
        <v>1076</v>
      </c>
      <c r="B20" s="7" t="n">
        <v>2283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r="A1" s="1" t="s">
        <v>1084</v>
      </c>
      <c r="B1" s="2" t="s">
        <v>1</v>
      </c>
    </row>
    <row r="2" spans="1:2">
      <c r="B2" s="2" t="s">
        <v>1044</v>
      </c>
    </row>
    <row r="3" spans="1:2">
      <c r="A3" s="3" t="s">
        <v>1052</v>
      </c>
    </row>
    <row r="4" spans="1:2">
      <c r="A4" s="4" t="s">
        <v>1085</v>
      </c>
      <c r="B4" s="7" t="n">
        <v>11223</v>
      </c>
    </row>
    <row r="5" spans="1:2">
      <c r="A5" s="4" t="s">
        <v>1086</v>
      </c>
      <c r="B5" s="4" t="s">
        <v>1087</v>
      </c>
    </row>
    <row r="6" spans="1:2">
      <c r="A6" s="4" t="s">
        <v>1088</v>
      </c>
      <c r="B6" s="4" t="s">
        <v>1087</v>
      </c>
    </row>
    <row r="7" spans="1:2">
      <c r="A7" s="4" t="s">
        <v>1089</v>
      </c>
    </row>
    <row r="8" spans="1:2">
      <c r="A8" s="3" t="s">
        <v>1052</v>
      </c>
    </row>
    <row r="9" spans="1:2">
      <c r="A9" s="4" t="s">
        <v>1085</v>
      </c>
      <c r="B9" s="7" t="n">
        <v>241851</v>
      </c>
    </row>
    <row r="10" spans="1:2">
      <c r="A10" s="4" t="s">
        <v>1086</v>
      </c>
      <c r="B10" s="4" t="s">
        <v>1090</v>
      </c>
    </row>
    <row r="11" spans="1:2">
      <c r="A11" s="4" t="s">
        <v>1088</v>
      </c>
      <c r="B11" s="4" t="s">
        <v>1087</v>
      </c>
    </row>
    <row r="12" spans="1:2">
      <c r="A12" s="4" t="s">
        <v>1091</v>
      </c>
    </row>
    <row r="13" spans="1:2">
      <c r="A13" s="3" t="s">
        <v>1052</v>
      </c>
    </row>
    <row r="14" spans="1:2">
      <c r="A14" s="4" t="s">
        <v>1085</v>
      </c>
      <c r="B14" s="7" t="n">
        <v>192091</v>
      </c>
    </row>
    <row r="15" spans="1:2">
      <c r="A15" s="4" t="s">
        <v>1086</v>
      </c>
      <c r="B15" s="4" t="s">
        <v>1092</v>
      </c>
    </row>
    <row r="16" spans="1:2">
      <c r="A16" s="4" t="s">
        <v>1088</v>
      </c>
      <c r="B16" s="4" t="s">
        <v>1093</v>
      </c>
    </row>
    <row r="17" spans="1:2">
      <c r="A17" s="4" t="s">
        <v>610</v>
      </c>
    </row>
    <row r="18" spans="1:2">
      <c r="A18" s="3" t="s">
        <v>1052</v>
      </c>
    </row>
    <row r="19" spans="1:2">
      <c r="A19" s="4" t="s">
        <v>1085</v>
      </c>
      <c r="B19" s="7" t="n">
        <v>4056</v>
      </c>
    </row>
    <row r="20" spans="1:2">
      <c r="A20" s="4" t="s">
        <v>1094</v>
      </c>
      <c r="B20" s="4" t="s">
        <v>1095</v>
      </c>
    </row>
    <row r="21" spans="1:2">
      <c r="A21" s="4" t="s">
        <v>1096</v>
      </c>
    </row>
    <row r="22" spans="1:2">
      <c r="A22" s="3" t="s">
        <v>1052</v>
      </c>
    </row>
    <row r="23" spans="1:2">
      <c r="A23" s="4" t="s">
        <v>1085</v>
      </c>
      <c r="B23" s="7" t="n">
        <v>104903</v>
      </c>
    </row>
    <row r="24" spans="1:2">
      <c r="A24" s="4" t="s">
        <v>1094</v>
      </c>
      <c r="B24" s="4" t="s">
        <v>1097</v>
      </c>
    </row>
    <row r="25" spans="1:2">
      <c r="A25" s="4" t="s">
        <v>1098</v>
      </c>
    </row>
    <row r="26" spans="1:2">
      <c r="A26" s="3" t="s">
        <v>1052</v>
      </c>
    </row>
    <row r="27" spans="1:2">
      <c r="A27" s="4" t="s">
        <v>1085</v>
      </c>
      <c r="B27" s="7" t="n">
        <v>125475</v>
      </c>
    </row>
    <row r="28" spans="1:2">
      <c r="A28" s="4" t="s">
        <v>1088</v>
      </c>
      <c r="B28" s="4" t="s">
        <v>1099</v>
      </c>
    </row>
    <row r="29" spans="1:2">
      <c r="A29" s="4" t="s">
        <v>617</v>
      </c>
    </row>
    <row r="30" spans="1:2">
      <c r="A30" s="3" t="s">
        <v>1052</v>
      </c>
    </row>
    <row r="31" spans="1:2">
      <c r="A31" s="4" t="s">
        <v>1085</v>
      </c>
      <c r="B31" s="7" t="n">
        <v>2500</v>
      </c>
    </row>
    <row r="32" spans="1:2">
      <c r="A32" s="4" t="s">
        <v>1094</v>
      </c>
      <c r="B32" s="4" t="s">
        <v>1100</v>
      </c>
    </row>
    <row r="33" spans="1:2">
      <c r="A33" s="4" t="s">
        <v>612</v>
      </c>
    </row>
    <row r="34" spans="1:2">
      <c r="A34" s="3" t="s">
        <v>1052</v>
      </c>
    </row>
    <row r="35" spans="1:2">
      <c r="A35" s="4" t="s">
        <v>1085</v>
      </c>
      <c r="B35" s="7" t="n">
        <v>7492</v>
      </c>
    </row>
    <row r="36" spans="1:2">
      <c r="A36" s="4" t="s">
        <v>1094</v>
      </c>
      <c r="B36" s="4" t="s">
        <v>1101</v>
      </c>
    </row>
    <row r="37" spans="1:2">
      <c r="A37" s="4" t="s">
        <v>1102</v>
      </c>
    </row>
    <row r="38" spans="1:2">
      <c r="A38" s="3" t="s">
        <v>1052</v>
      </c>
    </row>
    <row r="39" spans="1:2">
      <c r="A39" s="4" t="s">
        <v>1085</v>
      </c>
      <c r="B39" s="7" t="n">
        <v>31799</v>
      </c>
    </row>
    <row r="40" spans="1:2">
      <c r="A40" s="4" t="s">
        <v>1094</v>
      </c>
      <c r="B40" s="4" t="s">
        <v>1097</v>
      </c>
    </row>
    <row r="41" spans="1:2">
      <c r="A41" s="4" t="s">
        <v>1103</v>
      </c>
    </row>
    <row r="42" spans="1:2">
      <c r="A42" s="3" t="s">
        <v>1052</v>
      </c>
    </row>
    <row r="43" spans="1:2">
      <c r="A43" s="4" t="s">
        <v>1085</v>
      </c>
      <c r="B43" s="7" t="n">
        <v>30361</v>
      </c>
    </row>
    <row r="44" spans="1:2">
      <c r="A44" s="4" t="s">
        <v>1086</v>
      </c>
      <c r="B44" s="4" t="s">
        <v>1104</v>
      </c>
    </row>
    <row r="45" spans="1:2">
      <c r="A45" s="4" t="s">
        <v>1088</v>
      </c>
      <c r="B45" s="4" t="s">
        <v>1105</v>
      </c>
    </row>
    <row r="46" spans="1:2">
      <c r="A46" s="4" t="s">
        <v>1106</v>
      </c>
    </row>
    <row r="47" spans="1:2">
      <c r="A47" s="3" t="s">
        <v>1052</v>
      </c>
    </row>
    <row r="48" spans="1:2">
      <c r="A48" s="4" t="s">
        <v>1085</v>
      </c>
      <c r="B48" s="7" t="n">
        <v>7721</v>
      </c>
    </row>
    <row r="49" spans="1:2">
      <c r="A49" s="4" t="s">
        <v>1086</v>
      </c>
      <c r="B49" s="4" t="s">
        <v>1107</v>
      </c>
    </row>
    <row r="50" spans="1:2">
      <c r="A50" s="4" t="s">
        <v>1088</v>
      </c>
      <c r="B50" s="4" t="s">
        <v>1108</v>
      </c>
    </row>
    <row r="51" spans="1:2">
      <c r="A51" s="4" t="s">
        <v>635</v>
      </c>
    </row>
    <row r="52" spans="1:2">
      <c r="A52" s="3" t="s">
        <v>1052</v>
      </c>
    </row>
    <row r="53" spans="1:2">
      <c r="A53" s="4" t="s">
        <v>1085</v>
      </c>
      <c r="B53" s="7" t="n">
        <v>10181</v>
      </c>
    </row>
    <row r="54" spans="1:2">
      <c r="A54" s="4" t="s">
        <v>1094</v>
      </c>
      <c r="B54" s="4" t="s">
        <v>1109</v>
      </c>
    </row>
    <row r="55" spans="1:2">
      <c r="A55" s="4" t="s">
        <v>636</v>
      </c>
    </row>
    <row r="56" spans="1:2">
      <c r="A56" s="3" t="s">
        <v>1052</v>
      </c>
    </row>
    <row r="57" spans="1:2">
      <c r="A57" s="4" t="s">
        <v>1085</v>
      </c>
      <c r="B57" s="7" t="n">
        <v>5218</v>
      </c>
    </row>
    <row r="58" spans="1:2">
      <c r="A58" s="4" t="s">
        <v>1094</v>
      </c>
      <c r="B58" s="4" t="s">
        <v>1110</v>
      </c>
    </row>
    <row r="59" spans="1:2">
      <c r="A59" s="4" t="s">
        <v>1111</v>
      </c>
    </row>
    <row r="60" spans="1:2">
      <c r="A60" s="3" t="s">
        <v>1052</v>
      </c>
    </row>
    <row r="61" spans="1:2">
      <c r="A61" s="4" t="s">
        <v>1085</v>
      </c>
      <c r="B61" s="7" t="n">
        <v>19192</v>
      </c>
    </row>
    <row r="62" spans="1:2">
      <c r="A62" s="4" t="s">
        <v>1094</v>
      </c>
      <c r="B62" s="4" t="s">
        <v>111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13</v>
      </c>
      <c r="B1" s="2" t="s">
        <v>81</v>
      </c>
      <c r="D1" s="2" t="s">
        <v>1</v>
      </c>
    </row>
    <row r="2" spans="1:6">
      <c r="B2" s="2" t="s">
        <v>2</v>
      </c>
      <c r="C2" s="2" t="s">
        <v>82</v>
      </c>
      <c r="D2" s="2" t="s">
        <v>2</v>
      </c>
      <c r="E2" s="2" t="s">
        <v>82</v>
      </c>
      <c r="F2" s="2" t="s">
        <v>25</v>
      </c>
    </row>
    <row r="3" spans="1:6">
      <c r="A3" s="3" t="s">
        <v>1114</v>
      </c>
    </row>
    <row r="4" spans="1:6">
      <c r="A4" s="4" t="s">
        <v>1062</v>
      </c>
      <c r="B4" s="7" t="n">
        <v>-12000</v>
      </c>
      <c r="D4" s="7" t="n">
        <v>-12000</v>
      </c>
      <c r="F4" s="7" t="n">
        <v>-92000</v>
      </c>
    </row>
    <row r="5" spans="1:6">
      <c r="A5" s="4" t="s">
        <v>1115</v>
      </c>
      <c r="B5" s="7" t="n">
        <v>88458000</v>
      </c>
      <c r="D5" s="7" t="n">
        <v>88458000</v>
      </c>
      <c r="F5" s="7" t="n">
        <v>0</v>
      </c>
    </row>
    <row r="6" spans="1:6">
      <c r="A6" s="4" t="s">
        <v>1116</v>
      </c>
    </row>
    <row r="7" spans="1:6">
      <c r="A7" s="3" t="s">
        <v>1117</v>
      </c>
    </row>
    <row r="8" spans="1:6">
      <c r="A8" s="4" t="s">
        <v>1053</v>
      </c>
      <c r="B8" s="4" t="s">
        <v>1118</v>
      </c>
      <c r="C8" s="4" t="s">
        <v>1119</v>
      </c>
      <c r="D8" s="4" t="s">
        <v>1120</v>
      </c>
      <c r="E8" s="4" t="s">
        <v>1121</v>
      </c>
    </row>
    <row r="9" spans="1:6">
      <c r="A9" s="4" t="s">
        <v>1058</v>
      </c>
      <c r="B9" s="7" t="n">
        <v>73537000</v>
      </c>
      <c r="C9" s="7" t="n">
        <v>48832000</v>
      </c>
      <c r="D9" s="7" t="n">
        <v>70955000</v>
      </c>
      <c r="E9" s="7" t="n">
        <v>50933000</v>
      </c>
    </row>
    <row r="10" spans="1:6">
      <c r="A10" s="4" t="s">
        <v>1059</v>
      </c>
      <c r="B10" s="6" t="n">
        <v>361000</v>
      </c>
      <c r="C10" s="6" t="n">
        <v>226000</v>
      </c>
      <c r="D10" s="6" t="n">
        <v>1023000</v>
      </c>
      <c r="E10" s="6" t="n">
        <v>699000</v>
      </c>
    </row>
    <row r="11" spans="1:6">
      <c r="A11" s="4" t="s">
        <v>1060</v>
      </c>
      <c r="B11" s="6" t="n">
        <v>99469000</v>
      </c>
      <c r="C11" s="7" t="n">
        <v>120374000</v>
      </c>
      <c r="D11" s="6" t="n">
        <v>99469000</v>
      </c>
      <c r="E11" s="7" t="n">
        <v>148032000</v>
      </c>
    </row>
    <row r="12" spans="1:6">
      <c r="A12" s="3" t="s">
        <v>1114</v>
      </c>
    </row>
    <row r="13" spans="1:6">
      <c r="A13" s="4" t="s">
        <v>1061</v>
      </c>
      <c r="B13" s="6" t="n">
        <v>88458000</v>
      </c>
      <c r="D13" s="6" t="n">
        <v>88458000</v>
      </c>
    </row>
    <row r="14" spans="1:6">
      <c r="A14" s="4" t="s">
        <v>1062</v>
      </c>
      <c r="B14" s="6" t="n">
        <v>0</v>
      </c>
      <c r="D14" s="6" t="n">
        <v>0</v>
      </c>
    </row>
    <row r="15" spans="1:6">
      <c r="A15" s="4" t="s">
        <v>1115</v>
      </c>
      <c r="B15" s="6" t="n">
        <v>88458000</v>
      </c>
      <c r="D15" s="7" t="n">
        <v>88458000</v>
      </c>
    </row>
    <row r="16" spans="1:6">
      <c r="A16" s="4" t="s">
        <v>1053</v>
      </c>
      <c r="D16" s="4" t="s">
        <v>1122</v>
      </c>
    </row>
    <row r="17" spans="1:6">
      <c r="A17" s="4" t="s">
        <v>1123</v>
      </c>
      <c r="B17" s="7" t="n">
        <v>91378000</v>
      </c>
      <c r="D17" s="7" t="n">
        <v>91378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4</v>
      </c>
      <c r="B1" s="2" t="s">
        <v>81</v>
      </c>
      <c r="D1" s="2" t="s">
        <v>1</v>
      </c>
    </row>
    <row r="2" spans="1:5">
      <c r="B2" s="2" t="s">
        <v>2</v>
      </c>
      <c r="C2" s="2" t="s">
        <v>82</v>
      </c>
      <c r="D2" s="2" t="s">
        <v>2</v>
      </c>
      <c r="E2" s="2" t="s">
        <v>82</v>
      </c>
    </row>
    <row r="3" spans="1:5">
      <c r="A3" s="4" t="s">
        <v>1116</v>
      </c>
    </row>
    <row r="4" spans="1:5">
      <c r="A4" s="3" t="s">
        <v>1117</v>
      </c>
    </row>
    <row r="5" spans="1:5">
      <c r="A5" s="4" t="s">
        <v>138</v>
      </c>
      <c r="B5" s="7" t="n">
        <v>31000</v>
      </c>
      <c r="C5" s="7" t="n">
        <v>47000</v>
      </c>
      <c r="D5" s="7" t="n">
        <v>99000</v>
      </c>
      <c r="E5" s="7" t="n">
        <v>146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125</v>
      </c>
      <c r="B1" s="2" t="s">
        <v>1</v>
      </c>
    </row>
    <row r="2" spans="1:2">
      <c r="B2" s="2" t="s">
        <v>1044</v>
      </c>
    </row>
    <row r="3" spans="1:2">
      <c r="A3" s="3" t="s">
        <v>1126</v>
      </c>
    </row>
    <row r="4" spans="1:2">
      <c r="A4" s="4" t="s">
        <v>1127</v>
      </c>
      <c r="B4" s="4" t="s">
        <v>1128</v>
      </c>
    </row>
    <row r="5" spans="1:2">
      <c r="A5" s="4" t="s">
        <v>1129</v>
      </c>
      <c r="B5" s="4" t="s">
        <v>1130</v>
      </c>
    </row>
    <row r="6" spans="1:2">
      <c r="A6" s="4" t="s">
        <v>1131</v>
      </c>
      <c r="B6" s="7"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6"/>
  </cols>
  <sheetData>
    <row r="1" spans="1:5">
      <c r="A1" s="1" t="s">
        <v>1132</v>
      </c>
      <c r="B1" s="2" t="s">
        <v>81</v>
      </c>
      <c r="C1" s="2" t="s">
        <v>1</v>
      </c>
      <c r="E1" s="2" t="s">
        <v>455</v>
      </c>
    </row>
    <row r="2" spans="1:5">
      <c r="B2" s="2" t="s">
        <v>82</v>
      </c>
      <c r="C2" s="2" t="s">
        <v>2</v>
      </c>
      <c r="D2" s="2" t="s">
        <v>82</v>
      </c>
      <c r="E2" s="2" t="s">
        <v>25</v>
      </c>
    </row>
    <row r="3" spans="1:5">
      <c r="A3" s="3" t="s">
        <v>1133</v>
      </c>
    </row>
    <row r="4" spans="1:5">
      <c r="A4" s="4" t="s">
        <v>1053</v>
      </c>
      <c r="B4" s="4" t="s">
        <v>1134</v>
      </c>
      <c r="C4" s="4" t="s">
        <v>1135</v>
      </c>
      <c r="D4" s="4" t="s">
        <v>1134</v>
      </c>
      <c r="E4" s="4" t="s">
        <v>1136</v>
      </c>
    </row>
    <row r="5" spans="1:5">
      <c r="A5" s="4" t="s">
        <v>1058</v>
      </c>
      <c r="B5" s="7" t="n">
        <v>170902000</v>
      </c>
      <c r="C5" s="7" t="n">
        <v>32560000</v>
      </c>
      <c r="D5" s="7" t="n">
        <v>58100000</v>
      </c>
    </row>
    <row r="6" spans="1:5">
      <c r="A6" s="4" t="s">
        <v>1059</v>
      </c>
      <c r="B6" s="6" t="n">
        <v>117000</v>
      </c>
      <c r="C6" s="6" t="n">
        <v>122000</v>
      </c>
      <c r="D6" s="6" t="n">
        <v>119000</v>
      </c>
    </row>
    <row r="7" spans="1:5">
      <c r="A7" s="4" t="s">
        <v>1060</v>
      </c>
      <c r="B7" s="7" t="n">
        <v>188834000</v>
      </c>
      <c r="C7" s="6" t="n">
        <v>201130000</v>
      </c>
      <c r="D7" s="7" t="n">
        <v>188834000</v>
      </c>
    </row>
    <row r="8" spans="1:5">
      <c r="A8" s="4" t="s">
        <v>1137</v>
      </c>
      <c r="C8" s="7" t="n">
        <v>0</v>
      </c>
      <c r="E8" s="7" t="n">
        <v>183000000</v>
      </c>
    </row>
    <row r="9" spans="1:5">
      <c r="A9" s="4" t="s">
        <v>1138</v>
      </c>
      <c r="E9" s="6" t="n">
        <v>8720000</v>
      </c>
    </row>
    <row r="10" spans="1:5">
      <c r="A10" s="4" t="s">
        <v>661</v>
      </c>
      <c r="E10" s="6" t="n">
        <v>63993000</v>
      </c>
    </row>
    <row r="11" spans="1:5">
      <c r="A11" s="4" t="s">
        <v>31</v>
      </c>
      <c r="E11" s="7" t="n">
        <v>13417200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39</v>
      </c>
      <c r="B1" s="2" t="s">
        <v>1</v>
      </c>
    </row>
    <row r="2" spans="1:4">
      <c r="B2" s="2" t="s">
        <v>2</v>
      </c>
      <c r="C2" s="2" t="s">
        <v>1140</v>
      </c>
      <c r="D2" s="2" t="s">
        <v>1141</v>
      </c>
    </row>
    <row r="3" spans="1:4">
      <c r="A3" s="4" t="s">
        <v>1142</v>
      </c>
    </row>
    <row r="4" spans="1:4">
      <c r="A4" s="3" t="s">
        <v>1126</v>
      </c>
    </row>
    <row r="5" spans="1:4">
      <c r="A5" s="4" t="s">
        <v>1143</v>
      </c>
      <c r="B5" s="4" t="s">
        <v>1087</v>
      </c>
    </row>
    <row r="6" spans="1:4">
      <c r="A6" s="4" t="s">
        <v>1144</v>
      </c>
    </row>
    <row r="7" spans="1:4">
      <c r="A7" s="3" t="s">
        <v>1126</v>
      </c>
    </row>
    <row r="8" spans="1:4">
      <c r="A8" s="4" t="s">
        <v>1143</v>
      </c>
      <c r="B8" s="4" t="s">
        <v>1087</v>
      </c>
    </row>
    <row r="9" spans="1:4">
      <c r="A9" s="4" t="s">
        <v>1145</v>
      </c>
    </row>
    <row r="10" spans="1:4">
      <c r="A10" s="3" t="s">
        <v>1126</v>
      </c>
    </row>
    <row r="11" spans="1:4">
      <c r="A11" s="4" t="s">
        <v>1146</v>
      </c>
      <c r="D11" s="7" t="n">
        <v>200000000</v>
      </c>
    </row>
    <row r="12" spans="1:4">
      <c r="A12" s="4" t="s">
        <v>1147</v>
      </c>
    </row>
    <row r="13" spans="1:4">
      <c r="A13" s="3" t="s">
        <v>1126</v>
      </c>
    </row>
    <row r="14" spans="1:4">
      <c r="A14" s="4" t="s">
        <v>1146</v>
      </c>
      <c r="C14" s="7" t="n">
        <v>125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48</v>
      </c>
      <c r="B1" s="2" t="s">
        <v>81</v>
      </c>
      <c r="D1" s="2" t="s">
        <v>1</v>
      </c>
      <c r="F1" s="2" t="s">
        <v>455</v>
      </c>
    </row>
    <row r="2" spans="1:6">
      <c r="B2" s="2" t="s">
        <v>2</v>
      </c>
      <c r="C2" s="2" t="s">
        <v>82</v>
      </c>
      <c r="D2" s="2" t="s">
        <v>2</v>
      </c>
      <c r="E2" s="2" t="s">
        <v>82</v>
      </c>
      <c r="F2" s="2" t="s">
        <v>25</v>
      </c>
    </row>
    <row r="3" spans="1:6">
      <c r="A3" s="3" t="s">
        <v>566</v>
      </c>
    </row>
    <row r="4" spans="1:6">
      <c r="A4" s="4" t="s">
        <v>1053</v>
      </c>
      <c r="B4" s="4" t="s">
        <v>1149</v>
      </c>
      <c r="C4" s="4" t="s">
        <v>1150</v>
      </c>
      <c r="D4" s="4" t="s">
        <v>1151</v>
      </c>
      <c r="E4" s="4" t="s">
        <v>1152</v>
      </c>
    </row>
    <row r="5" spans="1:6">
      <c r="A5" s="4" t="s">
        <v>1058</v>
      </c>
      <c r="B5" s="7" t="n">
        <v>170907000</v>
      </c>
      <c r="C5" s="7" t="n">
        <v>195030000</v>
      </c>
      <c r="D5" s="7" t="n">
        <v>190878000</v>
      </c>
      <c r="E5" s="7" t="n">
        <v>85907000</v>
      </c>
    </row>
    <row r="6" spans="1:6">
      <c r="A6" s="4" t="s">
        <v>1059</v>
      </c>
      <c r="B6" s="6" t="n">
        <v>2883000</v>
      </c>
      <c r="C6" s="6" t="n">
        <v>2375000</v>
      </c>
      <c r="D6" s="6" t="n">
        <v>9217000</v>
      </c>
      <c r="E6" s="6" t="n">
        <v>3369000</v>
      </c>
    </row>
    <row r="7" spans="1:6">
      <c r="A7" s="4" t="s">
        <v>1060</v>
      </c>
      <c r="B7" s="6" t="n">
        <v>196317000</v>
      </c>
      <c r="C7" s="7" t="n">
        <v>198191000</v>
      </c>
      <c r="D7" s="6" t="n">
        <v>234476000</v>
      </c>
      <c r="E7" s="7" t="n">
        <v>198191000</v>
      </c>
    </row>
    <row r="8" spans="1:6">
      <c r="A8" s="3" t="s">
        <v>1153</v>
      </c>
    </row>
    <row r="9" spans="1:6">
      <c r="A9" s="4" t="s">
        <v>1061</v>
      </c>
      <c r="B9" s="6" t="n">
        <v>196144000</v>
      </c>
      <c r="D9" s="6" t="n">
        <v>196144000</v>
      </c>
      <c r="F9" s="7" t="n">
        <v>236107000</v>
      </c>
    </row>
    <row r="10" spans="1:6">
      <c r="A10" s="4" t="s">
        <v>1062</v>
      </c>
      <c r="B10" s="6" t="n">
        <v>-12000</v>
      </c>
      <c r="D10" s="6" t="n">
        <v>-12000</v>
      </c>
      <c r="F10" s="6" t="n">
        <v>-92000</v>
      </c>
    </row>
    <row r="11" spans="1:6">
      <c r="A11" s="4" t="s">
        <v>1154</v>
      </c>
      <c r="B11" s="6" t="n">
        <v>196132000</v>
      </c>
      <c r="D11" s="7" t="n">
        <v>196132000</v>
      </c>
      <c r="F11" s="7" t="n">
        <v>236015000</v>
      </c>
    </row>
    <row r="12" spans="1:6">
      <c r="A12" s="4" t="s">
        <v>1053</v>
      </c>
      <c r="D12" s="4" t="s">
        <v>1155</v>
      </c>
      <c r="F12" s="4" t="s">
        <v>1156</v>
      </c>
    </row>
    <row r="13" spans="1:6">
      <c r="A13" s="4" t="s">
        <v>1157</v>
      </c>
      <c r="B13" s="7" t="n">
        <v>524529000</v>
      </c>
      <c r="D13" s="7" t="n">
        <v>524529000</v>
      </c>
      <c r="F13" s="7" t="n">
        <v>45974100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8</v>
      </c>
      <c r="B1" s="2" t="s">
        <v>81</v>
      </c>
      <c r="D1" s="2" t="s">
        <v>1</v>
      </c>
    </row>
    <row r="2" spans="1:5">
      <c r="B2" s="2" t="s">
        <v>2</v>
      </c>
      <c r="C2" s="2" t="s">
        <v>82</v>
      </c>
      <c r="D2" s="2" t="s">
        <v>2</v>
      </c>
      <c r="E2" s="2" t="s">
        <v>82</v>
      </c>
    </row>
    <row r="3" spans="1:5">
      <c r="A3" s="4" t="s">
        <v>1159</v>
      </c>
    </row>
    <row r="4" spans="1:5">
      <c r="A4" s="3" t="s">
        <v>1160</v>
      </c>
    </row>
    <row r="5" spans="1:5">
      <c r="A5" s="4" t="s">
        <v>138</v>
      </c>
      <c r="B5" s="7" t="n">
        <v>805000</v>
      </c>
      <c r="C5" s="7" t="n">
        <v>562000</v>
      </c>
      <c r="D5" s="7" t="n">
        <v>2400000</v>
      </c>
      <c r="E5" s="7" t="n">
        <v>9150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61</v>
      </c>
      <c r="B1" s="2" t="s">
        <v>81</v>
      </c>
      <c r="D1" s="2" t="s">
        <v>1</v>
      </c>
      <c r="F1" s="2" t="s">
        <v>455</v>
      </c>
    </row>
    <row r="2" spans="1:6">
      <c r="B2" s="2" t="s">
        <v>2</v>
      </c>
      <c r="C2" s="2" t="s">
        <v>82</v>
      </c>
      <c r="D2" s="2" t="s">
        <v>2</v>
      </c>
      <c r="E2" s="2" t="s">
        <v>82</v>
      </c>
      <c r="F2" s="2" t="s">
        <v>25</v>
      </c>
    </row>
    <row r="3" spans="1:6">
      <c r="A3" s="3" t="s">
        <v>1052</v>
      </c>
    </row>
    <row r="4" spans="1:6">
      <c r="A4" s="4" t="s">
        <v>1137</v>
      </c>
      <c r="B4" s="7" t="n">
        <v>384407</v>
      </c>
      <c r="D4" s="7" t="n">
        <v>384407</v>
      </c>
      <c r="F4" s="7" t="n">
        <v>247690</v>
      </c>
    </row>
    <row r="5" spans="1:6">
      <c r="A5" s="4" t="s">
        <v>60</v>
      </c>
    </row>
    <row r="6" spans="1:6">
      <c r="A6" s="3" t="s">
        <v>1052</v>
      </c>
    </row>
    <row r="7" spans="1:6">
      <c r="A7" s="4" t="s">
        <v>1137</v>
      </c>
      <c r="B7" s="6" t="n">
        <v>384407</v>
      </c>
      <c r="D7" s="6" t="n">
        <v>384407</v>
      </c>
      <c r="F7" s="6" t="n">
        <v>247690</v>
      </c>
    </row>
    <row r="8" spans="1:6">
      <c r="A8" s="4" t="s">
        <v>1162</v>
      </c>
    </row>
    <row r="9" spans="1:6">
      <c r="A9" s="3" t="s">
        <v>1052</v>
      </c>
    </row>
    <row r="10" spans="1:6">
      <c r="A10" s="4" t="s">
        <v>1163</v>
      </c>
      <c r="B10" s="6" t="n">
        <v>330622</v>
      </c>
      <c r="C10" s="7" t="n">
        <v>170262</v>
      </c>
      <c r="D10" s="6" t="n">
        <v>326962</v>
      </c>
      <c r="E10" s="7" t="n">
        <v>165024</v>
      </c>
    </row>
    <row r="11" spans="1:6">
      <c r="A11" s="4" t="s">
        <v>86</v>
      </c>
      <c r="B11" s="7" t="n">
        <v>5253</v>
      </c>
      <c r="C11" s="7" t="n">
        <v>1787</v>
      </c>
      <c r="D11" s="7" t="n">
        <v>10212</v>
      </c>
      <c r="E11" s="7" t="n">
        <v>4671</v>
      </c>
    </row>
    <row r="12" spans="1:6">
      <c r="A12" s="4" t="s">
        <v>1164</v>
      </c>
      <c r="B12" s="4" t="s">
        <v>1165</v>
      </c>
      <c r="C12" s="4" t="s">
        <v>1166</v>
      </c>
      <c r="D12" s="4" t="s">
        <v>1167</v>
      </c>
      <c r="E12" s="4" t="s">
        <v>1168</v>
      </c>
    </row>
    <row r="13" spans="1:6">
      <c r="A13" s="4" t="s">
        <v>1137</v>
      </c>
      <c r="B13" s="7" t="n">
        <v>384407</v>
      </c>
      <c r="D13" s="7" t="n">
        <v>384407</v>
      </c>
      <c r="F13" s="6" t="n">
        <v>247690</v>
      </c>
    </row>
    <row r="14" spans="1:6">
      <c r="A14" s="4" t="s">
        <v>1169</v>
      </c>
      <c r="B14" s="7" t="n">
        <v>375477</v>
      </c>
      <c r="D14" s="7" t="n">
        <v>375477</v>
      </c>
      <c r="F14" s="7" t="n">
        <v>248284</v>
      </c>
    </row>
    <row r="15" spans="1:6">
      <c r="A15" s="4" t="s">
        <v>1053</v>
      </c>
      <c r="D15" s="4" t="s">
        <v>1170</v>
      </c>
      <c r="F15" s="4" t="s">
        <v>1171</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r="1" spans="1:2">
      <c r="A1" s="1" t="s">
        <v>1172</v>
      </c>
      <c r="B1" s="2" t="s">
        <v>1</v>
      </c>
    </row>
    <row r="2" spans="1:2">
      <c r="B2" s="2" t="s">
        <v>1173</v>
      </c>
    </row>
    <row r="3" spans="1:2">
      <c r="A3" s="3" t="s">
        <v>1160</v>
      </c>
    </row>
    <row r="4" spans="1:2">
      <c r="A4" s="4" t="s">
        <v>1174</v>
      </c>
      <c r="B4" s="7" t="n">
        <v>250000000</v>
      </c>
    </row>
    <row r="5" spans="1:2">
      <c r="A5" s="4" t="s">
        <v>1175</v>
      </c>
      <c r="B5" s="4" t="s">
        <v>1176</v>
      </c>
    </row>
    <row r="6" spans="1:2">
      <c r="A6" s="4" t="s">
        <v>1177</v>
      </c>
      <c r="B6" s="10" t="n">
        <v>33.8667</v>
      </c>
    </row>
    <row r="7" spans="1:2">
      <c r="A7" s="4" t="s">
        <v>1178</v>
      </c>
      <c r="B7" s="7" t="n">
        <v>1000</v>
      </c>
    </row>
    <row r="8" spans="1:2">
      <c r="A8" s="4" t="s">
        <v>1179</v>
      </c>
      <c r="B8" s="8" t="n">
        <v>0.57</v>
      </c>
    </row>
    <row r="9" spans="1:2">
      <c r="A9" s="4" t="s">
        <v>1143</v>
      </c>
      <c r="B9" s="4" t="s">
        <v>1180</v>
      </c>
    </row>
    <row r="10" spans="1:2">
      <c r="A10" s="4" t="s">
        <v>1181</v>
      </c>
    </row>
    <row r="11" spans="1:2">
      <c r="A11" s="3" t="s">
        <v>1160</v>
      </c>
    </row>
    <row r="12" spans="1:2">
      <c r="A12" s="4" t="s">
        <v>1177</v>
      </c>
      <c r="B12" s="10" t="n">
        <v>33.514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82</v>
      </c>
      <c r="B1" s="2" t="s">
        <v>81</v>
      </c>
      <c r="D1" s="2" t="s">
        <v>1</v>
      </c>
    </row>
    <row r="2" spans="1:6">
      <c r="B2" s="2" t="s">
        <v>2</v>
      </c>
      <c r="C2" s="2" t="s">
        <v>82</v>
      </c>
      <c r="D2" s="2" t="s">
        <v>2</v>
      </c>
      <c r="E2" s="2" t="s">
        <v>82</v>
      </c>
      <c r="F2" s="2" t="s">
        <v>25</v>
      </c>
    </row>
    <row r="3" spans="1:6">
      <c r="A3" s="3" t="s">
        <v>1160</v>
      </c>
    </row>
    <row r="4" spans="1:6">
      <c r="A4" s="4" t="s">
        <v>1183</v>
      </c>
      <c r="B4" s="7" t="n">
        <v>250000</v>
      </c>
      <c r="C4" s="7" t="n">
        <v>250000</v>
      </c>
      <c r="D4" s="7" t="n">
        <v>250000</v>
      </c>
      <c r="E4" s="7" t="n">
        <v>250000</v>
      </c>
    </row>
    <row r="5" spans="1:6">
      <c r="A5" s="3" t="s">
        <v>1153</v>
      </c>
    </row>
    <row r="6" spans="1:6">
      <c r="A6" s="4" t="s">
        <v>1169</v>
      </c>
      <c r="B6" s="6" t="n">
        <v>250000</v>
      </c>
      <c r="D6" s="6" t="n">
        <v>250000</v>
      </c>
      <c r="F6" s="7" t="n">
        <v>250000</v>
      </c>
    </row>
    <row r="7" spans="1:6">
      <c r="A7" s="4" t="s">
        <v>1062</v>
      </c>
      <c r="B7" s="6" t="n">
        <v>-12</v>
      </c>
      <c r="D7" s="6" t="n">
        <v>-12</v>
      </c>
      <c r="F7" s="6" t="n">
        <v>-92</v>
      </c>
    </row>
    <row r="8" spans="1:6">
      <c r="A8" s="4" t="s">
        <v>47</v>
      </c>
      <c r="B8" s="6" t="n">
        <v>245824</v>
      </c>
      <c r="D8" s="6" t="n">
        <v>245824</v>
      </c>
      <c r="F8" s="6" t="n">
        <v>245054</v>
      </c>
    </row>
    <row r="9" spans="1:6">
      <c r="A9" s="4" t="s">
        <v>1184</v>
      </c>
    </row>
    <row r="10" spans="1:6">
      <c r="A10" s="3" t="s">
        <v>1160</v>
      </c>
    </row>
    <row r="11" spans="1:6">
      <c r="A11" s="4" t="s">
        <v>86</v>
      </c>
      <c r="B11" s="6" t="n">
        <v>3620</v>
      </c>
      <c r="C11" s="7" t="n">
        <v>3605</v>
      </c>
      <c r="D11" s="6" t="n">
        <v>10848</v>
      </c>
      <c r="E11" s="7" t="n">
        <v>10803</v>
      </c>
    </row>
    <row r="12" spans="1:6">
      <c r="A12" s="3" t="s">
        <v>1153</v>
      </c>
    </row>
    <row r="13" spans="1:6">
      <c r="A13" s="4" t="s">
        <v>1062</v>
      </c>
      <c r="B13" s="7" t="n">
        <v>-4176</v>
      </c>
      <c r="D13" s="7" t="n">
        <v>-4176</v>
      </c>
      <c r="F13" s="7" t="n">
        <v>-4946</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5</v>
      </c>
      <c r="B1" s="2" t="s">
        <v>81</v>
      </c>
      <c r="D1" s="2" t="s">
        <v>1</v>
      </c>
    </row>
    <row r="2" spans="1:5">
      <c r="B2" s="2" t="s">
        <v>2</v>
      </c>
      <c r="C2" s="2" t="s">
        <v>82</v>
      </c>
      <c r="D2" s="2" t="s">
        <v>2</v>
      </c>
      <c r="E2" s="2" t="s">
        <v>82</v>
      </c>
    </row>
    <row r="3" spans="1:5">
      <c r="A3" s="4" t="s">
        <v>1186</v>
      </c>
    </row>
    <row r="4" spans="1:5">
      <c r="A4" s="3" t="s">
        <v>1160</v>
      </c>
    </row>
    <row r="5" spans="1:5">
      <c r="A5" s="4" t="s">
        <v>1187</v>
      </c>
      <c r="B5" s="7" t="n">
        <v>261000</v>
      </c>
      <c r="C5" s="7" t="n">
        <v>245000</v>
      </c>
      <c r="D5" s="7" t="n">
        <v>770000</v>
      </c>
      <c r="E5" s="7" t="n">
        <v>726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8</v>
      </c>
      <c r="B1" s="2" t="s">
        <v>81</v>
      </c>
      <c r="D1" s="2" t="s">
        <v>1</v>
      </c>
    </row>
    <row r="2" spans="1:5">
      <c r="B2" s="2" t="s">
        <v>2</v>
      </c>
      <c r="C2" s="2" t="s">
        <v>82</v>
      </c>
      <c r="D2" s="2" t="s">
        <v>2</v>
      </c>
      <c r="E2" s="2" t="s">
        <v>82</v>
      </c>
    </row>
    <row r="3" spans="1:5">
      <c r="A3" s="3" t="s">
        <v>278</v>
      </c>
    </row>
    <row r="4" spans="1:5">
      <c r="A4" s="4" t="s">
        <v>978</v>
      </c>
      <c r="B4" s="7" t="n">
        <v>19258</v>
      </c>
      <c r="C4" s="7" t="n">
        <v>16714</v>
      </c>
      <c r="D4" s="7" t="n">
        <v>20171</v>
      </c>
      <c r="E4" s="7" t="n">
        <v>14242</v>
      </c>
    </row>
    <row r="5" spans="1:5">
      <c r="A5" s="3" t="s">
        <v>1189</v>
      </c>
    </row>
    <row r="6" spans="1:5">
      <c r="A6" s="4" t="s">
        <v>1190</v>
      </c>
      <c r="B6" s="6" t="n">
        <v>781</v>
      </c>
      <c r="C6" s="6" t="n">
        <v>1833</v>
      </c>
      <c r="D6" s="6" t="n">
        <v>2002</v>
      </c>
      <c r="E6" s="6" t="n">
        <v>4177</v>
      </c>
    </row>
    <row r="7" spans="1:5">
      <c r="A7" s="4" t="s">
        <v>1191</v>
      </c>
      <c r="B7" s="6" t="n">
        <v>-5098</v>
      </c>
      <c r="C7" s="6" t="n">
        <v>0</v>
      </c>
      <c r="D7" s="6" t="n">
        <v>-6822</v>
      </c>
      <c r="E7" s="6" t="n">
        <v>0</v>
      </c>
    </row>
    <row r="8" spans="1:5">
      <c r="A8" s="4" t="s">
        <v>1192</v>
      </c>
      <c r="B8" s="6" t="n">
        <v>-14</v>
      </c>
      <c r="C8" s="6" t="n">
        <v>-74</v>
      </c>
      <c r="D8" s="6" t="n">
        <v>-424</v>
      </c>
      <c r="E8" s="6" t="n">
        <v>-176</v>
      </c>
    </row>
    <row r="9" spans="1:5">
      <c r="A9" s="4" t="s">
        <v>1193</v>
      </c>
      <c r="B9" s="6" t="n">
        <v>0</v>
      </c>
      <c r="C9" s="6" t="n">
        <v>0</v>
      </c>
      <c r="D9" s="6" t="n">
        <v>0</v>
      </c>
      <c r="E9" s="6" t="n">
        <v>230</v>
      </c>
    </row>
    <row r="10" spans="1:5">
      <c r="A10" s="4" t="s">
        <v>981</v>
      </c>
      <c r="B10" s="6" t="n">
        <v>14927</v>
      </c>
      <c r="C10" s="6" t="n">
        <v>18473</v>
      </c>
      <c r="D10" s="6" t="n">
        <v>14927</v>
      </c>
      <c r="E10" s="6" t="n">
        <v>18473</v>
      </c>
    </row>
    <row r="11" spans="1:5">
      <c r="A11" s="4" t="s">
        <v>1194</v>
      </c>
      <c r="B11" s="7" t="n">
        <v>50167783</v>
      </c>
      <c r="C11" s="7" t="n">
        <v>39730788</v>
      </c>
      <c r="D11" s="7" t="n">
        <v>50167783</v>
      </c>
      <c r="E11" s="7" t="n">
        <v>39730788</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95</v>
      </c>
      <c r="B1" s="2" t="s">
        <v>1044</v>
      </c>
    </row>
    <row r="2" spans="1:2">
      <c r="A2" s="3" t="s">
        <v>1196</v>
      </c>
    </row>
    <row r="3" spans="1:2">
      <c r="A3" s="4" t="s">
        <v>1197</v>
      </c>
      <c r="B3" s="7" t="n">
        <v>2431253</v>
      </c>
    </row>
    <row r="4" spans="1:2">
      <c r="A4" s="4" t="s">
        <v>581</v>
      </c>
      <c r="B4" s="7" t="n">
        <v>3510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r="A1" s="1" t="s">
        <v>1198</v>
      </c>
      <c r="B1" s="2" t="s">
        <v>1</v>
      </c>
    </row>
    <row r="2" spans="1:5">
      <c r="B2" s="2" t="s">
        <v>2</v>
      </c>
      <c r="C2" s="2" t="s">
        <v>82</v>
      </c>
      <c r="D2" s="2" t="s">
        <v>1199</v>
      </c>
      <c r="E2" s="2" t="s">
        <v>1200</v>
      </c>
    </row>
    <row r="3" spans="1:5">
      <c r="A3" s="4" t="s">
        <v>1201</v>
      </c>
    </row>
    <row r="4" spans="1:5">
      <c r="A4" s="3" t="s">
        <v>1202</v>
      </c>
    </row>
    <row r="5" spans="1:5">
      <c r="A5" s="4" t="s">
        <v>1203</v>
      </c>
      <c r="B5" s="6" t="n">
        <v>0</v>
      </c>
      <c r="C5" s="6" t="n">
        <v>0</v>
      </c>
    </row>
    <row r="6" spans="1:5">
      <c r="A6" s="4" t="s">
        <v>1204</v>
      </c>
      <c r="B6" s="7" t="n">
        <v>106900000</v>
      </c>
    </row>
    <row r="7" spans="1:5">
      <c r="A7" s="4" t="s">
        <v>648</v>
      </c>
    </row>
    <row r="8" spans="1:5">
      <c r="A8" s="3" t="s">
        <v>1202</v>
      </c>
    </row>
    <row r="9" spans="1:5">
      <c r="A9" s="4" t="s">
        <v>1205</v>
      </c>
      <c r="D9" s="7" t="n">
        <v>200000000</v>
      </c>
      <c r="E9" s="7" t="n">
        <v>150000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6</v>
      </c>
      <c r="B1" s="2" t="s">
        <v>81</v>
      </c>
      <c r="D1" s="2" t="s">
        <v>1</v>
      </c>
    </row>
    <row r="2" spans="1:5">
      <c r="B2" s="2" t="s">
        <v>2</v>
      </c>
      <c r="C2" s="2" t="s">
        <v>82</v>
      </c>
      <c r="D2" s="2" t="s">
        <v>2</v>
      </c>
      <c r="E2" s="2" t="s">
        <v>82</v>
      </c>
    </row>
    <row r="3" spans="1:5">
      <c r="A3" s="3" t="s">
        <v>250</v>
      </c>
    </row>
    <row r="4" spans="1:5">
      <c r="A4" s="4" t="s">
        <v>1207</v>
      </c>
      <c r="B4" s="6" t="n">
        <v>687144</v>
      </c>
      <c r="C4" s="6" t="n">
        <v>1019487</v>
      </c>
      <c r="D4" s="6" t="n">
        <v>7029048</v>
      </c>
      <c r="E4" s="6" t="n">
        <v>1019487</v>
      </c>
    </row>
    <row r="5" spans="1:5">
      <c r="A5" s="4" t="s">
        <v>1208</v>
      </c>
      <c r="B5" s="7" t="n">
        <v>10595</v>
      </c>
      <c r="C5" s="7" t="n">
        <v>15955</v>
      </c>
      <c r="D5" s="7" t="n">
        <v>93429</v>
      </c>
      <c r="E5" s="7" t="n">
        <v>15955</v>
      </c>
    </row>
    <row r="6" spans="1:5">
      <c r="A6" s="4" t="s">
        <v>1209</v>
      </c>
      <c r="B6" s="6" t="n">
        <v>8073535</v>
      </c>
      <c r="D6" s="6" t="n">
        <v>8073535</v>
      </c>
    </row>
    <row r="7" spans="1:5">
      <c r="A7" s="4" t="s">
        <v>1210</v>
      </c>
      <c r="B7" s="7" t="n">
        <v>109767</v>
      </c>
      <c r="D7" s="7" t="n">
        <v>10976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1</v>
      </c>
      <c r="B1" s="2" t="s">
        <v>81</v>
      </c>
      <c r="D1" s="2" t="s">
        <v>1</v>
      </c>
    </row>
    <row r="2" spans="1:5">
      <c r="B2" s="2" t="s">
        <v>2</v>
      </c>
      <c r="C2" s="2" t="s">
        <v>82</v>
      </c>
      <c r="D2" s="2" t="s">
        <v>2</v>
      </c>
      <c r="E2" s="2" t="s">
        <v>82</v>
      </c>
    </row>
    <row r="3" spans="1:5">
      <c r="A3" s="3" t="s">
        <v>1212</v>
      </c>
    </row>
    <row r="4" spans="1:5">
      <c r="A4" s="4" t="s">
        <v>1213</v>
      </c>
      <c r="B4" s="7" t="n">
        <v>58134</v>
      </c>
      <c r="C4" s="7" t="n">
        <v>61438</v>
      </c>
      <c r="D4" s="7" t="n">
        <v>164266</v>
      </c>
      <c r="E4" s="7" t="n">
        <v>147456</v>
      </c>
    </row>
    <row r="5" spans="1:5">
      <c r="A5" s="3" t="s">
        <v>85</v>
      </c>
    </row>
    <row r="6" spans="1:5">
      <c r="A6" s="4" t="s">
        <v>45</v>
      </c>
      <c r="B6" s="6" t="n">
        <v>2883</v>
      </c>
      <c r="C6" s="6" t="n">
        <v>2375</v>
      </c>
      <c r="D6" s="6" t="n">
        <v>9217</v>
      </c>
      <c r="E6" s="6" t="n">
        <v>3369</v>
      </c>
    </row>
    <row r="7" spans="1:5">
      <c r="A7" s="4" t="s">
        <v>1214</v>
      </c>
      <c r="B7" s="6" t="n">
        <v>40330</v>
      </c>
      <c r="C7" s="6" t="n">
        <v>37760</v>
      </c>
      <c r="D7" s="6" t="n">
        <v>108927</v>
      </c>
      <c r="E7" s="6" t="n">
        <v>93245</v>
      </c>
    </row>
    <row r="8" spans="1:5">
      <c r="A8" s="4" t="s">
        <v>87</v>
      </c>
      <c r="B8" s="6" t="n">
        <v>17804</v>
      </c>
      <c r="C8" s="6" t="n">
        <v>23678</v>
      </c>
      <c r="D8" s="6" t="n">
        <v>55339</v>
      </c>
      <c r="E8" s="6" t="n">
        <v>54211</v>
      </c>
    </row>
    <row r="9" spans="1:5">
      <c r="A9" s="4" t="s">
        <v>65</v>
      </c>
    </row>
    <row r="10" spans="1:5">
      <c r="A10" s="3" t="s">
        <v>1212</v>
      </c>
    </row>
    <row r="11" spans="1:5">
      <c r="A11" s="4" t="s">
        <v>1213</v>
      </c>
      <c r="B11" s="6" t="n">
        <v>4827</v>
      </c>
      <c r="C11" s="6" t="n">
        <v>8026</v>
      </c>
      <c r="D11" s="6" t="n">
        <v>17555</v>
      </c>
      <c r="E11" s="6" t="n">
        <v>17596</v>
      </c>
    </row>
    <row r="12" spans="1:5">
      <c r="A12" s="3" t="s">
        <v>85</v>
      </c>
    </row>
    <row r="13" spans="1:5">
      <c r="A13" s="4" t="s">
        <v>45</v>
      </c>
      <c r="B13" s="6" t="n">
        <v>1974</v>
      </c>
      <c r="C13" s="6" t="n">
        <v>1289</v>
      </c>
      <c r="D13" s="6" t="n">
        <v>5798</v>
      </c>
      <c r="E13" s="6" t="n">
        <v>1822</v>
      </c>
    </row>
    <row r="14" spans="1:5">
      <c r="A14" s="4" t="s">
        <v>1214</v>
      </c>
      <c r="B14" s="6" t="n">
        <v>1974</v>
      </c>
      <c r="C14" s="6" t="n">
        <v>1289</v>
      </c>
      <c r="D14" s="6" t="n">
        <v>5798</v>
      </c>
      <c r="E14" s="6" t="n">
        <v>1822</v>
      </c>
    </row>
    <row r="15" spans="1:5">
      <c r="A15" s="4" t="s">
        <v>109</v>
      </c>
    </row>
    <row r="16" spans="1:5">
      <c r="A16" s="3" t="s">
        <v>1212</v>
      </c>
    </row>
    <row r="17" spans="1:5">
      <c r="A17" s="4" t="s">
        <v>28</v>
      </c>
      <c r="B17" s="6" t="n">
        <v>165</v>
      </c>
      <c r="C17" s="6" t="n">
        <v>115</v>
      </c>
      <c r="D17" s="6" t="n">
        <v>747</v>
      </c>
      <c r="E17" s="6" t="n">
        <v>417</v>
      </c>
    </row>
    <row r="18" spans="1:5">
      <c r="A18" s="4" t="s">
        <v>1138</v>
      </c>
      <c r="B18" s="6" t="n">
        <v>3394</v>
      </c>
      <c r="C18" s="6" t="n">
        <v>2614</v>
      </c>
      <c r="D18" s="6" t="n">
        <v>8863</v>
      </c>
      <c r="E18" s="6" t="n">
        <v>7752</v>
      </c>
    </row>
    <row r="19" spans="1:5">
      <c r="A19" s="4" t="s">
        <v>661</v>
      </c>
      <c r="B19" s="6" t="n">
        <v>15008</v>
      </c>
      <c r="C19" s="6" t="n">
        <v>20704</v>
      </c>
      <c r="D19" s="6" t="n">
        <v>37868</v>
      </c>
      <c r="E19" s="6" t="n">
        <v>38120</v>
      </c>
    </row>
    <row r="20" spans="1:5">
      <c r="A20" s="4" t="s">
        <v>31</v>
      </c>
      <c r="B20" s="6" t="n">
        <v>28952</v>
      </c>
      <c r="C20" s="6" t="n">
        <v>24364</v>
      </c>
      <c r="D20" s="6" t="n">
        <v>81180</v>
      </c>
      <c r="E20" s="6" t="n">
        <v>68089</v>
      </c>
    </row>
    <row r="21" spans="1:5">
      <c r="A21" s="4" t="s">
        <v>39</v>
      </c>
      <c r="B21" s="6" t="n">
        <v>1748</v>
      </c>
      <c r="C21" s="6" t="n">
        <v>17</v>
      </c>
      <c r="D21" s="6" t="n">
        <v>3533</v>
      </c>
      <c r="E21" s="6" t="n">
        <v>42</v>
      </c>
    </row>
    <row r="22" spans="1:5">
      <c r="A22" s="4" t="s">
        <v>1213</v>
      </c>
      <c r="B22" s="6" t="n">
        <v>53307</v>
      </c>
      <c r="C22" s="6" t="n">
        <v>53412</v>
      </c>
      <c r="D22" s="6" t="n">
        <v>146711</v>
      </c>
      <c r="E22" s="6" t="n">
        <v>129860</v>
      </c>
    </row>
    <row r="23" spans="1:5">
      <c r="A23" s="3" t="s">
        <v>85</v>
      </c>
    </row>
    <row r="24" spans="1:5">
      <c r="A24" s="4" t="s">
        <v>42</v>
      </c>
      <c r="B24" s="6" t="n">
        <v>23751</v>
      </c>
      <c r="C24" s="6" t="n">
        <v>21350</v>
      </c>
      <c r="D24" s="6" t="n">
        <v>66217</v>
      </c>
      <c r="E24" s="6" t="n">
        <v>60470</v>
      </c>
    </row>
    <row r="25" spans="1:5">
      <c r="A25" s="4" t="s">
        <v>43</v>
      </c>
      <c r="B25" s="6" t="n">
        <v>361</v>
      </c>
      <c r="C25" s="6" t="n">
        <v>226</v>
      </c>
      <c r="D25" s="6" t="n">
        <v>1023</v>
      </c>
      <c r="E25" s="6" t="n">
        <v>699</v>
      </c>
    </row>
    <row r="26" spans="1:5">
      <c r="A26" s="4" t="s">
        <v>1215</v>
      </c>
      <c r="B26" s="6" t="n">
        <v>0</v>
      </c>
      <c r="C26" s="6" t="n">
        <v>117</v>
      </c>
      <c r="D26" s="6" t="n">
        <v>122</v>
      </c>
      <c r="E26" s="6" t="n">
        <v>119</v>
      </c>
    </row>
    <row r="27" spans="1:5">
      <c r="A27" s="4" t="s">
        <v>45</v>
      </c>
      <c r="B27" s="6" t="n">
        <v>2883</v>
      </c>
      <c r="C27" s="6" t="n">
        <v>2375</v>
      </c>
      <c r="D27" s="6" t="n">
        <v>9217</v>
      </c>
      <c r="E27" s="6" t="n">
        <v>3369</v>
      </c>
    </row>
    <row r="28" spans="1:5">
      <c r="A28" s="4" t="s">
        <v>1216</v>
      </c>
      <c r="B28" s="6" t="n">
        <v>5253</v>
      </c>
      <c r="C28" s="6" t="n">
        <v>7586</v>
      </c>
      <c r="D28" s="6" t="n">
        <v>10212</v>
      </c>
      <c r="E28" s="6" t="n">
        <v>11583</v>
      </c>
    </row>
    <row r="29" spans="1:5">
      <c r="A29" s="4" t="s">
        <v>1217</v>
      </c>
      <c r="B29" s="6" t="n">
        <v>3620</v>
      </c>
      <c r="C29" s="6" t="n">
        <v>3605</v>
      </c>
      <c r="D29" s="6" t="n">
        <v>10848</v>
      </c>
      <c r="E29" s="6" t="n">
        <v>10803</v>
      </c>
    </row>
    <row r="30" spans="1:5">
      <c r="A30" s="4" t="s">
        <v>1218</v>
      </c>
      <c r="B30" s="6" t="n">
        <v>2142</v>
      </c>
      <c r="C30" s="6" t="n">
        <v>849</v>
      </c>
      <c r="D30" s="6" t="n">
        <v>4703</v>
      </c>
      <c r="E30" s="6" t="n">
        <v>3313</v>
      </c>
    </row>
    <row r="31" spans="1:5">
      <c r="A31" s="4" t="s">
        <v>1219</v>
      </c>
      <c r="B31" s="6" t="n">
        <v>346</v>
      </c>
      <c r="C31" s="6" t="n">
        <v>363</v>
      </c>
      <c r="D31" s="6" t="n">
        <v>787</v>
      </c>
      <c r="E31" s="6" t="n">
        <v>1067</v>
      </c>
    </row>
    <row r="32" spans="1:5">
      <c r="A32" s="4" t="s">
        <v>1214</v>
      </c>
      <c r="B32" s="6" t="n">
        <v>38356</v>
      </c>
      <c r="C32" s="6" t="n">
        <v>36471</v>
      </c>
      <c r="D32" s="6" t="n">
        <v>103129</v>
      </c>
      <c r="E32" s="6" t="n">
        <v>91423</v>
      </c>
    </row>
    <row r="33" spans="1:5">
      <c r="A33" s="4" t="s">
        <v>1220</v>
      </c>
    </row>
    <row r="34" spans="1:5">
      <c r="A34" s="3" t="s">
        <v>1212</v>
      </c>
    </row>
    <row r="35" spans="1:5">
      <c r="A35" s="4" t="s">
        <v>31</v>
      </c>
      <c r="B35" s="7" t="n">
        <v>4040</v>
      </c>
      <c r="C35" s="7" t="n">
        <v>5598</v>
      </c>
      <c r="D35" s="7" t="n">
        <v>14520</v>
      </c>
      <c r="E35" s="7" t="n">
        <v>1544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1</v>
      </c>
      <c r="B1" s="2" t="s">
        <v>81</v>
      </c>
      <c r="D1" s="2" t="s">
        <v>1</v>
      </c>
    </row>
    <row r="2" spans="1:5">
      <c r="B2" s="2" t="s">
        <v>2</v>
      </c>
      <c r="C2" s="2" t="s">
        <v>82</v>
      </c>
      <c r="D2" s="2" t="s">
        <v>2</v>
      </c>
      <c r="E2" s="2" t="s">
        <v>82</v>
      </c>
    </row>
    <row r="3" spans="1:5">
      <c r="A3" s="3" t="s">
        <v>1222</v>
      </c>
    </row>
    <row r="4" spans="1:5">
      <c r="A4" s="4" t="s">
        <v>1223</v>
      </c>
      <c r="B4" s="7" t="n">
        <v>-25102</v>
      </c>
      <c r="C4" s="7" t="n">
        <v>4579</v>
      </c>
      <c r="D4" s="7" t="n">
        <v>-46582</v>
      </c>
      <c r="E4" s="7" t="n">
        <v>-54183</v>
      </c>
    </row>
    <row r="5" spans="1:5">
      <c r="A5" s="4" t="s">
        <v>1224</v>
      </c>
      <c r="B5" s="6" t="n">
        <v>-17378</v>
      </c>
      <c r="C5" s="6" t="n">
        <v>-33268</v>
      </c>
      <c r="D5" s="6" t="n">
        <v>-79072</v>
      </c>
      <c r="E5" s="6" t="n">
        <v>-27082</v>
      </c>
    </row>
    <row r="6" spans="1:5">
      <c r="A6" s="4" t="s">
        <v>1225</v>
      </c>
      <c r="B6" s="6" t="n">
        <v>-42480</v>
      </c>
      <c r="C6" s="6" t="n">
        <v>-28689</v>
      </c>
      <c r="D6" s="6" t="n">
        <v>-125654</v>
      </c>
      <c r="E6" s="6" t="n">
        <v>-81265</v>
      </c>
    </row>
    <row r="7" spans="1:5">
      <c r="A7" s="3" t="s">
        <v>1226</v>
      </c>
    </row>
    <row r="8" spans="1:5">
      <c r="A8" s="4" t="s">
        <v>1227</v>
      </c>
      <c r="B8" s="6" t="n">
        <v>77635</v>
      </c>
      <c r="C8" s="6" t="n">
        <v>52814</v>
      </c>
      <c r="D8" s="6" t="n">
        <v>173906</v>
      </c>
      <c r="E8" s="6" t="n">
        <v>112450</v>
      </c>
    </row>
    <row r="9" spans="1:5">
      <c r="A9" s="3" t="s">
        <v>1228</v>
      </c>
    </row>
    <row r="10" spans="1:5">
      <c r="A10" s="4" t="s">
        <v>1229</v>
      </c>
      <c r="B10" s="6" t="n">
        <v>-781</v>
      </c>
      <c r="C10" s="6" t="n">
        <v>-1833</v>
      </c>
      <c r="D10" s="6" t="n">
        <v>-2002</v>
      </c>
      <c r="E10" s="6" t="n">
        <v>-4177</v>
      </c>
    </row>
    <row r="11" spans="1:5">
      <c r="A11" s="4" t="s">
        <v>1191</v>
      </c>
      <c r="B11" s="6" t="n">
        <v>5098</v>
      </c>
      <c r="C11" s="6" t="n">
        <v>0</v>
      </c>
      <c r="D11" s="6" t="n">
        <v>6822</v>
      </c>
      <c r="E11" s="6" t="n">
        <v>0</v>
      </c>
    </row>
    <row r="12" spans="1:5">
      <c r="A12" s="3" t="s">
        <v>1230</v>
      </c>
    </row>
    <row r="13" spans="1:5">
      <c r="A13" s="4" t="s">
        <v>1231</v>
      </c>
      <c r="B13" s="6" t="n">
        <v>-1429</v>
      </c>
      <c r="C13" s="6" t="n">
        <v>9073</v>
      </c>
      <c r="D13" s="6" t="n">
        <v>10681</v>
      </c>
      <c r="E13" s="6" t="n">
        <v>3146</v>
      </c>
    </row>
    <row r="14" spans="1:5">
      <c r="A14" s="4" t="s">
        <v>1223</v>
      </c>
      <c r="B14" s="6" t="n">
        <v>5228</v>
      </c>
      <c r="C14" s="6" t="n">
        <v>-17097</v>
      </c>
      <c r="D14" s="6" t="n">
        <v>16980</v>
      </c>
      <c r="E14" s="6" t="n">
        <v>1181</v>
      </c>
    </row>
    <row r="15" spans="1:5">
      <c r="A15" s="4" t="s">
        <v>1232</v>
      </c>
      <c r="B15" s="6" t="n">
        <v>587</v>
      </c>
      <c r="C15" s="6" t="n">
        <v>-384</v>
      </c>
      <c r="D15" s="6" t="n">
        <v>2400</v>
      </c>
      <c r="E15" s="6" t="n">
        <v>3884</v>
      </c>
    </row>
    <row r="16" spans="1:5">
      <c r="A16" s="4" t="s">
        <v>1233</v>
      </c>
      <c r="B16" s="6" t="n">
        <v>4386</v>
      </c>
      <c r="C16" s="6" t="n">
        <v>-8408</v>
      </c>
      <c r="D16" s="6" t="n">
        <v>30061</v>
      </c>
      <c r="E16" s="6" t="n">
        <v>8211</v>
      </c>
    </row>
    <row r="17" spans="1:5">
      <c r="A17" s="4" t="s">
        <v>88</v>
      </c>
      <c r="B17" s="7" t="n">
        <v>43858</v>
      </c>
      <c r="C17" s="7" t="n">
        <v>13884</v>
      </c>
      <c r="D17" s="7" t="n">
        <v>83133</v>
      </c>
      <c r="E17" s="7" t="n">
        <v>35219</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4</v>
      </c>
      <c r="B1" s="2" t="s">
        <v>81</v>
      </c>
      <c r="D1" s="2" t="s">
        <v>1</v>
      </c>
    </row>
    <row r="2" spans="1:5">
      <c r="B2" s="2" t="s">
        <v>2</v>
      </c>
      <c r="C2" s="2" t="s">
        <v>82</v>
      </c>
      <c r="D2" s="2" t="s">
        <v>2</v>
      </c>
      <c r="E2" s="2" t="s">
        <v>82</v>
      </c>
    </row>
    <row r="3" spans="1:5">
      <c r="A3" s="3" t="s">
        <v>1235</v>
      </c>
    </row>
    <row r="4" spans="1:5">
      <c r="A4" s="4" t="s">
        <v>90</v>
      </c>
      <c r="B4" s="7" t="n">
        <v>14279</v>
      </c>
      <c r="C4" s="7" t="n">
        <v>24958</v>
      </c>
      <c r="D4" s="7" t="n">
        <v>-5106</v>
      </c>
      <c r="E4" s="7" t="n">
        <v>51019</v>
      </c>
    </row>
    <row r="5" spans="1:5">
      <c r="A5" s="4" t="s">
        <v>109</v>
      </c>
    </row>
    <row r="6" spans="1:5">
      <c r="A6" s="3" t="s">
        <v>1235</v>
      </c>
    </row>
    <row r="7" spans="1:5">
      <c r="A7" s="4" t="s">
        <v>1138</v>
      </c>
      <c r="B7" s="6" t="n">
        <v>517</v>
      </c>
      <c r="C7" s="6" t="n">
        <v>3564</v>
      </c>
      <c r="D7" s="6" t="n">
        <v>9948</v>
      </c>
      <c r="E7" s="6" t="n">
        <v>-1622</v>
      </c>
    </row>
    <row r="8" spans="1:5">
      <c r="A8" s="4" t="s">
        <v>1236</v>
      </c>
      <c r="B8" s="6" t="n">
        <v>18477</v>
      </c>
      <c r="C8" s="6" t="n">
        <v>626</v>
      </c>
      <c r="D8" s="6" t="n">
        <v>22098</v>
      </c>
      <c r="E8" s="6" t="n">
        <v>626</v>
      </c>
    </row>
    <row r="9" spans="1:5">
      <c r="A9" s="4" t="s">
        <v>665</v>
      </c>
      <c r="B9" s="6" t="n">
        <v>2990</v>
      </c>
      <c r="C9" s="6" t="n">
        <v>-3941</v>
      </c>
      <c r="D9" s="6" t="n">
        <v>-5974</v>
      </c>
      <c r="E9" s="6" t="n">
        <v>-719</v>
      </c>
    </row>
    <row r="10" spans="1:5">
      <c r="A10" s="4" t="s">
        <v>1232</v>
      </c>
      <c r="B10" s="6" t="n">
        <v>-945</v>
      </c>
      <c r="C10" s="6" t="n">
        <v>-6777</v>
      </c>
      <c r="D10" s="6" t="n">
        <v>-245</v>
      </c>
      <c r="E10" s="6" t="n">
        <v>-18071</v>
      </c>
    </row>
    <row r="11" spans="1:5">
      <c r="A11" s="4" t="s">
        <v>90</v>
      </c>
      <c r="B11" s="6" t="n">
        <v>17103</v>
      </c>
      <c r="C11" s="6" t="n">
        <v>32802</v>
      </c>
      <c r="D11" s="6" t="n">
        <v>31169</v>
      </c>
      <c r="E11" s="6" t="n">
        <v>56521</v>
      </c>
    </row>
    <row r="12" spans="1:5">
      <c r="A12" s="4" t="s">
        <v>65</v>
      </c>
    </row>
    <row r="13" spans="1:5">
      <c r="A13" s="3" t="s">
        <v>1235</v>
      </c>
    </row>
    <row r="14" spans="1:5">
      <c r="A14" s="4" t="s">
        <v>90</v>
      </c>
      <c r="B14" s="6" t="n">
        <v>-2824</v>
      </c>
      <c r="C14" s="6" t="n">
        <v>-7844</v>
      </c>
      <c r="D14" s="6" t="n">
        <v>-36275</v>
      </c>
      <c r="E14" s="6" t="n">
        <v>-5502</v>
      </c>
    </row>
    <row r="15" spans="1:5">
      <c r="A15" s="4" t="s">
        <v>1237</v>
      </c>
    </row>
    <row r="16" spans="1:5">
      <c r="A16" s="3" t="s">
        <v>1235</v>
      </c>
    </row>
    <row r="17" spans="1:5">
      <c r="A17" s="4" t="s">
        <v>31</v>
      </c>
      <c r="B17" s="6" t="n">
        <v>-536</v>
      </c>
      <c r="C17" s="6" t="n">
        <v>7421</v>
      </c>
      <c r="D17" s="6" t="n">
        <v>7810</v>
      </c>
      <c r="E17" s="6" t="n">
        <v>-2856</v>
      </c>
    </row>
    <row r="18" spans="1:5">
      <c r="A18" s="4" t="s">
        <v>1238</v>
      </c>
    </row>
    <row r="19" spans="1:5">
      <c r="A19" s="3" t="s">
        <v>1235</v>
      </c>
    </row>
    <row r="20" spans="1:5">
      <c r="A20" s="4" t="s">
        <v>31</v>
      </c>
      <c r="B20" s="7" t="n">
        <v>-3400</v>
      </c>
      <c r="C20" s="7" t="n">
        <v>31909</v>
      </c>
      <c r="D20" s="7" t="n">
        <v>-2468</v>
      </c>
      <c r="E20" s="7" t="n">
        <v>79163</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9</v>
      </c>
      <c r="B1" s="2" t="s">
        <v>81</v>
      </c>
      <c r="D1" s="2" t="s">
        <v>1</v>
      </c>
    </row>
    <row r="2" spans="1:5">
      <c r="B2" s="2" t="s">
        <v>2</v>
      </c>
      <c r="C2" s="2" t="s">
        <v>82</v>
      </c>
      <c r="D2" s="2" t="s">
        <v>2</v>
      </c>
      <c r="E2" s="2" t="s">
        <v>82</v>
      </c>
    </row>
    <row r="3" spans="1:5">
      <c r="A3" s="3" t="s">
        <v>1240</v>
      </c>
    </row>
    <row r="4" spans="1:5">
      <c r="A4" s="4" t="s">
        <v>502</v>
      </c>
      <c r="B4" s="7" t="n">
        <v>34304</v>
      </c>
      <c r="C4" s="7" t="n">
        <v>25500</v>
      </c>
      <c r="D4" s="7" t="n">
        <v>94754</v>
      </c>
      <c r="E4" s="7" t="n">
        <v>74016</v>
      </c>
    </row>
    <row r="5" spans="1:5">
      <c r="A5" s="4" t="s">
        <v>1241</v>
      </c>
      <c r="B5" s="6" t="n">
        <v>409</v>
      </c>
      <c r="C5" s="6" t="n">
        <v>670</v>
      </c>
      <c r="D5" s="6" t="n">
        <v>849</v>
      </c>
      <c r="E5" s="6" t="n">
        <v>670</v>
      </c>
    </row>
    <row r="6" spans="1:5">
      <c r="A6" s="3" t="s">
        <v>1242</v>
      </c>
    </row>
    <row r="7" spans="1:5">
      <c r="A7" s="4" t="s">
        <v>1036</v>
      </c>
      <c r="B7" s="6" t="n">
        <v>-17902</v>
      </c>
      <c r="C7" s="6" t="n">
        <v>-11333</v>
      </c>
      <c r="D7" s="6" t="n">
        <v>-47720</v>
      </c>
      <c r="E7" s="6" t="n">
        <v>-30913</v>
      </c>
    </row>
    <row r="8" spans="1:5">
      <c r="A8" s="4" t="s">
        <v>1243</v>
      </c>
      <c r="B8" s="6" t="n">
        <v>-3460</v>
      </c>
      <c r="C8" s="6" t="n">
        <v>-7845</v>
      </c>
      <c r="D8" s="6" t="n">
        <v>-44336</v>
      </c>
      <c r="E8" s="6" t="n">
        <v>-7142</v>
      </c>
    </row>
    <row r="9" spans="1:5">
      <c r="A9" s="4" t="s">
        <v>1244</v>
      </c>
      <c r="B9" s="6" t="n">
        <v>0</v>
      </c>
      <c r="C9" s="6" t="n">
        <v>4</v>
      </c>
      <c r="D9" s="6" t="n">
        <v>11</v>
      </c>
      <c r="E9" s="6" t="n">
        <v>87</v>
      </c>
    </row>
    <row r="10" spans="1:5">
      <c r="A10" s="4" t="s">
        <v>1245</v>
      </c>
      <c r="B10" s="6" t="n">
        <v>-3202</v>
      </c>
      <c r="C10" s="6" t="n">
        <v>-5266</v>
      </c>
      <c r="D10" s="6" t="n">
        <v>-19558</v>
      </c>
      <c r="E10" s="6" t="n">
        <v>-8776</v>
      </c>
    </row>
    <row r="11" spans="1:5">
      <c r="A11" s="4" t="s">
        <v>1246</v>
      </c>
      <c r="D11" s="6" t="n">
        <v>-48608</v>
      </c>
      <c r="E11" s="6" t="n">
        <v>-32876</v>
      </c>
    </row>
    <row r="12" spans="1:5">
      <c r="A12" s="4" t="s">
        <v>91</v>
      </c>
      <c r="B12" s="6" t="n">
        <v>15761</v>
      </c>
      <c r="C12" s="6" t="n">
        <v>20791</v>
      </c>
      <c r="D12" s="6" t="n">
        <v>47006</v>
      </c>
      <c r="E12" s="6" t="n">
        <v>41810</v>
      </c>
    </row>
    <row r="13" spans="1:5">
      <c r="A13" s="4" t="s">
        <v>1247</v>
      </c>
      <c r="B13" s="6" t="n">
        <v>48997875</v>
      </c>
      <c r="C13" s="6" t="n">
        <v>38172371</v>
      </c>
      <c r="D13" s="6" t="n">
        <v>46125926</v>
      </c>
      <c r="E13" s="6" t="n">
        <v>36446663</v>
      </c>
    </row>
    <row r="14" spans="1:5">
      <c r="A14" s="4" t="s">
        <v>383</v>
      </c>
    </row>
    <row r="15" spans="1:5">
      <c r="A15" s="3" t="s">
        <v>1242</v>
      </c>
    </row>
    <row r="16" spans="1:5">
      <c r="A16" s="4" t="s">
        <v>1248</v>
      </c>
      <c r="B16" s="6" t="n">
        <v>5612</v>
      </c>
      <c r="C16" s="6" t="n">
        <v>19061</v>
      </c>
      <c r="D16" s="6" t="n">
        <v>63006</v>
      </c>
      <c r="E16" s="6" t="n">
        <v>13868</v>
      </c>
    </row>
    <row r="17" spans="1:5">
      <c r="A17" s="4" t="s">
        <v>1246</v>
      </c>
      <c r="B17" s="7" t="n">
        <v>-18952</v>
      </c>
      <c r="C17" s="7" t="n">
        <v>-5379</v>
      </c>
      <c r="D17" s="7" t="n">
        <v>-48597</v>
      </c>
      <c r="E17" s="7" t="n">
        <v>-32876</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9</v>
      </c>
      <c r="B1" s="2" t="s">
        <v>81</v>
      </c>
      <c r="D1" s="2" t="s">
        <v>1</v>
      </c>
    </row>
    <row r="2" spans="1:5">
      <c r="B2" s="2" t="s">
        <v>2</v>
      </c>
      <c r="C2" s="2" t="s">
        <v>82</v>
      </c>
      <c r="D2" s="2" t="s">
        <v>2</v>
      </c>
      <c r="E2" s="2" t="s">
        <v>82</v>
      </c>
    </row>
    <row r="3" spans="1:5">
      <c r="A3" s="3" t="s">
        <v>1250</v>
      </c>
    </row>
    <row r="4" spans="1:5">
      <c r="A4" s="4" t="s">
        <v>1251</v>
      </c>
      <c r="B4" s="6" t="n">
        <v>0</v>
      </c>
      <c r="C4" s="6" t="n">
        <v>0</v>
      </c>
      <c r="D4" s="6" t="n">
        <v>330076</v>
      </c>
      <c r="E4" s="6" t="n">
        <v>294684</v>
      </c>
    </row>
    <row r="5" spans="1:5">
      <c r="A5" s="4" t="s">
        <v>1252</v>
      </c>
      <c r="B5" s="7" t="n">
        <v>0</v>
      </c>
      <c r="C5" s="7" t="n">
        <v>0</v>
      </c>
      <c r="D5" s="7" t="n">
        <v>4041</v>
      </c>
      <c r="E5" s="7" t="n">
        <v>6286</v>
      </c>
    </row>
    <row r="6" spans="1:5">
      <c r="A6" s="4" t="s">
        <v>1253</v>
      </c>
      <c r="B6" s="6" t="n">
        <v>0</v>
      </c>
      <c r="C6" s="6" t="n">
        <v>0</v>
      </c>
      <c r="D6" s="6" t="n">
        <v>298581</v>
      </c>
      <c r="E6" s="6" t="n">
        <v>301763</v>
      </c>
    </row>
    <row r="7" spans="1:5">
      <c r="A7" s="4" t="s">
        <v>1254</v>
      </c>
      <c r="B7" s="7" t="n">
        <v>1129</v>
      </c>
      <c r="C7" s="7" t="n">
        <v>1294</v>
      </c>
      <c r="D7" s="7" t="n">
        <v>4142</v>
      </c>
      <c r="E7" s="7" t="n">
        <v>4979</v>
      </c>
    </row>
    <row r="8" spans="1:5">
      <c r="A8" s="4" t="s">
        <v>1255</v>
      </c>
    </row>
    <row r="9" spans="1:5">
      <c r="A9" s="3" t="s">
        <v>1250</v>
      </c>
    </row>
    <row r="10" spans="1:5">
      <c r="A10" s="4" t="s">
        <v>1251</v>
      </c>
      <c r="B10" s="6" t="n">
        <v>0</v>
      </c>
      <c r="C10" s="6" t="n">
        <v>0</v>
      </c>
      <c r="D10" s="6" t="n">
        <v>217997</v>
      </c>
      <c r="E10" s="6" t="n">
        <v>294684</v>
      </c>
    </row>
    <row r="11" spans="1:5">
      <c r="A11" s="4" t="s">
        <v>1252</v>
      </c>
      <c r="B11" s="7" t="n">
        <v>0</v>
      </c>
      <c r="C11" s="7" t="n">
        <v>0</v>
      </c>
      <c r="D11" s="7" t="n">
        <v>2690</v>
      </c>
      <c r="E11" s="7" t="n">
        <v>6286</v>
      </c>
    </row>
    <row r="12" spans="1:5">
      <c r="A12" s="4" t="s">
        <v>1253</v>
      </c>
      <c r="B12" s="6" t="n">
        <v>0</v>
      </c>
      <c r="C12" s="6" t="n">
        <v>0</v>
      </c>
      <c r="D12" s="6" t="n">
        <v>298581</v>
      </c>
      <c r="E12" s="6" t="n">
        <v>301763</v>
      </c>
    </row>
    <row r="13" spans="1:5">
      <c r="A13" s="4" t="s">
        <v>1256</v>
      </c>
    </row>
    <row r="14" spans="1:5">
      <c r="A14" s="3" t="s">
        <v>1250</v>
      </c>
    </row>
    <row r="15" spans="1:5">
      <c r="A15" s="4" t="s">
        <v>1251</v>
      </c>
      <c r="B15" s="6" t="n">
        <v>0</v>
      </c>
      <c r="C15" s="6" t="n">
        <v>0</v>
      </c>
      <c r="D15" s="6" t="n">
        <v>112079</v>
      </c>
      <c r="E15" s="6" t="n">
        <v>0</v>
      </c>
    </row>
    <row r="16" spans="1:5">
      <c r="A16" s="4" t="s">
        <v>1252</v>
      </c>
      <c r="B16" s="7" t="n">
        <v>0</v>
      </c>
      <c r="C16" s="7" t="n">
        <v>0</v>
      </c>
      <c r="D16" s="7" t="n">
        <v>1351</v>
      </c>
      <c r="E16" s="7" t="n">
        <v>0</v>
      </c>
    </row>
    <row r="17" spans="1:5">
      <c r="A17" s="4" t="s">
        <v>1253</v>
      </c>
      <c r="B17" s="6" t="n">
        <v>0</v>
      </c>
      <c r="C17" s="6" t="n">
        <v>0</v>
      </c>
      <c r="D17" s="6" t="n">
        <v>0</v>
      </c>
      <c r="E17" s="6" t="n">
        <v>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257</v>
      </c>
      <c r="B1" s="2" t="s">
        <v>81</v>
      </c>
      <c r="D1" s="2" t="s">
        <v>1</v>
      </c>
    </row>
    <row r="2" spans="1:5">
      <c r="B2" s="2" t="s">
        <v>2</v>
      </c>
      <c r="C2" s="2" t="s">
        <v>82</v>
      </c>
      <c r="D2" s="2" t="s">
        <v>2</v>
      </c>
      <c r="E2" s="2" t="s">
        <v>82</v>
      </c>
    </row>
    <row r="3" spans="1:5">
      <c r="A3" s="3" t="s">
        <v>1258</v>
      </c>
    </row>
    <row r="4" spans="1:5">
      <c r="A4" s="4" t="s">
        <v>1259</v>
      </c>
      <c r="B4" s="7" t="n">
        <v>6146</v>
      </c>
      <c r="C4" s="7" t="n">
        <v>5474</v>
      </c>
      <c r="D4" s="7" t="n">
        <v>18297</v>
      </c>
      <c r="E4" s="7" t="n">
        <v>15526</v>
      </c>
    </row>
    <row r="5" spans="1:5">
      <c r="A5" s="4" t="s">
        <v>1260</v>
      </c>
    </row>
    <row r="6" spans="1:5">
      <c r="A6" s="3" t="s">
        <v>1258</v>
      </c>
    </row>
    <row r="7" spans="1:5">
      <c r="A7" s="4" t="s">
        <v>1259</v>
      </c>
      <c r="B7" s="6" t="n">
        <v>821</v>
      </c>
      <c r="C7" s="6" t="n">
        <v>146</v>
      </c>
      <c r="D7" s="6" t="n">
        <v>2308</v>
      </c>
      <c r="E7" s="6" t="n">
        <v>213</v>
      </c>
    </row>
    <row r="8" spans="1:5">
      <c r="A8" s="4" t="s">
        <v>1261</v>
      </c>
    </row>
    <row r="9" spans="1:5">
      <c r="A9" s="3" t="s">
        <v>1258</v>
      </c>
    </row>
    <row r="10" spans="1:5">
      <c r="A10" s="4" t="s">
        <v>1259</v>
      </c>
      <c r="B10" s="6" t="n">
        <v>2202</v>
      </c>
      <c r="C10" s="6" t="n">
        <v>1367</v>
      </c>
      <c r="D10" s="6" t="n">
        <v>4880</v>
      </c>
      <c r="E10" s="6" t="n">
        <v>3496</v>
      </c>
    </row>
    <row r="11" spans="1:5">
      <c r="A11" s="4" t="s">
        <v>1262</v>
      </c>
    </row>
    <row r="12" spans="1:5">
      <c r="A12" s="3" t="s">
        <v>1258</v>
      </c>
    </row>
    <row r="13" spans="1:5">
      <c r="A13" s="4" t="s">
        <v>1259</v>
      </c>
      <c r="B13" s="6" t="n">
        <v>1417</v>
      </c>
      <c r="C13" s="6" t="n">
        <v>2550</v>
      </c>
      <c r="D13" s="6" t="n">
        <v>6413</v>
      </c>
      <c r="E13" s="6" t="n">
        <v>7487</v>
      </c>
    </row>
    <row r="14" spans="1:5">
      <c r="A14" s="4" t="s">
        <v>1263</v>
      </c>
    </row>
    <row r="15" spans="1:5">
      <c r="A15" s="3" t="s">
        <v>1258</v>
      </c>
    </row>
    <row r="16" spans="1:5">
      <c r="A16" s="4" t="s">
        <v>1259</v>
      </c>
      <c r="B16" s="6" t="n">
        <v>279</v>
      </c>
      <c r="C16" s="6" t="n">
        <v>307</v>
      </c>
      <c r="D16" s="6" t="n">
        <v>1045</v>
      </c>
      <c r="E16" s="6" t="n">
        <v>910</v>
      </c>
    </row>
    <row r="17" spans="1:5">
      <c r="A17" s="4" t="s">
        <v>1264</v>
      </c>
    </row>
    <row r="18" spans="1:5">
      <c r="A18" s="3" t="s">
        <v>1258</v>
      </c>
    </row>
    <row r="19" spans="1:5">
      <c r="A19" s="4" t="s">
        <v>1259</v>
      </c>
      <c r="B19" s="6" t="n">
        <v>304</v>
      </c>
      <c r="C19" s="6" t="n">
        <v>309</v>
      </c>
      <c r="D19" s="6" t="n">
        <v>938</v>
      </c>
      <c r="E19" s="6" t="n">
        <v>984</v>
      </c>
    </row>
    <row r="20" spans="1:5">
      <c r="A20" s="4" t="s">
        <v>620</v>
      </c>
    </row>
    <row r="21" spans="1:5">
      <c r="A21" s="3" t="s">
        <v>1258</v>
      </c>
    </row>
    <row r="22" spans="1:5">
      <c r="A22" s="4" t="s">
        <v>1259</v>
      </c>
      <c r="B22" s="7" t="n">
        <v>1123</v>
      </c>
      <c r="C22" s="7" t="n">
        <v>795</v>
      </c>
      <c r="D22" s="7" t="n">
        <v>2713</v>
      </c>
      <c r="E22" s="7" t="n">
        <v>243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265</v>
      </c>
      <c r="B1" s="2" t="s">
        <v>81</v>
      </c>
      <c r="D1" s="2" t="s">
        <v>1</v>
      </c>
    </row>
    <row r="2" spans="1:5">
      <c r="B2" s="2" t="s">
        <v>2</v>
      </c>
      <c r="C2" s="2" t="s">
        <v>82</v>
      </c>
      <c r="D2" s="2" t="s">
        <v>2</v>
      </c>
      <c r="E2" s="2" t="s">
        <v>82</v>
      </c>
    </row>
    <row r="3" spans="1:5">
      <c r="A3" s="3" t="s">
        <v>1266</v>
      </c>
    </row>
    <row r="4" spans="1:5">
      <c r="A4" s="4" t="s">
        <v>1267</v>
      </c>
      <c r="B4" s="4" t="s">
        <v>1268</v>
      </c>
      <c r="C4" s="4" t="s">
        <v>1269</v>
      </c>
      <c r="D4" s="4" t="s">
        <v>785</v>
      </c>
      <c r="E4" s="4" t="s">
        <v>1270</v>
      </c>
    </row>
    <row r="5" spans="1:5">
      <c r="A5" s="4" t="s">
        <v>1271</v>
      </c>
      <c r="B5" s="7" t="n">
        <v>9606</v>
      </c>
      <c r="C5" s="7" t="n">
        <v>6295</v>
      </c>
      <c r="D5" s="7" t="n">
        <v>3262</v>
      </c>
      <c r="E5" s="7" t="n">
        <v>-8016</v>
      </c>
    </row>
    <row r="6" spans="1:5">
      <c r="A6" s="4" t="s">
        <v>1272</v>
      </c>
      <c r="B6" s="6" t="n">
        <v>45014</v>
      </c>
      <c r="C6" s="6" t="n">
        <v>45107</v>
      </c>
      <c r="D6" s="6" t="n">
        <v>47899</v>
      </c>
      <c r="E6" s="6" t="n">
        <v>66375</v>
      </c>
    </row>
    <row r="7" spans="1:5">
      <c r="A7" s="4" t="s">
        <v>1273</v>
      </c>
    </row>
    <row r="8" spans="1:5">
      <c r="A8" s="3" t="s">
        <v>1266</v>
      </c>
    </row>
    <row r="9" spans="1:5">
      <c r="A9" s="4" t="s">
        <v>1271</v>
      </c>
      <c r="B9" s="6" t="n">
        <v>9700</v>
      </c>
      <c r="C9" s="6" t="n">
        <v>6100</v>
      </c>
      <c r="D9" s="6" t="n">
        <v>3600</v>
      </c>
      <c r="E9" s="6" t="n">
        <v>-6800</v>
      </c>
    </row>
    <row r="10" spans="1:5">
      <c r="A10" s="4" t="s">
        <v>1272</v>
      </c>
      <c r="B10" s="7" t="n">
        <v>24200</v>
      </c>
      <c r="C10" s="7" t="n">
        <v>14800</v>
      </c>
      <c r="D10" s="7" t="n">
        <v>9000</v>
      </c>
      <c r="E10" s="7" t="n">
        <v>-16500</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74</v>
      </c>
      <c r="B1" s="2" t="s">
        <v>81</v>
      </c>
      <c r="D1" s="2" t="s">
        <v>1</v>
      </c>
    </row>
    <row r="2" spans="1:6">
      <c r="B2" s="2" t="s">
        <v>2</v>
      </c>
      <c r="C2" s="2" t="s">
        <v>82</v>
      </c>
      <c r="D2" s="2" t="s">
        <v>2</v>
      </c>
      <c r="E2" s="2" t="s">
        <v>82</v>
      </c>
      <c r="F2" s="2" t="s">
        <v>25</v>
      </c>
    </row>
    <row r="3" spans="1:6">
      <c r="A3" s="3" t="s">
        <v>1275</v>
      </c>
    </row>
    <row r="4" spans="1:6">
      <c r="A4" s="4" t="s">
        <v>84</v>
      </c>
      <c r="B4" s="7" t="n">
        <v>58134</v>
      </c>
      <c r="C4" s="7" t="n">
        <v>61438</v>
      </c>
      <c r="D4" s="7" t="n">
        <v>164266</v>
      </c>
      <c r="E4" s="7" t="n">
        <v>147456</v>
      </c>
    </row>
    <row r="5" spans="1:6">
      <c r="A5" s="4" t="s">
        <v>86</v>
      </c>
      <c r="B5" s="6" t="n">
        <v>-40330</v>
      </c>
      <c r="C5" s="6" t="n">
        <v>-37760</v>
      </c>
      <c r="D5" s="6" t="n">
        <v>-108927</v>
      </c>
      <c r="E5" s="6" t="n">
        <v>-93245</v>
      </c>
    </row>
    <row r="6" spans="1:6">
      <c r="A6" s="4" t="s">
        <v>87</v>
      </c>
      <c r="B6" s="6" t="n">
        <v>17804</v>
      </c>
      <c r="C6" s="6" t="n">
        <v>23678</v>
      </c>
      <c r="D6" s="6" t="n">
        <v>55339</v>
      </c>
      <c r="E6" s="6" t="n">
        <v>54211</v>
      </c>
    </row>
    <row r="7" spans="1:6">
      <c r="A7" s="4" t="s">
        <v>88</v>
      </c>
      <c r="B7" s="6" t="n">
        <v>43858</v>
      </c>
      <c r="C7" s="6" t="n">
        <v>13884</v>
      </c>
      <c r="D7" s="6" t="n">
        <v>83133</v>
      </c>
      <c r="E7" s="6" t="n">
        <v>35219</v>
      </c>
    </row>
    <row r="8" spans="1:6">
      <c r="A8" s="4" t="s">
        <v>90</v>
      </c>
      <c r="B8" s="6" t="n">
        <v>14279</v>
      </c>
      <c r="C8" s="6" t="n">
        <v>24958</v>
      </c>
      <c r="D8" s="6" t="n">
        <v>-5106</v>
      </c>
      <c r="E8" s="6" t="n">
        <v>51019</v>
      </c>
    </row>
    <row r="9" spans="1:6">
      <c r="A9" s="4" t="s">
        <v>91</v>
      </c>
      <c r="B9" s="6" t="n">
        <v>15761</v>
      </c>
      <c r="C9" s="6" t="n">
        <v>20791</v>
      </c>
      <c r="D9" s="6" t="n">
        <v>47006</v>
      </c>
      <c r="E9" s="6" t="n">
        <v>41810</v>
      </c>
    </row>
    <row r="10" spans="1:6">
      <c r="A10" s="4" t="s">
        <v>1276</v>
      </c>
      <c r="B10" s="6" t="n">
        <v>11624</v>
      </c>
      <c r="C10" s="6" t="n">
        <v>7463</v>
      </c>
      <c r="D10" s="6" t="n">
        <v>22788</v>
      </c>
      <c r="E10" s="6" t="n">
        <v>15937</v>
      </c>
    </row>
    <row r="11" spans="1:6">
      <c r="A11" s="4" t="s">
        <v>83</v>
      </c>
      <c r="B11" s="6" t="n">
        <v>103326</v>
      </c>
      <c r="C11" s="6" t="n">
        <v>90774</v>
      </c>
      <c r="D11" s="6" t="n">
        <v>203160</v>
      </c>
      <c r="E11" s="6" t="n">
        <v>198196</v>
      </c>
    </row>
    <row r="12" spans="1:6">
      <c r="A12" s="3" t="s">
        <v>1277</v>
      </c>
    </row>
    <row r="13" spans="1:6">
      <c r="A13" s="4" t="s">
        <v>1278</v>
      </c>
      <c r="B13" s="6" t="n">
        <v>43319</v>
      </c>
      <c r="C13" s="6" t="n">
        <v>35031</v>
      </c>
      <c r="D13" s="6" t="n">
        <v>113796</v>
      </c>
      <c r="E13" s="6" t="n">
        <v>98818</v>
      </c>
    </row>
    <row r="14" spans="1:6">
      <c r="A14" s="4" t="s">
        <v>39</v>
      </c>
      <c r="B14" s="6" t="n">
        <v>14993</v>
      </c>
      <c r="C14" s="6" t="n">
        <v>10636</v>
      </c>
      <c r="D14" s="6" t="n">
        <v>41465</v>
      </c>
      <c r="E14" s="6" t="n">
        <v>33003</v>
      </c>
    </row>
    <row r="15" spans="1:6">
      <c r="A15" s="4" t="s">
        <v>100</v>
      </c>
      <c r="B15" s="6" t="n">
        <v>58312</v>
      </c>
      <c r="C15" s="6" t="n">
        <v>45667</v>
      </c>
      <c r="D15" s="6" t="n">
        <v>155261</v>
      </c>
      <c r="E15" s="6" t="n">
        <v>131821</v>
      </c>
    </row>
    <row r="16" spans="1:6">
      <c r="A16" s="4" t="s">
        <v>1279</v>
      </c>
      <c r="B16" s="6" t="n">
        <v>45014</v>
      </c>
      <c r="C16" s="6" t="n">
        <v>45107</v>
      </c>
      <c r="D16" s="6" t="n">
        <v>47899</v>
      </c>
      <c r="E16" s="6" t="n">
        <v>66375</v>
      </c>
    </row>
    <row r="17" spans="1:6">
      <c r="A17" s="4" t="s">
        <v>1280</v>
      </c>
      <c r="B17" s="6" t="n">
        <v>6618901</v>
      </c>
      <c r="C17" s="6" t="n">
        <v>5592231</v>
      </c>
      <c r="D17" s="6" t="n">
        <v>6618901</v>
      </c>
      <c r="E17" s="6" t="n">
        <v>5592231</v>
      </c>
      <c r="F17" s="7" t="n">
        <v>5826924</v>
      </c>
    </row>
    <row r="18" spans="1:6">
      <c r="A18" s="4" t="s">
        <v>1281</v>
      </c>
    </row>
    <row r="19" spans="1:6">
      <c r="A19" s="3" t="s">
        <v>1275</v>
      </c>
    </row>
    <row r="20" spans="1:6">
      <c r="A20" s="4" t="s">
        <v>84</v>
      </c>
      <c r="B20" s="6" t="n">
        <v>14850</v>
      </c>
      <c r="C20" s="6" t="n">
        <v>13748</v>
      </c>
      <c r="D20" s="6" t="n">
        <v>37288</v>
      </c>
      <c r="E20" s="6" t="n">
        <v>29858</v>
      </c>
    </row>
    <row r="21" spans="1:6">
      <c r="A21" s="4" t="s">
        <v>86</v>
      </c>
      <c r="B21" s="6" t="n">
        <v>-9373</v>
      </c>
      <c r="C21" s="6" t="n">
        <v>-6370</v>
      </c>
      <c r="D21" s="6" t="n">
        <v>-22443</v>
      </c>
      <c r="E21" s="6" t="n">
        <v>-14953</v>
      </c>
    </row>
    <row r="22" spans="1:6">
      <c r="A22" s="4" t="s">
        <v>87</v>
      </c>
      <c r="B22" s="6" t="n">
        <v>5477</v>
      </c>
      <c r="C22" s="6" t="n">
        <v>7378</v>
      </c>
      <c r="D22" s="6" t="n">
        <v>14845</v>
      </c>
      <c r="E22" s="6" t="n">
        <v>14905</v>
      </c>
    </row>
    <row r="23" spans="1:6">
      <c r="A23" s="4" t="s">
        <v>88</v>
      </c>
      <c r="B23" s="6" t="n">
        <v>43858</v>
      </c>
      <c r="C23" s="6" t="n">
        <v>13884</v>
      </c>
      <c r="D23" s="6" t="n">
        <v>83133</v>
      </c>
      <c r="E23" s="6" t="n">
        <v>35219</v>
      </c>
    </row>
    <row r="24" spans="1:6">
      <c r="A24" s="4" t="s">
        <v>90</v>
      </c>
      <c r="B24" s="6" t="n">
        <v>0</v>
      </c>
      <c r="C24" s="6" t="n">
        <v>0</v>
      </c>
      <c r="D24" s="6" t="n">
        <v>0</v>
      </c>
      <c r="E24" s="6" t="n">
        <v>0</v>
      </c>
    </row>
    <row r="25" spans="1:6">
      <c r="A25" s="4" t="s">
        <v>91</v>
      </c>
      <c r="B25" s="6" t="n">
        <v>0</v>
      </c>
      <c r="C25" s="6" t="n">
        <v>0</v>
      </c>
      <c r="D25" s="6" t="n">
        <v>0</v>
      </c>
      <c r="E25" s="6" t="n">
        <v>0</v>
      </c>
    </row>
    <row r="26" spans="1:6">
      <c r="A26" s="4" t="s">
        <v>1276</v>
      </c>
      <c r="B26" s="6" t="n">
        <v>12724</v>
      </c>
      <c r="C26" s="6" t="n">
        <v>9154</v>
      </c>
      <c r="D26" s="6" t="n">
        <v>28097</v>
      </c>
      <c r="E26" s="6" t="n">
        <v>21857</v>
      </c>
    </row>
    <row r="27" spans="1:6">
      <c r="A27" s="4" t="s">
        <v>83</v>
      </c>
      <c r="B27" s="6" t="n">
        <v>62059</v>
      </c>
      <c r="C27" s="6" t="n">
        <v>30416</v>
      </c>
      <c r="D27" s="6" t="n">
        <v>126075</v>
      </c>
      <c r="E27" s="6" t="n">
        <v>71981</v>
      </c>
    </row>
    <row r="28" spans="1:6">
      <c r="A28" s="3" t="s">
        <v>1277</v>
      </c>
    </row>
    <row r="29" spans="1:6">
      <c r="A29" s="4" t="s">
        <v>1278</v>
      </c>
      <c r="B29" s="6" t="n">
        <v>27969</v>
      </c>
      <c r="C29" s="6" t="n">
        <v>18367</v>
      </c>
      <c r="D29" s="6" t="n">
        <v>61033</v>
      </c>
      <c r="E29" s="6" t="n">
        <v>47313</v>
      </c>
    </row>
    <row r="30" spans="1:6">
      <c r="A30" s="4" t="s">
        <v>39</v>
      </c>
      <c r="B30" s="6" t="n">
        <v>2707</v>
      </c>
      <c r="C30" s="6" t="n">
        <v>1876</v>
      </c>
      <c r="D30" s="6" t="n">
        <v>6315</v>
      </c>
      <c r="E30" s="6" t="n">
        <v>4803</v>
      </c>
    </row>
    <row r="31" spans="1:6">
      <c r="A31" s="4" t="s">
        <v>100</v>
      </c>
      <c r="B31" s="6" t="n">
        <v>30676</v>
      </c>
      <c r="C31" s="6" t="n">
        <v>20243</v>
      </c>
      <c r="D31" s="6" t="n">
        <v>67348</v>
      </c>
      <c r="E31" s="6" t="n">
        <v>52116</v>
      </c>
    </row>
    <row r="32" spans="1:6">
      <c r="A32" s="4" t="s">
        <v>1279</v>
      </c>
      <c r="B32" s="6" t="n">
        <v>31383</v>
      </c>
      <c r="C32" s="6" t="n">
        <v>10173</v>
      </c>
      <c r="D32" s="6" t="n">
        <v>58727</v>
      </c>
      <c r="E32" s="6" t="n">
        <v>19865</v>
      </c>
    </row>
    <row r="33" spans="1:6">
      <c r="A33" s="4" t="s">
        <v>1280</v>
      </c>
      <c r="B33" s="6" t="n">
        <v>2072185</v>
      </c>
      <c r="C33" s="6" t="n">
        <v>1073070</v>
      </c>
      <c r="D33" s="6" t="n">
        <v>2072185</v>
      </c>
      <c r="E33" s="6" t="n">
        <v>1073070</v>
      </c>
    </row>
    <row r="34" spans="1:6">
      <c r="A34" s="4" t="s">
        <v>1282</v>
      </c>
    </row>
    <row r="35" spans="1:6">
      <c r="A35" s="3" t="s">
        <v>1275</v>
      </c>
    </row>
    <row r="36" spans="1:6">
      <c r="A36" s="4" t="s">
        <v>84</v>
      </c>
      <c r="B36" s="6" t="n">
        <v>43284</v>
      </c>
      <c r="C36" s="6" t="n">
        <v>47690</v>
      </c>
      <c r="D36" s="6" t="n">
        <v>126978</v>
      </c>
      <c r="E36" s="6" t="n">
        <v>117598</v>
      </c>
    </row>
    <row r="37" spans="1:6">
      <c r="A37" s="4" t="s">
        <v>86</v>
      </c>
      <c r="B37" s="6" t="n">
        <v>-30957</v>
      </c>
      <c r="C37" s="6" t="n">
        <v>-31390</v>
      </c>
      <c r="D37" s="6" t="n">
        <v>-86484</v>
      </c>
      <c r="E37" s="6" t="n">
        <v>-78292</v>
      </c>
    </row>
    <row r="38" spans="1:6">
      <c r="A38" s="4" t="s">
        <v>87</v>
      </c>
      <c r="B38" s="6" t="n">
        <v>12327</v>
      </c>
      <c r="C38" s="6" t="n">
        <v>16300</v>
      </c>
      <c r="D38" s="6" t="n">
        <v>40494</v>
      </c>
      <c r="E38" s="6" t="n">
        <v>39306</v>
      </c>
    </row>
    <row r="39" spans="1:6">
      <c r="A39" s="4" t="s">
        <v>88</v>
      </c>
      <c r="B39" s="6" t="n">
        <v>0</v>
      </c>
      <c r="C39" s="6" t="n">
        <v>0</v>
      </c>
      <c r="D39" s="6" t="n">
        <v>0</v>
      </c>
      <c r="E39" s="6" t="n">
        <v>0</v>
      </c>
    </row>
    <row r="40" spans="1:6">
      <c r="A40" s="4" t="s">
        <v>90</v>
      </c>
      <c r="B40" s="6" t="n">
        <v>14279</v>
      </c>
      <c r="C40" s="6" t="n">
        <v>24958</v>
      </c>
      <c r="D40" s="6" t="n">
        <v>-5106</v>
      </c>
      <c r="E40" s="6" t="n">
        <v>51019</v>
      </c>
    </row>
    <row r="41" spans="1:6">
      <c r="A41" s="4" t="s">
        <v>91</v>
      </c>
      <c r="B41" s="6" t="n">
        <v>15761</v>
      </c>
      <c r="C41" s="6" t="n">
        <v>20791</v>
      </c>
      <c r="D41" s="6" t="n">
        <v>47006</v>
      </c>
      <c r="E41" s="6" t="n">
        <v>41810</v>
      </c>
    </row>
    <row r="42" spans="1:6">
      <c r="A42" s="4" t="s">
        <v>1276</v>
      </c>
      <c r="B42" s="6" t="n">
        <v>-1100</v>
      </c>
      <c r="C42" s="6" t="n">
        <v>-1691</v>
      </c>
      <c r="D42" s="6" t="n">
        <v>-5309</v>
      </c>
      <c r="E42" s="6" t="n">
        <v>-5920</v>
      </c>
    </row>
    <row r="43" spans="1:6">
      <c r="A43" s="4" t="s">
        <v>83</v>
      </c>
      <c r="B43" s="6" t="n">
        <v>41267</v>
      </c>
      <c r="C43" s="6" t="n">
        <v>60358</v>
      </c>
      <c r="D43" s="6" t="n">
        <v>77085</v>
      </c>
      <c r="E43" s="6" t="n">
        <v>126215</v>
      </c>
    </row>
    <row r="44" spans="1:6">
      <c r="A44" s="3" t="s">
        <v>1277</v>
      </c>
    </row>
    <row r="45" spans="1:6">
      <c r="A45" s="4" t="s">
        <v>1278</v>
      </c>
      <c r="B45" s="6" t="n">
        <v>15350</v>
      </c>
      <c r="C45" s="6" t="n">
        <v>16664</v>
      </c>
      <c r="D45" s="6" t="n">
        <v>52763</v>
      </c>
      <c r="E45" s="6" t="n">
        <v>51505</v>
      </c>
    </row>
    <row r="46" spans="1:6">
      <c r="A46" s="4" t="s">
        <v>39</v>
      </c>
      <c r="B46" s="6" t="n">
        <v>12286</v>
      </c>
      <c r="C46" s="6" t="n">
        <v>8760</v>
      </c>
      <c r="D46" s="6" t="n">
        <v>35150</v>
      </c>
      <c r="E46" s="6" t="n">
        <v>28200</v>
      </c>
    </row>
    <row r="47" spans="1:6">
      <c r="A47" s="4" t="s">
        <v>100</v>
      </c>
      <c r="B47" s="6" t="n">
        <v>27636</v>
      </c>
      <c r="C47" s="6" t="n">
        <v>25424</v>
      </c>
      <c r="D47" s="6" t="n">
        <v>87913</v>
      </c>
      <c r="E47" s="6" t="n">
        <v>79705</v>
      </c>
    </row>
    <row r="48" spans="1:6">
      <c r="A48" s="4" t="s">
        <v>1279</v>
      </c>
      <c r="B48" s="6" t="n">
        <v>13631</v>
      </c>
      <c r="C48" s="6" t="n">
        <v>34934</v>
      </c>
      <c r="D48" s="6" t="n">
        <v>-10828</v>
      </c>
      <c r="E48" s="6" t="n">
        <v>46510</v>
      </c>
    </row>
    <row r="49" spans="1:6">
      <c r="A49" s="4" t="s">
        <v>1280</v>
      </c>
      <c r="B49" s="7" t="n">
        <v>4546716</v>
      </c>
      <c r="C49" s="7" t="n">
        <v>4519161</v>
      </c>
      <c r="D49" s="7" t="n">
        <v>4546716</v>
      </c>
      <c r="E49" s="7" t="n">
        <v>4519161</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3</v>
      </c>
      <c r="B1" s="2" t="s">
        <v>81</v>
      </c>
      <c r="D1" s="2" t="s">
        <v>1</v>
      </c>
    </row>
    <row r="2" spans="1:5">
      <c r="B2" s="2" t="s">
        <v>2</v>
      </c>
      <c r="C2" s="2" t="s">
        <v>82</v>
      </c>
      <c r="D2" s="2" t="s">
        <v>2</v>
      </c>
      <c r="E2" s="2" t="s">
        <v>82</v>
      </c>
    </row>
    <row r="3" spans="1:5">
      <c r="A3" s="3" t="s">
        <v>1284</v>
      </c>
    </row>
    <row r="4" spans="1:5">
      <c r="A4" s="4" t="s">
        <v>1285</v>
      </c>
      <c r="D4" s="7" t="n">
        <v>111008</v>
      </c>
      <c r="E4" s="7" t="n">
        <v>85876</v>
      </c>
    </row>
    <row r="5" spans="1:5">
      <c r="A5" s="4" t="s">
        <v>1286</v>
      </c>
      <c r="D5" s="6" t="n">
        <v>388</v>
      </c>
      <c r="E5" s="6" t="n">
        <v>700</v>
      </c>
    </row>
    <row r="6" spans="1:5">
      <c r="A6" s="3" t="s">
        <v>1287</v>
      </c>
    </row>
    <row r="7" spans="1:5">
      <c r="A7" s="4" t="s">
        <v>1288</v>
      </c>
      <c r="B7" s="7" t="n">
        <v>77635</v>
      </c>
      <c r="C7" s="7" t="n">
        <v>52814</v>
      </c>
      <c r="D7" s="6" t="n">
        <v>173906</v>
      </c>
      <c r="E7" s="6" t="n">
        <v>112450</v>
      </c>
    </row>
    <row r="8" spans="1:5">
      <c r="A8" s="4" t="s">
        <v>1289</v>
      </c>
      <c r="B8" s="6" t="n">
        <v>42300</v>
      </c>
      <c r="C8" s="6" t="n">
        <v>82405</v>
      </c>
      <c r="D8" s="6" t="n">
        <v>156352</v>
      </c>
      <c r="E8" s="6" t="n">
        <v>240483</v>
      </c>
    </row>
    <row r="9" spans="1:5">
      <c r="A9" s="4" t="s">
        <v>1019</v>
      </c>
      <c r="D9" s="6" t="n">
        <v>17548</v>
      </c>
      <c r="E9" s="6" t="n">
        <v>4440</v>
      </c>
    </row>
    <row r="10" spans="1:5">
      <c r="A10" s="4" t="s">
        <v>1290</v>
      </c>
      <c r="D10" s="6" t="n">
        <v>5039</v>
      </c>
      <c r="E10" s="6" t="n">
        <v>4833</v>
      </c>
    </row>
    <row r="11" spans="1:5">
      <c r="A11" s="3" t="s">
        <v>1291</v>
      </c>
    </row>
    <row r="12" spans="1:5">
      <c r="A12" s="4" t="s">
        <v>1292</v>
      </c>
      <c r="B12" s="7" t="n">
        <v>31804</v>
      </c>
      <c r="C12" s="7" t="n">
        <v>35019</v>
      </c>
      <c r="D12" s="7" t="n">
        <v>31804</v>
      </c>
      <c r="E12" s="7" t="n">
        <v>35019</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293</v>
      </c>
      <c r="B1" s="2" t="s">
        <v>1</v>
      </c>
    </row>
    <row r="2" spans="1:2">
      <c r="B2" s="2" t="s">
        <v>1044</v>
      </c>
    </row>
    <row r="3" spans="1:2">
      <c r="A3" s="3" t="s">
        <v>1294</v>
      </c>
    </row>
    <row r="4" spans="1:2">
      <c r="A4" s="4" t="s">
        <v>1295</v>
      </c>
      <c r="B4" s="7" t="n">
        <v>2500000</v>
      </c>
    </row>
    <row r="5" spans="1:2">
      <c r="A5" s="4" t="s">
        <v>1296</v>
      </c>
      <c r="B5" s="4" t="s">
        <v>1297</v>
      </c>
    </row>
    <row r="6" spans="1:2">
      <c r="A6" s="4" t="s">
        <v>1298</v>
      </c>
      <c r="B6" s="4" t="s">
        <v>1299</v>
      </c>
    </row>
    <row r="7" spans="1:2">
      <c r="A7" s="4" t="s">
        <v>625</v>
      </c>
    </row>
    <row r="8" spans="1:2">
      <c r="A8" s="3" t="s">
        <v>1294</v>
      </c>
    </row>
    <row r="9" spans="1:2">
      <c r="A9" s="4" t="s">
        <v>1296</v>
      </c>
      <c r="B9" s="4" t="s">
        <v>1171</v>
      </c>
    </row>
    <row r="10" spans="1:2">
      <c r="A10" s="4" t="s">
        <v>1300</v>
      </c>
    </row>
    <row r="11" spans="1:2">
      <c r="A11" s="3" t="s">
        <v>1294</v>
      </c>
    </row>
    <row r="12" spans="1:2">
      <c r="A12" s="4" t="s">
        <v>1296</v>
      </c>
      <c r="B12" s="4" t="s">
        <v>1301</v>
      </c>
    </row>
    <row r="13" spans="1:2">
      <c r="A13" s="4" t="s">
        <v>645</v>
      </c>
    </row>
    <row r="14" spans="1:2">
      <c r="A14" s="3" t="s">
        <v>1294</v>
      </c>
    </row>
    <row r="15" spans="1:2">
      <c r="A15" s="4" t="s">
        <v>1302</v>
      </c>
      <c r="B15" s="4" t="s">
        <v>83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3</v>
      </c>
      <c r="B1" s="2" t="s">
        <v>2</v>
      </c>
      <c r="C1" s="2" t="s">
        <v>25</v>
      </c>
    </row>
    <row r="2" spans="1:3">
      <c r="A2" s="3" t="s">
        <v>1304</v>
      </c>
    </row>
    <row r="3" spans="1:3">
      <c r="A3" s="4" t="s">
        <v>1305</v>
      </c>
      <c r="B3" s="7" t="n">
        <v>416721</v>
      </c>
      <c r="C3" s="7" t="n">
        <v>409930</v>
      </c>
    </row>
    <row r="4" spans="1:3">
      <c r="A4" s="4" t="s">
        <v>1306</v>
      </c>
      <c r="B4" s="7" t="n">
        <v>129771</v>
      </c>
      <c r="C4" s="7" t="n">
        <v>107405</v>
      </c>
    </row>
    <row r="5" spans="1:3">
      <c r="A5" s="4" t="s">
        <v>1307</v>
      </c>
      <c r="B5" s="4" t="s">
        <v>1308</v>
      </c>
      <c r="C5" s="4" t="s">
        <v>881</v>
      </c>
    </row>
    <row r="6" spans="1:3">
      <c r="A6" s="4" t="s">
        <v>1306</v>
      </c>
      <c r="B6" s="4" t="s">
        <v>831</v>
      </c>
      <c r="C6" s="4" t="s">
        <v>831</v>
      </c>
    </row>
    <row r="7" spans="1:3">
      <c r="A7" s="4" t="s">
        <v>1309</v>
      </c>
      <c r="B7" s="7" t="n">
        <v>113271</v>
      </c>
      <c r="C7" s="7" t="n">
        <v>46030</v>
      </c>
    </row>
    <row r="8" spans="1:3">
      <c r="A8" s="4" t="s">
        <v>1306</v>
      </c>
      <c r="B8" s="7" t="n">
        <v>17818</v>
      </c>
      <c r="C8" s="7" t="n">
        <v>16481</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1310</v>
      </c>
      <c r="B1" s="2" t="s">
        <v>1311</v>
      </c>
      <c r="C1" s="2" t="s">
        <v>1312</v>
      </c>
      <c r="D1" s="2" t="s">
        <v>1313</v>
      </c>
      <c r="E1" s="2" t="s">
        <v>2</v>
      </c>
    </row>
    <row r="2" spans="1:5">
      <c r="A2" s="4" t="s">
        <v>1314</v>
      </c>
    </row>
    <row r="3" spans="1:5">
      <c r="A3" s="3" t="s">
        <v>1315</v>
      </c>
    </row>
    <row r="4" spans="1:5">
      <c r="A4" s="4" t="s">
        <v>1316</v>
      </c>
      <c r="B4" s="7" t="n">
        <v>172000000</v>
      </c>
    </row>
    <row r="5" spans="1:5">
      <c r="A5" s="4" t="s">
        <v>1317</v>
      </c>
      <c r="B5" s="4" t="s">
        <v>1318</v>
      </c>
    </row>
    <row r="6" spans="1:5">
      <c r="A6" s="4" t="s">
        <v>1319</v>
      </c>
    </row>
    <row r="7" spans="1:5">
      <c r="A7" s="3" t="s">
        <v>1315</v>
      </c>
    </row>
    <row r="8" spans="1:5">
      <c r="A8" s="4" t="s">
        <v>1320</v>
      </c>
      <c r="E8" s="7" t="n">
        <v>200000000</v>
      </c>
    </row>
    <row r="9" spans="1:5">
      <c r="A9" s="4" t="s">
        <v>1321</v>
      </c>
    </row>
    <row r="10" spans="1:5">
      <c r="A10" s="3" t="s">
        <v>1315</v>
      </c>
    </row>
    <row r="11" spans="1:5">
      <c r="A11" s="4" t="s">
        <v>1322</v>
      </c>
      <c r="E11" s="6" t="n">
        <v>300000000</v>
      </c>
    </row>
    <row r="12" spans="1:5">
      <c r="A12" s="4" t="s">
        <v>1323</v>
      </c>
    </row>
    <row r="13" spans="1:5">
      <c r="A13" s="3" t="s">
        <v>1315</v>
      </c>
    </row>
    <row r="14" spans="1:5">
      <c r="A14" s="4" t="s">
        <v>1320</v>
      </c>
      <c r="E14" s="6" t="n">
        <v>250000000</v>
      </c>
    </row>
    <row r="15" spans="1:5">
      <c r="A15" s="4" t="s">
        <v>1324</v>
      </c>
      <c r="E15" s="6" t="n">
        <v>400000000</v>
      </c>
    </row>
    <row r="16" spans="1:5">
      <c r="A16" s="4" t="s">
        <v>1325</v>
      </c>
    </row>
    <row r="17" spans="1:5">
      <c r="A17" s="3" t="s">
        <v>1315</v>
      </c>
    </row>
    <row r="18" spans="1:5">
      <c r="A18" s="4" t="s">
        <v>1322</v>
      </c>
      <c r="D18" s="7" t="n">
        <v>200000000</v>
      </c>
    </row>
    <row r="19" spans="1:5">
      <c r="A19" s="4" t="s">
        <v>1320</v>
      </c>
      <c r="D19" s="7" t="n">
        <v>50000000</v>
      </c>
    </row>
    <row r="20" spans="1:5">
      <c r="A20" s="4" t="s">
        <v>1326</v>
      </c>
    </row>
    <row r="21" spans="1:5">
      <c r="A21" s="3" t="s">
        <v>1315</v>
      </c>
    </row>
    <row r="22" spans="1:5">
      <c r="A22" s="4" t="s">
        <v>1320</v>
      </c>
      <c r="E22" s="6" t="n">
        <v>650000000</v>
      </c>
    </row>
    <row r="23" spans="1:5">
      <c r="A23" s="4" t="s">
        <v>1320</v>
      </c>
      <c r="E23" s="6" t="n">
        <v>300000000</v>
      </c>
    </row>
    <row r="24" spans="1:5">
      <c r="A24" s="4" t="s">
        <v>1327</v>
      </c>
    </row>
    <row r="25" spans="1:5">
      <c r="A25" s="3" t="s">
        <v>1315</v>
      </c>
    </row>
    <row r="26" spans="1:5">
      <c r="A26" s="4" t="s">
        <v>1322</v>
      </c>
      <c r="E26" s="7" t="n">
        <v>850000000</v>
      </c>
    </row>
    <row r="27" spans="1:5">
      <c r="A27" s="4" t="s">
        <v>1328</v>
      </c>
    </row>
    <row r="28" spans="1:5">
      <c r="A28" s="3" t="s">
        <v>1315</v>
      </c>
    </row>
    <row r="29" spans="1:5">
      <c r="A29" s="4" t="s">
        <v>1322</v>
      </c>
      <c r="C29" s="7" t="n">
        <v>115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068</v>
      </c>
      <c r="C3" s="7" t="n">
        <v>58108</v>
      </c>
    </row>
    <row r="4" spans="1:3">
      <c r="A4" s="4" t="s">
        <v>28</v>
      </c>
      <c r="B4" s="6" t="n">
        <v>33353</v>
      </c>
      <c r="C4" s="6" t="n">
        <v>41865</v>
      </c>
    </row>
    <row r="5" spans="1:3">
      <c r="A5" s="4" t="s">
        <v>29</v>
      </c>
      <c r="B5" s="6" t="n">
        <v>708862</v>
      </c>
      <c r="C5" s="6" t="n">
        <v>322473</v>
      </c>
    </row>
    <row r="6" spans="1:3">
      <c r="A6" s="4" t="s">
        <v>30</v>
      </c>
      <c r="B6" s="6" t="n">
        <v>2043453</v>
      </c>
      <c r="C6" s="6" t="n">
        <v>1283795</v>
      </c>
    </row>
    <row r="7" spans="1:3">
      <c r="A7" s="4" t="s">
        <v>31</v>
      </c>
      <c r="B7" s="6" t="n">
        <v>1957117</v>
      </c>
      <c r="C7" s="6" t="n">
        <v>2555788</v>
      </c>
    </row>
    <row r="8" spans="1:3">
      <c r="A8" s="4" t="s">
        <v>32</v>
      </c>
      <c r="B8" s="6" t="n">
        <v>280367</v>
      </c>
      <c r="C8" s="6" t="n">
        <v>412425</v>
      </c>
    </row>
    <row r="9" spans="1:3">
      <c r="A9" s="4" t="s">
        <v>33</v>
      </c>
      <c r="B9" s="6" t="n">
        <v>44774</v>
      </c>
      <c r="C9" s="6" t="n">
        <v>10085</v>
      </c>
    </row>
    <row r="10" spans="1:3">
      <c r="A10" s="4" t="s">
        <v>34</v>
      </c>
      <c r="B10" s="6" t="n">
        <v>288348</v>
      </c>
      <c r="C10" s="6" t="n">
        <v>341846</v>
      </c>
    </row>
    <row r="11" spans="1:3">
      <c r="A11" s="4" t="s">
        <v>35</v>
      </c>
      <c r="B11" s="6" t="n">
        <v>25708</v>
      </c>
      <c r="C11" s="6" t="n">
        <v>8796</v>
      </c>
    </row>
    <row r="12" spans="1:3">
      <c r="A12" s="4" t="s">
        <v>36</v>
      </c>
      <c r="B12" s="6" t="n">
        <v>524529</v>
      </c>
      <c r="C12" s="6" t="n">
        <v>459741</v>
      </c>
    </row>
    <row r="13" spans="1:3">
      <c r="A13" s="4" t="s">
        <v>37</v>
      </c>
      <c r="B13" s="6" t="n">
        <v>78624</v>
      </c>
      <c r="C13" s="6" t="n">
        <v>88010</v>
      </c>
    </row>
    <row r="14" spans="1:3">
      <c r="A14" s="4" t="s">
        <v>38</v>
      </c>
      <c r="B14" s="6" t="n">
        <v>427677</v>
      </c>
      <c r="C14" s="6" t="n">
        <v>147000</v>
      </c>
    </row>
    <row r="15" spans="1:3">
      <c r="A15" s="4" t="s">
        <v>39</v>
      </c>
      <c r="B15" s="6" t="n">
        <v>61245</v>
      </c>
      <c r="C15" s="6" t="n">
        <v>88186</v>
      </c>
    </row>
    <row r="16" spans="1:3">
      <c r="A16" s="4" t="s">
        <v>40</v>
      </c>
      <c r="B16" s="6" t="n">
        <v>6618901</v>
      </c>
      <c r="C16" s="6" t="n">
        <v>5826924</v>
      </c>
    </row>
    <row r="17" spans="1:3">
      <c r="A17" s="3" t="s">
        <v>41</v>
      </c>
    </row>
    <row r="18" spans="1:3">
      <c r="A18" s="4" t="s">
        <v>42</v>
      </c>
      <c r="B18" s="6" t="n">
        <v>4041085</v>
      </c>
      <c r="C18" s="6" t="n">
        <v>3128780</v>
      </c>
    </row>
    <row r="19" spans="1:3">
      <c r="A19" s="4" t="s">
        <v>43</v>
      </c>
      <c r="B19" s="6" t="n">
        <v>88458</v>
      </c>
      <c r="C19" s="6" t="n">
        <v>0</v>
      </c>
    </row>
    <row r="20" spans="1:3">
      <c r="A20" s="4" t="s">
        <v>44</v>
      </c>
      <c r="B20" s="6" t="n">
        <v>0</v>
      </c>
      <c r="C20" s="6" t="n">
        <v>183000</v>
      </c>
    </row>
    <row r="21" spans="1:3">
      <c r="A21" s="4" t="s">
        <v>45</v>
      </c>
      <c r="B21" s="6" t="n">
        <v>196132</v>
      </c>
      <c r="C21" s="6" t="n">
        <v>236015</v>
      </c>
    </row>
    <row r="22" spans="1:3">
      <c r="A22" s="4" t="s">
        <v>46</v>
      </c>
      <c r="B22" s="6" t="n">
        <v>384407</v>
      </c>
      <c r="C22" s="6" t="n">
        <v>247690</v>
      </c>
    </row>
    <row r="23" spans="1:3">
      <c r="A23" s="4" t="s">
        <v>47</v>
      </c>
      <c r="B23" s="6" t="n">
        <v>245824</v>
      </c>
      <c r="C23" s="6" t="n">
        <v>245054</v>
      </c>
    </row>
    <row r="24" spans="1:3">
      <c r="A24" s="4" t="s">
        <v>48</v>
      </c>
      <c r="B24" s="6" t="n">
        <v>1699</v>
      </c>
      <c r="C24" s="6" t="n">
        <v>0</v>
      </c>
    </row>
    <row r="25" spans="1:3">
      <c r="A25" s="4" t="s">
        <v>49</v>
      </c>
      <c r="B25" s="6" t="n">
        <v>1620</v>
      </c>
      <c r="C25" s="6" t="n">
        <v>3157</v>
      </c>
    </row>
    <row r="26" spans="1:3">
      <c r="A26" s="4" t="s">
        <v>50</v>
      </c>
      <c r="B26" s="6" t="n">
        <v>88704</v>
      </c>
      <c r="C26" s="6" t="n">
        <v>64474</v>
      </c>
    </row>
    <row r="27" spans="1:3">
      <c r="A27" s="4" t="s">
        <v>51</v>
      </c>
      <c r="B27" s="6" t="n">
        <v>36380</v>
      </c>
      <c r="C27" s="6" t="n">
        <v>33505</v>
      </c>
    </row>
    <row r="28" spans="1:3">
      <c r="A28" s="4" t="s">
        <v>52</v>
      </c>
      <c r="B28" s="6" t="n">
        <v>14927</v>
      </c>
      <c r="C28" s="6" t="n">
        <v>20171</v>
      </c>
    </row>
    <row r="29" spans="1:3">
      <c r="A29" s="4" t="s">
        <v>53</v>
      </c>
      <c r="B29" s="6" t="n">
        <v>5263983</v>
      </c>
      <c r="C29" s="6" t="n">
        <v>4330811</v>
      </c>
    </row>
    <row r="30" spans="1:3">
      <c r="A30" s="3" t="s">
        <v>54</v>
      </c>
    </row>
    <row r="31" spans="1:3">
      <c r="A31" s="4" t="s">
        <v>55</v>
      </c>
      <c r="B31" s="6" t="n">
        <v>671</v>
      </c>
      <c r="C31" s="6" t="n">
        <v>738</v>
      </c>
    </row>
    <row r="32" spans="1:3">
      <c r="A32" s="4" t="s">
        <v>56</v>
      </c>
      <c r="B32" s="6" t="n">
        <v>1380502</v>
      </c>
      <c r="C32" s="6" t="n">
        <v>1469722</v>
      </c>
    </row>
    <row r="33" spans="1:3">
      <c r="A33" s="4" t="s">
        <v>57</v>
      </c>
      <c r="B33" s="6" t="n">
        <v>-26255</v>
      </c>
      <c r="C33" s="6" t="n">
        <v>25653</v>
      </c>
    </row>
    <row r="34" spans="1:3">
      <c r="A34" s="4" t="s">
        <v>58</v>
      </c>
      <c r="B34" s="6" t="n">
        <v>1354918</v>
      </c>
      <c r="C34" s="6" t="n">
        <v>1496113</v>
      </c>
    </row>
    <row r="35" spans="1:3">
      <c r="A35" s="4" t="s">
        <v>59</v>
      </c>
      <c r="B35" s="6" t="n">
        <v>6618901</v>
      </c>
      <c r="C35" s="6" t="n">
        <v>5826924</v>
      </c>
    </row>
    <row r="36" spans="1:3">
      <c r="A36" s="4" t="s">
        <v>60</v>
      </c>
    </row>
    <row r="37" spans="1:3">
      <c r="A37" s="3" t="s">
        <v>26</v>
      </c>
    </row>
    <row r="38" spans="1:3">
      <c r="A38" s="4" t="s">
        <v>31</v>
      </c>
      <c r="B38" s="6" t="n">
        <v>397740</v>
      </c>
      <c r="C38" s="6" t="n">
        <v>455394</v>
      </c>
    </row>
    <row r="39" spans="1:3">
      <c r="A39" s="4" t="s">
        <v>33</v>
      </c>
      <c r="B39" s="6" t="n">
        <v>16662</v>
      </c>
      <c r="C39" s="6" t="n">
        <v>593</v>
      </c>
    </row>
    <row r="40" spans="1:3">
      <c r="A40" s="4" t="s">
        <v>38</v>
      </c>
      <c r="B40" s="6" t="n">
        <v>427677</v>
      </c>
      <c r="C40" s="6" t="n">
        <v>147000</v>
      </c>
    </row>
    <row r="41" spans="1:3">
      <c r="A41" s="4" t="s">
        <v>61</v>
      </c>
      <c r="B41" s="6" t="n">
        <v>1097</v>
      </c>
      <c r="C41" s="6" t="n">
        <v>1447</v>
      </c>
    </row>
    <row r="42" spans="1:3">
      <c r="A42" s="4" t="s">
        <v>62</v>
      </c>
      <c r="B42" s="6" t="n">
        <v>843176</v>
      </c>
      <c r="C42" s="6" t="n">
        <v>604434</v>
      </c>
    </row>
    <row r="43" spans="1:3">
      <c r="A43" s="3" t="s">
        <v>41</v>
      </c>
    </row>
    <row r="44" spans="1:3">
      <c r="A44" s="4" t="s">
        <v>46</v>
      </c>
      <c r="B44" s="6" t="n">
        <v>384407</v>
      </c>
      <c r="C44" s="6" t="n">
        <v>247690</v>
      </c>
    </row>
    <row r="45" spans="1:3">
      <c r="A45" s="4" t="s">
        <v>48</v>
      </c>
      <c r="B45" s="6" t="n">
        <v>1699</v>
      </c>
      <c r="C45" s="6" t="n">
        <v>0</v>
      </c>
    </row>
    <row r="46" spans="1:3">
      <c r="A46" s="4" t="s">
        <v>63</v>
      </c>
      <c r="B46" s="6" t="n">
        <v>1097</v>
      </c>
      <c r="C46" s="6" t="n">
        <v>724</v>
      </c>
    </row>
    <row r="47" spans="1:3">
      <c r="A47" s="3" t="s">
        <v>54</v>
      </c>
    </row>
    <row r="48" spans="1:3">
      <c r="A48" s="4" t="s">
        <v>64</v>
      </c>
      <c r="B48" s="6" t="n">
        <v>387203</v>
      </c>
      <c r="C48" s="6" t="n">
        <v>248414</v>
      </c>
    </row>
    <row r="49" spans="1:3">
      <c r="A49" s="4" t="s">
        <v>65</v>
      </c>
    </row>
    <row r="50" spans="1:3">
      <c r="A50" s="3" t="s">
        <v>26</v>
      </c>
    </row>
    <row r="51" spans="1:3">
      <c r="A51" s="4" t="s">
        <v>66</v>
      </c>
      <c r="B51" s="6" t="n">
        <v>5776</v>
      </c>
      <c r="C51" s="6" t="n">
        <v>8806</v>
      </c>
    </row>
    <row r="52" spans="1:3">
      <c r="A52" s="3" t="s">
        <v>41</v>
      </c>
    </row>
    <row r="53" spans="1:3">
      <c r="A53" s="4" t="s">
        <v>45</v>
      </c>
      <c r="B53" s="6" t="n">
        <v>150000</v>
      </c>
      <c r="C53" s="6" t="n">
        <v>150000</v>
      </c>
    </row>
    <row r="54" spans="1:3">
      <c r="A54" s="4" t="s">
        <v>67</v>
      </c>
      <c r="B54" s="7" t="n">
        <v>14747</v>
      </c>
      <c r="C54" s="7" t="n">
        <v>18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22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8</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0</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2</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4</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5</v>
      </c>
    </row>
    <row r="2" spans="1:3">
      <c r="A2" s="4" t="s">
        <v>69</v>
      </c>
      <c r="B2" s="7" t="n">
        <v>2018292</v>
      </c>
      <c r="C2" s="7" t="n">
        <v>1268455</v>
      </c>
    </row>
    <row r="3" spans="1:3">
      <c r="A3" s="4" t="s">
        <v>70</v>
      </c>
      <c r="B3" s="6" t="n">
        <v>1947425</v>
      </c>
      <c r="C3" s="6" t="n">
        <v>2201513</v>
      </c>
    </row>
    <row r="4" spans="1:3">
      <c r="A4" s="4" t="s">
        <v>71</v>
      </c>
      <c r="B4" s="6" t="n">
        <v>8268</v>
      </c>
    </row>
    <row r="5" spans="1:3">
      <c r="A5" s="4" t="s">
        <v>72</v>
      </c>
      <c r="B5" s="6" t="n">
        <v>221153</v>
      </c>
    </row>
    <row r="6" spans="1:3">
      <c r="A6" s="4" t="s">
        <v>73</v>
      </c>
      <c r="B6" s="6" t="n">
        <v>55843</v>
      </c>
      <c r="C6" s="7" t="n">
        <v>66584</v>
      </c>
    </row>
    <row r="7" spans="1:3">
      <c r="A7" s="4" t="s">
        <v>74</v>
      </c>
      <c r="B7" s="7" t="n">
        <v>416163</v>
      </c>
    </row>
    <row r="8" spans="1:3">
      <c r="A8" s="4" t="s">
        <v>75</v>
      </c>
      <c r="B8" s="6" t="n">
        <v>500000000</v>
      </c>
      <c r="C8" s="6" t="n">
        <v>500000000</v>
      </c>
    </row>
    <row r="9" spans="1:3">
      <c r="A9" s="4" t="s">
        <v>76</v>
      </c>
      <c r="B9" s="8" t="n">
        <v>0.01</v>
      </c>
      <c r="C9" s="8" t="n">
        <v>0.01</v>
      </c>
    </row>
    <row r="10" spans="1:3">
      <c r="A10" s="4" t="s">
        <v>77</v>
      </c>
      <c r="B10" s="6" t="n">
        <v>67036149</v>
      </c>
      <c r="C10" s="6" t="n">
        <v>73767435</v>
      </c>
    </row>
    <row r="11" spans="1:3">
      <c r="A11" s="4" t="s">
        <v>78</v>
      </c>
      <c r="B11" s="6" t="n">
        <v>67036149</v>
      </c>
      <c r="C11" s="6" t="n">
        <v>73767435</v>
      </c>
    </row>
    <row r="12" spans="1:3">
      <c r="A12" s="4" t="s">
        <v>79</v>
      </c>
    </row>
    <row r="13" spans="1:3">
      <c r="A13" s="4" t="s">
        <v>72</v>
      </c>
      <c r="B13" s="7" t="n">
        <v>221153</v>
      </c>
      <c r="C13" s="7" t="n">
        <v>2833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2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8134</v>
      </c>
      <c r="C4" s="7" t="n">
        <v>61438</v>
      </c>
      <c r="D4" s="7" t="n">
        <v>164266</v>
      </c>
      <c r="E4" s="7" t="n">
        <v>147456</v>
      </c>
    </row>
    <row r="5" spans="1:5">
      <c r="A5" s="3" t="s">
        <v>85</v>
      </c>
    </row>
    <row r="6" spans="1:5">
      <c r="A6" s="4" t="s">
        <v>86</v>
      </c>
      <c r="B6" s="6" t="n">
        <v>40330</v>
      </c>
      <c r="C6" s="6" t="n">
        <v>37760</v>
      </c>
      <c r="D6" s="6" t="n">
        <v>108927</v>
      </c>
      <c r="E6" s="6" t="n">
        <v>93245</v>
      </c>
    </row>
    <row r="7" spans="1:5">
      <c r="A7" s="4" t="s">
        <v>87</v>
      </c>
      <c r="B7" s="6" t="n">
        <v>17804</v>
      </c>
      <c r="C7" s="6" t="n">
        <v>23678</v>
      </c>
      <c r="D7" s="6" t="n">
        <v>55339</v>
      </c>
      <c r="E7" s="6" t="n">
        <v>54211</v>
      </c>
    </row>
    <row r="8" spans="1:5">
      <c r="A8" s="4" t="s">
        <v>88</v>
      </c>
      <c r="B8" s="6" t="n">
        <v>43858</v>
      </c>
      <c r="C8" s="6" t="n">
        <v>13884</v>
      </c>
      <c r="D8" s="6" t="n">
        <v>83133</v>
      </c>
      <c r="E8" s="6" t="n">
        <v>35219</v>
      </c>
    </row>
    <row r="9" spans="1:5">
      <c r="A9" s="4" t="s">
        <v>89</v>
      </c>
      <c r="B9" s="6" t="n">
        <v>12684</v>
      </c>
      <c r="C9" s="6" t="n">
        <v>9135</v>
      </c>
      <c r="D9" s="6" t="n">
        <v>28104</v>
      </c>
      <c r="E9" s="6" t="n">
        <v>21701</v>
      </c>
    </row>
    <row r="10" spans="1:5">
      <c r="A10" s="4" t="s">
        <v>90</v>
      </c>
      <c r="B10" s="6" t="n">
        <v>14279</v>
      </c>
      <c r="C10" s="6" t="n">
        <v>24958</v>
      </c>
      <c r="D10" s="6" t="n">
        <v>-5106</v>
      </c>
      <c r="E10" s="6" t="n">
        <v>51019</v>
      </c>
    </row>
    <row r="11" spans="1:5">
      <c r="A11" s="4" t="s">
        <v>91</v>
      </c>
      <c r="B11" s="6" t="n">
        <v>15761</v>
      </c>
      <c r="C11" s="6" t="n">
        <v>20791</v>
      </c>
      <c r="D11" s="6" t="n">
        <v>47006</v>
      </c>
      <c r="E11" s="6" t="n">
        <v>41810</v>
      </c>
    </row>
    <row r="12" spans="1:5">
      <c r="A12" s="4" t="s">
        <v>92</v>
      </c>
      <c r="B12" s="6" t="n">
        <v>-3285</v>
      </c>
      <c r="C12" s="6" t="n">
        <v>-4221</v>
      </c>
      <c r="D12" s="6" t="n">
        <v>-11886</v>
      </c>
      <c r="E12" s="6" t="n">
        <v>-11859</v>
      </c>
    </row>
    <row r="13" spans="1:5">
      <c r="A13" s="4" t="s">
        <v>39</v>
      </c>
      <c r="B13" s="6" t="n">
        <v>2225</v>
      </c>
      <c r="C13" s="6" t="n">
        <v>2549</v>
      </c>
      <c r="D13" s="6" t="n">
        <v>6570</v>
      </c>
      <c r="E13" s="6" t="n">
        <v>6095</v>
      </c>
    </row>
    <row r="14" spans="1:5">
      <c r="A14" s="4" t="s">
        <v>83</v>
      </c>
      <c r="B14" s="6" t="n">
        <v>103326</v>
      </c>
      <c r="C14" s="6" t="n">
        <v>90774</v>
      </c>
      <c r="D14" s="6" t="n">
        <v>203160</v>
      </c>
      <c r="E14" s="6" t="n">
        <v>198196</v>
      </c>
    </row>
    <row r="15" spans="1:5">
      <c r="A15" s="3" t="s">
        <v>93</v>
      </c>
    </row>
    <row r="16" spans="1:5">
      <c r="A16" s="4" t="s">
        <v>94</v>
      </c>
      <c r="B16" s="6" t="n">
        <v>27255</v>
      </c>
      <c r="C16" s="6" t="n">
        <v>17553</v>
      </c>
      <c r="D16" s="6" t="n">
        <v>59301</v>
      </c>
      <c r="E16" s="6" t="n">
        <v>45752</v>
      </c>
    </row>
    <row r="17" spans="1:5">
      <c r="A17" s="4" t="s">
        <v>95</v>
      </c>
      <c r="B17" s="6" t="n">
        <v>11039</v>
      </c>
      <c r="C17" s="6" t="n">
        <v>11736</v>
      </c>
      <c r="D17" s="6" t="n">
        <v>38919</v>
      </c>
      <c r="E17" s="6" t="n">
        <v>34542</v>
      </c>
    </row>
    <row r="18" spans="1:5">
      <c r="A18" s="4" t="s">
        <v>96</v>
      </c>
      <c r="B18" s="6" t="n">
        <v>5025</v>
      </c>
      <c r="C18" s="6" t="n">
        <v>5742</v>
      </c>
      <c r="D18" s="6" t="n">
        <v>15576</v>
      </c>
      <c r="E18" s="6" t="n">
        <v>18524</v>
      </c>
    </row>
    <row r="19" spans="1:5">
      <c r="A19" s="4" t="s">
        <v>97</v>
      </c>
      <c r="B19" s="6" t="n">
        <v>6205</v>
      </c>
      <c r="C19" s="6" t="n">
        <v>1853</v>
      </c>
      <c r="D19" s="6" t="n">
        <v>12709</v>
      </c>
      <c r="E19" s="6" t="n">
        <v>6480</v>
      </c>
    </row>
    <row r="20" spans="1:5">
      <c r="A20" s="4" t="s">
        <v>98</v>
      </c>
      <c r="B20" s="6" t="n">
        <v>1134</v>
      </c>
      <c r="C20" s="6" t="n">
        <v>1759</v>
      </c>
      <c r="D20" s="6" t="n">
        <v>5438</v>
      </c>
      <c r="E20" s="6" t="n">
        <v>5249</v>
      </c>
    </row>
    <row r="21" spans="1:5">
      <c r="A21" s="4" t="s">
        <v>99</v>
      </c>
      <c r="B21" s="6" t="n">
        <v>1508</v>
      </c>
      <c r="C21" s="6" t="n">
        <v>1550</v>
      </c>
      <c r="D21" s="6" t="n">
        <v>5021</v>
      </c>
      <c r="E21" s="6" t="n">
        <v>5748</v>
      </c>
    </row>
    <row r="22" spans="1:5">
      <c r="A22" s="4" t="s">
        <v>39</v>
      </c>
      <c r="B22" s="6" t="n">
        <v>6146</v>
      </c>
      <c r="C22" s="6" t="n">
        <v>5474</v>
      </c>
      <c r="D22" s="6" t="n">
        <v>18297</v>
      </c>
      <c r="E22" s="6" t="n">
        <v>15526</v>
      </c>
    </row>
    <row r="23" spans="1:5">
      <c r="A23" s="4" t="s">
        <v>100</v>
      </c>
      <c r="B23" s="6" t="n">
        <v>58312</v>
      </c>
      <c r="C23" s="6" t="n">
        <v>45667</v>
      </c>
      <c r="D23" s="6" t="n">
        <v>155261</v>
      </c>
      <c r="E23" s="6" t="n">
        <v>131821</v>
      </c>
    </row>
    <row r="24" spans="1:5">
      <c r="A24" s="4" t="s">
        <v>101</v>
      </c>
      <c r="B24" s="6" t="n">
        <v>45014</v>
      </c>
      <c r="C24" s="6" t="n">
        <v>45107</v>
      </c>
      <c r="D24" s="6" t="n">
        <v>47899</v>
      </c>
      <c r="E24" s="6" t="n">
        <v>66375</v>
      </c>
    </row>
    <row r="25" spans="1:5">
      <c r="A25" s="4" t="s">
        <v>102</v>
      </c>
      <c r="B25" s="6" t="n">
        <v>9606</v>
      </c>
      <c r="C25" s="6" t="n">
        <v>6295</v>
      </c>
      <c r="D25" s="6" t="n">
        <v>3262</v>
      </c>
      <c r="E25" s="6" t="n">
        <v>-8016</v>
      </c>
    </row>
    <row r="26" spans="1:5">
      <c r="A26" s="4" t="s">
        <v>103</v>
      </c>
      <c r="B26" s="7" t="n">
        <v>35408</v>
      </c>
      <c r="C26" s="7" t="n">
        <v>38812</v>
      </c>
      <c r="D26" s="7" t="n">
        <v>44637</v>
      </c>
      <c r="E26" s="7" t="n">
        <v>74391</v>
      </c>
    </row>
    <row r="27" spans="1:5">
      <c r="A27" s="3" t="s">
        <v>104</v>
      </c>
    </row>
    <row r="28" spans="1:5">
      <c r="A28" s="4" t="s">
        <v>105</v>
      </c>
      <c r="B28" s="8" t="n">
        <v>0.52</v>
      </c>
      <c r="C28" s="8" t="n">
        <v>0.51</v>
      </c>
      <c r="D28" s="8" t="n">
        <v>0.63</v>
      </c>
      <c r="E28" s="8" t="n">
        <v>0.98</v>
      </c>
    </row>
    <row r="29" spans="1:5">
      <c r="A29" s="4" t="s">
        <v>106</v>
      </c>
      <c r="B29" s="8" t="n">
        <v>0.49</v>
      </c>
      <c r="C29" s="8" t="n">
        <v>0.49</v>
      </c>
      <c r="D29" s="8" t="n">
        <v>0.63</v>
      </c>
      <c r="E29" s="8" t="n">
        <v>0.95</v>
      </c>
    </row>
    <row r="30" spans="1:5">
      <c r="A30" s="3" t="s">
        <v>107</v>
      </c>
    </row>
    <row r="31" spans="1:5">
      <c r="A31" s="4" t="s">
        <v>105</v>
      </c>
      <c r="B31" s="6" t="n">
        <v>67554</v>
      </c>
      <c r="C31" s="6" t="n">
        <v>74681</v>
      </c>
      <c r="D31" s="6" t="n">
        <v>69289</v>
      </c>
      <c r="E31" s="6" t="n">
        <v>74675</v>
      </c>
    </row>
    <row r="32" spans="1:5">
      <c r="A32" s="4" t="s">
        <v>106</v>
      </c>
      <c r="B32" s="6" t="n">
        <v>76329</v>
      </c>
      <c r="C32" s="6" t="n">
        <v>83411</v>
      </c>
      <c r="D32" s="6" t="n">
        <v>69289</v>
      </c>
      <c r="E32" s="6" t="n">
        <v>83486</v>
      </c>
    </row>
    <row r="33" spans="1:5">
      <c r="A33" s="4" t="s">
        <v>108</v>
      </c>
      <c r="B33" s="8" t="n">
        <v>0.47</v>
      </c>
      <c r="C33" s="8" t="n">
        <v>0.47</v>
      </c>
      <c r="D33" s="8" t="n">
        <v>1.41</v>
      </c>
      <c r="E33" s="8" t="n">
        <v>1.69</v>
      </c>
    </row>
    <row r="34" spans="1:5">
      <c r="A34" s="4" t="s">
        <v>109</v>
      </c>
    </row>
    <row r="35" spans="1:5">
      <c r="A35" s="3" t="s">
        <v>83</v>
      </c>
    </row>
    <row r="36" spans="1:5">
      <c r="A36" s="4" t="s">
        <v>84</v>
      </c>
      <c r="B36" s="7" t="n">
        <v>53307</v>
      </c>
      <c r="C36" s="7" t="n">
        <v>53412</v>
      </c>
      <c r="D36" s="7" t="n">
        <v>146711</v>
      </c>
      <c r="E36" s="7" t="n">
        <v>129860</v>
      </c>
    </row>
    <row r="37" spans="1:5">
      <c r="A37" s="3" t="s">
        <v>85</v>
      </c>
    </row>
    <row r="38" spans="1:5">
      <c r="A38" s="4" t="s">
        <v>86</v>
      </c>
      <c r="B38" s="6" t="n">
        <v>38356</v>
      </c>
      <c r="C38" s="6" t="n">
        <v>36471</v>
      </c>
      <c r="D38" s="6" t="n">
        <v>103129</v>
      </c>
      <c r="E38" s="6" t="n">
        <v>91423</v>
      </c>
    </row>
    <row r="39" spans="1:5">
      <c r="A39" s="4" t="s">
        <v>90</v>
      </c>
      <c r="B39" s="6" t="n">
        <v>17103</v>
      </c>
      <c r="C39" s="6" t="n">
        <v>32802</v>
      </c>
      <c r="D39" s="6" t="n">
        <v>31169</v>
      </c>
      <c r="E39" s="6" t="n">
        <v>56521</v>
      </c>
    </row>
    <row r="40" spans="1:5">
      <c r="A40" s="4" t="s">
        <v>65</v>
      </c>
    </row>
    <row r="41" spans="1:5">
      <c r="A41" s="3" t="s">
        <v>83</v>
      </c>
    </row>
    <row r="42" spans="1:5">
      <c r="A42" s="4" t="s">
        <v>84</v>
      </c>
      <c r="B42" s="6" t="n">
        <v>4827</v>
      </c>
      <c r="C42" s="6" t="n">
        <v>8026</v>
      </c>
      <c r="D42" s="6" t="n">
        <v>17555</v>
      </c>
      <c r="E42" s="6" t="n">
        <v>17596</v>
      </c>
    </row>
    <row r="43" spans="1:5">
      <c r="A43" s="3" t="s">
        <v>85</v>
      </c>
    </row>
    <row r="44" spans="1:5">
      <c r="A44" s="4" t="s">
        <v>86</v>
      </c>
      <c r="B44" s="6" t="n">
        <v>1974</v>
      </c>
      <c r="C44" s="6" t="n">
        <v>1289</v>
      </c>
      <c r="D44" s="6" t="n">
        <v>5798</v>
      </c>
      <c r="E44" s="6" t="n">
        <v>1822</v>
      </c>
    </row>
    <row r="45" spans="1:5">
      <c r="A45" s="4" t="s">
        <v>90</v>
      </c>
      <c r="B45" s="7" t="n">
        <v>-2824</v>
      </c>
      <c r="C45" s="7" t="n">
        <v>-7844</v>
      </c>
      <c r="D45" s="7" t="n">
        <v>-36275</v>
      </c>
      <c r="E45" s="7" t="n">
        <v>-5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row r="7" spans="1:2">
      <c r="A7" s="4" t="s">
        <v>206</v>
      </c>
      <c r="B7" s="4" t="s">
        <v>293</v>
      </c>
    </row>
    <row r="8" spans="1:2">
      <c r="A8" s="4" t="s">
        <v>294</v>
      </c>
      <c r="B8" s="4" t="s">
        <v>295</v>
      </c>
    </row>
    <row r="9" spans="1:2">
      <c r="A9" s="4" t="s">
        <v>280</v>
      </c>
      <c r="B9"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18</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row>
    <row r="6" spans="1:2">
      <c r="A6" s="4" t="s">
        <v>366</v>
      </c>
      <c r="B6"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49"/>
  </cols>
  <sheetData>
    <row r="1" spans="1:5">
      <c r="A1" s="1" t="s">
        <v>110</v>
      </c>
      <c r="B1" s="2" t="s">
        <v>111</v>
      </c>
      <c r="C1" s="2" t="s">
        <v>112</v>
      </c>
      <c r="D1" s="2" t="s">
        <v>113</v>
      </c>
      <c r="E1" s="2" t="s">
        <v>114</v>
      </c>
    </row>
    <row r="2" spans="1:5">
      <c r="A2" s="4" t="s">
        <v>115</v>
      </c>
      <c r="B2" s="7" t="n">
        <v>1578172</v>
      </c>
      <c r="C2" s="7" t="n">
        <v>745</v>
      </c>
      <c r="D2" s="7" t="n">
        <v>1479699</v>
      </c>
      <c r="E2" s="7" t="n">
        <v>97728</v>
      </c>
    </row>
    <row r="3" spans="1:5">
      <c r="A3" s="4" t="s">
        <v>116</v>
      </c>
      <c r="C3" s="6" t="n">
        <v>74510</v>
      </c>
      <c r="E3" s="6" t="n">
        <v>0</v>
      </c>
    </row>
    <row r="4" spans="1:5">
      <c r="A4" s="4" t="s">
        <v>103</v>
      </c>
      <c r="B4" s="6" t="n">
        <v>74391</v>
      </c>
      <c r="C4" s="7" t="n">
        <v>0</v>
      </c>
      <c r="D4" s="6" t="n">
        <v>0</v>
      </c>
      <c r="E4" s="7" t="n">
        <v>74391</v>
      </c>
    </row>
    <row r="5" spans="1:5">
      <c r="A5" s="4" t="s">
        <v>117</v>
      </c>
      <c r="B5" s="6" t="n">
        <v>4980</v>
      </c>
      <c r="C5" s="7" t="n">
        <v>3</v>
      </c>
      <c r="D5" s="6" t="n">
        <v>4977</v>
      </c>
      <c r="E5" s="7" t="n">
        <v>0</v>
      </c>
    </row>
    <row r="6" spans="1:5">
      <c r="A6" s="4" t="s">
        <v>118</v>
      </c>
      <c r="C6" s="6" t="n">
        <v>302</v>
      </c>
      <c r="E6" s="6" t="n">
        <v>0</v>
      </c>
    </row>
    <row r="7" spans="1:5">
      <c r="A7" s="4" t="s">
        <v>119</v>
      </c>
      <c r="B7" s="6" t="n">
        <v>-127166</v>
      </c>
      <c r="C7" s="7" t="n">
        <v>0</v>
      </c>
      <c r="D7" s="6" t="n">
        <v>0</v>
      </c>
      <c r="E7" s="7" t="n">
        <v>-127166</v>
      </c>
    </row>
    <row r="8" spans="1:5">
      <c r="A8" s="4" t="s">
        <v>120</v>
      </c>
      <c r="B8" s="6" t="n">
        <v>8</v>
      </c>
      <c r="C8" s="7" t="n">
        <v>0</v>
      </c>
      <c r="D8" s="6" t="n">
        <v>8</v>
      </c>
      <c r="E8" s="7" t="n">
        <v>0</v>
      </c>
    </row>
    <row r="9" spans="1:5">
      <c r="A9" s="4" t="s">
        <v>121</v>
      </c>
      <c r="C9" s="6" t="n">
        <v>0</v>
      </c>
      <c r="E9" s="6" t="n">
        <v>0</v>
      </c>
    </row>
    <row r="10" spans="1:5">
      <c r="A10" s="4" t="s">
        <v>122</v>
      </c>
      <c r="B10" s="7" t="n">
        <v>-15955</v>
      </c>
      <c r="C10" s="7" t="n">
        <v>-10</v>
      </c>
      <c r="D10" s="6" t="n">
        <v>-15945</v>
      </c>
      <c r="E10" s="7" t="n">
        <v>0</v>
      </c>
    </row>
    <row r="11" spans="1:5">
      <c r="A11" s="4" t="s">
        <v>123</v>
      </c>
      <c r="B11" s="6" t="n">
        <v>-1019487</v>
      </c>
      <c r="C11" s="6" t="n">
        <v>-1020</v>
      </c>
      <c r="E11" s="6" t="n">
        <v>0</v>
      </c>
    </row>
    <row r="12" spans="1:5">
      <c r="A12" s="4" t="s">
        <v>124</v>
      </c>
      <c r="B12" s="7" t="n">
        <v>1514430</v>
      </c>
      <c r="C12" s="7" t="n">
        <v>738</v>
      </c>
      <c r="D12" s="6" t="n">
        <v>1468739</v>
      </c>
      <c r="E12" s="7" t="n">
        <v>44953</v>
      </c>
    </row>
    <row r="13" spans="1:5">
      <c r="A13" s="4" t="s">
        <v>125</v>
      </c>
      <c r="C13" s="6" t="n">
        <v>73792</v>
      </c>
      <c r="E13" s="6" t="n">
        <v>0</v>
      </c>
    </row>
    <row r="14" spans="1:5">
      <c r="A14" s="4" t="s">
        <v>126</v>
      </c>
      <c r="B14" s="6" t="n">
        <v>1496113</v>
      </c>
      <c r="C14" s="7" t="n">
        <v>738</v>
      </c>
      <c r="D14" s="6" t="n">
        <v>1469722</v>
      </c>
      <c r="E14" s="7" t="n">
        <v>25653</v>
      </c>
    </row>
    <row r="15" spans="1:5">
      <c r="A15" s="4" t="s">
        <v>127</v>
      </c>
      <c r="C15" s="6" t="n">
        <v>73767</v>
      </c>
      <c r="E15" s="6" t="n">
        <v>0</v>
      </c>
    </row>
    <row r="16" spans="1:5">
      <c r="A16" s="4" t="s">
        <v>103</v>
      </c>
      <c r="B16" s="6" t="n">
        <v>44637</v>
      </c>
      <c r="C16" s="7" t="n">
        <v>0</v>
      </c>
      <c r="D16" s="6" t="n">
        <v>0</v>
      </c>
      <c r="E16" s="7" t="n">
        <v>44637</v>
      </c>
    </row>
    <row r="17" spans="1:5">
      <c r="A17" s="4" t="s">
        <v>117</v>
      </c>
      <c r="B17" s="6" t="n">
        <v>4142</v>
      </c>
      <c r="C17" s="7" t="n">
        <v>3</v>
      </c>
      <c r="D17" s="6" t="n">
        <v>4139</v>
      </c>
      <c r="E17" s="7" t="n">
        <v>0</v>
      </c>
    </row>
    <row r="18" spans="1:5">
      <c r="A18" s="4" t="s">
        <v>118</v>
      </c>
      <c r="C18" s="6" t="n">
        <v>298</v>
      </c>
      <c r="E18" s="6" t="n">
        <v>0</v>
      </c>
    </row>
    <row r="19" spans="1:5">
      <c r="A19" s="4" t="s">
        <v>119</v>
      </c>
      <c r="B19" s="6" t="n">
        <v>-96545</v>
      </c>
      <c r="C19" s="7" t="n">
        <v>0</v>
      </c>
      <c r="D19" s="6" t="n">
        <v>0</v>
      </c>
      <c r="E19" s="7" t="n">
        <v>-96545</v>
      </c>
    </row>
    <row r="20" spans="1:5">
      <c r="A20" s="4" t="s">
        <v>122</v>
      </c>
      <c r="B20" s="7" t="n">
        <v>-93429</v>
      </c>
      <c r="C20" s="7" t="n">
        <v>-70</v>
      </c>
      <c r="D20" s="6" t="n">
        <v>-93359</v>
      </c>
      <c r="E20" s="7" t="n">
        <v>0</v>
      </c>
    </row>
    <row r="21" spans="1:5">
      <c r="A21" s="4" t="s">
        <v>123</v>
      </c>
      <c r="B21" s="6" t="n">
        <v>-7029048</v>
      </c>
      <c r="C21" s="6" t="n">
        <v>-7029</v>
      </c>
      <c r="E21" s="6" t="n">
        <v>0</v>
      </c>
    </row>
    <row r="22" spans="1:5">
      <c r="A22" s="4" t="s">
        <v>128</v>
      </c>
      <c r="B22" s="7" t="n">
        <v>1354918</v>
      </c>
      <c r="C22" s="7" t="n">
        <v>671</v>
      </c>
      <c r="D22" s="7" t="n">
        <v>1380502</v>
      </c>
      <c r="E22" s="7" t="n">
        <v>-26255</v>
      </c>
    </row>
    <row r="23" spans="1:5">
      <c r="A23" s="4" t="s">
        <v>129</v>
      </c>
      <c r="C23" s="6" t="n">
        <v>67036</v>
      </c>
      <c r="E23"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row>
    <row r="7" spans="1:2">
      <c r="A7" s="4" t="s">
        <v>384</v>
      </c>
      <c r="B7"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row>
    <row r="7" spans="1:2">
      <c r="A7" s="4" t="s">
        <v>391</v>
      </c>
      <c r="B7" s="4" t="s">
        <v>394</v>
      </c>
    </row>
    <row r="8" spans="1:2">
      <c r="A8" s="4" t="s">
        <v>395</v>
      </c>
    </row>
    <row r="9" spans="1:2">
      <c r="A9" s="4" t="s">
        <v>391</v>
      </c>
      <c r="B9"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97</v>
      </c>
      <c r="B1" s="2" t="s">
        <v>1</v>
      </c>
    </row>
    <row r="2" spans="1:2">
      <c r="B2" s="2" t="s">
        <v>2</v>
      </c>
    </row>
    <row r="3" spans="1:2">
      <c r="A3" s="3" t="s">
        <v>224</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00</v>
      </c>
      <c r="B1" s="2" t="s">
        <v>1</v>
      </c>
    </row>
    <row r="2" spans="1:2">
      <c r="B2" s="2" t="s">
        <v>2</v>
      </c>
    </row>
    <row r="3" spans="1:2">
      <c r="A3" s="3" t="s">
        <v>227</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3</v>
      </c>
      <c r="B1" s="2" t="s">
        <v>1</v>
      </c>
    </row>
    <row r="2" spans="1:2">
      <c r="B2" s="2" t="s">
        <v>2</v>
      </c>
    </row>
    <row r="3" spans="1:2">
      <c r="A3" s="3" t="s">
        <v>224</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06</v>
      </c>
      <c r="B1" s="2" t="s">
        <v>1</v>
      </c>
    </row>
    <row r="2" spans="1:2">
      <c r="B2" s="2" t="s">
        <v>2</v>
      </c>
    </row>
    <row r="3" spans="1:2">
      <c r="A3" s="3" t="s">
        <v>224</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09</v>
      </c>
      <c r="B1" s="2" t="s">
        <v>1</v>
      </c>
    </row>
    <row r="2" spans="1:2">
      <c r="B2" s="2" t="s">
        <v>2</v>
      </c>
    </row>
    <row r="3" spans="1:2">
      <c r="A3" s="3" t="s">
        <v>224</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12</v>
      </c>
      <c r="B1" s="2" t="s">
        <v>1</v>
      </c>
    </row>
    <row r="2" spans="1:2">
      <c r="B2" s="2" t="s">
        <v>2</v>
      </c>
    </row>
    <row r="3" spans="1:2">
      <c r="A3" s="3" t="s">
        <v>224</v>
      </c>
    </row>
    <row r="4" spans="1:2">
      <c r="A4" s="4" t="s">
        <v>413</v>
      </c>
      <c r="B4"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2</v>
      </c>
    </row>
    <row r="3" spans="1:3">
      <c r="A3" s="4" t="s">
        <v>131</v>
      </c>
      <c r="B3" s="8" t="n">
        <v>1.41</v>
      </c>
      <c r="C3" s="8" t="n">
        <v>1.69</v>
      </c>
    </row>
    <row r="4" spans="1:3">
      <c r="A4" s="4" t="s">
        <v>114</v>
      </c>
    </row>
    <row r="5" spans="1:3">
      <c r="A5" s="4" t="s">
        <v>131</v>
      </c>
      <c r="B5" s="8" t="n">
        <v>1.41</v>
      </c>
      <c r="C5" s="8" t="n">
        <v>1.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5</v>
      </c>
      <c r="B1" s="2" t="s">
        <v>1</v>
      </c>
    </row>
    <row r="2" spans="1:2">
      <c r="B2" s="2" t="s">
        <v>2</v>
      </c>
    </row>
    <row r="3" spans="1:2">
      <c r="A3" s="3" t="s">
        <v>247</v>
      </c>
    </row>
    <row r="4" spans="1:2">
      <c r="A4" s="4" t="s">
        <v>416</v>
      </c>
      <c r="B4"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18</v>
      </c>
      <c r="B1" s="2" t="s">
        <v>1</v>
      </c>
    </row>
    <row r="2" spans="1:2">
      <c r="B2" s="2" t="s">
        <v>2</v>
      </c>
    </row>
    <row r="3" spans="1:2">
      <c r="A3" s="3" t="s">
        <v>250</v>
      </c>
    </row>
    <row r="4" spans="1:2">
      <c r="A4" s="4" t="s">
        <v>419</v>
      </c>
      <c r="B4"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21</v>
      </c>
      <c r="B1" s="2" t="s">
        <v>1</v>
      </c>
    </row>
    <row r="2" spans="1:2">
      <c r="B2" s="2" t="s">
        <v>2</v>
      </c>
    </row>
    <row r="3" spans="1:2">
      <c r="A3" s="3" t="s">
        <v>253</v>
      </c>
    </row>
    <row r="4" spans="1:2">
      <c r="A4" s="4" t="s">
        <v>422</v>
      </c>
      <c r="B4"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4</v>
      </c>
      <c r="B1" s="2" t="s">
        <v>1</v>
      </c>
    </row>
    <row r="2" spans="1:2">
      <c r="B2" s="2" t="s">
        <v>2</v>
      </c>
    </row>
    <row r="3" spans="1:2">
      <c r="A3" s="3" t="s">
        <v>224</v>
      </c>
    </row>
    <row r="4" spans="1:2">
      <c r="A4" s="4" t="s">
        <v>425</v>
      </c>
      <c r="B4"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27</v>
      </c>
      <c r="B1" s="2" t="s">
        <v>1</v>
      </c>
    </row>
    <row r="2" spans="1:2">
      <c r="B2" s="2" t="s">
        <v>2</v>
      </c>
    </row>
    <row r="3" spans="1:2">
      <c r="A3" s="3" t="s">
        <v>258</v>
      </c>
    </row>
    <row r="4" spans="1:2">
      <c r="A4" s="4" t="s">
        <v>428</v>
      </c>
      <c r="B4"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30</v>
      </c>
      <c r="B1" s="2" t="s">
        <v>1</v>
      </c>
    </row>
    <row r="2" spans="1:2">
      <c r="B2" s="2" t="s">
        <v>2</v>
      </c>
    </row>
    <row r="3" spans="1:2">
      <c r="A3" s="3" t="s">
        <v>224</v>
      </c>
    </row>
    <row r="4" spans="1:2">
      <c r="A4" s="4" t="s">
        <v>431</v>
      </c>
      <c r="B4"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33</v>
      </c>
      <c r="B1" s="2" t="s">
        <v>1</v>
      </c>
    </row>
    <row r="2" spans="1:2">
      <c r="B2" s="2" t="s">
        <v>2</v>
      </c>
    </row>
    <row r="3" spans="1:2">
      <c r="A3" s="3" t="s">
        <v>263</v>
      </c>
    </row>
    <row r="4" spans="1:2">
      <c r="A4" s="4" t="s">
        <v>434</v>
      </c>
      <c r="B4"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36</v>
      </c>
      <c r="B1" s="2" t="s">
        <v>1</v>
      </c>
    </row>
    <row r="2" spans="1:2">
      <c r="B2" s="2" t="s">
        <v>2</v>
      </c>
    </row>
    <row r="3" spans="1:2">
      <c r="A3" s="3" t="s">
        <v>266</v>
      </c>
    </row>
    <row r="4" spans="1:2">
      <c r="A4" s="4" t="s">
        <v>437</v>
      </c>
      <c r="B4"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39</v>
      </c>
      <c r="B1" s="2" t="s">
        <v>1</v>
      </c>
    </row>
    <row r="2" spans="1:2">
      <c r="B2" s="2" t="s">
        <v>2</v>
      </c>
    </row>
    <row r="3" spans="1:2">
      <c r="A3" s="3" t="s">
        <v>272</v>
      </c>
    </row>
    <row r="4" spans="1:2">
      <c r="A4" s="4" t="s">
        <v>440</v>
      </c>
      <c r="B4" s="4" t="s">
        <v>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42</v>
      </c>
      <c r="B1" s="2" t="s">
        <v>1</v>
      </c>
    </row>
    <row r="2" spans="1:2">
      <c r="B2" s="2" t="s">
        <v>2</v>
      </c>
    </row>
    <row r="3" spans="1:2">
      <c r="A3" s="3" t="s">
        <v>275</v>
      </c>
    </row>
    <row r="4" spans="1:2">
      <c r="A4" s="4" t="s">
        <v>443</v>
      </c>
      <c r="B4" s="4" t="s">
        <v>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3</v>
      </c>
      <c r="B4" s="7" t="n">
        <v>44637</v>
      </c>
      <c r="C4" s="7" t="n">
        <v>74391</v>
      </c>
    </row>
    <row r="5" spans="1:3">
      <c r="A5" s="3" t="s">
        <v>134</v>
      </c>
    </row>
    <row r="6" spans="1:3">
      <c r="A6" s="4" t="s">
        <v>135</v>
      </c>
      <c r="B6" s="6" t="n">
        <v>1628</v>
      </c>
      <c r="C6" s="6" t="n">
        <v>-884</v>
      </c>
    </row>
    <row r="7" spans="1:3">
      <c r="A7" s="4" t="s">
        <v>136</v>
      </c>
      <c r="B7" s="6" t="n">
        <v>-62783</v>
      </c>
      <c r="C7" s="6" t="n">
        <v>-34979</v>
      </c>
    </row>
    <row r="8" spans="1:3">
      <c r="A8" s="4" t="s">
        <v>137</v>
      </c>
      <c r="B8" s="6" t="n">
        <v>-17555</v>
      </c>
      <c r="C8" s="6" t="n">
        <v>-17596</v>
      </c>
    </row>
    <row r="9" spans="1:3">
      <c r="A9" s="4" t="s">
        <v>138</v>
      </c>
      <c r="B9" s="6" t="n">
        <v>9798</v>
      </c>
      <c r="C9" s="6" t="n">
        <v>8491</v>
      </c>
    </row>
    <row r="10" spans="1:3">
      <c r="A10" s="4" t="s">
        <v>88</v>
      </c>
      <c r="B10" s="6" t="n">
        <v>-83133</v>
      </c>
      <c r="C10" s="6" t="n">
        <v>-35219</v>
      </c>
    </row>
    <row r="11" spans="1:3">
      <c r="A11" s="4" t="s">
        <v>139</v>
      </c>
      <c r="B11" s="6" t="n">
        <v>5106</v>
      </c>
      <c r="C11" s="6" t="n">
        <v>-51019</v>
      </c>
    </row>
    <row r="12" spans="1:3">
      <c r="A12" s="4" t="s">
        <v>140</v>
      </c>
      <c r="B12" s="6" t="n">
        <v>48608</v>
      </c>
      <c r="C12" s="6" t="n">
        <v>32876</v>
      </c>
    </row>
    <row r="13" spans="1:3">
      <c r="A13" s="4" t="s">
        <v>92</v>
      </c>
      <c r="B13" s="6" t="n">
        <v>11886</v>
      </c>
      <c r="C13" s="6" t="n">
        <v>11859</v>
      </c>
    </row>
    <row r="14" spans="1:3">
      <c r="A14" s="4" t="s">
        <v>141</v>
      </c>
      <c r="B14" s="6" t="n">
        <v>4142</v>
      </c>
      <c r="C14" s="6" t="n">
        <v>4980</v>
      </c>
    </row>
    <row r="15" spans="1:3">
      <c r="A15" s="4" t="s">
        <v>142</v>
      </c>
      <c r="B15" s="6" t="n">
        <v>-45300447</v>
      </c>
      <c r="C15" s="6" t="n">
        <v>-35922418</v>
      </c>
    </row>
    <row r="16" spans="1:3">
      <c r="A16" s="4" t="s">
        <v>143</v>
      </c>
      <c r="B16" s="6" t="n">
        <v>-13146</v>
      </c>
      <c r="C16" s="6" t="n">
        <v>-13708</v>
      </c>
    </row>
    <row r="17" spans="1:3">
      <c r="A17" s="4" t="s">
        <v>144</v>
      </c>
      <c r="B17" s="6" t="n">
        <v>-9922</v>
      </c>
      <c r="C17" s="6" t="n">
        <v>-14873</v>
      </c>
    </row>
    <row r="18" spans="1:3">
      <c r="A18" s="4" t="s">
        <v>145</v>
      </c>
      <c r="B18" s="6" t="n">
        <v>15323444</v>
      </c>
      <c r="C18" s="6" t="n">
        <v>10593309</v>
      </c>
    </row>
    <row r="19" spans="1:3">
      <c r="A19" s="4" t="s">
        <v>146</v>
      </c>
      <c r="B19" s="6" t="n">
        <v>29154270</v>
      </c>
      <c r="C19" s="6" t="n">
        <v>24877077</v>
      </c>
    </row>
    <row r="20" spans="1:3">
      <c r="A20" s="4" t="s">
        <v>147</v>
      </c>
      <c r="B20" s="6" t="n">
        <v>4719</v>
      </c>
      <c r="C20" s="6" t="n">
        <v>-16930</v>
      </c>
    </row>
    <row r="21" spans="1:3">
      <c r="A21" s="4" t="s">
        <v>148</v>
      </c>
      <c r="B21" s="6" t="n">
        <v>2699</v>
      </c>
      <c r="C21" s="6" t="n">
        <v>-2090</v>
      </c>
    </row>
    <row r="22" spans="1:3">
      <c r="A22" s="4" t="s">
        <v>149</v>
      </c>
      <c r="B22" s="6" t="n">
        <v>58246</v>
      </c>
      <c r="C22" s="6" t="n">
        <v>-14891</v>
      </c>
    </row>
    <row r="23" spans="1:3">
      <c r="A23" s="4" t="s">
        <v>150</v>
      </c>
      <c r="B23" s="6" t="n">
        <v>27442</v>
      </c>
      <c r="C23" s="6" t="n">
        <v>10624</v>
      </c>
    </row>
    <row r="24" spans="1:3">
      <c r="A24" s="4" t="s">
        <v>151</v>
      </c>
      <c r="B24" s="6" t="n">
        <v>-4218</v>
      </c>
      <c r="C24" s="6" t="n">
        <v>-6487</v>
      </c>
    </row>
    <row r="25" spans="1:3">
      <c r="A25" s="4" t="s">
        <v>152</v>
      </c>
      <c r="B25" s="6" t="n">
        <v>2875</v>
      </c>
      <c r="C25" s="6" t="n">
        <v>-8715</v>
      </c>
    </row>
    <row r="26" spans="1:3">
      <c r="A26" s="4" t="s">
        <v>153</v>
      </c>
      <c r="B26" s="6" t="n">
        <v>-791704</v>
      </c>
      <c r="C26" s="6" t="n">
        <v>-526202</v>
      </c>
    </row>
    <row r="27" spans="1:3">
      <c r="A27" s="3" t="s">
        <v>154</v>
      </c>
    </row>
    <row r="28" spans="1:3">
      <c r="A28" s="4" t="s">
        <v>155</v>
      </c>
      <c r="B28" s="6" t="n">
        <v>8512</v>
      </c>
      <c r="C28" s="6" t="n">
        <v>108382</v>
      </c>
    </row>
    <row r="29" spans="1:3">
      <c r="A29" s="4" t="s">
        <v>156</v>
      </c>
      <c r="B29" s="6" t="n">
        <v>-551654</v>
      </c>
      <c r="C29" s="6" t="n">
        <v>-62224</v>
      </c>
    </row>
    <row r="30" spans="1:3">
      <c r="A30" s="4" t="s">
        <v>157</v>
      </c>
      <c r="B30" s="6" t="n">
        <v>172470</v>
      </c>
      <c r="C30" s="6" t="n">
        <v>52520</v>
      </c>
    </row>
    <row r="31" spans="1:3">
      <c r="A31" s="4" t="s">
        <v>158</v>
      </c>
      <c r="B31" s="6" t="n">
        <v>0</v>
      </c>
      <c r="C31" s="6" t="n">
        <v>-241981</v>
      </c>
    </row>
    <row r="32" spans="1:3">
      <c r="A32" s="4" t="s">
        <v>159</v>
      </c>
      <c r="B32" s="6" t="n">
        <v>516507</v>
      </c>
      <c r="C32" s="6" t="n">
        <v>215630</v>
      </c>
    </row>
    <row r="33" spans="1:3">
      <c r="A33" s="4" t="s">
        <v>160</v>
      </c>
      <c r="B33" s="6" t="n">
        <v>0</v>
      </c>
      <c r="C33" s="6" t="n">
        <v>-271452</v>
      </c>
    </row>
    <row r="34" spans="1:3">
      <c r="A34" s="4" t="s">
        <v>161</v>
      </c>
      <c r="B34" s="6" t="n">
        <v>54623</v>
      </c>
      <c r="C34" s="6" t="n">
        <v>55800</v>
      </c>
    </row>
    <row r="35" spans="1:3">
      <c r="A35" s="4" t="s">
        <v>162</v>
      </c>
      <c r="B35" s="6" t="n">
        <v>59045</v>
      </c>
      <c r="C35" s="6" t="n">
        <v>0</v>
      </c>
    </row>
    <row r="36" spans="1:3">
      <c r="A36" s="4" t="s">
        <v>163</v>
      </c>
      <c r="B36" s="6" t="n">
        <v>-6077</v>
      </c>
      <c r="C36" s="6" t="n">
        <v>-8766</v>
      </c>
    </row>
    <row r="37" spans="1:3">
      <c r="A37" s="4" t="s">
        <v>164</v>
      </c>
      <c r="B37" s="6" t="n">
        <v>891</v>
      </c>
      <c r="C37" s="6" t="n">
        <v>1466</v>
      </c>
    </row>
    <row r="38" spans="1:3">
      <c r="A38" s="4" t="s">
        <v>165</v>
      </c>
      <c r="B38" s="6" t="n">
        <v>180416</v>
      </c>
      <c r="C38" s="6" t="n">
        <v>174784</v>
      </c>
    </row>
    <row r="39" spans="1:3">
      <c r="A39" s="4" t="s">
        <v>166</v>
      </c>
      <c r="B39" s="6" t="n">
        <v>-2602</v>
      </c>
      <c r="C39" s="6" t="n">
        <v>0</v>
      </c>
    </row>
    <row r="40" spans="1:3">
      <c r="A40" s="4" t="s">
        <v>167</v>
      </c>
      <c r="B40" s="6" t="n">
        <v>106</v>
      </c>
      <c r="C40" s="6" t="n">
        <v>392</v>
      </c>
    </row>
    <row r="41" spans="1:3">
      <c r="A41" s="4" t="s">
        <v>168</v>
      </c>
      <c r="B41" s="6" t="n">
        <v>-282434</v>
      </c>
      <c r="C41" s="6" t="n">
        <v>-87891</v>
      </c>
    </row>
    <row r="42" spans="1:3">
      <c r="A42" s="4" t="s">
        <v>169</v>
      </c>
      <c r="B42" s="6" t="n">
        <v>14358</v>
      </c>
      <c r="C42" s="6" t="n">
        <v>0</v>
      </c>
    </row>
    <row r="43" spans="1:3">
      <c r="A43" s="4" t="s">
        <v>170</v>
      </c>
      <c r="B43" s="6" t="n">
        <v>-3017</v>
      </c>
      <c r="C43" s="6" t="n">
        <v>1438</v>
      </c>
    </row>
    <row r="44" spans="1:3">
      <c r="A44" s="4" t="s">
        <v>171</v>
      </c>
      <c r="B44" s="6" t="n">
        <v>-225</v>
      </c>
      <c r="C44" s="6" t="n">
        <v>-7330</v>
      </c>
    </row>
    <row r="45" spans="1:3">
      <c r="A45" s="4" t="s">
        <v>172</v>
      </c>
      <c r="B45" s="6" t="n">
        <v>7320</v>
      </c>
      <c r="C45" s="6" t="n">
        <v>0</v>
      </c>
    </row>
    <row r="46" spans="1:3">
      <c r="A46" s="4" t="s">
        <v>173</v>
      </c>
      <c r="B46" s="6" t="n">
        <v>168239</v>
      </c>
      <c r="C46" s="6" t="n">
        <v>-69232</v>
      </c>
    </row>
    <row r="47" spans="1:3">
      <c r="A47" s="3" t="s">
        <v>174</v>
      </c>
    </row>
    <row r="48" spans="1:3">
      <c r="A48" s="4" t="s">
        <v>175</v>
      </c>
      <c r="B48" s="6" t="n">
        <v>48753454</v>
      </c>
      <c r="C48" s="6" t="n">
        <v>38669898</v>
      </c>
    </row>
    <row r="49" spans="1:3">
      <c r="A49" s="4" t="s">
        <v>176</v>
      </c>
      <c r="B49" s="6" t="n">
        <v>-47841632</v>
      </c>
      <c r="C49" s="6" t="n">
        <v>-38534306</v>
      </c>
    </row>
    <row r="50" spans="1:3">
      <c r="A50" s="4" t="s">
        <v>177</v>
      </c>
      <c r="B50" s="6" t="n">
        <v>4955742</v>
      </c>
      <c r="C50" s="6" t="n">
        <v>3613090</v>
      </c>
    </row>
    <row r="51" spans="1:3">
      <c r="A51" s="4" t="s">
        <v>178</v>
      </c>
      <c r="B51" s="6" t="n">
        <v>-4867284</v>
      </c>
      <c r="C51" s="6" t="n">
        <v>-3572232</v>
      </c>
    </row>
    <row r="52" spans="1:3">
      <c r="A52" s="4" t="s">
        <v>179</v>
      </c>
      <c r="B52" s="6" t="n">
        <v>0</v>
      </c>
      <c r="C52" s="6" t="n">
        <v>1204187</v>
      </c>
    </row>
    <row r="53" spans="1:3">
      <c r="A53" s="4" t="s">
        <v>180</v>
      </c>
      <c r="B53" s="6" t="n">
        <v>0</v>
      </c>
      <c r="C53" s="6" t="n">
        <v>-1204187</v>
      </c>
    </row>
    <row r="54" spans="1:3">
      <c r="A54" s="4" t="s">
        <v>44</v>
      </c>
      <c r="B54" s="6" t="n">
        <v>28000</v>
      </c>
      <c r="C54" s="6" t="n">
        <v>461484</v>
      </c>
    </row>
    <row r="55" spans="1:3">
      <c r="A55" s="4" t="s">
        <v>181</v>
      </c>
      <c r="B55" s="6" t="n">
        <v>-211000</v>
      </c>
      <c r="C55" s="6" t="n">
        <v>-278484</v>
      </c>
    </row>
    <row r="56" spans="1:3">
      <c r="A56" s="4" t="s">
        <v>182</v>
      </c>
      <c r="B56" s="6" t="n">
        <v>103554</v>
      </c>
      <c r="C56" s="6" t="n">
        <v>346179</v>
      </c>
    </row>
    <row r="57" spans="1:3">
      <c r="A57" s="4" t="s">
        <v>183</v>
      </c>
      <c r="B57" s="6" t="n">
        <v>-143518</v>
      </c>
      <c r="C57" s="6" t="n">
        <v>-153765</v>
      </c>
    </row>
    <row r="58" spans="1:3">
      <c r="A58" s="4" t="s">
        <v>184</v>
      </c>
      <c r="B58" s="6" t="n">
        <v>0</v>
      </c>
      <c r="C58" s="6" t="n">
        <v>168546</v>
      </c>
    </row>
    <row r="59" spans="1:3">
      <c r="A59" s="4" t="s">
        <v>185</v>
      </c>
      <c r="B59" s="6" t="n">
        <v>0</v>
      </c>
      <c r="C59" s="6" t="n">
        <v>-18546</v>
      </c>
    </row>
    <row r="60" spans="1:3">
      <c r="A60" s="4" t="s">
        <v>186</v>
      </c>
      <c r="B60" s="6" t="n">
        <v>182400</v>
      </c>
      <c r="C60" s="6" t="n">
        <v>85206</v>
      </c>
    </row>
    <row r="61" spans="1:3">
      <c r="A61" s="4" t="s">
        <v>187</v>
      </c>
      <c r="B61" s="6" t="n">
        <v>-53641</v>
      </c>
      <c r="C61" s="6" t="n">
        <v>-15590</v>
      </c>
    </row>
    <row r="62" spans="1:3">
      <c r="A62" s="4" t="s">
        <v>188</v>
      </c>
      <c r="B62" s="6" t="n">
        <v>-8464</v>
      </c>
      <c r="C62" s="6" t="n">
        <v>-8436</v>
      </c>
    </row>
    <row r="63" spans="1:3">
      <c r="A63" s="4" t="s">
        <v>189</v>
      </c>
      <c r="B63" s="6" t="n">
        <v>0</v>
      </c>
      <c r="C63" s="6" t="n">
        <v>8</v>
      </c>
    </row>
    <row r="64" spans="1:3">
      <c r="A64" s="4" t="s">
        <v>190</v>
      </c>
      <c r="B64" s="6" t="n">
        <v>-93429</v>
      </c>
      <c r="C64" s="6" t="n">
        <v>-15955</v>
      </c>
    </row>
    <row r="65" spans="1:3">
      <c r="A65" s="4" t="s">
        <v>191</v>
      </c>
      <c r="B65" s="6" t="n">
        <v>0</v>
      </c>
      <c r="C65" s="6" t="n">
        <v>-705</v>
      </c>
    </row>
    <row r="66" spans="1:3">
      <c r="A66" s="4" t="s">
        <v>192</v>
      </c>
      <c r="B66" s="6" t="n">
        <v>-99757</v>
      </c>
      <c r="C66" s="6" t="n">
        <v>-138041</v>
      </c>
    </row>
    <row r="67" spans="1:3">
      <c r="A67" s="4" t="s">
        <v>193</v>
      </c>
      <c r="B67" s="6" t="n">
        <v>704425</v>
      </c>
      <c r="C67" s="6" t="n">
        <v>608351</v>
      </c>
    </row>
    <row r="68" spans="1:3">
      <c r="A68" s="4" t="s">
        <v>194</v>
      </c>
      <c r="B68" s="6" t="n">
        <v>80960</v>
      </c>
      <c r="C68" s="6" t="n">
        <v>12917</v>
      </c>
    </row>
    <row r="69" spans="1:3">
      <c r="A69" s="4" t="s">
        <v>195</v>
      </c>
      <c r="B69" s="6" t="n">
        <v>58108</v>
      </c>
      <c r="C69" s="6" t="n">
        <v>76386</v>
      </c>
    </row>
    <row r="70" spans="1:3">
      <c r="A70" s="4" t="s">
        <v>196</v>
      </c>
      <c r="B70" s="7" t="n">
        <v>139068</v>
      </c>
      <c r="C70" s="7" t="n">
        <v>893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45</v>
      </c>
      <c r="B1" s="2" t="s">
        <v>1</v>
      </c>
    </row>
    <row r="2" spans="1:2">
      <c r="B2" s="2" t="s">
        <v>2</v>
      </c>
    </row>
    <row r="3" spans="1:2">
      <c r="A3" s="3" t="s">
        <v>278</v>
      </c>
    </row>
    <row r="4" spans="1:2">
      <c r="A4" s="4" t="s">
        <v>446</v>
      </c>
      <c r="B4" s="4" t="s">
        <v>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448</v>
      </c>
      <c r="B1" s="2" t="s">
        <v>1</v>
      </c>
    </row>
    <row r="2" spans="1:2">
      <c r="B2" s="2" t="s">
        <v>449</v>
      </c>
    </row>
    <row r="3" spans="1:2">
      <c r="A3" s="3" t="s">
        <v>450</v>
      </c>
    </row>
    <row r="4" spans="1:2">
      <c r="A4" s="4" t="s">
        <v>451</v>
      </c>
      <c r="B4" s="6" t="n">
        <v>2</v>
      </c>
    </row>
    <row r="5" spans="1:2">
      <c r="A5" s="4" t="s">
        <v>452</v>
      </c>
      <c r="B5" s="4" t="s">
        <v>4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4</v>
      </c>
      <c r="B1" s="2" t="s">
        <v>1</v>
      </c>
      <c r="C1" s="2" t="s">
        <v>455</v>
      </c>
    </row>
    <row r="2" spans="1:3">
      <c r="B2" s="2" t="s">
        <v>2</v>
      </c>
      <c r="C2" s="2" t="s">
        <v>25</v>
      </c>
    </row>
    <row r="3" spans="1:3">
      <c r="A3" s="3" t="s">
        <v>456</v>
      </c>
    </row>
    <row r="4" spans="1:3">
      <c r="A4" s="4" t="s">
        <v>457</v>
      </c>
      <c r="B4" s="7" t="n">
        <v>601572</v>
      </c>
      <c r="C4" s="7" t="n">
        <v>855691</v>
      </c>
    </row>
    <row r="5" spans="1:3">
      <c r="A5" s="4" t="s">
        <v>458</v>
      </c>
      <c r="B5" s="6" t="n">
        <v>53052</v>
      </c>
      <c r="C5" s="6" t="n">
        <v>88088</v>
      </c>
    </row>
    <row r="6" spans="1:3">
      <c r="A6" s="4" t="s">
        <v>459</v>
      </c>
      <c r="B6" s="6" t="n">
        <v>654624</v>
      </c>
      <c r="C6" s="6" t="n">
        <v>943779</v>
      </c>
    </row>
    <row r="7" spans="1:3">
      <c r="A7" s="4" t="s">
        <v>460</v>
      </c>
      <c r="B7" s="7" t="n">
        <v>2245465</v>
      </c>
      <c r="C7" s="7" t="n">
        <v>2897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1</v>
      </c>
      <c r="B1" s="2" t="s">
        <v>81</v>
      </c>
      <c r="D1" s="2" t="s">
        <v>1</v>
      </c>
    </row>
    <row r="2" spans="1:6">
      <c r="B2" s="2" t="s">
        <v>2</v>
      </c>
      <c r="C2" s="2" t="s">
        <v>82</v>
      </c>
      <c r="D2" s="2" t="s">
        <v>2</v>
      </c>
      <c r="E2" s="2" t="s">
        <v>82</v>
      </c>
      <c r="F2" s="2" t="s">
        <v>25</v>
      </c>
    </row>
    <row r="3" spans="1:6">
      <c r="A3" s="3" t="s">
        <v>462</v>
      </c>
    </row>
    <row r="4" spans="1:6">
      <c r="A4" s="4" t="s">
        <v>463</v>
      </c>
      <c r="B4" s="7" t="n">
        <v>27255</v>
      </c>
      <c r="C4" s="7" t="n">
        <v>17553</v>
      </c>
      <c r="D4" s="7" t="n">
        <v>59301</v>
      </c>
      <c r="E4" s="7" t="n">
        <v>45752</v>
      </c>
    </row>
    <row r="5" spans="1:6">
      <c r="A5" s="4" t="s">
        <v>464</v>
      </c>
      <c r="D5" s="6" t="n">
        <v>13146</v>
      </c>
      <c r="E5" s="6" t="n">
        <v>13708</v>
      </c>
    </row>
    <row r="6" spans="1:6">
      <c r="A6" s="4" t="s">
        <v>465</v>
      </c>
      <c r="B6" s="6" t="n">
        <v>2043453</v>
      </c>
      <c r="D6" s="6" t="n">
        <v>2043453</v>
      </c>
      <c r="F6" s="7" t="n">
        <v>1283795</v>
      </c>
    </row>
    <row r="7" spans="1:6">
      <c r="A7" s="4" t="s">
        <v>466</v>
      </c>
    </row>
    <row r="8" spans="1:6">
      <c r="A8" s="3" t="s">
        <v>462</v>
      </c>
    </row>
    <row r="9" spans="1:6">
      <c r="A9" s="4" t="s">
        <v>463</v>
      </c>
      <c r="B9" s="6" t="n">
        <v>27255</v>
      </c>
      <c r="C9" s="6" t="n">
        <v>17553</v>
      </c>
      <c r="D9" s="6" t="n">
        <v>59301</v>
      </c>
      <c r="E9" s="6" t="n">
        <v>45752</v>
      </c>
    </row>
    <row r="10" spans="1:6">
      <c r="A10" s="4" t="s">
        <v>467</v>
      </c>
      <c r="B10" s="6" t="n">
        <v>7263557</v>
      </c>
      <c r="C10" s="6" t="n">
        <v>4073201</v>
      </c>
      <c r="D10" s="6" t="n">
        <v>15696940</v>
      </c>
      <c r="E10" s="6" t="n">
        <v>10542411</v>
      </c>
    </row>
    <row r="11" spans="1:6">
      <c r="A11" s="4" t="s">
        <v>468</v>
      </c>
      <c r="B11" s="6" t="n">
        <v>3509</v>
      </c>
      <c r="C11" s="6" t="n">
        <v>3236</v>
      </c>
      <c r="D11" s="6" t="n">
        <v>8282</v>
      </c>
      <c r="E11" s="6" t="n">
        <v>7084</v>
      </c>
    </row>
    <row r="12" spans="1:6">
      <c r="A12" s="4" t="s">
        <v>469</v>
      </c>
      <c r="B12" s="6" t="n">
        <v>11694065</v>
      </c>
      <c r="C12" s="6" t="n">
        <v>10783882</v>
      </c>
      <c r="D12" s="6" t="n">
        <v>27599186</v>
      </c>
      <c r="E12" s="6" t="n">
        <v>23602020</v>
      </c>
    </row>
    <row r="13" spans="1:6">
      <c r="A13" s="4" t="s">
        <v>464</v>
      </c>
      <c r="B13" s="6" t="n">
        <v>5007</v>
      </c>
      <c r="C13" s="6" t="n">
        <v>2880</v>
      </c>
      <c r="D13" s="6" t="n">
        <v>13146</v>
      </c>
      <c r="E13" s="6" t="n">
        <v>13708</v>
      </c>
    </row>
    <row r="14" spans="1:6">
      <c r="A14" s="4" t="s">
        <v>470</v>
      </c>
      <c r="B14" s="6" t="n">
        <v>2066</v>
      </c>
      <c r="C14" s="6" t="n">
        <v>1291</v>
      </c>
      <c r="D14" s="6" t="n">
        <v>4537</v>
      </c>
      <c r="E14" s="6" t="n">
        <v>3293</v>
      </c>
    </row>
    <row r="15" spans="1:6">
      <c r="A15" s="4" t="s">
        <v>471</v>
      </c>
      <c r="B15" s="6" t="n">
        <v>5</v>
      </c>
      <c r="C15" s="7" t="n">
        <v>0</v>
      </c>
      <c r="D15" s="6" t="n">
        <v>7</v>
      </c>
      <c r="E15" s="7" t="n">
        <v>0</v>
      </c>
    </row>
    <row r="16" spans="1:6">
      <c r="A16" s="4" t="s">
        <v>465</v>
      </c>
      <c r="B16" s="7" t="n">
        <v>575487</v>
      </c>
      <c r="D16" s="7" t="n">
        <v>575487</v>
      </c>
      <c r="F16" s="7" t="n">
        <v>6692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81</v>
      </c>
      <c r="D1" s="2" t="s">
        <v>1</v>
      </c>
    </row>
    <row r="2" spans="1:5">
      <c r="B2" s="2" t="s">
        <v>2</v>
      </c>
      <c r="C2" s="2" t="s">
        <v>82</v>
      </c>
      <c r="D2" s="2" t="s">
        <v>2</v>
      </c>
      <c r="E2" s="2" t="s">
        <v>82</v>
      </c>
    </row>
    <row r="3" spans="1:5">
      <c r="A3" s="3" t="s">
        <v>462</v>
      </c>
    </row>
    <row r="4" spans="1:5">
      <c r="A4" s="4" t="s">
        <v>95</v>
      </c>
      <c r="B4" s="7" t="n">
        <v>11039</v>
      </c>
      <c r="C4" s="7" t="n">
        <v>11736</v>
      </c>
      <c r="D4" s="7" t="n">
        <v>38919</v>
      </c>
      <c r="E4" s="7" t="n">
        <v>34542</v>
      </c>
    </row>
    <row r="5" spans="1:5">
      <c r="A5" s="4" t="s">
        <v>473</v>
      </c>
      <c r="B5" s="6" t="n">
        <v>409</v>
      </c>
      <c r="C5" s="6" t="n">
        <v>670</v>
      </c>
      <c r="D5" s="6" t="n">
        <v>849</v>
      </c>
      <c r="E5" s="6" t="n">
        <v>670</v>
      </c>
    </row>
    <row r="6" spans="1:5">
      <c r="A6" s="4" t="s">
        <v>474</v>
      </c>
      <c r="B6" s="6" t="n">
        <v>48997875</v>
      </c>
      <c r="C6" s="6" t="n">
        <v>38172371</v>
      </c>
      <c r="D6" s="6" t="n">
        <v>46125926</v>
      </c>
      <c r="E6" s="6" t="n">
        <v>36446663</v>
      </c>
    </row>
    <row r="7" spans="1:5">
      <c r="A7" s="4" t="s">
        <v>466</v>
      </c>
    </row>
    <row r="8" spans="1:5">
      <c r="A8" s="3" t="s">
        <v>462</v>
      </c>
    </row>
    <row r="9" spans="1:5">
      <c r="A9" s="4" t="s">
        <v>95</v>
      </c>
      <c r="B9" s="6" t="n">
        <v>11039</v>
      </c>
      <c r="C9" s="6" t="n">
        <v>11736</v>
      </c>
      <c r="D9" s="6" t="n">
        <v>38919</v>
      </c>
      <c r="E9" s="6" t="n">
        <v>34542</v>
      </c>
    </row>
    <row r="10" spans="1:5">
      <c r="A10" s="4" t="s">
        <v>473</v>
      </c>
      <c r="B10" s="6" t="n">
        <v>409</v>
      </c>
      <c r="C10" s="6" t="n">
        <v>670</v>
      </c>
      <c r="D10" s="6" t="n">
        <v>849</v>
      </c>
      <c r="E10" s="6" t="n">
        <v>670</v>
      </c>
    </row>
    <row r="11" spans="1:5">
      <c r="A11" s="4" t="s">
        <v>474</v>
      </c>
      <c r="B11" s="6" t="n">
        <v>48997875</v>
      </c>
      <c r="C11" s="6" t="n">
        <v>38172371</v>
      </c>
      <c r="D11" s="6" t="n">
        <v>46125926</v>
      </c>
      <c r="E11" s="6" t="n">
        <v>36446663</v>
      </c>
    </row>
    <row r="12" spans="1:5">
      <c r="A12" s="4" t="s">
        <v>475</v>
      </c>
    </row>
    <row r="13" spans="1:5">
      <c r="A13" s="3" t="s">
        <v>462</v>
      </c>
    </row>
    <row r="14" spans="1:5">
      <c r="A14" s="4" t="s">
        <v>95</v>
      </c>
      <c r="B14" s="6" t="n">
        <v>300</v>
      </c>
      <c r="C14" s="6" t="n">
        <v>283</v>
      </c>
      <c r="D14" s="6" t="n">
        <v>722</v>
      </c>
      <c r="E14" s="6" t="n">
        <v>441</v>
      </c>
    </row>
    <row r="15" spans="1:5">
      <c r="A15" s="4" t="s">
        <v>474</v>
      </c>
      <c r="B15" s="6" t="n">
        <v>1607564</v>
      </c>
      <c r="C15" s="6" t="n">
        <v>1783011</v>
      </c>
      <c r="D15" s="6" t="n">
        <v>1317230</v>
      </c>
      <c r="E15" s="6" t="n">
        <v>1189754</v>
      </c>
    </row>
    <row r="16" spans="1:5">
      <c r="A16" s="4" t="s">
        <v>476</v>
      </c>
    </row>
    <row r="17" spans="1:5">
      <c r="A17" s="3" t="s">
        <v>462</v>
      </c>
    </row>
    <row r="18" spans="1:5">
      <c r="A18" s="4" t="s">
        <v>95</v>
      </c>
      <c r="B18" s="6" t="n">
        <v>5629</v>
      </c>
      <c r="C18" s="6" t="n">
        <v>6857</v>
      </c>
      <c r="D18" s="6" t="n">
        <v>23862</v>
      </c>
      <c r="E18" s="6" t="n">
        <v>21001</v>
      </c>
    </row>
    <row r="19" spans="1:5">
      <c r="A19" s="4" t="s">
        <v>474</v>
      </c>
      <c r="B19" s="6" t="n">
        <v>1579246</v>
      </c>
      <c r="C19" s="6" t="n">
        <v>2201533</v>
      </c>
      <c r="D19" s="6" t="n">
        <v>1810779</v>
      </c>
      <c r="E19" s="6" t="n">
        <v>2268538</v>
      </c>
    </row>
    <row r="20" spans="1:5">
      <c r="A20" s="4" t="s">
        <v>477</v>
      </c>
    </row>
    <row r="21" spans="1:5">
      <c r="A21" s="3" t="s">
        <v>462</v>
      </c>
    </row>
    <row r="22" spans="1:5">
      <c r="A22" s="4" t="s">
        <v>95</v>
      </c>
      <c r="B22" s="6" t="n">
        <v>66</v>
      </c>
      <c r="C22" s="6" t="n">
        <v>34</v>
      </c>
      <c r="D22" s="6" t="n">
        <v>158</v>
      </c>
      <c r="E22" s="6" t="n">
        <v>92</v>
      </c>
    </row>
    <row r="23" spans="1:5">
      <c r="A23" s="4" t="s">
        <v>474</v>
      </c>
      <c r="B23" s="6" t="n">
        <v>413749</v>
      </c>
      <c r="C23" s="6" t="n">
        <v>481925</v>
      </c>
      <c r="D23" s="6" t="n">
        <v>434967</v>
      </c>
      <c r="E23" s="6" t="n">
        <v>504351</v>
      </c>
    </row>
    <row r="24" spans="1:5">
      <c r="A24" s="4" t="s">
        <v>478</v>
      </c>
    </row>
    <row r="25" spans="1:5">
      <c r="A25" s="3" t="s">
        <v>462</v>
      </c>
    </row>
    <row r="26" spans="1:5">
      <c r="A26" s="4" t="s">
        <v>95</v>
      </c>
      <c r="B26" s="6" t="n">
        <v>5044</v>
      </c>
      <c r="C26" s="6" t="n">
        <v>4562</v>
      </c>
      <c r="D26" s="6" t="n">
        <v>14177</v>
      </c>
      <c r="E26" s="6" t="n">
        <v>13008</v>
      </c>
    </row>
    <row r="27" spans="1:5">
      <c r="A27" s="4" t="s">
        <v>479</v>
      </c>
    </row>
    <row r="28" spans="1:5">
      <c r="A28" s="3" t="s">
        <v>462</v>
      </c>
    </row>
    <row r="29" spans="1:5">
      <c r="A29" s="4" t="s">
        <v>95</v>
      </c>
      <c r="B29" s="6" t="n">
        <v>90</v>
      </c>
      <c r="C29" s="6" t="n">
        <v>130</v>
      </c>
      <c r="D29" s="6" t="n">
        <v>225</v>
      </c>
      <c r="E29" s="6" t="n">
        <v>198</v>
      </c>
    </row>
    <row r="30" spans="1:5">
      <c r="A30" s="4" t="s">
        <v>480</v>
      </c>
    </row>
    <row r="31" spans="1:5">
      <c r="A31" s="3" t="s">
        <v>462</v>
      </c>
    </row>
    <row r="32" spans="1:5">
      <c r="A32" s="4" t="s">
        <v>95</v>
      </c>
      <c r="B32" s="6" t="n">
        <v>2615</v>
      </c>
      <c r="C32" s="6" t="n">
        <v>3896</v>
      </c>
      <c r="D32" s="6" t="n">
        <v>8881</v>
      </c>
      <c r="E32" s="6" t="n">
        <v>12053</v>
      </c>
    </row>
    <row r="33" spans="1:5">
      <c r="A33" s="4" t="s">
        <v>481</v>
      </c>
    </row>
    <row r="34" spans="1:5">
      <c r="A34" s="3" t="s">
        <v>462</v>
      </c>
    </row>
    <row r="35" spans="1:5">
      <c r="A35" s="4" t="s">
        <v>95</v>
      </c>
      <c r="B35" s="6" t="n">
        <v>65</v>
      </c>
      <c r="C35" s="6" t="n">
        <v>34</v>
      </c>
      <c r="D35" s="6" t="n">
        <v>157</v>
      </c>
      <c r="E35" s="6" t="n">
        <v>92</v>
      </c>
    </row>
    <row r="36" spans="1:5">
      <c r="A36" s="4" t="s">
        <v>482</v>
      </c>
    </row>
    <row r="37" spans="1:5">
      <c r="A37" s="3" t="s">
        <v>462</v>
      </c>
    </row>
    <row r="38" spans="1:5">
      <c r="A38" s="4" t="s">
        <v>95</v>
      </c>
      <c r="B38" s="6" t="n">
        <v>4913</v>
      </c>
      <c r="C38" s="6" t="n">
        <v>4473</v>
      </c>
      <c r="D38" s="6" t="n">
        <v>13841</v>
      </c>
      <c r="E38" s="6" t="n">
        <v>12783</v>
      </c>
    </row>
    <row r="39" spans="1:5">
      <c r="A39" s="4" t="s">
        <v>483</v>
      </c>
    </row>
    <row r="40" spans="1:5">
      <c r="A40" s="3" t="s">
        <v>462</v>
      </c>
    </row>
    <row r="41" spans="1:5">
      <c r="A41" s="4" t="s">
        <v>95</v>
      </c>
      <c r="B41" s="6" t="n">
        <v>210</v>
      </c>
      <c r="C41" s="6" t="n">
        <v>153</v>
      </c>
      <c r="D41" s="6" t="n">
        <v>497</v>
      </c>
      <c r="E41" s="6" t="n">
        <v>243</v>
      </c>
    </row>
    <row r="42" spans="1:5">
      <c r="A42" s="4" t="s">
        <v>484</v>
      </c>
    </row>
    <row r="43" spans="1:5">
      <c r="A43" s="3" t="s">
        <v>462</v>
      </c>
    </row>
    <row r="44" spans="1:5">
      <c r="A44" s="4" t="s">
        <v>95</v>
      </c>
      <c r="B44" s="6" t="n">
        <v>3014</v>
      </c>
      <c r="C44" s="6" t="n">
        <v>2961</v>
      </c>
      <c r="D44" s="6" t="n">
        <v>14981</v>
      </c>
      <c r="E44" s="6" t="n">
        <v>8948</v>
      </c>
    </row>
    <row r="45" spans="1:5">
      <c r="A45" s="4" t="s">
        <v>485</v>
      </c>
    </row>
    <row r="46" spans="1:5">
      <c r="A46" s="3" t="s">
        <v>462</v>
      </c>
    </row>
    <row r="47" spans="1:5">
      <c r="A47" s="4" t="s">
        <v>95</v>
      </c>
      <c r="B47" s="6" t="n">
        <v>1</v>
      </c>
      <c r="C47" s="6" t="n">
        <v>0</v>
      </c>
      <c r="D47" s="6" t="n">
        <v>1</v>
      </c>
      <c r="E47" s="6" t="n">
        <v>0</v>
      </c>
    </row>
    <row r="48" spans="1:5">
      <c r="A48" s="4" t="s">
        <v>486</v>
      </c>
    </row>
    <row r="49" spans="1:5">
      <c r="A49" s="3" t="s">
        <v>462</v>
      </c>
    </row>
    <row r="50" spans="1:5">
      <c r="A50" s="4" t="s">
        <v>95</v>
      </c>
      <c r="B50" s="7" t="n">
        <v>131</v>
      </c>
      <c r="C50" s="7" t="n">
        <v>89</v>
      </c>
      <c r="D50" s="7" t="n">
        <v>336</v>
      </c>
      <c r="E50" s="7" t="n">
        <v>2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81</v>
      </c>
      <c r="D1" s="2" t="s">
        <v>1</v>
      </c>
    </row>
    <row r="2" spans="1:5">
      <c r="B2" s="2" t="s">
        <v>2</v>
      </c>
      <c r="C2" s="2" t="s">
        <v>82</v>
      </c>
      <c r="D2" s="2" t="s">
        <v>2</v>
      </c>
      <c r="E2" s="2" t="s">
        <v>82</v>
      </c>
    </row>
    <row r="3" spans="1:5">
      <c r="A3" s="3" t="s">
        <v>462</v>
      </c>
    </row>
    <row r="4" spans="1:5">
      <c r="A4" s="4" t="s">
        <v>488</v>
      </c>
      <c r="B4" s="7" t="n">
        <v>5025</v>
      </c>
      <c r="C4" s="7" t="n">
        <v>5742</v>
      </c>
      <c r="D4" s="7" t="n">
        <v>15576</v>
      </c>
      <c r="E4" s="7" t="n">
        <v>18524</v>
      </c>
    </row>
    <row r="5" spans="1:5">
      <c r="A5" s="4" t="s">
        <v>489</v>
      </c>
    </row>
    <row r="6" spans="1:5">
      <c r="A6" s="3" t="s">
        <v>462</v>
      </c>
    </row>
    <row r="7" spans="1:5">
      <c r="A7" s="4" t="s">
        <v>488</v>
      </c>
      <c r="B7" s="6" t="n">
        <v>5025</v>
      </c>
      <c r="C7" s="6" t="n">
        <v>5742</v>
      </c>
      <c r="D7" s="6" t="n">
        <v>15576</v>
      </c>
      <c r="E7" s="6" t="n">
        <v>18524</v>
      </c>
    </row>
    <row r="8" spans="1:5">
      <c r="A8" s="4" t="s">
        <v>490</v>
      </c>
    </row>
    <row r="9" spans="1:5">
      <c r="A9" s="3" t="s">
        <v>462</v>
      </c>
    </row>
    <row r="10" spans="1:5">
      <c r="A10" s="4" t="s">
        <v>488</v>
      </c>
      <c r="B10" s="6" t="n">
        <v>5025</v>
      </c>
      <c r="C10" s="6" t="n">
        <v>5742</v>
      </c>
      <c r="D10" s="6" t="n">
        <v>15576</v>
      </c>
      <c r="E10" s="6" t="n">
        <v>17181</v>
      </c>
    </row>
    <row r="11" spans="1:5">
      <c r="A11" s="4" t="s">
        <v>491</v>
      </c>
    </row>
    <row r="12" spans="1:5">
      <c r="A12" s="3" t="s">
        <v>462</v>
      </c>
    </row>
    <row r="13" spans="1:5">
      <c r="A13" s="4" t="s">
        <v>488</v>
      </c>
      <c r="B13" s="7" t="n">
        <v>0</v>
      </c>
      <c r="C13" s="7" t="n">
        <v>0</v>
      </c>
      <c r="D13" s="7" t="n">
        <v>0</v>
      </c>
      <c r="E13" s="7" t="n">
        <v>13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3" t="s">
        <v>462</v>
      </c>
    </row>
    <row r="4" spans="1:5">
      <c r="A4" s="4" t="s">
        <v>493</v>
      </c>
      <c r="B4" s="7" t="n">
        <v>1417</v>
      </c>
      <c r="C4" s="7" t="n">
        <v>2694</v>
      </c>
      <c r="D4" s="7" t="n">
        <v>6413</v>
      </c>
      <c r="E4" s="7" t="n">
        <v>8125</v>
      </c>
    </row>
    <row r="5" spans="1:5">
      <c r="A5" s="4" t="s">
        <v>494</v>
      </c>
      <c r="B5" s="6" t="n">
        <v>13</v>
      </c>
      <c r="C5" s="6" t="n">
        <v>-85</v>
      </c>
      <c r="D5" s="6" t="n">
        <v>-102</v>
      </c>
      <c r="E5" s="6" t="n">
        <v>377</v>
      </c>
    </row>
    <row r="6" spans="1:5">
      <c r="A6" s="4" t="s">
        <v>495</v>
      </c>
      <c r="B6" s="6" t="n">
        <v>1430</v>
      </c>
      <c r="C6" s="6" t="n">
        <v>2609</v>
      </c>
      <c r="D6" s="6" t="n">
        <v>6311</v>
      </c>
      <c r="E6" s="6" t="n">
        <v>8502</v>
      </c>
    </row>
    <row r="7" spans="1:5">
      <c r="A7" s="4" t="s">
        <v>496</v>
      </c>
      <c r="B7" s="7" t="n">
        <v>45988</v>
      </c>
      <c r="C7" s="7" t="n">
        <v>17709</v>
      </c>
      <c r="D7" s="7" t="n">
        <v>102600</v>
      </c>
      <c r="E7" s="7" t="n">
        <v>645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450</v>
      </c>
      <c r="C3" s="7" t="n">
        <v>781</v>
      </c>
    </row>
    <row r="4" spans="1:3">
      <c r="A4" s="4" t="s">
        <v>39</v>
      </c>
      <c r="B4" s="6" t="n">
        <v>5326</v>
      </c>
      <c r="C4" s="6" t="n">
        <v>8025</v>
      </c>
    </row>
    <row r="5" spans="1:3">
      <c r="A5" s="4" t="s">
        <v>500</v>
      </c>
      <c r="B5" s="6" t="n">
        <v>5776</v>
      </c>
      <c r="C5" s="6" t="n">
        <v>8806</v>
      </c>
    </row>
    <row r="6" spans="1:3">
      <c r="A6" s="3" t="s">
        <v>501</v>
      </c>
    </row>
    <row r="7" spans="1:3">
      <c r="A7" s="4" t="s">
        <v>96</v>
      </c>
      <c r="B7" s="6" t="n">
        <v>5025</v>
      </c>
      <c r="C7" s="6" t="n">
        <v>5670</v>
      </c>
    </row>
    <row r="8" spans="1:3">
      <c r="A8" s="4" t="s">
        <v>502</v>
      </c>
      <c r="B8" s="6" t="n">
        <v>3641</v>
      </c>
      <c r="C8" s="6" t="n">
        <v>3682</v>
      </c>
    </row>
    <row r="9" spans="1:3">
      <c r="A9" s="4" t="s">
        <v>503</v>
      </c>
      <c r="B9" s="6" t="n">
        <v>3227</v>
      </c>
      <c r="C9" s="6" t="n">
        <v>4490</v>
      </c>
    </row>
    <row r="10" spans="1:3">
      <c r="A10" s="4" t="s">
        <v>504</v>
      </c>
      <c r="B10" s="6" t="n">
        <v>926</v>
      </c>
      <c r="C10" s="6" t="n">
        <v>1082</v>
      </c>
    </row>
    <row r="11" spans="1:3">
      <c r="A11" s="4" t="s">
        <v>505</v>
      </c>
      <c r="B11" s="6" t="n">
        <v>900</v>
      </c>
      <c r="C11" s="6" t="n">
        <v>900</v>
      </c>
    </row>
    <row r="12" spans="1:3">
      <c r="A12" s="4" t="s">
        <v>506</v>
      </c>
      <c r="B12" s="6" t="n">
        <v>536</v>
      </c>
      <c r="C12" s="6" t="n">
        <v>412</v>
      </c>
    </row>
    <row r="13" spans="1:3">
      <c r="A13" s="4" t="s">
        <v>507</v>
      </c>
      <c r="B13" s="6" t="n">
        <v>492</v>
      </c>
      <c r="C13" s="6" t="n">
        <v>2729</v>
      </c>
    </row>
    <row r="14" spans="1:3">
      <c r="A14" s="4" t="s">
        <v>508</v>
      </c>
      <c r="B14" s="7" t="n">
        <v>14747</v>
      </c>
      <c r="C14" s="7" t="n">
        <v>189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2</v>
      </c>
      <c r="D1" s="2" t="s">
        <v>82</v>
      </c>
      <c r="E1" s="2" t="s">
        <v>25</v>
      </c>
      <c r="F1" s="2" t="s">
        <v>511</v>
      </c>
    </row>
    <row r="2" spans="1:6">
      <c r="A2" s="3" t="s">
        <v>462</v>
      </c>
    </row>
    <row r="3" spans="1:6">
      <c r="A3" s="4" t="s">
        <v>512</v>
      </c>
      <c r="C3" s="7" t="n">
        <v>59045000</v>
      </c>
      <c r="D3" s="7" t="n">
        <v>0</v>
      </c>
    </row>
    <row r="4" spans="1:6">
      <c r="A4" s="4" t="s">
        <v>513</v>
      </c>
      <c r="C4" s="6" t="n">
        <v>0</v>
      </c>
      <c r="D4" s="7" t="n">
        <v>705000</v>
      </c>
    </row>
    <row r="5" spans="1:6">
      <c r="A5" s="4" t="s">
        <v>514</v>
      </c>
    </row>
    <row r="6" spans="1:6">
      <c r="A6" s="3" t="s">
        <v>462</v>
      </c>
    </row>
    <row r="7" spans="1:6">
      <c r="A7" s="4" t="s">
        <v>515</v>
      </c>
      <c r="F7" s="7" t="n">
        <v>150000000</v>
      </c>
    </row>
    <row r="8" spans="1:6">
      <c r="A8" s="4" t="s">
        <v>516</v>
      </c>
      <c r="C8" s="7" t="n">
        <v>150000000</v>
      </c>
      <c r="E8" s="7" t="n">
        <v>150000000</v>
      </c>
    </row>
    <row r="9" spans="1:6">
      <c r="A9" s="4" t="s">
        <v>65</v>
      </c>
    </row>
    <row r="10" spans="1:6">
      <c r="A10" s="3" t="s">
        <v>462</v>
      </c>
    </row>
    <row r="11" spans="1:6">
      <c r="A11" s="4" t="s">
        <v>517</v>
      </c>
      <c r="C11" s="6" t="n">
        <v>75000</v>
      </c>
      <c r="E11" s="6" t="n">
        <v>75000</v>
      </c>
    </row>
    <row r="12" spans="1:6">
      <c r="A12" s="4" t="s">
        <v>518</v>
      </c>
    </row>
    <row r="13" spans="1:6">
      <c r="A13" s="3" t="s">
        <v>462</v>
      </c>
    </row>
    <row r="14" spans="1:6">
      <c r="A14" s="4" t="s">
        <v>519</v>
      </c>
      <c r="B14" s="7" t="n">
        <v>2900000</v>
      </c>
    </row>
    <row r="15" spans="1:6">
      <c r="A15" s="4" t="s">
        <v>513</v>
      </c>
      <c r="B15" s="7" t="n">
        <v>5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81</v>
      </c>
      <c r="D1" s="2" t="s">
        <v>1</v>
      </c>
    </row>
    <row r="2" spans="1:5">
      <c r="B2" s="2" t="s">
        <v>2</v>
      </c>
      <c r="C2" s="2" t="s">
        <v>82</v>
      </c>
      <c r="D2" s="2" t="s">
        <v>2</v>
      </c>
      <c r="E2" s="2" t="s">
        <v>82</v>
      </c>
    </row>
    <row r="3" spans="1:5">
      <c r="A3" s="3" t="s">
        <v>462</v>
      </c>
    </row>
    <row r="4" spans="1:5">
      <c r="A4" s="4" t="s">
        <v>521</v>
      </c>
      <c r="D4" s="7" t="n">
        <v>891</v>
      </c>
      <c r="E4" s="7" t="n">
        <v>1466</v>
      </c>
    </row>
    <row r="5" spans="1:5">
      <c r="A5" s="3" t="s">
        <v>522</v>
      </c>
    </row>
    <row r="6" spans="1:5">
      <c r="A6" s="4" t="s">
        <v>523</v>
      </c>
      <c r="D6" s="6" t="n">
        <v>0</v>
      </c>
      <c r="E6" s="6" t="n">
        <v>271452</v>
      </c>
    </row>
    <row r="7" spans="1:5">
      <c r="A7" s="4" t="s">
        <v>84</v>
      </c>
      <c r="B7" s="7" t="n">
        <v>58134</v>
      </c>
      <c r="C7" s="7" t="n">
        <v>61438</v>
      </c>
      <c r="D7" s="6" t="n">
        <v>164266</v>
      </c>
      <c r="E7" s="6" t="n">
        <v>147456</v>
      </c>
    </row>
    <row r="8" spans="1:5">
      <c r="A8" s="3" t="s">
        <v>524</v>
      </c>
    </row>
    <row r="9" spans="1:5">
      <c r="A9" s="4" t="s">
        <v>525</v>
      </c>
      <c r="B9" s="6" t="n">
        <v>14279</v>
      </c>
      <c r="C9" s="6" t="n">
        <v>24958</v>
      </c>
      <c r="D9" s="6" t="n">
        <v>-5106</v>
      </c>
      <c r="E9" s="6" t="n">
        <v>51019</v>
      </c>
    </row>
    <row r="10" spans="1:5">
      <c r="A10" s="4" t="s">
        <v>65</v>
      </c>
    </row>
    <row r="11" spans="1:5">
      <c r="A11" s="3" t="s">
        <v>462</v>
      </c>
    </row>
    <row r="12" spans="1:5">
      <c r="A12" s="4" t="s">
        <v>521</v>
      </c>
      <c r="B12" s="6" t="n">
        <v>891</v>
      </c>
      <c r="C12" s="6" t="n">
        <v>1466</v>
      </c>
      <c r="D12" s="6" t="n">
        <v>891</v>
      </c>
      <c r="E12" s="6" t="n">
        <v>1466</v>
      </c>
    </row>
    <row r="13" spans="1:5">
      <c r="A13" s="3" t="s">
        <v>522</v>
      </c>
    </row>
    <row r="14" spans="1:5">
      <c r="A14" s="4" t="s">
        <v>523</v>
      </c>
      <c r="B14" s="6" t="n">
        <v>0</v>
      </c>
      <c r="C14" s="6" t="n">
        <v>84165</v>
      </c>
      <c r="D14" s="6" t="n">
        <v>0</v>
      </c>
      <c r="E14" s="6" t="n">
        <v>271452</v>
      </c>
    </row>
    <row r="15" spans="1:5">
      <c r="A15" s="4" t="s">
        <v>526</v>
      </c>
      <c r="B15" s="6" t="n">
        <v>1438</v>
      </c>
      <c r="C15" s="6" t="n">
        <v>2268</v>
      </c>
      <c r="D15" s="6" t="n">
        <v>5039</v>
      </c>
      <c r="E15" s="6" t="n">
        <v>4833</v>
      </c>
    </row>
    <row r="16" spans="1:5">
      <c r="A16" s="4" t="s">
        <v>527</v>
      </c>
      <c r="B16" s="6" t="n">
        <v>16342</v>
      </c>
      <c r="C16" s="6" t="n">
        <v>24717</v>
      </c>
      <c r="D16" s="6" t="n">
        <v>113668</v>
      </c>
      <c r="E16" s="6" t="n">
        <v>55800</v>
      </c>
    </row>
    <row r="17" spans="1:5">
      <c r="A17" s="4" t="s">
        <v>84</v>
      </c>
      <c r="B17" s="6" t="n">
        <v>4827</v>
      </c>
      <c r="C17" s="6" t="n">
        <v>8026</v>
      </c>
      <c r="D17" s="6" t="n">
        <v>17555</v>
      </c>
      <c r="E17" s="6" t="n">
        <v>17596</v>
      </c>
    </row>
    <row r="18" spans="1:5">
      <c r="A18" s="3" t="s">
        <v>524</v>
      </c>
    </row>
    <row r="19" spans="1:5">
      <c r="A19" s="4" t="s">
        <v>528</v>
      </c>
      <c r="B19" s="6" t="n">
        <v>-4107</v>
      </c>
      <c r="C19" s="6" t="n">
        <v>-10272</v>
      </c>
      <c r="D19" s="6" t="n">
        <v>-40984</v>
      </c>
      <c r="E19" s="6" t="n">
        <v>-10675</v>
      </c>
    </row>
    <row r="20" spans="1:5">
      <c r="A20" s="4" t="s">
        <v>529</v>
      </c>
      <c r="B20" s="6" t="n">
        <v>1283</v>
      </c>
      <c r="C20" s="6" t="n">
        <v>2428</v>
      </c>
      <c r="D20" s="6" t="n">
        <v>4709</v>
      </c>
      <c r="E20" s="6" t="n">
        <v>5173</v>
      </c>
    </row>
    <row r="21" spans="1:5">
      <c r="A21" s="4" t="s">
        <v>525</v>
      </c>
      <c r="B21" s="7" t="n">
        <v>-2824</v>
      </c>
      <c r="C21" s="7" t="n">
        <v>-7844</v>
      </c>
      <c r="D21" s="7" t="n">
        <v>-36275</v>
      </c>
      <c r="E21" s="7" t="n">
        <v>-55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81</v>
      </c>
      <c r="D1" s="2" t="s">
        <v>1</v>
      </c>
    </row>
    <row r="2" spans="1:5">
      <c r="B2" s="2" t="s">
        <v>2</v>
      </c>
      <c r="C2" s="2" t="s">
        <v>82</v>
      </c>
      <c r="D2" s="2" t="s">
        <v>2</v>
      </c>
      <c r="E2" s="2" t="s">
        <v>82</v>
      </c>
    </row>
    <row r="3" spans="1:5">
      <c r="A3" s="3" t="s">
        <v>462</v>
      </c>
    </row>
    <row r="4" spans="1:5">
      <c r="A4" s="4" t="s">
        <v>531</v>
      </c>
      <c r="B4" s="7" t="n">
        <v>40330</v>
      </c>
      <c r="C4" s="7" t="n">
        <v>37760</v>
      </c>
      <c r="D4" s="7" t="n">
        <v>108927</v>
      </c>
      <c r="E4" s="7" t="n">
        <v>93245</v>
      </c>
    </row>
    <row r="5" spans="1:5">
      <c r="A5" s="4" t="s">
        <v>65</v>
      </c>
    </row>
    <row r="6" spans="1:5">
      <c r="A6" s="3" t="s">
        <v>462</v>
      </c>
    </row>
    <row r="7" spans="1:5">
      <c r="A7" s="4" t="s">
        <v>531</v>
      </c>
      <c r="B7" s="6" t="n">
        <v>1974</v>
      </c>
      <c r="C7" s="6" t="n">
        <v>1289</v>
      </c>
      <c r="D7" s="6" t="n">
        <v>5798</v>
      </c>
      <c r="E7" s="6" t="n">
        <v>1822</v>
      </c>
    </row>
    <row r="8" spans="1:5">
      <c r="A8" s="4" t="s">
        <v>532</v>
      </c>
    </row>
    <row r="9" spans="1:5">
      <c r="A9" s="3" t="s">
        <v>462</v>
      </c>
    </row>
    <row r="10" spans="1:5">
      <c r="A10" s="4" t="s">
        <v>531</v>
      </c>
      <c r="B10" s="6" t="n">
        <v>1974</v>
      </c>
      <c r="C10" s="6" t="n">
        <v>1289</v>
      </c>
      <c r="D10" s="6" t="n">
        <v>5798</v>
      </c>
      <c r="E10" s="6" t="n">
        <v>1822</v>
      </c>
    </row>
    <row r="11" spans="1:5">
      <c r="A11" s="4" t="s">
        <v>489</v>
      </c>
    </row>
    <row r="12" spans="1:5">
      <c r="A12" s="3" t="s">
        <v>462</v>
      </c>
    </row>
    <row r="13" spans="1:5">
      <c r="A13" s="4" t="s">
        <v>533</v>
      </c>
      <c r="B13" s="7" t="n">
        <v>0</v>
      </c>
      <c r="C13" s="7" t="n">
        <v>7</v>
      </c>
      <c r="D13" s="7" t="n">
        <v>0</v>
      </c>
      <c r="E13" s="7" t="n">
        <v>2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81</v>
      </c>
      <c r="D1" s="2" t="s">
        <v>1</v>
      </c>
    </row>
    <row r="2" spans="1:5">
      <c r="B2" s="2" t="s">
        <v>2</v>
      </c>
      <c r="C2" s="2" t="s">
        <v>82</v>
      </c>
      <c r="D2" s="2" t="s">
        <v>2</v>
      </c>
      <c r="E2" s="2" t="s">
        <v>82</v>
      </c>
    </row>
    <row r="3" spans="1:5">
      <c r="A3" s="3" t="s">
        <v>535</v>
      </c>
    </row>
    <row r="4" spans="1:5">
      <c r="A4" s="4" t="s">
        <v>103</v>
      </c>
      <c r="B4" s="7" t="n">
        <v>35408</v>
      </c>
      <c r="C4" s="7" t="n">
        <v>38812</v>
      </c>
      <c r="D4" s="7" t="n">
        <v>44637</v>
      </c>
      <c r="E4" s="7" t="n">
        <v>74391</v>
      </c>
    </row>
    <row r="5" spans="1:5">
      <c r="A5" s="4" t="s">
        <v>536</v>
      </c>
      <c r="B5" s="6" t="n">
        <v>-341</v>
      </c>
      <c r="C5" s="6" t="n">
        <v>-361</v>
      </c>
      <c r="D5" s="6" t="n">
        <v>-1026</v>
      </c>
      <c r="E5" s="6" t="n">
        <v>-1352</v>
      </c>
    </row>
    <row r="6" spans="1:5">
      <c r="A6" s="4" t="s">
        <v>537</v>
      </c>
      <c r="B6" s="6" t="n">
        <v>35067</v>
      </c>
      <c r="C6" s="6" t="n">
        <v>38451</v>
      </c>
      <c r="D6" s="6" t="n">
        <v>43611</v>
      </c>
      <c r="E6" s="6" t="n">
        <v>73039</v>
      </c>
    </row>
    <row r="7" spans="1:5">
      <c r="A7" s="3" t="s">
        <v>538</v>
      </c>
    </row>
    <row r="8" spans="1:5">
      <c r="A8" s="4" t="s">
        <v>537</v>
      </c>
      <c r="B8" s="6" t="n">
        <v>35067</v>
      </c>
      <c r="C8" s="6" t="n">
        <v>38451</v>
      </c>
      <c r="D8" s="6" t="n">
        <v>43611</v>
      </c>
      <c r="E8" s="6" t="n">
        <v>73039</v>
      </c>
    </row>
    <row r="9" spans="1:5">
      <c r="A9" s="4" t="s">
        <v>539</v>
      </c>
      <c r="B9" s="6" t="n">
        <v>2181</v>
      </c>
      <c r="C9" s="6" t="n">
        <v>2123</v>
      </c>
      <c r="D9" s="6" t="n">
        <v>0</v>
      </c>
      <c r="E9" s="6" t="n">
        <v>6364</v>
      </c>
    </row>
    <row r="10" spans="1:5">
      <c r="A10" s="4" t="s">
        <v>540</v>
      </c>
      <c r="B10" s="7" t="n">
        <v>37248</v>
      </c>
      <c r="C10" s="7" t="n">
        <v>40574</v>
      </c>
      <c r="D10" s="7" t="n">
        <v>43611</v>
      </c>
      <c r="E10" s="7" t="n">
        <v>79403</v>
      </c>
    </row>
    <row r="11" spans="1:5">
      <c r="A11" s="4" t="s">
        <v>541</v>
      </c>
      <c r="B11" s="6" t="n">
        <v>67554</v>
      </c>
      <c r="C11" s="6" t="n">
        <v>74681</v>
      </c>
      <c r="D11" s="6" t="n">
        <v>69289</v>
      </c>
      <c r="E11" s="6" t="n">
        <v>74675</v>
      </c>
    </row>
    <row r="12" spans="1:5">
      <c r="A12" s="3" t="s">
        <v>542</v>
      </c>
    </row>
    <row r="13" spans="1:5">
      <c r="A13" s="4" t="s">
        <v>543</v>
      </c>
      <c r="B13" s="6" t="n">
        <v>308</v>
      </c>
      <c r="C13" s="6" t="n">
        <v>316</v>
      </c>
      <c r="D13" s="6" t="n">
        <v>0</v>
      </c>
      <c r="E13" s="6" t="n">
        <v>397</v>
      </c>
    </row>
    <row r="14" spans="1:5">
      <c r="A14" s="4" t="s">
        <v>544</v>
      </c>
      <c r="B14" s="6" t="n">
        <v>8467</v>
      </c>
      <c r="C14" s="6" t="n">
        <v>8414</v>
      </c>
      <c r="D14" s="6" t="n">
        <v>0</v>
      </c>
      <c r="E14" s="6" t="n">
        <v>8414</v>
      </c>
    </row>
    <row r="15" spans="1:5">
      <c r="A15" s="4" t="s">
        <v>545</v>
      </c>
      <c r="B15" s="6" t="n">
        <v>76329</v>
      </c>
      <c r="C15" s="6" t="n">
        <v>83411</v>
      </c>
      <c r="D15" s="6" t="n">
        <v>69289</v>
      </c>
      <c r="E15" s="6" t="n">
        <v>83486</v>
      </c>
    </row>
    <row r="16" spans="1:5">
      <c r="A16" s="4" t="s">
        <v>546</v>
      </c>
      <c r="B16" s="8" t="n">
        <v>0.52</v>
      </c>
      <c r="C16" s="8" t="n">
        <v>0.51</v>
      </c>
      <c r="D16" s="8" t="n">
        <v>0.63</v>
      </c>
      <c r="E16" s="8" t="n">
        <v>0.98</v>
      </c>
    </row>
    <row r="17" spans="1:5">
      <c r="A17" s="4" t="s">
        <v>547</v>
      </c>
      <c r="B17" s="8" t="n">
        <v>0.49</v>
      </c>
      <c r="C17" s="8" t="n">
        <v>0.49</v>
      </c>
      <c r="D17" s="8" t="n">
        <v>0.63</v>
      </c>
      <c r="E17" s="8" t="n">
        <v>0.9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4" t="s">
        <v>549</v>
      </c>
    </row>
    <row r="4" spans="1:5">
      <c r="A4" s="3" t="s">
        <v>550</v>
      </c>
    </row>
    <row r="5" spans="1:5">
      <c r="A5" s="4" t="s">
        <v>551</v>
      </c>
      <c r="B5" s="6" t="n">
        <v>0</v>
      </c>
      <c r="C5" s="6" t="n">
        <v>0</v>
      </c>
      <c r="D5" s="6" t="n">
        <v>717</v>
      </c>
      <c r="E5" s="6" t="n">
        <v>0</v>
      </c>
    </row>
    <row r="6" spans="1:5">
      <c r="A6" s="4" t="s">
        <v>552</v>
      </c>
    </row>
    <row r="7" spans="1:5">
      <c r="A7" s="3" t="s">
        <v>550</v>
      </c>
    </row>
    <row r="8" spans="1:5">
      <c r="A8" s="4" t="s">
        <v>551</v>
      </c>
      <c r="B8" s="6" t="n">
        <v>0</v>
      </c>
      <c r="C8" s="6" t="n">
        <v>0</v>
      </c>
      <c r="D8" s="6" t="n">
        <v>8467</v>
      </c>
      <c r="E8"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3</v>
      </c>
      <c r="B1" s="2" t="s">
        <v>81</v>
      </c>
      <c r="D1" s="2" t="s">
        <v>1</v>
      </c>
    </row>
    <row r="2" spans="1:6">
      <c r="B2" s="2" t="s">
        <v>2</v>
      </c>
      <c r="C2" s="2" t="s">
        <v>82</v>
      </c>
      <c r="D2" s="2" t="s">
        <v>2</v>
      </c>
      <c r="E2" s="2" t="s">
        <v>82</v>
      </c>
      <c r="F2" s="2" t="s">
        <v>25</v>
      </c>
    </row>
    <row r="3" spans="1:6">
      <c r="A3" s="3" t="s">
        <v>554</v>
      </c>
    </row>
    <row r="4" spans="1:6">
      <c r="A4" s="4" t="s">
        <v>555</v>
      </c>
      <c r="B4" s="7" t="n">
        <v>6857691</v>
      </c>
      <c r="C4" s="7" t="n">
        <v>4885668</v>
      </c>
      <c r="D4" s="7" t="n">
        <v>15323444</v>
      </c>
      <c r="E4" s="7" t="n">
        <v>10593309</v>
      </c>
    </row>
    <row r="5" spans="1:6">
      <c r="A5" s="4" t="s">
        <v>556</v>
      </c>
      <c r="B5" s="6" t="n">
        <v>31514</v>
      </c>
      <c r="C5" s="7" t="n">
        <v>25054</v>
      </c>
      <c r="D5" s="6" t="n">
        <v>88269</v>
      </c>
      <c r="E5" s="7" t="n">
        <v>69876</v>
      </c>
    </row>
    <row r="6" spans="1:6">
      <c r="A6" s="4" t="s">
        <v>557</v>
      </c>
      <c r="B6" s="6" t="n">
        <v>50908319</v>
      </c>
      <c r="D6" s="6" t="n">
        <v>50908319</v>
      </c>
      <c r="F6" s="7" t="n">
        <v>42300338</v>
      </c>
    </row>
    <row r="7" spans="1:6">
      <c r="A7" s="3" t="s">
        <v>558</v>
      </c>
    </row>
    <row r="8" spans="1:6">
      <c r="A8" s="4" t="s">
        <v>559</v>
      </c>
      <c r="B8" s="6" t="n">
        <v>217191</v>
      </c>
      <c r="D8" s="6" t="n">
        <v>217191</v>
      </c>
      <c r="F8" s="6" t="n">
        <v>175599</v>
      </c>
    </row>
    <row r="9" spans="1:6">
      <c r="A9" s="3" t="s">
        <v>560</v>
      </c>
    </row>
    <row r="10" spans="1:6">
      <c r="A10" s="4" t="s">
        <v>561</v>
      </c>
      <c r="B10" s="6" t="n">
        <v>45096</v>
      </c>
      <c r="D10" s="6" t="n">
        <v>45096</v>
      </c>
      <c r="F10" s="6" t="n">
        <v>38669</v>
      </c>
    </row>
    <row r="11" spans="1:6">
      <c r="A11" s="4" t="s">
        <v>562</v>
      </c>
      <c r="B11" s="6" t="n">
        <v>53772</v>
      </c>
      <c r="D11" s="6" t="n">
        <v>53772</v>
      </c>
      <c r="F11" s="6" t="n">
        <v>31386</v>
      </c>
    </row>
    <row r="12" spans="1:6">
      <c r="A12" s="4" t="s">
        <v>563</v>
      </c>
      <c r="B12" s="6" t="n">
        <v>98868</v>
      </c>
      <c r="D12" s="6" t="n">
        <v>98868</v>
      </c>
      <c r="F12" s="6" t="n">
        <v>70055</v>
      </c>
    </row>
    <row r="13" spans="1:6">
      <c r="A13" s="4" t="s">
        <v>564</v>
      </c>
      <c r="B13" s="7" t="n">
        <v>316059</v>
      </c>
      <c r="D13" s="7" t="n">
        <v>316059</v>
      </c>
      <c r="F13" s="7" t="n">
        <v>24565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5</v>
      </c>
      <c r="B1" s="2" t="s">
        <v>81</v>
      </c>
      <c r="D1" s="2" t="s">
        <v>1</v>
      </c>
    </row>
    <row r="2" spans="1:6">
      <c r="B2" s="2" t="s">
        <v>2</v>
      </c>
      <c r="C2" s="2" t="s">
        <v>82</v>
      </c>
      <c r="D2" s="2" t="s">
        <v>2</v>
      </c>
      <c r="E2" s="2" t="s">
        <v>82</v>
      </c>
      <c r="F2" s="2" t="s">
        <v>25</v>
      </c>
    </row>
    <row r="3" spans="1:6">
      <c r="A3" s="3" t="s">
        <v>566</v>
      </c>
    </row>
    <row r="4" spans="1:6">
      <c r="A4" s="4" t="s">
        <v>567</v>
      </c>
      <c r="D4" s="7" t="n">
        <v>282434</v>
      </c>
      <c r="E4" s="7" t="n">
        <v>87891</v>
      </c>
    </row>
    <row r="5" spans="1:6">
      <c r="A5" s="3" t="s">
        <v>568</v>
      </c>
    </row>
    <row r="6" spans="1:6">
      <c r="A6" s="4" t="s">
        <v>38</v>
      </c>
      <c r="B6" s="7" t="n">
        <v>427677</v>
      </c>
      <c r="D6" s="6" t="n">
        <v>427677</v>
      </c>
      <c r="F6" s="7" t="n">
        <v>147000</v>
      </c>
    </row>
    <row r="7" spans="1:6">
      <c r="A7" s="4" t="s">
        <v>48</v>
      </c>
      <c r="B7" s="6" t="n">
        <v>1699</v>
      </c>
      <c r="D7" s="6" t="n">
        <v>1699</v>
      </c>
      <c r="F7" s="6" t="n">
        <v>0</v>
      </c>
    </row>
    <row r="8" spans="1:6">
      <c r="A8" s="4" t="s">
        <v>569</v>
      </c>
    </row>
    <row r="9" spans="1:6">
      <c r="A9" s="3" t="s">
        <v>566</v>
      </c>
    </row>
    <row r="10" spans="1:6">
      <c r="A10" s="4" t="s">
        <v>570</v>
      </c>
      <c r="B10" s="6" t="n">
        <v>3357443</v>
      </c>
      <c r="C10" s="7" t="n">
        <v>2400433</v>
      </c>
      <c r="D10" s="6" t="n">
        <v>8442187</v>
      </c>
      <c r="E10" s="6" t="n">
        <v>2400433</v>
      </c>
    </row>
    <row r="11" spans="1:6">
      <c r="A11" s="4" t="s">
        <v>567</v>
      </c>
      <c r="B11" s="6" t="n">
        <v>89697</v>
      </c>
      <c r="C11" s="6" t="n">
        <v>59841</v>
      </c>
      <c r="D11" s="6" t="n">
        <v>282434</v>
      </c>
      <c r="E11" s="6" t="n">
        <v>87891</v>
      </c>
    </row>
    <row r="12" spans="1:6">
      <c r="A12" s="3" t="s">
        <v>571</v>
      </c>
    </row>
    <row r="13" spans="1:6">
      <c r="A13" s="4" t="s">
        <v>572</v>
      </c>
      <c r="B13" s="6" t="n">
        <v>6206</v>
      </c>
      <c r="C13" s="6" t="n">
        <v>0</v>
      </c>
      <c r="D13" s="6" t="n">
        <v>12601</v>
      </c>
      <c r="E13" s="6" t="n">
        <v>0</v>
      </c>
    </row>
    <row r="14" spans="1:6">
      <c r="A14" s="4" t="s">
        <v>573</v>
      </c>
      <c r="B14" s="6" t="n">
        <v>12271</v>
      </c>
      <c r="C14" s="6" t="n">
        <v>626</v>
      </c>
      <c r="D14" s="6" t="n">
        <v>9497</v>
      </c>
      <c r="E14" s="6" t="n">
        <v>626</v>
      </c>
    </row>
    <row r="15" spans="1:6">
      <c r="A15" s="4" t="s">
        <v>574</v>
      </c>
      <c r="B15" s="6" t="n">
        <v>18477</v>
      </c>
      <c r="C15" s="6" t="n">
        <v>626</v>
      </c>
      <c r="D15" s="6" t="n">
        <v>22098</v>
      </c>
      <c r="E15" s="6" t="n">
        <v>626</v>
      </c>
    </row>
    <row r="16" spans="1:6">
      <c r="A16" s="4" t="s">
        <v>575</v>
      </c>
      <c r="B16" s="6" t="n">
        <v>28</v>
      </c>
      <c r="C16" s="7" t="n">
        <v>0</v>
      </c>
      <c r="D16" s="6" t="n">
        <v>28</v>
      </c>
      <c r="E16" s="7" t="n">
        <v>0</v>
      </c>
    </row>
    <row r="17" spans="1:6">
      <c r="A17" s="4" t="s">
        <v>576</v>
      </c>
      <c r="B17" s="6" t="n">
        <v>12196636</v>
      </c>
      <c r="D17" s="6" t="n">
        <v>12196636</v>
      </c>
      <c r="F17" s="6" t="n">
        <v>4546265</v>
      </c>
    </row>
    <row r="18" spans="1:6">
      <c r="A18" s="3" t="s">
        <v>577</v>
      </c>
    </row>
    <row r="19" spans="1:6">
      <c r="A19" s="4" t="s">
        <v>578</v>
      </c>
      <c r="B19" s="6" t="n">
        <v>12192306</v>
      </c>
      <c r="D19" s="6" t="n">
        <v>12192306</v>
      </c>
      <c r="F19" s="6" t="n">
        <v>4546265</v>
      </c>
    </row>
    <row r="20" spans="1:6">
      <c r="A20" s="4" t="s">
        <v>579</v>
      </c>
      <c r="B20" s="6" t="n">
        <v>3125</v>
      </c>
      <c r="D20" s="6" t="n">
        <v>3125</v>
      </c>
      <c r="F20" s="6" t="n">
        <v>0</v>
      </c>
    </row>
    <row r="21" spans="1:6">
      <c r="A21" s="4" t="s">
        <v>580</v>
      </c>
      <c r="B21" s="6" t="n">
        <v>1205</v>
      </c>
      <c r="D21" s="6" t="n">
        <v>1205</v>
      </c>
      <c r="F21" s="6" t="n">
        <v>0</v>
      </c>
    </row>
    <row r="22" spans="1:6">
      <c r="A22" s="3" t="s">
        <v>568</v>
      </c>
    </row>
    <row r="23" spans="1:6">
      <c r="A23" s="4" t="s">
        <v>38</v>
      </c>
      <c r="B23" s="6" t="n">
        <v>427677</v>
      </c>
      <c r="D23" s="6" t="n">
        <v>427677</v>
      </c>
      <c r="F23" s="6" t="n">
        <v>147000</v>
      </c>
    </row>
    <row r="24" spans="1:6">
      <c r="A24" s="4" t="s">
        <v>48</v>
      </c>
      <c r="B24" s="6" t="n">
        <v>1699</v>
      </c>
      <c r="D24" s="6" t="n">
        <v>1699</v>
      </c>
      <c r="F24" s="6" t="n">
        <v>0</v>
      </c>
    </row>
    <row r="25" spans="1:6">
      <c r="A25" s="4" t="s">
        <v>581</v>
      </c>
      <c r="B25" s="6" t="n">
        <v>35106</v>
      </c>
      <c r="D25" s="6" t="n">
        <v>35106</v>
      </c>
      <c r="F25" s="6" t="n">
        <v>0</v>
      </c>
    </row>
    <row r="26" spans="1:6">
      <c r="A26" s="4" t="s">
        <v>582</v>
      </c>
    </row>
    <row r="27" spans="1:6">
      <c r="A27" s="3" t="s">
        <v>568</v>
      </c>
    </row>
    <row r="28" spans="1:6">
      <c r="A28" s="4" t="s">
        <v>33</v>
      </c>
      <c r="B28" s="7" t="n">
        <v>16662</v>
      </c>
      <c r="D28" s="7" t="n">
        <v>16662</v>
      </c>
      <c r="F28" s="7" t="n">
        <v>59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3</v>
      </c>
      <c r="B1" s="2" t="s">
        <v>584</v>
      </c>
      <c r="C1" s="2" t="s">
        <v>2</v>
      </c>
      <c r="D1" s="2" t="s">
        <v>25</v>
      </c>
    </row>
    <row r="2" spans="1:4">
      <c r="A2" s="3" t="s">
        <v>585</v>
      </c>
    </row>
    <row r="3" spans="1:4">
      <c r="A3" s="4" t="s">
        <v>586</v>
      </c>
      <c r="B3" s="7" t="n">
        <v>537</v>
      </c>
      <c r="C3" s="9" t="n">
        <v>208.8</v>
      </c>
      <c r="D3" s="7" t="n">
        <v>111</v>
      </c>
    </row>
    <row r="4" spans="1:4">
      <c r="A4" s="4" t="s">
        <v>587</v>
      </c>
      <c r="B4" s="4" t="s">
        <v>588</v>
      </c>
    </row>
    <row r="5" spans="1:4">
      <c r="A5" s="4" t="s">
        <v>589</v>
      </c>
      <c r="B5" s="9" t="n">
        <v>366.8</v>
      </c>
      <c r="C5" s="9" t="n">
        <v>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62422</v>
      </c>
      <c r="C3" s="7" t="n">
        <v>13385</v>
      </c>
    </row>
    <row r="4" spans="1:3">
      <c r="A4" s="4" t="s">
        <v>593</v>
      </c>
      <c r="B4" s="6" t="n">
        <v>-17648</v>
      </c>
      <c r="C4" s="6" t="n">
        <v>-3300</v>
      </c>
    </row>
    <row r="5" spans="1:3">
      <c r="A5" s="4" t="s">
        <v>594</v>
      </c>
      <c r="B5" s="6" t="n">
        <v>44774</v>
      </c>
      <c r="C5" s="6" t="n">
        <v>10085</v>
      </c>
    </row>
    <row r="6" spans="1:3">
      <c r="A6" s="4" t="s">
        <v>594</v>
      </c>
      <c r="B6" s="6" t="n">
        <v>-17648</v>
      </c>
      <c r="C6" s="6" t="n">
        <v>-3300</v>
      </c>
    </row>
    <row r="7" spans="1:3">
      <c r="A7" s="4" t="s">
        <v>393</v>
      </c>
    </row>
    <row r="8" spans="1:3">
      <c r="A8" s="3" t="s">
        <v>591</v>
      </c>
    </row>
    <row r="9" spans="1:3">
      <c r="A9" s="4" t="s">
        <v>592</v>
      </c>
      <c r="B9" s="6" t="n">
        <v>16662</v>
      </c>
      <c r="C9" s="6" t="n">
        <v>593</v>
      </c>
    </row>
    <row r="10" spans="1:3">
      <c r="A10" s="4" t="s">
        <v>593</v>
      </c>
      <c r="B10" s="6" t="n">
        <v>0</v>
      </c>
      <c r="C10" s="6" t="n">
        <v>0</v>
      </c>
    </row>
    <row r="11" spans="1:3">
      <c r="A11" s="4" t="s">
        <v>594</v>
      </c>
      <c r="B11" s="6" t="n">
        <v>16662</v>
      </c>
      <c r="C11" s="6" t="n">
        <v>593</v>
      </c>
    </row>
    <row r="12" spans="1:3">
      <c r="A12" s="4" t="s">
        <v>595</v>
      </c>
    </row>
    <row r="13" spans="1:3">
      <c r="A13" s="3" t="s">
        <v>591</v>
      </c>
    </row>
    <row r="14" spans="1:3">
      <c r="A14" s="4" t="s">
        <v>592</v>
      </c>
      <c r="B14" s="6" t="n">
        <v>15535</v>
      </c>
      <c r="C14" s="6" t="n">
        <v>4983</v>
      </c>
    </row>
    <row r="15" spans="1:3">
      <c r="A15" s="4" t="s">
        <v>593</v>
      </c>
      <c r="B15" s="6" t="n">
        <v>0</v>
      </c>
      <c r="C15" s="6" t="n">
        <v>0</v>
      </c>
    </row>
    <row r="16" spans="1:3">
      <c r="A16" s="4" t="s">
        <v>594</v>
      </c>
      <c r="B16" s="6" t="n">
        <v>15535</v>
      </c>
      <c r="C16" s="6" t="n">
        <v>4983</v>
      </c>
    </row>
    <row r="17" spans="1:3">
      <c r="A17" s="4" t="s">
        <v>596</v>
      </c>
    </row>
    <row r="18" spans="1:3">
      <c r="A18" s="3" t="s">
        <v>591</v>
      </c>
    </row>
    <row r="19" spans="1:3">
      <c r="A19" s="4" t="s">
        <v>592</v>
      </c>
      <c r="B19" s="6" t="n">
        <v>21031</v>
      </c>
      <c r="C19" s="6" t="n">
        <v>2444</v>
      </c>
    </row>
    <row r="20" spans="1:3">
      <c r="A20" s="4" t="s">
        <v>593</v>
      </c>
      <c r="B20" s="6" t="n">
        <v>0</v>
      </c>
      <c r="C20" s="6" t="n">
        <v>0</v>
      </c>
    </row>
    <row r="21" spans="1:3">
      <c r="A21" s="4" t="s">
        <v>594</v>
      </c>
      <c r="B21" s="6" t="n">
        <v>21031</v>
      </c>
      <c r="C21" s="6" t="n">
        <v>2444</v>
      </c>
    </row>
    <row r="22" spans="1:3">
      <c r="A22" s="4" t="s">
        <v>597</v>
      </c>
    </row>
    <row r="23" spans="1:3">
      <c r="A23" s="3" t="s">
        <v>591</v>
      </c>
    </row>
    <row r="24" spans="1:3">
      <c r="A24" s="4" t="s">
        <v>592</v>
      </c>
      <c r="B24" s="6" t="n">
        <v>1308</v>
      </c>
      <c r="C24" s="6" t="n">
        <v>2604</v>
      </c>
    </row>
    <row r="25" spans="1:3">
      <c r="A25" s="4" t="s">
        <v>593</v>
      </c>
      <c r="B25" s="6" t="n">
        <v>0</v>
      </c>
      <c r="C25" s="6" t="n">
        <v>0</v>
      </c>
    </row>
    <row r="26" spans="1:3">
      <c r="A26" s="4" t="s">
        <v>594</v>
      </c>
      <c r="B26" s="6" t="n">
        <v>1308</v>
      </c>
      <c r="C26" s="6" t="n">
        <v>2604</v>
      </c>
    </row>
    <row r="27" spans="1:3">
      <c r="A27" s="4" t="s">
        <v>598</v>
      </c>
    </row>
    <row r="28" spans="1:3">
      <c r="A28" s="3" t="s">
        <v>591</v>
      </c>
    </row>
    <row r="29" spans="1:3">
      <c r="A29" s="4" t="s">
        <v>592</v>
      </c>
      <c r="B29" s="6" t="n">
        <v>32197</v>
      </c>
      <c r="C29" s="6" t="n">
        <v>5576</v>
      </c>
    </row>
    <row r="30" spans="1:3">
      <c r="A30" s="4" t="s">
        <v>593</v>
      </c>
      <c r="B30" s="6" t="n">
        <v>0</v>
      </c>
      <c r="C30" s="6" t="n">
        <v>0</v>
      </c>
    </row>
    <row r="31" spans="1:3">
      <c r="A31" s="4" t="s">
        <v>594</v>
      </c>
      <c r="B31" s="6" t="n">
        <v>32197</v>
      </c>
      <c r="C31" s="6" t="n">
        <v>5576</v>
      </c>
    </row>
    <row r="32" spans="1:3">
      <c r="A32" s="4" t="s">
        <v>599</v>
      </c>
    </row>
    <row r="33" spans="1:3">
      <c r="A33" s="3" t="s">
        <v>591</v>
      </c>
    </row>
    <row r="34" spans="1:3">
      <c r="A34" s="4" t="s">
        <v>592</v>
      </c>
      <c r="B34" s="6" t="n">
        <v>3441</v>
      </c>
      <c r="C34" s="6" t="n">
        <v>93</v>
      </c>
    </row>
    <row r="35" spans="1:3">
      <c r="A35" s="4" t="s">
        <v>593</v>
      </c>
      <c r="B35" s="6" t="n">
        <v>0</v>
      </c>
      <c r="C35" s="6" t="n">
        <v>0</v>
      </c>
    </row>
    <row r="36" spans="1:3">
      <c r="A36" s="4" t="s">
        <v>594</v>
      </c>
      <c r="B36" s="6" t="n">
        <v>3441</v>
      </c>
      <c r="C36" s="6" t="n">
        <v>93</v>
      </c>
    </row>
    <row r="37" spans="1:3">
      <c r="A37" s="4" t="s">
        <v>600</v>
      </c>
    </row>
    <row r="38" spans="1:3">
      <c r="A38" s="3" t="s">
        <v>591</v>
      </c>
    </row>
    <row r="39" spans="1:3">
      <c r="A39" s="4" t="s">
        <v>592</v>
      </c>
      <c r="B39" s="6" t="n">
        <v>2480</v>
      </c>
      <c r="C39" s="6" t="n">
        <v>1512</v>
      </c>
    </row>
    <row r="40" spans="1:3">
      <c r="A40" s="4" t="s">
        <v>593</v>
      </c>
      <c r="B40" s="6" t="n">
        <v>0</v>
      </c>
      <c r="C40" s="6" t="n">
        <v>0</v>
      </c>
    </row>
    <row r="41" spans="1:3">
      <c r="A41" s="4" t="s">
        <v>594</v>
      </c>
      <c r="B41" s="6" t="n">
        <v>2480</v>
      </c>
      <c r="C41" s="6" t="n">
        <v>1512</v>
      </c>
    </row>
    <row r="42" spans="1:3">
      <c r="A42" s="4" t="s">
        <v>601</v>
      </c>
    </row>
    <row r="43" spans="1:3">
      <c r="A43" s="3" t="s">
        <v>591</v>
      </c>
    </row>
    <row r="44" spans="1:3">
      <c r="A44" s="4" t="s">
        <v>592</v>
      </c>
      <c r="B44" s="6" t="n">
        <v>1965</v>
      </c>
      <c r="C44" s="6" t="n">
        <v>1156</v>
      </c>
    </row>
    <row r="45" spans="1:3">
      <c r="A45" s="4" t="s">
        <v>593</v>
      </c>
      <c r="B45" s="6" t="n">
        <v>0</v>
      </c>
      <c r="C45" s="6" t="n">
        <v>0</v>
      </c>
    </row>
    <row r="46" spans="1:3">
      <c r="A46" s="4" t="s">
        <v>594</v>
      </c>
      <c r="B46" s="6" t="n">
        <v>1965</v>
      </c>
      <c r="C46" s="6" t="n">
        <v>1156</v>
      </c>
    </row>
    <row r="47" spans="1:3">
      <c r="A47" s="4" t="s">
        <v>602</v>
      </c>
    </row>
    <row r="48" spans="1:3">
      <c r="A48" s="3" t="s">
        <v>591</v>
      </c>
    </row>
    <row r="49" spans="1:3">
      <c r="A49" s="4" t="s">
        <v>592</v>
      </c>
      <c r="B49" s="6" t="n">
        <v>0</v>
      </c>
      <c r="C49" s="6" t="n">
        <v>0</v>
      </c>
    </row>
    <row r="50" spans="1:3">
      <c r="A50" s="4" t="s">
        <v>593</v>
      </c>
      <c r="B50" s="6" t="n">
        <v>-17648</v>
      </c>
      <c r="C50" s="6" t="n">
        <v>-3300</v>
      </c>
    </row>
    <row r="51" spans="1:3">
      <c r="A51" s="4" t="s">
        <v>594</v>
      </c>
      <c r="B51" s="6" t="n">
        <v>-17648</v>
      </c>
      <c r="C51" s="6" t="n">
        <v>-3300</v>
      </c>
    </row>
    <row r="52" spans="1:3">
      <c r="A52" s="4" t="s">
        <v>603</v>
      </c>
    </row>
    <row r="53" spans="1:3">
      <c r="A53" s="3" t="s">
        <v>591</v>
      </c>
    </row>
    <row r="54" spans="1:3">
      <c r="A54" s="4" t="s">
        <v>592</v>
      </c>
      <c r="B54" s="6" t="n">
        <v>30225</v>
      </c>
      <c r="C54" s="6" t="n">
        <v>7809</v>
      </c>
    </row>
    <row r="55" spans="1:3">
      <c r="A55" s="4" t="s">
        <v>593</v>
      </c>
      <c r="B55" s="6" t="n">
        <v>-17648</v>
      </c>
      <c r="C55" s="6" t="n">
        <v>-3300</v>
      </c>
    </row>
    <row r="56" spans="1:3">
      <c r="A56" s="4" t="s">
        <v>594</v>
      </c>
      <c r="B56" s="7" t="n">
        <v>12577</v>
      </c>
      <c r="C56" s="7" t="n">
        <v>45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5</v>
      </c>
    </row>
    <row r="2" spans="1:3">
      <c r="A2" s="3" t="s">
        <v>591</v>
      </c>
    </row>
    <row r="3" spans="1:3">
      <c r="A3" s="4" t="s">
        <v>594</v>
      </c>
      <c r="B3" s="7" t="n">
        <v>44774</v>
      </c>
      <c r="C3" s="7" t="n">
        <v>10085</v>
      </c>
    </row>
    <row r="4" spans="1:3">
      <c r="A4" s="4" t="s">
        <v>605</v>
      </c>
      <c r="B4" s="6" t="n">
        <v>0</v>
      </c>
      <c r="C4" s="6" t="n">
        <v>0</v>
      </c>
    </row>
    <row r="5" spans="1:3">
      <c r="A5" s="4" t="s">
        <v>606</v>
      </c>
      <c r="B5" s="6" t="n">
        <v>0</v>
      </c>
      <c r="C5" s="6" t="n">
        <v>0</v>
      </c>
    </row>
    <row r="6" spans="1:3">
      <c r="A6" s="4" t="s">
        <v>607</v>
      </c>
      <c r="B6" s="6" t="n">
        <v>44774</v>
      </c>
      <c r="C6" s="6" t="n">
        <v>10085</v>
      </c>
    </row>
    <row r="7" spans="1:3">
      <c r="A7" s="4" t="s">
        <v>393</v>
      </c>
    </row>
    <row r="8" spans="1:3">
      <c r="A8" s="3" t="s">
        <v>591</v>
      </c>
    </row>
    <row r="9" spans="1:3">
      <c r="A9" s="4" t="s">
        <v>594</v>
      </c>
      <c r="B9" s="6" t="n">
        <v>16662</v>
      </c>
      <c r="C9" s="6" t="n">
        <v>593</v>
      </c>
    </row>
    <row r="10" spans="1:3">
      <c r="A10" s="4" t="s">
        <v>605</v>
      </c>
      <c r="B10" s="6" t="n">
        <v>0</v>
      </c>
      <c r="C10" s="6" t="n">
        <v>0</v>
      </c>
    </row>
    <row r="11" spans="1:3">
      <c r="A11" s="4" t="s">
        <v>606</v>
      </c>
      <c r="B11" s="6" t="n">
        <v>0</v>
      </c>
      <c r="C11" s="6" t="n">
        <v>0</v>
      </c>
    </row>
    <row r="12" spans="1:3">
      <c r="A12" s="4" t="s">
        <v>607</v>
      </c>
      <c r="B12" s="6" t="n">
        <v>16662</v>
      </c>
      <c r="C12" s="6" t="n">
        <v>593</v>
      </c>
    </row>
    <row r="13" spans="1:3">
      <c r="A13" s="4" t="s">
        <v>595</v>
      </c>
    </row>
    <row r="14" spans="1:3">
      <c r="A14" s="3" t="s">
        <v>591</v>
      </c>
    </row>
    <row r="15" spans="1:3">
      <c r="A15" s="4" t="s">
        <v>594</v>
      </c>
      <c r="B15" s="6" t="n">
        <v>15535</v>
      </c>
      <c r="C15" s="6" t="n">
        <v>4983</v>
      </c>
    </row>
    <row r="16" spans="1:3">
      <c r="A16" s="4" t="s">
        <v>605</v>
      </c>
      <c r="B16" s="6" t="n">
        <v>0</v>
      </c>
      <c r="C16" s="6" t="n">
        <v>0</v>
      </c>
    </row>
    <row r="17" spans="1:3">
      <c r="A17" s="4" t="s">
        <v>606</v>
      </c>
      <c r="B17" s="6" t="n">
        <v>0</v>
      </c>
      <c r="C17" s="6" t="n">
        <v>0</v>
      </c>
    </row>
    <row r="18" spans="1:3">
      <c r="A18" s="4" t="s">
        <v>607</v>
      </c>
      <c r="B18" s="6" t="n">
        <v>15535</v>
      </c>
      <c r="C18" s="6" t="n">
        <v>4983</v>
      </c>
    </row>
    <row r="19" spans="1:3">
      <c r="A19" s="4" t="s">
        <v>608</v>
      </c>
    </row>
    <row r="20" spans="1:3">
      <c r="A20" s="3" t="s">
        <v>591</v>
      </c>
    </row>
    <row r="21" spans="1:3">
      <c r="A21" s="4" t="s">
        <v>594</v>
      </c>
      <c r="B21" s="6" t="n">
        <v>3401</v>
      </c>
      <c r="C21" s="6" t="n">
        <v>0</v>
      </c>
    </row>
    <row r="22" spans="1:3">
      <c r="A22" s="4" t="s">
        <v>605</v>
      </c>
      <c r="B22" s="6" t="n">
        <v>0</v>
      </c>
      <c r="C22" s="6" t="n">
        <v>0</v>
      </c>
    </row>
    <row r="23" spans="1:3">
      <c r="A23" s="4" t="s">
        <v>606</v>
      </c>
      <c r="B23" s="6" t="n">
        <v>0</v>
      </c>
      <c r="C23" s="6" t="n">
        <v>0</v>
      </c>
    </row>
    <row r="24" spans="1:3">
      <c r="A24" s="4" t="s">
        <v>607</v>
      </c>
      <c r="B24" s="6" t="n">
        <v>3401</v>
      </c>
      <c r="C24" s="6" t="n">
        <v>0</v>
      </c>
    </row>
    <row r="25" spans="1:3">
      <c r="A25" s="4" t="s">
        <v>609</v>
      </c>
    </row>
    <row r="26" spans="1:3">
      <c r="A26" s="3" t="s">
        <v>591</v>
      </c>
    </row>
    <row r="27" spans="1:3">
      <c r="A27" s="4" t="s">
        <v>594</v>
      </c>
      <c r="B27" s="6" t="n">
        <v>2672</v>
      </c>
      <c r="C27" s="6" t="n">
        <v>1672</v>
      </c>
    </row>
    <row r="28" spans="1:3">
      <c r="A28" s="4" t="s">
        <v>605</v>
      </c>
      <c r="B28" s="6" t="n">
        <v>0</v>
      </c>
      <c r="C28" s="6" t="n">
        <v>0</v>
      </c>
    </row>
    <row r="29" spans="1:3">
      <c r="A29" s="4" t="s">
        <v>606</v>
      </c>
      <c r="B29" s="6" t="n">
        <v>0</v>
      </c>
      <c r="C29" s="6" t="n">
        <v>0</v>
      </c>
    </row>
    <row r="30" spans="1:3">
      <c r="A30" s="4" t="s">
        <v>607</v>
      </c>
      <c r="B30" s="6" t="n">
        <v>2672</v>
      </c>
      <c r="C30" s="6" t="n">
        <v>1672</v>
      </c>
    </row>
    <row r="31" spans="1:3">
      <c r="A31" s="4" t="s">
        <v>610</v>
      </c>
    </row>
    <row r="32" spans="1:3">
      <c r="A32" s="3" t="s">
        <v>591</v>
      </c>
    </row>
    <row r="33" spans="1:3">
      <c r="A33" s="4" t="s">
        <v>594</v>
      </c>
      <c r="B33" s="6" t="n">
        <v>2500</v>
      </c>
      <c r="C33" s="6" t="n">
        <v>0</v>
      </c>
    </row>
    <row r="34" spans="1:3">
      <c r="A34" s="4" t="s">
        <v>605</v>
      </c>
      <c r="B34" s="6" t="n">
        <v>0</v>
      </c>
      <c r="C34" s="6" t="n">
        <v>0</v>
      </c>
    </row>
    <row r="35" spans="1:3">
      <c r="A35" s="4" t="s">
        <v>606</v>
      </c>
      <c r="B35" s="6" t="n">
        <v>0</v>
      </c>
      <c r="C35" s="6" t="n">
        <v>0</v>
      </c>
    </row>
    <row r="36" spans="1:3">
      <c r="A36" s="4" t="s">
        <v>607</v>
      </c>
      <c r="B36" s="6" t="n">
        <v>2500</v>
      </c>
      <c r="C36" s="6" t="n">
        <v>0</v>
      </c>
    </row>
    <row r="37" spans="1:3">
      <c r="A37" s="4" t="s">
        <v>611</v>
      </c>
    </row>
    <row r="38" spans="1:3">
      <c r="A38" s="3" t="s">
        <v>591</v>
      </c>
    </row>
    <row r="39" spans="1:3">
      <c r="A39" s="4" t="s">
        <v>594</v>
      </c>
      <c r="B39" s="6" t="n">
        <v>1285</v>
      </c>
      <c r="C39" s="6" t="n">
        <v>541</v>
      </c>
    </row>
    <row r="40" spans="1:3">
      <c r="A40" s="4" t="s">
        <v>605</v>
      </c>
      <c r="B40" s="6" t="n">
        <v>0</v>
      </c>
      <c r="C40" s="6" t="n">
        <v>0</v>
      </c>
    </row>
    <row r="41" spans="1:3">
      <c r="A41" s="4" t="s">
        <v>606</v>
      </c>
      <c r="B41" s="6" t="n">
        <v>0</v>
      </c>
      <c r="C41" s="6" t="n">
        <v>0</v>
      </c>
    </row>
    <row r="42" spans="1:3">
      <c r="A42" s="4" t="s">
        <v>607</v>
      </c>
      <c r="B42" s="6" t="n">
        <v>1285</v>
      </c>
      <c r="C42" s="6" t="n">
        <v>541</v>
      </c>
    </row>
    <row r="43" spans="1:3">
      <c r="A43" s="4" t="s">
        <v>612</v>
      </c>
    </row>
    <row r="44" spans="1:3">
      <c r="A44" s="3" t="s">
        <v>591</v>
      </c>
    </row>
    <row r="45" spans="1:3">
      <c r="A45" s="4" t="s">
        <v>594</v>
      </c>
      <c r="B45" s="6" t="n">
        <v>752</v>
      </c>
      <c r="C45" s="6" t="n">
        <v>0</v>
      </c>
    </row>
    <row r="46" spans="1:3">
      <c r="A46" s="4" t="s">
        <v>605</v>
      </c>
      <c r="B46" s="6" t="n">
        <v>0</v>
      </c>
      <c r="C46" s="6" t="n">
        <v>0</v>
      </c>
    </row>
    <row r="47" spans="1:3">
      <c r="A47" s="4" t="s">
        <v>606</v>
      </c>
      <c r="B47" s="6" t="n">
        <v>0</v>
      </c>
      <c r="C47" s="6" t="n">
        <v>0</v>
      </c>
    </row>
    <row r="48" spans="1:3">
      <c r="A48" s="4" t="s">
        <v>607</v>
      </c>
      <c r="B48" s="6" t="n">
        <v>752</v>
      </c>
      <c r="C48" s="6" t="n">
        <v>0</v>
      </c>
    </row>
    <row r="49" spans="1:3">
      <c r="A49" s="4" t="s">
        <v>613</v>
      </c>
    </row>
    <row r="50" spans="1:3">
      <c r="A50" s="3" t="s">
        <v>591</v>
      </c>
    </row>
    <row r="51" spans="1:3">
      <c r="A51" s="4" t="s">
        <v>594</v>
      </c>
      <c r="B51" s="6" t="n">
        <v>593</v>
      </c>
      <c r="C51" s="6" t="n">
        <v>0</v>
      </c>
    </row>
    <row r="52" spans="1:3">
      <c r="A52" s="4" t="s">
        <v>605</v>
      </c>
      <c r="B52" s="6" t="n">
        <v>0</v>
      </c>
      <c r="C52" s="6" t="n">
        <v>0</v>
      </c>
    </row>
    <row r="53" spans="1:3">
      <c r="A53" s="4" t="s">
        <v>606</v>
      </c>
      <c r="B53" s="6" t="n">
        <v>0</v>
      </c>
      <c r="C53" s="6" t="n">
        <v>0</v>
      </c>
    </row>
    <row r="54" spans="1:3">
      <c r="A54" s="4" t="s">
        <v>607</v>
      </c>
      <c r="B54" s="6" t="n">
        <v>593</v>
      </c>
      <c r="C54" s="6" t="n">
        <v>0</v>
      </c>
    </row>
    <row r="55" spans="1:3">
      <c r="A55" s="4" t="s">
        <v>614</v>
      </c>
    </row>
    <row r="56" spans="1:3">
      <c r="A56" s="3" t="s">
        <v>591</v>
      </c>
    </row>
    <row r="57" spans="1:3">
      <c r="A57" s="4" t="s">
        <v>594</v>
      </c>
      <c r="B57" s="6" t="n">
        <v>537</v>
      </c>
      <c r="C57" s="6" t="n">
        <v>99</v>
      </c>
    </row>
    <row r="58" spans="1:3">
      <c r="A58" s="4" t="s">
        <v>605</v>
      </c>
      <c r="B58" s="6" t="n">
        <v>0</v>
      </c>
      <c r="C58" s="6" t="n">
        <v>0</v>
      </c>
    </row>
    <row r="59" spans="1:3">
      <c r="A59" s="4" t="s">
        <v>606</v>
      </c>
      <c r="B59" s="6" t="n">
        <v>0</v>
      </c>
      <c r="C59" s="6" t="n">
        <v>0</v>
      </c>
    </row>
    <row r="60" spans="1:3">
      <c r="A60" s="4" t="s">
        <v>607</v>
      </c>
      <c r="B60" s="6" t="n">
        <v>537</v>
      </c>
      <c r="C60" s="6" t="n">
        <v>99</v>
      </c>
    </row>
    <row r="61" spans="1:3">
      <c r="A61" s="4" t="s">
        <v>615</v>
      </c>
    </row>
    <row r="62" spans="1:3">
      <c r="A62" s="3" t="s">
        <v>591</v>
      </c>
    </row>
    <row r="63" spans="1:3">
      <c r="A63" s="4" t="s">
        <v>594</v>
      </c>
      <c r="B63" s="6" t="n">
        <v>277</v>
      </c>
      <c r="C63" s="6" t="n">
        <v>796</v>
      </c>
    </row>
    <row r="64" spans="1:3">
      <c r="A64" s="4" t="s">
        <v>605</v>
      </c>
      <c r="B64" s="6" t="n">
        <v>0</v>
      </c>
      <c r="C64" s="6" t="n">
        <v>0</v>
      </c>
    </row>
    <row r="65" spans="1:3">
      <c r="A65" s="4" t="s">
        <v>606</v>
      </c>
      <c r="B65" s="6" t="n">
        <v>0</v>
      </c>
      <c r="C65" s="6" t="n">
        <v>0</v>
      </c>
    </row>
    <row r="66" spans="1:3">
      <c r="A66" s="4" t="s">
        <v>607</v>
      </c>
      <c r="B66" s="6" t="n">
        <v>277</v>
      </c>
      <c r="C66" s="6" t="n">
        <v>796</v>
      </c>
    </row>
    <row r="67" spans="1:3">
      <c r="A67" s="4" t="s">
        <v>616</v>
      </c>
    </row>
    <row r="68" spans="1:3">
      <c r="A68" s="3" t="s">
        <v>591</v>
      </c>
    </row>
    <row r="69" spans="1:3">
      <c r="A69" s="4" t="s">
        <v>594</v>
      </c>
      <c r="B69" s="6" t="n">
        <v>409</v>
      </c>
      <c r="C69" s="6" t="n">
        <v>119</v>
      </c>
    </row>
    <row r="70" spans="1:3">
      <c r="A70" s="4" t="s">
        <v>605</v>
      </c>
      <c r="B70" s="6" t="n">
        <v>0</v>
      </c>
      <c r="C70" s="6" t="n">
        <v>0</v>
      </c>
    </row>
    <row r="71" spans="1:3">
      <c r="A71" s="4" t="s">
        <v>606</v>
      </c>
      <c r="B71" s="6" t="n">
        <v>0</v>
      </c>
      <c r="C71" s="6" t="n">
        <v>0</v>
      </c>
    </row>
    <row r="72" spans="1:3">
      <c r="A72" s="4" t="s">
        <v>607</v>
      </c>
      <c r="B72" s="6" t="n">
        <v>409</v>
      </c>
      <c r="C72" s="6" t="n">
        <v>119</v>
      </c>
    </row>
    <row r="73" spans="1:3">
      <c r="A73" s="4" t="s">
        <v>617</v>
      </c>
    </row>
    <row r="74" spans="1:3">
      <c r="A74" s="3" t="s">
        <v>591</v>
      </c>
    </row>
    <row r="75" spans="1:3">
      <c r="A75" s="4" t="s">
        <v>594</v>
      </c>
      <c r="B75" s="6" t="n">
        <v>0</v>
      </c>
      <c r="C75" s="6" t="n">
        <v>400</v>
      </c>
    </row>
    <row r="76" spans="1:3">
      <c r="A76" s="4" t="s">
        <v>605</v>
      </c>
      <c r="B76" s="6" t="n">
        <v>0</v>
      </c>
      <c r="C76" s="6" t="n">
        <v>0</v>
      </c>
    </row>
    <row r="77" spans="1:3">
      <c r="A77" s="4" t="s">
        <v>606</v>
      </c>
      <c r="B77" s="6" t="n">
        <v>0</v>
      </c>
      <c r="C77" s="6" t="n">
        <v>0</v>
      </c>
    </row>
    <row r="78" spans="1:3">
      <c r="A78" s="4" t="s">
        <v>607</v>
      </c>
      <c r="B78" s="6" t="n">
        <v>0</v>
      </c>
      <c r="C78" s="6" t="n">
        <v>400</v>
      </c>
    </row>
    <row r="79" spans="1:3">
      <c r="A79" s="4" t="s">
        <v>618</v>
      </c>
    </row>
    <row r="80" spans="1:3">
      <c r="A80" s="3" t="s">
        <v>591</v>
      </c>
    </row>
    <row r="81" spans="1:3">
      <c r="A81" s="4" t="s">
        <v>594</v>
      </c>
      <c r="B81" s="6" t="n">
        <v>0</v>
      </c>
      <c r="C81" s="6" t="n">
        <v>464</v>
      </c>
    </row>
    <row r="82" spans="1:3">
      <c r="A82" s="4" t="s">
        <v>605</v>
      </c>
      <c r="B82" s="6" t="n">
        <v>0</v>
      </c>
      <c r="C82" s="6" t="n">
        <v>0</v>
      </c>
    </row>
    <row r="83" spans="1:3">
      <c r="A83" s="4" t="s">
        <v>606</v>
      </c>
      <c r="B83" s="6" t="n">
        <v>0</v>
      </c>
      <c r="C83" s="6" t="n">
        <v>0</v>
      </c>
    </row>
    <row r="84" spans="1:3">
      <c r="A84" s="4" t="s">
        <v>607</v>
      </c>
      <c r="B84" s="6" t="n">
        <v>0</v>
      </c>
      <c r="C84" s="6" t="n">
        <v>464</v>
      </c>
    </row>
    <row r="85" spans="1:3">
      <c r="A85" s="4" t="s">
        <v>619</v>
      </c>
    </row>
    <row r="86" spans="1:3">
      <c r="A86" s="3" t="s">
        <v>591</v>
      </c>
    </row>
    <row r="87" spans="1:3">
      <c r="A87" s="4" t="s">
        <v>594</v>
      </c>
      <c r="B87" s="6" t="n">
        <v>0</v>
      </c>
      <c r="C87" s="6" t="n">
        <v>209</v>
      </c>
    </row>
    <row r="88" spans="1:3">
      <c r="A88" s="4" t="s">
        <v>605</v>
      </c>
      <c r="B88" s="6" t="n">
        <v>0</v>
      </c>
      <c r="C88" s="6" t="n">
        <v>0</v>
      </c>
    </row>
    <row r="89" spans="1:3">
      <c r="A89" s="4" t="s">
        <v>606</v>
      </c>
      <c r="B89" s="6" t="n">
        <v>0</v>
      </c>
      <c r="C89" s="6" t="n">
        <v>0</v>
      </c>
    </row>
    <row r="90" spans="1:3">
      <c r="A90" s="4" t="s">
        <v>607</v>
      </c>
      <c r="B90" s="6" t="n">
        <v>0</v>
      </c>
      <c r="C90" s="6" t="n">
        <v>209</v>
      </c>
    </row>
    <row r="91" spans="1:3">
      <c r="A91" s="4" t="s">
        <v>620</v>
      </c>
    </row>
    <row r="92" spans="1:3">
      <c r="A92" s="3" t="s">
        <v>591</v>
      </c>
    </row>
    <row r="93" spans="1:3">
      <c r="A93" s="4" t="s">
        <v>594</v>
      </c>
      <c r="B93" s="6" t="n">
        <v>151</v>
      </c>
      <c r="C93" s="6" t="n">
        <v>209</v>
      </c>
    </row>
    <row r="94" spans="1:3">
      <c r="A94" s="4" t="s">
        <v>605</v>
      </c>
      <c r="B94" s="6" t="n">
        <v>0</v>
      </c>
      <c r="C94" s="6" t="n">
        <v>0</v>
      </c>
    </row>
    <row r="95" spans="1:3">
      <c r="A95" s="4" t="s">
        <v>606</v>
      </c>
      <c r="B95" s="6" t="n">
        <v>0</v>
      </c>
      <c r="C95" s="6" t="n">
        <v>0</v>
      </c>
    </row>
    <row r="96" spans="1:3">
      <c r="A96" s="4" t="s">
        <v>607</v>
      </c>
      <c r="B96" s="7" t="n">
        <v>151</v>
      </c>
      <c r="C96" s="7" t="n">
        <v>20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25</v>
      </c>
    </row>
    <row r="2" spans="1:3">
      <c r="A2" s="3" t="s">
        <v>622</v>
      </c>
    </row>
    <row r="3" spans="1:3">
      <c r="A3" s="4" t="s">
        <v>623</v>
      </c>
      <c r="B3" s="7" t="n">
        <v>4062522</v>
      </c>
      <c r="C3" s="7" t="n">
        <v>3135915</v>
      </c>
    </row>
    <row r="4" spans="1:3">
      <c r="A4" s="4" t="s">
        <v>593</v>
      </c>
      <c r="B4" s="6" t="n">
        <v>-19817</v>
      </c>
      <c r="C4" s="6" t="n">
        <v>-3978</v>
      </c>
    </row>
    <row r="5" spans="1:3">
      <c r="A5" s="4" t="s">
        <v>624</v>
      </c>
      <c r="B5" s="6" t="n">
        <v>4042705</v>
      </c>
      <c r="C5" s="6" t="n">
        <v>3131937</v>
      </c>
    </row>
    <row r="6" spans="1:3">
      <c r="A6" s="4" t="s">
        <v>625</v>
      </c>
    </row>
    <row r="7" spans="1:3">
      <c r="A7" s="3" t="s">
        <v>622</v>
      </c>
    </row>
    <row r="8" spans="1:3">
      <c r="A8" s="4" t="s">
        <v>623</v>
      </c>
      <c r="B8" s="6" t="n">
        <v>4042150</v>
      </c>
      <c r="C8" s="6" t="n">
        <v>3130328</v>
      </c>
    </row>
    <row r="9" spans="1:3">
      <c r="A9" s="4" t="s">
        <v>593</v>
      </c>
      <c r="B9" s="6" t="n">
        <v>0</v>
      </c>
      <c r="C9" s="6" t="n">
        <v>0</v>
      </c>
    </row>
    <row r="10" spans="1:3">
      <c r="A10" s="4" t="s">
        <v>624</v>
      </c>
      <c r="B10" s="6" t="n">
        <v>4042150</v>
      </c>
      <c r="C10" s="6" t="n">
        <v>3130328</v>
      </c>
    </row>
    <row r="11" spans="1:3">
      <c r="A11" s="4" t="s">
        <v>595</v>
      </c>
    </row>
    <row r="12" spans="1:3">
      <c r="A12" s="3" t="s">
        <v>622</v>
      </c>
    </row>
    <row r="13" spans="1:3">
      <c r="A13" s="4" t="s">
        <v>623</v>
      </c>
      <c r="B13" s="6" t="n">
        <v>207</v>
      </c>
      <c r="C13" s="6" t="n">
        <v>337</v>
      </c>
    </row>
    <row r="14" spans="1:3">
      <c r="A14" s="4" t="s">
        <v>593</v>
      </c>
      <c r="B14" s="6" t="n">
        <v>0</v>
      </c>
      <c r="C14" s="6" t="n">
        <v>0</v>
      </c>
    </row>
    <row r="15" spans="1:3">
      <c r="A15" s="4" t="s">
        <v>624</v>
      </c>
      <c r="B15" s="6" t="n">
        <v>207</v>
      </c>
      <c r="C15" s="6" t="n">
        <v>337</v>
      </c>
    </row>
    <row r="16" spans="1:3">
      <c r="A16" s="4" t="s">
        <v>596</v>
      </c>
    </row>
    <row r="17" spans="1:3">
      <c r="A17" s="3" t="s">
        <v>622</v>
      </c>
    </row>
    <row r="18" spans="1:3">
      <c r="A18" s="4" t="s">
        <v>623</v>
      </c>
      <c r="B18" s="6" t="n">
        <v>808</v>
      </c>
      <c r="C18" s="6" t="n">
        <v>3774</v>
      </c>
    </row>
    <row r="19" spans="1:3">
      <c r="A19" s="4" t="s">
        <v>593</v>
      </c>
      <c r="B19" s="6" t="n">
        <v>0</v>
      </c>
      <c r="C19" s="6" t="n">
        <v>0</v>
      </c>
    </row>
    <row r="20" spans="1:3">
      <c r="A20" s="4" t="s">
        <v>624</v>
      </c>
      <c r="B20" s="6" t="n">
        <v>808</v>
      </c>
      <c r="C20" s="6" t="n">
        <v>3774</v>
      </c>
    </row>
    <row r="21" spans="1:3">
      <c r="A21" s="4" t="s">
        <v>597</v>
      </c>
    </row>
    <row r="22" spans="1:3">
      <c r="A22" s="3" t="s">
        <v>622</v>
      </c>
    </row>
    <row r="23" spans="1:3">
      <c r="A23" s="4" t="s">
        <v>623</v>
      </c>
      <c r="B23" s="6" t="n">
        <v>20234</v>
      </c>
      <c r="C23" s="6" t="n">
        <v>2680</v>
      </c>
    </row>
    <row r="24" spans="1:3">
      <c r="A24" s="4" t="s">
        <v>593</v>
      </c>
      <c r="B24" s="6" t="n">
        <v>0</v>
      </c>
      <c r="C24" s="6" t="n">
        <v>0</v>
      </c>
    </row>
    <row r="25" spans="1:3">
      <c r="A25" s="4" t="s">
        <v>624</v>
      </c>
      <c r="B25" s="6" t="n">
        <v>20234</v>
      </c>
      <c r="C25" s="6" t="n">
        <v>2680</v>
      </c>
    </row>
    <row r="26" spans="1:3">
      <c r="A26" s="4" t="s">
        <v>598</v>
      </c>
    </row>
    <row r="27" spans="1:3">
      <c r="A27" s="3" t="s">
        <v>622</v>
      </c>
    </row>
    <row r="28" spans="1:3">
      <c r="A28" s="4" t="s">
        <v>623</v>
      </c>
      <c r="B28" s="6" t="n">
        <v>207</v>
      </c>
      <c r="C28" s="6" t="n">
        <v>337</v>
      </c>
    </row>
    <row r="29" spans="1:3">
      <c r="A29" s="4" t="s">
        <v>593</v>
      </c>
      <c r="B29" s="6" t="n">
        <v>0</v>
      </c>
      <c r="C29" s="6" t="n">
        <v>0</v>
      </c>
    </row>
    <row r="30" spans="1:3">
      <c r="A30" s="4" t="s">
        <v>624</v>
      </c>
      <c r="B30" s="6" t="n">
        <v>207</v>
      </c>
      <c r="C30" s="6" t="n">
        <v>337</v>
      </c>
    </row>
    <row r="31" spans="1:3">
      <c r="A31" s="4" t="s">
        <v>600</v>
      </c>
    </row>
    <row r="32" spans="1:3">
      <c r="A32" s="3" t="s">
        <v>622</v>
      </c>
    </row>
    <row r="33" spans="1:3">
      <c r="A33" s="4" t="s">
        <v>623</v>
      </c>
      <c r="B33" s="6" t="n">
        <v>188</v>
      </c>
      <c r="C33" s="6" t="n">
        <v>39</v>
      </c>
    </row>
    <row r="34" spans="1:3">
      <c r="A34" s="4" t="s">
        <v>593</v>
      </c>
      <c r="B34" s="6" t="n">
        <v>0</v>
      </c>
      <c r="C34" s="6" t="n">
        <v>0</v>
      </c>
    </row>
    <row r="35" spans="1:3">
      <c r="A35" s="4" t="s">
        <v>624</v>
      </c>
      <c r="B35" s="6" t="n">
        <v>188</v>
      </c>
      <c r="C35" s="6" t="n">
        <v>39</v>
      </c>
    </row>
    <row r="36" spans="1:3">
      <c r="A36" s="4" t="s">
        <v>601</v>
      </c>
    </row>
    <row r="37" spans="1:3">
      <c r="A37" s="3" t="s">
        <v>622</v>
      </c>
    </row>
    <row r="38" spans="1:3">
      <c r="A38" s="4" t="s">
        <v>623</v>
      </c>
      <c r="B38" s="6" t="n">
        <v>0</v>
      </c>
      <c r="C38" s="6" t="n">
        <v>305</v>
      </c>
    </row>
    <row r="39" spans="1:3">
      <c r="A39" s="4" t="s">
        <v>593</v>
      </c>
      <c r="B39" s="6" t="n">
        <v>0</v>
      </c>
      <c r="C39" s="6" t="n">
        <v>0</v>
      </c>
    </row>
    <row r="40" spans="1:3">
      <c r="A40" s="4" t="s">
        <v>624</v>
      </c>
      <c r="B40" s="6" t="n">
        <v>0</v>
      </c>
      <c r="C40" s="6" t="n">
        <v>305</v>
      </c>
    </row>
    <row r="41" spans="1:3">
      <c r="A41" s="4" t="s">
        <v>602</v>
      </c>
    </row>
    <row r="42" spans="1:3">
      <c r="A42" s="3" t="s">
        <v>622</v>
      </c>
    </row>
    <row r="43" spans="1:3">
      <c r="A43" s="4" t="s">
        <v>623</v>
      </c>
      <c r="B43" s="6" t="n">
        <v>0</v>
      </c>
      <c r="C43" s="6" t="n">
        <v>0</v>
      </c>
    </row>
    <row r="44" spans="1:3">
      <c r="A44" s="4" t="s">
        <v>593</v>
      </c>
      <c r="B44" s="6" t="n">
        <v>-19817</v>
      </c>
      <c r="C44" s="6" t="n">
        <v>-3978</v>
      </c>
    </row>
    <row r="45" spans="1:3">
      <c r="A45" s="4" t="s">
        <v>624</v>
      </c>
      <c r="B45" s="6" t="n">
        <v>-19817</v>
      </c>
      <c r="C45" s="6" t="n">
        <v>-3978</v>
      </c>
    </row>
    <row r="46" spans="1:3">
      <c r="A46" s="4" t="s">
        <v>603</v>
      </c>
    </row>
    <row r="47" spans="1:3">
      <c r="A47" s="3" t="s">
        <v>622</v>
      </c>
    </row>
    <row r="48" spans="1:3">
      <c r="A48" s="4" t="s">
        <v>623</v>
      </c>
      <c r="B48" s="6" t="n">
        <v>21230</v>
      </c>
      <c r="C48" s="6" t="n">
        <v>6798</v>
      </c>
    </row>
    <row r="49" spans="1:3">
      <c r="A49" s="4" t="s">
        <v>593</v>
      </c>
      <c r="B49" s="6" t="n">
        <v>-19817</v>
      </c>
      <c r="C49" s="6" t="n">
        <v>-3978</v>
      </c>
    </row>
    <row r="50" spans="1:3">
      <c r="A50" s="4" t="s">
        <v>624</v>
      </c>
      <c r="B50" s="6" t="n">
        <v>1413</v>
      </c>
      <c r="C50" s="6" t="n">
        <v>2820</v>
      </c>
    </row>
    <row r="51" spans="1:3">
      <c r="A51" s="4" t="s">
        <v>626</v>
      </c>
    </row>
    <row r="52" spans="1:3">
      <c r="A52" s="3" t="s">
        <v>622</v>
      </c>
    </row>
    <row r="53" spans="1:3">
      <c r="A53" s="4" t="s">
        <v>623</v>
      </c>
      <c r="B53" s="6" t="n">
        <v>21437</v>
      </c>
      <c r="C53" s="6" t="n">
        <v>7135</v>
      </c>
    </row>
    <row r="54" spans="1:3">
      <c r="A54" s="4" t="s">
        <v>593</v>
      </c>
      <c r="B54" s="6" t="n">
        <v>-19817</v>
      </c>
      <c r="C54" s="6" t="n">
        <v>-3978</v>
      </c>
    </row>
    <row r="55" spans="1:3">
      <c r="A55" s="4" t="s">
        <v>624</v>
      </c>
      <c r="B55" s="6" t="n">
        <v>1620</v>
      </c>
      <c r="C55" s="6" t="n">
        <v>3157</v>
      </c>
    </row>
    <row r="56" spans="1:3">
      <c r="A56" s="4" t="s">
        <v>627</v>
      </c>
    </row>
    <row r="57" spans="1:3">
      <c r="A57" s="3" t="s">
        <v>622</v>
      </c>
    </row>
    <row r="58" spans="1:3">
      <c r="A58" s="4" t="s">
        <v>623</v>
      </c>
      <c r="B58" s="6" t="n">
        <v>-1065</v>
      </c>
      <c r="C58" s="6" t="n">
        <v>-1548</v>
      </c>
    </row>
    <row r="59" spans="1:3">
      <c r="A59" s="4" t="s">
        <v>593</v>
      </c>
      <c r="B59" s="6" t="n">
        <v>0</v>
      </c>
      <c r="C59" s="6" t="n">
        <v>0</v>
      </c>
    </row>
    <row r="60" spans="1:3">
      <c r="A60" s="4" t="s">
        <v>624</v>
      </c>
      <c r="B60" s="6" t="n">
        <v>-1065</v>
      </c>
      <c r="C60" s="6" t="n">
        <v>-1548</v>
      </c>
    </row>
    <row r="61" spans="1:3">
      <c r="A61" s="4" t="s">
        <v>628</v>
      </c>
    </row>
    <row r="62" spans="1:3">
      <c r="A62" s="3" t="s">
        <v>622</v>
      </c>
    </row>
    <row r="63" spans="1:3">
      <c r="A63" s="4" t="s">
        <v>623</v>
      </c>
      <c r="B63" s="6" t="n">
        <v>4041085</v>
      </c>
      <c r="C63" s="6" t="n">
        <v>3128780</v>
      </c>
    </row>
    <row r="64" spans="1:3">
      <c r="A64" s="4" t="s">
        <v>593</v>
      </c>
      <c r="B64" s="6" t="n">
        <v>0</v>
      </c>
      <c r="C64" s="6" t="n">
        <v>0</v>
      </c>
    </row>
    <row r="65" spans="1:3">
      <c r="A65" s="4" t="s">
        <v>624</v>
      </c>
      <c r="B65" s="7" t="n">
        <v>4041085</v>
      </c>
      <c r="C65" s="7" t="n">
        <v>312878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25</v>
      </c>
    </row>
    <row r="2" spans="1:3">
      <c r="A2" s="3" t="s">
        <v>622</v>
      </c>
    </row>
    <row r="3" spans="1:3">
      <c r="A3" s="4" t="s">
        <v>630</v>
      </c>
      <c r="B3" s="7" t="n">
        <v>4042705</v>
      </c>
      <c r="C3" s="7" t="n">
        <v>3131937</v>
      </c>
    </row>
    <row r="4" spans="1:3">
      <c r="A4" s="4" t="s">
        <v>631</v>
      </c>
      <c r="B4" s="6" t="n">
        <v>-4041085</v>
      </c>
      <c r="C4" s="6" t="n">
        <v>-3128780</v>
      </c>
    </row>
    <row r="5" spans="1:3">
      <c r="A5" s="4" t="s">
        <v>632</v>
      </c>
      <c r="B5" s="6" t="n">
        <v>0</v>
      </c>
      <c r="C5" s="6" t="n">
        <v>0</v>
      </c>
    </row>
    <row r="6" spans="1:3">
      <c r="A6" s="4" t="s">
        <v>607</v>
      </c>
      <c r="B6" s="6" t="n">
        <v>1620</v>
      </c>
      <c r="C6" s="6" t="n">
        <v>3157</v>
      </c>
    </row>
    <row r="7" spans="1:3">
      <c r="A7" s="4" t="s">
        <v>595</v>
      </c>
    </row>
    <row r="8" spans="1:3">
      <c r="A8" s="3" t="s">
        <v>622</v>
      </c>
    </row>
    <row r="9" spans="1:3">
      <c r="A9" s="4" t="s">
        <v>630</v>
      </c>
      <c r="B9" s="6" t="n">
        <v>207</v>
      </c>
      <c r="C9" s="6" t="n">
        <v>337</v>
      </c>
    </row>
    <row r="10" spans="1:3">
      <c r="A10" s="4" t="s">
        <v>631</v>
      </c>
      <c r="B10" s="6" t="n">
        <v>0</v>
      </c>
      <c r="C10" s="6" t="n">
        <v>0</v>
      </c>
    </row>
    <row r="11" spans="1:3">
      <c r="A11" s="4" t="s">
        <v>632</v>
      </c>
      <c r="B11" s="6" t="n">
        <v>0</v>
      </c>
      <c r="C11" s="6" t="n">
        <v>0</v>
      </c>
    </row>
    <row r="12" spans="1:3">
      <c r="A12" s="4" t="s">
        <v>607</v>
      </c>
      <c r="B12" s="6" t="n">
        <v>207</v>
      </c>
      <c r="C12" s="6" t="n">
        <v>337</v>
      </c>
    </row>
    <row r="13" spans="1:3">
      <c r="A13" s="4" t="s">
        <v>633</v>
      </c>
    </row>
    <row r="14" spans="1:3">
      <c r="A14" s="3" t="s">
        <v>622</v>
      </c>
    </row>
    <row r="15" spans="1:3">
      <c r="A15" s="4" t="s">
        <v>630</v>
      </c>
      <c r="B15" s="6" t="n">
        <v>1259028</v>
      </c>
      <c r="C15" s="6" t="n">
        <v>893947</v>
      </c>
    </row>
    <row r="16" spans="1:3">
      <c r="A16" s="4" t="s">
        <v>631</v>
      </c>
      <c r="B16" s="6" t="n">
        <v>-1258630</v>
      </c>
      <c r="C16" s="6" t="n">
        <v>-893854</v>
      </c>
    </row>
    <row r="17" spans="1:3">
      <c r="A17" s="4" t="s">
        <v>632</v>
      </c>
      <c r="B17" s="6" t="n">
        <v>0</v>
      </c>
      <c r="C17" s="6" t="n">
        <v>0</v>
      </c>
    </row>
    <row r="18" spans="1:3">
      <c r="A18" s="4" t="s">
        <v>607</v>
      </c>
      <c r="B18" s="6" t="n">
        <v>398</v>
      </c>
      <c r="C18" s="6" t="n">
        <v>93</v>
      </c>
    </row>
    <row r="19" spans="1:3">
      <c r="A19" s="4" t="s">
        <v>634</v>
      </c>
    </row>
    <row r="20" spans="1:3">
      <c r="A20" s="3" t="s">
        <v>622</v>
      </c>
    </row>
    <row r="21" spans="1:3">
      <c r="A21" s="4" t="s">
        <v>630</v>
      </c>
      <c r="B21" s="6" t="n">
        <v>899840</v>
      </c>
      <c r="C21" s="6" t="n">
        <v>817089</v>
      </c>
    </row>
    <row r="22" spans="1:3">
      <c r="A22" s="4" t="s">
        <v>631</v>
      </c>
      <c r="B22" s="6" t="n">
        <v>-899717</v>
      </c>
      <c r="C22" s="6" t="n">
        <v>-816699</v>
      </c>
    </row>
    <row r="23" spans="1:3">
      <c r="A23" s="4" t="s">
        <v>632</v>
      </c>
      <c r="B23" s="6" t="n">
        <v>0</v>
      </c>
      <c r="C23" s="6" t="n">
        <v>0</v>
      </c>
    </row>
    <row r="24" spans="1:3">
      <c r="A24" s="4" t="s">
        <v>607</v>
      </c>
      <c r="B24" s="6" t="n">
        <v>123</v>
      </c>
      <c r="C24" s="6" t="n">
        <v>390</v>
      </c>
    </row>
    <row r="25" spans="1:3">
      <c r="A25" s="4" t="s">
        <v>612</v>
      </c>
    </row>
    <row r="26" spans="1:3">
      <c r="A26" s="3" t="s">
        <v>622</v>
      </c>
    </row>
    <row r="27" spans="1:3">
      <c r="A27" s="4" t="s">
        <v>630</v>
      </c>
      <c r="B27" s="6" t="n">
        <v>650204</v>
      </c>
      <c r="C27" s="6" t="n">
        <v>538755</v>
      </c>
    </row>
    <row r="28" spans="1:3">
      <c r="A28" s="4" t="s">
        <v>631</v>
      </c>
      <c r="B28" s="6" t="n">
        <v>-650204</v>
      </c>
      <c r="C28" s="6" t="n">
        <v>-538515</v>
      </c>
    </row>
    <row r="29" spans="1:3">
      <c r="A29" s="4" t="s">
        <v>632</v>
      </c>
      <c r="B29" s="6" t="n">
        <v>0</v>
      </c>
      <c r="C29" s="6" t="n">
        <v>0</v>
      </c>
    </row>
    <row r="30" spans="1:3">
      <c r="A30" s="4" t="s">
        <v>607</v>
      </c>
      <c r="B30" s="6" t="n">
        <v>0</v>
      </c>
      <c r="C30" s="6" t="n">
        <v>240</v>
      </c>
    </row>
    <row r="31" spans="1:3">
      <c r="A31" s="4" t="s">
        <v>610</v>
      </c>
    </row>
    <row r="32" spans="1:3">
      <c r="A32" s="3" t="s">
        <v>622</v>
      </c>
    </row>
    <row r="33" spans="1:3">
      <c r="A33" s="4" t="s">
        <v>630</v>
      </c>
      <c r="B33" s="6" t="n">
        <v>544610</v>
      </c>
      <c r="C33" s="6" t="n">
        <v>467427</v>
      </c>
    </row>
    <row r="34" spans="1:3">
      <c r="A34" s="4" t="s">
        <v>631</v>
      </c>
      <c r="B34" s="6" t="n">
        <v>-544610</v>
      </c>
      <c r="C34" s="6" t="n">
        <v>-467145</v>
      </c>
    </row>
    <row r="35" spans="1:3">
      <c r="A35" s="4" t="s">
        <v>632</v>
      </c>
      <c r="B35" s="6" t="n">
        <v>0</v>
      </c>
      <c r="C35" s="6" t="n">
        <v>0</v>
      </c>
    </row>
    <row r="36" spans="1:3">
      <c r="A36" s="4" t="s">
        <v>607</v>
      </c>
      <c r="B36" s="6" t="n">
        <v>0</v>
      </c>
      <c r="C36" s="6" t="n">
        <v>282</v>
      </c>
    </row>
    <row r="37" spans="1:3">
      <c r="A37" s="4" t="s">
        <v>615</v>
      </c>
    </row>
    <row r="38" spans="1:3">
      <c r="A38" s="3" t="s">
        <v>622</v>
      </c>
    </row>
    <row r="39" spans="1:3">
      <c r="A39" s="4" t="s">
        <v>630</v>
      </c>
      <c r="B39" s="6" t="n">
        <v>154120</v>
      </c>
      <c r="C39" s="6" t="n">
        <v>24346</v>
      </c>
    </row>
    <row r="40" spans="1:3">
      <c r="A40" s="4" t="s">
        <v>631</v>
      </c>
      <c r="B40" s="6" t="n">
        <v>-154120</v>
      </c>
      <c r="C40" s="6" t="n">
        <v>-24346</v>
      </c>
    </row>
    <row r="41" spans="1:3">
      <c r="A41" s="4" t="s">
        <v>632</v>
      </c>
      <c r="B41" s="6" t="n">
        <v>0</v>
      </c>
      <c r="C41" s="6" t="n">
        <v>0</v>
      </c>
    </row>
    <row r="42" spans="1:3">
      <c r="A42" s="4" t="s">
        <v>607</v>
      </c>
      <c r="B42" s="6" t="n">
        <v>0</v>
      </c>
      <c r="C42" s="6" t="n">
        <v>0</v>
      </c>
    </row>
    <row r="43" spans="1:3">
      <c r="A43" s="4" t="s">
        <v>635</v>
      </c>
    </row>
    <row r="44" spans="1:3">
      <c r="A44" s="3" t="s">
        <v>622</v>
      </c>
    </row>
    <row r="45" spans="1:3">
      <c r="A45" s="4" t="s">
        <v>630</v>
      </c>
      <c r="B45" s="6" t="n">
        <v>189119</v>
      </c>
      <c r="C45" s="6" t="n">
        <v>165480</v>
      </c>
    </row>
    <row r="46" spans="1:3">
      <c r="A46" s="4" t="s">
        <v>631</v>
      </c>
      <c r="B46" s="6" t="n">
        <v>-188949</v>
      </c>
      <c r="C46" s="6" t="n">
        <v>-165480</v>
      </c>
    </row>
    <row r="47" spans="1:3">
      <c r="A47" s="4" t="s">
        <v>632</v>
      </c>
      <c r="B47" s="6" t="n">
        <v>0</v>
      </c>
      <c r="C47" s="6" t="n">
        <v>0</v>
      </c>
    </row>
    <row r="48" spans="1:3">
      <c r="A48" s="4" t="s">
        <v>607</v>
      </c>
      <c r="B48" s="6" t="n">
        <v>170</v>
      </c>
      <c r="C48" s="6" t="n">
        <v>0</v>
      </c>
    </row>
    <row r="49" spans="1:3">
      <c r="A49" s="4" t="s">
        <v>636</v>
      </c>
    </row>
    <row r="50" spans="1:3">
      <c r="A50" s="3" t="s">
        <v>622</v>
      </c>
    </row>
    <row r="51" spans="1:3">
      <c r="A51" s="4" t="s">
        <v>630</v>
      </c>
      <c r="B51" s="6" t="n">
        <v>122453</v>
      </c>
      <c r="C51" s="6" t="n">
        <v>0</v>
      </c>
    </row>
    <row r="52" spans="1:3">
      <c r="A52" s="4" t="s">
        <v>631</v>
      </c>
      <c r="B52" s="6" t="n">
        <v>-122453</v>
      </c>
      <c r="C52" s="6" t="n">
        <v>0</v>
      </c>
    </row>
    <row r="53" spans="1:3">
      <c r="A53" s="4" t="s">
        <v>632</v>
      </c>
      <c r="B53" s="6" t="n">
        <v>0</v>
      </c>
      <c r="C53" s="6" t="n">
        <v>0</v>
      </c>
    </row>
    <row r="54" spans="1:3">
      <c r="A54" s="4" t="s">
        <v>607</v>
      </c>
      <c r="B54" s="6" t="n">
        <v>0</v>
      </c>
      <c r="C54" s="6" t="n">
        <v>0</v>
      </c>
    </row>
    <row r="55" spans="1:3">
      <c r="A55" s="4" t="s">
        <v>618</v>
      </c>
    </row>
    <row r="56" spans="1:3">
      <c r="A56" s="3" t="s">
        <v>622</v>
      </c>
    </row>
    <row r="57" spans="1:3">
      <c r="A57" s="4" t="s">
        <v>630</v>
      </c>
      <c r="B57" s="6" t="n">
        <v>116603</v>
      </c>
      <c r="C57" s="6" t="n">
        <v>214086</v>
      </c>
    </row>
    <row r="58" spans="1:3">
      <c r="A58" s="4" t="s">
        <v>631</v>
      </c>
      <c r="B58" s="6" t="n">
        <v>-116579</v>
      </c>
      <c r="C58" s="6" t="n">
        <v>-214086</v>
      </c>
    </row>
    <row r="59" spans="1:3">
      <c r="A59" s="4" t="s">
        <v>632</v>
      </c>
      <c r="B59" s="6" t="n">
        <v>0</v>
      </c>
      <c r="C59" s="6" t="n">
        <v>0</v>
      </c>
    </row>
    <row r="60" spans="1:3">
      <c r="A60" s="4" t="s">
        <v>607</v>
      </c>
      <c r="B60" s="6" t="n">
        <v>24</v>
      </c>
      <c r="C60" s="6" t="n">
        <v>0</v>
      </c>
    </row>
    <row r="61" spans="1:3">
      <c r="A61" s="4" t="s">
        <v>617</v>
      </c>
    </row>
    <row r="62" spans="1:3">
      <c r="A62" s="3" t="s">
        <v>622</v>
      </c>
    </row>
    <row r="63" spans="1:3">
      <c r="A63" s="4" t="s">
        <v>630</v>
      </c>
      <c r="B63" s="6" t="n">
        <v>60424</v>
      </c>
      <c r="C63" s="6" t="n">
        <v>0</v>
      </c>
    </row>
    <row r="64" spans="1:3">
      <c r="A64" s="4" t="s">
        <v>631</v>
      </c>
      <c r="B64" s="6" t="n">
        <v>-60258</v>
      </c>
      <c r="C64" s="6" t="n">
        <v>0</v>
      </c>
    </row>
    <row r="65" spans="1:3">
      <c r="A65" s="4" t="s">
        <v>632</v>
      </c>
      <c r="B65" s="6" t="n">
        <v>0</v>
      </c>
      <c r="C65" s="6" t="n">
        <v>0</v>
      </c>
    </row>
    <row r="66" spans="1:3">
      <c r="A66" s="4" t="s">
        <v>607</v>
      </c>
      <c r="B66" s="6" t="n">
        <v>166</v>
      </c>
      <c r="C66" s="6" t="n">
        <v>0</v>
      </c>
    </row>
    <row r="67" spans="1:3">
      <c r="A67" s="4" t="s">
        <v>637</v>
      </c>
    </row>
    <row r="68" spans="1:3">
      <c r="A68" s="3" t="s">
        <v>622</v>
      </c>
    </row>
    <row r="69" spans="1:3">
      <c r="A69" s="4" t="s">
        <v>630</v>
      </c>
      <c r="B69" s="6" t="n">
        <v>46630</v>
      </c>
      <c r="C69" s="6" t="n">
        <v>10203</v>
      </c>
    </row>
    <row r="70" spans="1:3">
      <c r="A70" s="4" t="s">
        <v>631</v>
      </c>
      <c r="B70" s="6" t="n">
        <v>-46630</v>
      </c>
      <c r="C70" s="6" t="n">
        <v>-10203</v>
      </c>
    </row>
    <row r="71" spans="1:3">
      <c r="A71" s="4" t="s">
        <v>632</v>
      </c>
      <c r="B71" s="6" t="n">
        <v>0</v>
      </c>
      <c r="C71" s="6" t="n">
        <v>0</v>
      </c>
    </row>
    <row r="72" spans="1:3">
      <c r="A72" s="4" t="s">
        <v>607</v>
      </c>
      <c r="B72" s="6" t="n">
        <v>0</v>
      </c>
      <c r="C72" s="6" t="n">
        <v>0</v>
      </c>
    </row>
    <row r="73" spans="1:3">
      <c r="A73" s="4" t="s">
        <v>613</v>
      </c>
    </row>
    <row r="74" spans="1:3">
      <c r="A74" s="3" t="s">
        <v>622</v>
      </c>
    </row>
    <row r="75" spans="1:3">
      <c r="A75" s="4" t="s">
        <v>630</v>
      </c>
      <c r="B75" s="6" t="n">
        <v>0</v>
      </c>
      <c r="C75" s="6" t="n">
        <v>819</v>
      </c>
    </row>
    <row r="76" spans="1:3">
      <c r="A76" s="4" t="s">
        <v>631</v>
      </c>
      <c r="B76" s="6" t="n">
        <v>0</v>
      </c>
      <c r="C76" s="6" t="n">
        <v>0</v>
      </c>
    </row>
    <row r="77" spans="1:3">
      <c r="A77" s="4" t="s">
        <v>632</v>
      </c>
      <c r="B77" s="6" t="n">
        <v>0</v>
      </c>
      <c r="C77" s="6" t="n">
        <v>0</v>
      </c>
    </row>
    <row r="78" spans="1:3">
      <c r="A78" s="4" t="s">
        <v>607</v>
      </c>
      <c r="B78" s="6" t="n">
        <v>0</v>
      </c>
      <c r="C78" s="6" t="n">
        <v>819</v>
      </c>
    </row>
    <row r="79" spans="1:3">
      <c r="A79" s="4" t="s">
        <v>620</v>
      </c>
    </row>
    <row r="80" spans="1:3">
      <c r="A80" s="3" t="s">
        <v>622</v>
      </c>
    </row>
    <row r="81" spans="1:3">
      <c r="A81" s="4" t="s">
        <v>630</v>
      </c>
      <c r="B81" s="6" t="n">
        <v>532</v>
      </c>
      <c r="C81" s="6" t="n">
        <v>72</v>
      </c>
    </row>
    <row r="82" spans="1:3">
      <c r="A82" s="4" t="s">
        <v>631</v>
      </c>
      <c r="B82" s="6" t="n">
        <v>0</v>
      </c>
      <c r="C82" s="6" t="n">
        <v>0</v>
      </c>
    </row>
    <row r="83" spans="1:3">
      <c r="A83" s="4" t="s">
        <v>632</v>
      </c>
      <c r="B83" s="6" t="n">
        <v>0</v>
      </c>
      <c r="C83" s="6" t="n">
        <v>0</v>
      </c>
    </row>
    <row r="84" spans="1:3">
      <c r="A84" s="4" t="s">
        <v>607</v>
      </c>
      <c r="B84" s="6" t="n">
        <v>532</v>
      </c>
      <c r="C84" s="6" t="n">
        <v>72</v>
      </c>
    </row>
    <row r="85" spans="1:3">
      <c r="A85" s="4" t="s">
        <v>608</v>
      </c>
    </row>
    <row r="86" spans="1:3">
      <c r="A86" s="3" t="s">
        <v>622</v>
      </c>
    </row>
    <row r="87" spans="1:3">
      <c r="A87" s="4" t="s">
        <v>630</v>
      </c>
      <c r="B87" s="6" t="n">
        <v>0</v>
      </c>
      <c r="C87" s="6" t="n">
        <v>924</v>
      </c>
    </row>
    <row r="88" spans="1:3">
      <c r="A88" s="4" t="s">
        <v>631</v>
      </c>
      <c r="B88" s="6" t="n">
        <v>0</v>
      </c>
      <c r="C88" s="6" t="n">
        <v>0</v>
      </c>
    </row>
    <row r="89" spans="1:3">
      <c r="A89" s="4" t="s">
        <v>632</v>
      </c>
      <c r="B89" s="6" t="n">
        <v>0</v>
      </c>
      <c r="C89" s="6" t="n">
        <v>0</v>
      </c>
    </row>
    <row r="90" spans="1:3">
      <c r="A90" s="4" t="s">
        <v>607</v>
      </c>
      <c r="B90" s="6" t="n">
        <v>0</v>
      </c>
      <c r="C90" s="6" t="n">
        <v>924</v>
      </c>
    </row>
    <row r="91" spans="1:3">
      <c r="A91" s="4" t="s">
        <v>627</v>
      </c>
    </row>
    <row r="92" spans="1:3">
      <c r="A92" s="3" t="s">
        <v>622</v>
      </c>
    </row>
    <row r="93" spans="1:3">
      <c r="A93" s="4" t="s">
        <v>630</v>
      </c>
      <c r="B93" s="6" t="n">
        <v>-1065</v>
      </c>
      <c r="C93" s="6" t="n">
        <v>-1548</v>
      </c>
    </row>
    <row r="94" spans="1:3">
      <c r="A94" s="4" t="s">
        <v>631</v>
      </c>
      <c r="B94" s="6" t="n">
        <v>1065</v>
      </c>
      <c r="C94" s="6" t="n">
        <v>1548</v>
      </c>
    </row>
    <row r="95" spans="1:3">
      <c r="A95" s="4" t="s">
        <v>632</v>
      </c>
      <c r="B95" s="6" t="n">
        <v>0</v>
      </c>
      <c r="C95" s="6" t="n">
        <v>0</v>
      </c>
    </row>
    <row r="96" spans="1:3">
      <c r="A96" s="4" t="s">
        <v>607</v>
      </c>
      <c r="B96" s="7" t="n">
        <v>0</v>
      </c>
      <c r="C96"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44"/>
    <col customWidth="1" max="3" min="3" width="14"/>
  </cols>
  <sheetData>
    <row r="1" spans="1:3">
      <c r="A1" s="1" t="s">
        <v>638</v>
      </c>
      <c r="B1" s="2" t="s">
        <v>1</v>
      </c>
    </row>
    <row r="2" spans="1:3">
      <c r="B2" s="2" t="s">
        <v>2</v>
      </c>
      <c r="C2" s="2" t="s">
        <v>25</v>
      </c>
    </row>
    <row r="3" spans="1:3">
      <c r="A3" s="3" t="s">
        <v>639</v>
      </c>
    </row>
    <row r="4" spans="1:3">
      <c r="A4" s="4" t="s">
        <v>640</v>
      </c>
      <c r="B4" s="4" t="s">
        <v>641</v>
      </c>
    </row>
    <row r="5" spans="1:3">
      <c r="A5" s="4" t="s">
        <v>642</v>
      </c>
      <c r="B5" s="4" t="s">
        <v>643</v>
      </c>
    </row>
    <row r="6" spans="1:3">
      <c r="A6" s="4" t="s">
        <v>644</v>
      </c>
      <c r="B6" s="9" t="n">
        <v>239.5</v>
      </c>
      <c r="C6" s="7" t="n">
        <v>230</v>
      </c>
    </row>
    <row r="7" spans="1:3">
      <c r="A7" s="4" t="s">
        <v>645</v>
      </c>
    </row>
    <row r="8" spans="1:3">
      <c r="A8" s="3" t="s">
        <v>639</v>
      </c>
    </row>
    <row r="9" spans="1:3">
      <c r="A9" s="4" t="s">
        <v>646</v>
      </c>
      <c r="B9" s="4" t="s">
        <v>647</v>
      </c>
    </row>
    <row r="10" spans="1:3">
      <c r="A10" s="4" t="s">
        <v>648</v>
      </c>
    </row>
    <row r="11" spans="1:3">
      <c r="A11" s="3" t="s">
        <v>639</v>
      </c>
    </row>
    <row r="12" spans="1:3">
      <c r="A12" s="4" t="s">
        <v>646</v>
      </c>
      <c r="B12" s="4" t="s">
        <v>649</v>
      </c>
    </row>
    <row r="13" spans="1:3">
      <c r="A13" s="4" t="s">
        <v>650</v>
      </c>
    </row>
    <row r="14" spans="1:3">
      <c r="A14" s="3" t="s">
        <v>639</v>
      </c>
    </row>
    <row r="15" spans="1:3">
      <c r="A15" s="4" t="s">
        <v>651</v>
      </c>
      <c r="B15" s="4" t="s">
        <v>652</v>
      </c>
    </row>
    <row r="16" spans="1:3">
      <c r="A16" s="4" t="s">
        <v>653</v>
      </c>
    </row>
    <row r="17" spans="1:3">
      <c r="A17" s="3" t="s">
        <v>639</v>
      </c>
    </row>
    <row r="18" spans="1:3">
      <c r="A18" s="4" t="s">
        <v>654</v>
      </c>
      <c r="B18" s="4" t="s">
        <v>6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2</v>
      </c>
      <c r="C1" s="2" t="s">
        <v>656</v>
      </c>
      <c r="D1" s="2" t="s">
        <v>25</v>
      </c>
      <c r="E1" s="2" t="s">
        <v>82</v>
      </c>
      <c r="F1" s="2" t="s">
        <v>657</v>
      </c>
      <c r="G1" s="2" t="s">
        <v>658</v>
      </c>
    </row>
    <row r="2" spans="1:7">
      <c r="A2" s="3" t="s">
        <v>659</v>
      </c>
    </row>
    <row r="3" spans="1:7">
      <c r="A3" s="4" t="s">
        <v>28</v>
      </c>
      <c r="B3" s="7" t="n">
        <v>33353</v>
      </c>
      <c r="D3" s="7" t="n">
        <v>41865</v>
      </c>
    </row>
    <row r="4" spans="1:7">
      <c r="A4" s="4" t="s">
        <v>660</v>
      </c>
      <c r="B4" s="6" t="n">
        <v>708862</v>
      </c>
      <c r="D4" s="6" t="n">
        <v>322473</v>
      </c>
    </row>
    <row r="5" spans="1:7">
      <c r="A5" s="4" t="s">
        <v>661</v>
      </c>
      <c r="B5" s="6" t="n">
        <v>2043453</v>
      </c>
      <c r="D5" s="6" t="n">
        <v>1283795</v>
      </c>
    </row>
    <row r="6" spans="1:7">
      <c r="A6" s="3" t="s">
        <v>662</v>
      </c>
    </row>
    <row r="7" spans="1:7">
      <c r="A7" s="4" t="s">
        <v>33</v>
      </c>
      <c r="B7" s="6" t="n">
        <v>62422</v>
      </c>
      <c r="D7" s="6" t="n">
        <v>13385</v>
      </c>
    </row>
    <row r="8" spans="1:7">
      <c r="A8" s="4" t="s">
        <v>663</v>
      </c>
      <c r="B8" s="6" t="n">
        <v>-17648</v>
      </c>
      <c r="D8" s="6" t="n">
        <v>-3300</v>
      </c>
    </row>
    <row r="9" spans="1:7">
      <c r="A9" s="4" t="s">
        <v>594</v>
      </c>
      <c r="B9" s="6" t="n">
        <v>44774</v>
      </c>
      <c r="D9" s="6" t="n">
        <v>10085</v>
      </c>
    </row>
    <row r="10" spans="1:7">
      <c r="A10" s="4" t="s">
        <v>73</v>
      </c>
      <c r="B10" s="6" t="n">
        <v>55843</v>
      </c>
      <c r="C10" s="7" t="n">
        <v>57977</v>
      </c>
      <c r="D10" s="6" t="n">
        <v>66584</v>
      </c>
      <c r="E10" s="7" t="n">
        <v>57751</v>
      </c>
      <c r="F10" s="7" t="n">
        <v>57343</v>
      </c>
      <c r="G10" s="7" t="n">
        <v>57358</v>
      </c>
    </row>
    <row r="11" spans="1:7">
      <c r="A11" s="3" t="s">
        <v>664</v>
      </c>
    </row>
    <row r="12" spans="1:7">
      <c r="A12" s="4" t="s">
        <v>665</v>
      </c>
      <c r="B12" s="6" t="n">
        <v>384407</v>
      </c>
      <c r="D12" s="6" t="n">
        <v>247690</v>
      </c>
    </row>
    <row r="13" spans="1:7">
      <c r="A13" s="4" t="s">
        <v>48</v>
      </c>
      <c r="B13" s="6" t="n">
        <v>1699</v>
      </c>
      <c r="D13" s="6" t="n">
        <v>0</v>
      </c>
    </row>
    <row r="14" spans="1:7">
      <c r="A14" s="3" t="s">
        <v>666</v>
      </c>
    </row>
    <row r="15" spans="1:7">
      <c r="A15" s="4" t="s">
        <v>49</v>
      </c>
      <c r="B15" s="6" t="n">
        <v>1620</v>
      </c>
      <c r="D15" s="6" t="n">
        <v>3157</v>
      </c>
    </row>
    <row r="16" spans="1:7">
      <c r="A16" s="4" t="s">
        <v>667</v>
      </c>
      <c r="B16" s="6" t="n">
        <v>21437</v>
      </c>
      <c r="D16" s="6" t="n">
        <v>7135</v>
      </c>
    </row>
    <row r="17" spans="1:7">
      <c r="A17" s="4" t="s">
        <v>668</v>
      </c>
      <c r="B17" s="6" t="n">
        <v>-19817</v>
      </c>
      <c r="D17" s="6" t="n">
        <v>-3978</v>
      </c>
    </row>
    <row r="18" spans="1:7">
      <c r="A18" s="4" t="s">
        <v>393</v>
      </c>
    </row>
    <row r="19" spans="1:7">
      <c r="A19" s="3" t="s">
        <v>662</v>
      </c>
    </row>
    <row r="20" spans="1:7">
      <c r="A20" s="4" t="s">
        <v>33</v>
      </c>
      <c r="B20" s="6" t="n">
        <v>16662</v>
      </c>
      <c r="D20" s="6" t="n">
        <v>593</v>
      </c>
    </row>
    <row r="21" spans="1:7">
      <c r="A21" s="4" t="s">
        <v>663</v>
      </c>
      <c r="B21" s="6" t="n">
        <v>0</v>
      </c>
      <c r="D21" s="6" t="n">
        <v>0</v>
      </c>
    </row>
    <row r="22" spans="1:7">
      <c r="A22" s="4" t="s">
        <v>594</v>
      </c>
      <c r="B22" s="6" t="n">
        <v>16662</v>
      </c>
      <c r="D22" s="6" t="n">
        <v>593</v>
      </c>
    </row>
    <row r="23" spans="1:7">
      <c r="A23" s="3" t="s">
        <v>666</v>
      </c>
    </row>
    <row r="24" spans="1:7">
      <c r="A24" s="4" t="s">
        <v>667</v>
      </c>
      <c r="B24" s="6" t="n">
        <v>0</v>
      </c>
      <c r="D24" s="6" t="n">
        <v>0</v>
      </c>
    </row>
    <row r="25" spans="1:7">
      <c r="A25" s="4" t="s">
        <v>595</v>
      </c>
    </row>
    <row r="26" spans="1:7">
      <c r="A26" s="3" t="s">
        <v>662</v>
      </c>
    </row>
    <row r="27" spans="1:7">
      <c r="A27" s="4" t="s">
        <v>33</v>
      </c>
      <c r="B27" s="6" t="n">
        <v>15535</v>
      </c>
      <c r="D27" s="6" t="n">
        <v>4983</v>
      </c>
    </row>
    <row r="28" spans="1:7">
      <c r="A28" s="4" t="s">
        <v>663</v>
      </c>
      <c r="B28" s="6" t="n">
        <v>0</v>
      </c>
      <c r="D28" s="6" t="n">
        <v>0</v>
      </c>
    </row>
    <row r="29" spans="1:7">
      <c r="A29" s="4" t="s">
        <v>594</v>
      </c>
      <c r="B29" s="6" t="n">
        <v>15535</v>
      </c>
      <c r="D29" s="6" t="n">
        <v>4983</v>
      </c>
    </row>
    <row r="30" spans="1:7">
      <c r="A30" s="3" t="s">
        <v>666</v>
      </c>
    </row>
    <row r="31" spans="1:7">
      <c r="A31" s="4" t="s">
        <v>667</v>
      </c>
      <c r="B31" s="6" t="n">
        <v>207</v>
      </c>
      <c r="D31" s="6" t="n">
        <v>337</v>
      </c>
    </row>
    <row r="32" spans="1:7">
      <c r="A32" s="4" t="s">
        <v>597</v>
      </c>
    </row>
    <row r="33" spans="1:7">
      <c r="A33" s="3" t="s">
        <v>662</v>
      </c>
    </row>
    <row r="34" spans="1:7">
      <c r="A34" s="4" t="s">
        <v>33</v>
      </c>
      <c r="B34" s="6" t="n">
        <v>1308</v>
      </c>
      <c r="D34" s="6" t="n">
        <v>2604</v>
      </c>
    </row>
    <row r="35" spans="1:7">
      <c r="A35" s="4" t="s">
        <v>663</v>
      </c>
      <c r="B35" s="6" t="n">
        <v>0</v>
      </c>
      <c r="D35" s="6" t="n">
        <v>0</v>
      </c>
    </row>
    <row r="36" spans="1:7">
      <c r="A36" s="4" t="s">
        <v>594</v>
      </c>
      <c r="B36" s="6" t="n">
        <v>1308</v>
      </c>
      <c r="D36" s="6" t="n">
        <v>2604</v>
      </c>
    </row>
    <row r="37" spans="1:7">
      <c r="A37" s="3" t="s">
        <v>666</v>
      </c>
    </row>
    <row r="38" spans="1:7">
      <c r="A38" s="4" t="s">
        <v>667</v>
      </c>
      <c r="B38" s="6" t="n">
        <v>20234</v>
      </c>
      <c r="D38" s="6" t="n">
        <v>2680</v>
      </c>
    </row>
    <row r="39" spans="1:7">
      <c r="A39" s="4" t="s">
        <v>596</v>
      </c>
    </row>
    <row r="40" spans="1:7">
      <c r="A40" s="3" t="s">
        <v>662</v>
      </c>
    </row>
    <row r="41" spans="1:7">
      <c r="A41" s="4" t="s">
        <v>33</v>
      </c>
      <c r="B41" s="6" t="n">
        <v>21031</v>
      </c>
      <c r="D41" s="6" t="n">
        <v>2444</v>
      </c>
    </row>
    <row r="42" spans="1:7">
      <c r="A42" s="4" t="s">
        <v>663</v>
      </c>
      <c r="B42" s="6" t="n">
        <v>0</v>
      </c>
      <c r="D42" s="6" t="n">
        <v>0</v>
      </c>
    </row>
    <row r="43" spans="1:7">
      <c r="A43" s="4" t="s">
        <v>594</v>
      </c>
      <c r="B43" s="6" t="n">
        <v>21031</v>
      </c>
      <c r="D43" s="6" t="n">
        <v>2444</v>
      </c>
    </row>
    <row r="44" spans="1:7">
      <c r="A44" s="3" t="s">
        <v>666</v>
      </c>
    </row>
    <row r="45" spans="1:7">
      <c r="A45" s="4" t="s">
        <v>667</v>
      </c>
      <c r="B45" s="6" t="n">
        <v>808</v>
      </c>
      <c r="D45" s="6" t="n">
        <v>3774</v>
      </c>
    </row>
    <row r="46" spans="1:7">
      <c r="A46" s="4" t="s">
        <v>669</v>
      </c>
    </row>
    <row r="47" spans="1:7">
      <c r="A47" s="3" t="s">
        <v>659</v>
      </c>
    </row>
    <row r="48" spans="1:7">
      <c r="A48" s="4" t="s">
        <v>28</v>
      </c>
      <c r="B48" s="6" t="n">
        <v>33353</v>
      </c>
      <c r="D48" s="6" t="n">
        <v>41865</v>
      </c>
    </row>
    <row r="49" spans="1:7">
      <c r="A49" s="4" t="s">
        <v>660</v>
      </c>
      <c r="B49" s="6" t="n">
        <v>708862</v>
      </c>
      <c r="D49" s="6" t="n">
        <v>322473</v>
      </c>
    </row>
    <row r="50" spans="1:7">
      <c r="A50" s="4" t="s">
        <v>661</v>
      </c>
      <c r="B50" s="6" t="n">
        <v>2043453</v>
      </c>
      <c r="D50" s="6" t="n">
        <v>1283795</v>
      </c>
    </row>
    <row r="51" spans="1:7">
      <c r="A51" s="4" t="s">
        <v>31</v>
      </c>
      <c r="B51" s="6" t="n">
        <v>1957117</v>
      </c>
      <c r="D51" s="6" t="n">
        <v>2555788</v>
      </c>
    </row>
    <row r="52" spans="1:7">
      <c r="A52" s="4" t="s">
        <v>670</v>
      </c>
      <c r="B52" s="6" t="n">
        <v>280367</v>
      </c>
      <c r="D52" s="6" t="n">
        <v>412425</v>
      </c>
    </row>
    <row r="53" spans="1:7">
      <c r="A53" s="3" t="s">
        <v>662</v>
      </c>
    </row>
    <row r="54" spans="1:7">
      <c r="A54" s="4" t="s">
        <v>33</v>
      </c>
      <c r="B54" s="6" t="n">
        <v>62422</v>
      </c>
      <c r="D54" s="6" t="n">
        <v>13385</v>
      </c>
    </row>
    <row r="55" spans="1:7">
      <c r="A55" s="4" t="s">
        <v>663</v>
      </c>
      <c r="B55" s="6" t="n">
        <v>-17648</v>
      </c>
      <c r="D55" s="6" t="n">
        <v>-3300</v>
      </c>
    </row>
    <row r="56" spans="1:7">
      <c r="A56" s="4" t="s">
        <v>594</v>
      </c>
      <c r="B56" s="6" t="n">
        <v>44774</v>
      </c>
      <c r="D56" s="6" t="n">
        <v>10085</v>
      </c>
    </row>
    <row r="57" spans="1:7">
      <c r="A57" s="4" t="s">
        <v>73</v>
      </c>
      <c r="B57" s="6" t="n">
        <v>55843</v>
      </c>
      <c r="D57" s="6" t="n">
        <v>66584</v>
      </c>
    </row>
    <row r="58" spans="1:7">
      <c r="A58" s="4" t="s">
        <v>671</v>
      </c>
      <c r="B58" s="6" t="n">
        <v>5123769</v>
      </c>
      <c r="D58" s="6" t="n">
        <v>4693015</v>
      </c>
    </row>
    <row r="59" spans="1:7">
      <c r="A59" s="3" t="s">
        <v>664</v>
      </c>
    </row>
    <row r="60" spans="1:7">
      <c r="A60" s="4" t="s">
        <v>665</v>
      </c>
      <c r="B60" s="6" t="n">
        <v>384407</v>
      </c>
      <c r="D60" s="6" t="n">
        <v>247690</v>
      </c>
    </row>
    <row r="61" spans="1:7">
      <c r="A61" s="4" t="s">
        <v>48</v>
      </c>
      <c r="B61" s="6" t="n">
        <v>1699</v>
      </c>
    </row>
    <row r="62" spans="1:7">
      <c r="A62" s="3" t="s">
        <v>666</v>
      </c>
    </row>
    <row r="63" spans="1:7">
      <c r="A63" s="4" t="s">
        <v>49</v>
      </c>
      <c r="B63" s="6" t="n">
        <v>1620</v>
      </c>
      <c r="D63" s="6" t="n">
        <v>3157</v>
      </c>
    </row>
    <row r="64" spans="1:7">
      <c r="A64" s="4" t="s">
        <v>667</v>
      </c>
      <c r="B64" s="6" t="n">
        <v>21437</v>
      </c>
      <c r="D64" s="6" t="n">
        <v>7135</v>
      </c>
    </row>
    <row r="65" spans="1:7">
      <c r="A65" s="4" t="s">
        <v>668</v>
      </c>
      <c r="B65" s="6" t="n">
        <v>-19817</v>
      </c>
      <c r="D65" s="6" t="n">
        <v>-3978</v>
      </c>
    </row>
    <row r="66" spans="1:7">
      <c r="A66" s="4" t="s">
        <v>53</v>
      </c>
      <c r="B66" s="6" t="n">
        <v>387726</v>
      </c>
      <c r="D66" s="6" t="n">
        <v>250847</v>
      </c>
    </row>
    <row r="67" spans="1:7">
      <c r="A67" s="4" t="s">
        <v>672</v>
      </c>
    </row>
    <row r="68" spans="1:7">
      <c r="A68" s="3" t="s">
        <v>659</v>
      </c>
    </row>
    <row r="69" spans="1:7">
      <c r="A69" s="4" t="s">
        <v>28</v>
      </c>
      <c r="B69" s="6" t="n">
        <v>33353</v>
      </c>
      <c r="D69" s="6" t="n">
        <v>41865</v>
      </c>
    </row>
    <row r="70" spans="1:7">
      <c r="A70" s="4" t="s">
        <v>660</v>
      </c>
      <c r="B70" s="6" t="n">
        <v>0</v>
      </c>
      <c r="D70" s="6" t="n">
        <v>0</v>
      </c>
    </row>
    <row r="71" spans="1:7">
      <c r="A71" s="4" t="s">
        <v>661</v>
      </c>
      <c r="B71" s="6" t="n">
        <v>0</v>
      </c>
      <c r="D71" s="6" t="n">
        <v>0</v>
      </c>
    </row>
    <row r="72" spans="1:7">
      <c r="A72" s="4" t="s">
        <v>31</v>
      </c>
      <c r="B72" s="6" t="n">
        <v>0</v>
      </c>
      <c r="D72" s="6" t="n">
        <v>0</v>
      </c>
    </row>
    <row r="73" spans="1:7">
      <c r="A73" s="4" t="s">
        <v>670</v>
      </c>
      <c r="B73" s="6" t="n">
        <v>0</v>
      </c>
      <c r="D73" s="6" t="n">
        <v>0</v>
      </c>
    </row>
    <row r="74" spans="1:7">
      <c r="A74" s="3" t="s">
        <v>662</v>
      </c>
    </row>
    <row r="75" spans="1:7">
      <c r="A75" s="4" t="s">
        <v>33</v>
      </c>
      <c r="B75" s="6" t="n">
        <v>4445</v>
      </c>
      <c r="D75" s="6" t="n">
        <v>2668</v>
      </c>
    </row>
    <row r="76" spans="1:7">
      <c r="A76" s="4" t="s">
        <v>663</v>
      </c>
      <c r="B76" s="6" t="n">
        <v>0</v>
      </c>
      <c r="D76" s="6" t="n">
        <v>0</v>
      </c>
    </row>
    <row r="77" spans="1:7">
      <c r="A77" s="4" t="s">
        <v>594</v>
      </c>
      <c r="B77" s="6" t="n">
        <v>4445</v>
      </c>
      <c r="D77" s="6" t="n">
        <v>2668</v>
      </c>
    </row>
    <row r="78" spans="1:7">
      <c r="A78" s="4" t="s">
        <v>73</v>
      </c>
      <c r="B78" s="6" t="n">
        <v>0</v>
      </c>
      <c r="D78" s="6" t="n">
        <v>0</v>
      </c>
    </row>
    <row r="79" spans="1:7">
      <c r="A79" s="4" t="s">
        <v>671</v>
      </c>
      <c r="B79" s="6" t="n">
        <v>37798</v>
      </c>
      <c r="D79" s="6" t="n">
        <v>44533</v>
      </c>
    </row>
    <row r="80" spans="1:7">
      <c r="A80" s="3" t="s">
        <v>664</v>
      </c>
    </row>
    <row r="81" spans="1:7">
      <c r="A81" s="4" t="s">
        <v>665</v>
      </c>
      <c r="B81" s="6" t="n">
        <v>0</v>
      </c>
      <c r="D81" s="6" t="n">
        <v>0</v>
      </c>
    </row>
    <row r="82" spans="1:7">
      <c r="A82" s="4" t="s">
        <v>48</v>
      </c>
      <c r="B82" s="6" t="n">
        <v>0</v>
      </c>
    </row>
    <row r="83" spans="1:7">
      <c r="A83" s="3" t="s">
        <v>666</v>
      </c>
    </row>
    <row r="84" spans="1:7">
      <c r="A84" s="4" t="s">
        <v>49</v>
      </c>
      <c r="B84" s="6" t="n">
        <v>188</v>
      </c>
      <c r="D84" s="6" t="n">
        <v>344</v>
      </c>
    </row>
    <row r="85" spans="1:7">
      <c r="A85" s="4" t="s">
        <v>667</v>
      </c>
      <c r="B85" s="6" t="n">
        <v>188</v>
      </c>
      <c r="D85" s="6" t="n">
        <v>344</v>
      </c>
    </row>
    <row r="86" spans="1:7">
      <c r="A86" s="4" t="s">
        <v>668</v>
      </c>
      <c r="B86" s="6" t="n">
        <v>0</v>
      </c>
      <c r="D86" s="6" t="n">
        <v>0</v>
      </c>
    </row>
    <row r="87" spans="1:7">
      <c r="A87" s="4" t="s">
        <v>53</v>
      </c>
      <c r="B87" s="6" t="n">
        <v>188</v>
      </c>
      <c r="D87" s="6" t="n">
        <v>344</v>
      </c>
    </row>
    <row r="88" spans="1:7">
      <c r="A88" s="4" t="s">
        <v>673</v>
      </c>
    </row>
    <row r="89" spans="1:7">
      <c r="A89" s="3" t="s">
        <v>659</v>
      </c>
    </row>
    <row r="90" spans="1:7">
      <c r="A90" s="4" t="s">
        <v>28</v>
      </c>
      <c r="B90" s="6" t="n">
        <v>0</v>
      </c>
      <c r="D90" s="6" t="n">
        <v>0</v>
      </c>
    </row>
    <row r="91" spans="1:7">
      <c r="A91" s="4" t="s">
        <v>660</v>
      </c>
      <c r="B91" s="6" t="n">
        <v>708862</v>
      </c>
      <c r="D91" s="6" t="n">
        <v>322473</v>
      </c>
    </row>
    <row r="92" spans="1:7">
      <c r="A92" s="4" t="s">
        <v>661</v>
      </c>
      <c r="B92" s="6" t="n">
        <v>2043453</v>
      </c>
      <c r="D92" s="6" t="n">
        <v>1283795</v>
      </c>
    </row>
    <row r="93" spans="1:7">
      <c r="A93" s="4" t="s">
        <v>31</v>
      </c>
      <c r="B93" s="6" t="n">
        <v>397740</v>
      </c>
      <c r="D93" s="6" t="n">
        <v>455394</v>
      </c>
    </row>
    <row r="94" spans="1:7">
      <c r="A94" s="4" t="s">
        <v>670</v>
      </c>
      <c r="B94" s="6" t="n">
        <v>0</v>
      </c>
      <c r="D94" s="6" t="n">
        <v>0</v>
      </c>
    </row>
    <row r="95" spans="1:7">
      <c r="A95" s="3" t="s">
        <v>662</v>
      </c>
    </row>
    <row r="96" spans="1:7">
      <c r="A96" s="4" t="s">
        <v>33</v>
      </c>
      <c r="B96" s="6" t="n">
        <v>25780</v>
      </c>
      <c r="D96" s="6" t="n">
        <v>5141</v>
      </c>
    </row>
    <row r="97" spans="1:7">
      <c r="A97" s="4" t="s">
        <v>663</v>
      </c>
      <c r="B97" s="6" t="n">
        <v>0</v>
      </c>
      <c r="D97" s="6" t="n">
        <v>0</v>
      </c>
    </row>
    <row r="98" spans="1:7">
      <c r="A98" s="4" t="s">
        <v>594</v>
      </c>
      <c r="B98" s="6" t="n">
        <v>25780</v>
      </c>
      <c r="D98" s="6" t="n">
        <v>5141</v>
      </c>
    </row>
    <row r="99" spans="1:7">
      <c r="A99" s="4" t="s">
        <v>73</v>
      </c>
      <c r="B99" s="6" t="n">
        <v>0</v>
      </c>
      <c r="D99" s="6" t="n">
        <v>0</v>
      </c>
    </row>
    <row r="100" spans="1:7">
      <c r="A100" s="4" t="s">
        <v>671</v>
      </c>
      <c r="B100" s="6" t="n">
        <v>3175835</v>
      </c>
      <c r="D100" s="6" t="n">
        <v>2066803</v>
      </c>
    </row>
    <row r="101" spans="1:7">
      <c r="A101" s="3" t="s">
        <v>664</v>
      </c>
    </row>
    <row r="102" spans="1:7">
      <c r="A102" s="4" t="s">
        <v>665</v>
      </c>
      <c r="B102" s="6" t="n">
        <v>384407</v>
      </c>
      <c r="D102" s="6" t="n">
        <v>247690</v>
      </c>
    </row>
    <row r="103" spans="1:7">
      <c r="A103" s="4" t="s">
        <v>48</v>
      </c>
      <c r="B103" s="6" t="n">
        <v>0</v>
      </c>
    </row>
    <row r="104" spans="1:7">
      <c r="A104" s="3" t="s">
        <v>666</v>
      </c>
    </row>
    <row r="105" spans="1:7">
      <c r="A105" s="4" t="s">
        <v>49</v>
      </c>
      <c r="B105" s="6" t="n">
        <v>21042</v>
      </c>
      <c r="D105" s="6" t="n">
        <v>6454</v>
      </c>
    </row>
    <row r="106" spans="1:7">
      <c r="A106" s="4" t="s">
        <v>667</v>
      </c>
      <c r="B106" s="6" t="n">
        <v>21042</v>
      </c>
      <c r="D106" s="6" t="n">
        <v>6454</v>
      </c>
    </row>
    <row r="107" spans="1:7">
      <c r="A107" s="4" t="s">
        <v>668</v>
      </c>
      <c r="B107" s="6" t="n">
        <v>0</v>
      </c>
      <c r="D107" s="6" t="n">
        <v>0</v>
      </c>
    </row>
    <row r="108" spans="1:7">
      <c r="A108" s="4" t="s">
        <v>53</v>
      </c>
      <c r="B108" s="6" t="n">
        <v>405449</v>
      </c>
      <c r="D108" s="6" t="n">
        <v>254144</v>
      </c>
    </row>
    <row r="109" spans="1:7">
      <c r="A109" s="4" t="s">
        <v>674</v>
      </c>
    </row>
    <row r="110" spans="1:7">
      <c r="A110" s="3" t="s">
        <v>659</v>
      </c>
    </row>
    <row r="111" spans="1:7">
      <c r="A111" s="4" t="s">
        <v>28</v>
      </c>
      <c r="B111" s="6" t="n">
        <v>0</v>
      </c>
      <c r="D111" s="6" t="n">
        <v>0</v>
      </c>
    </row>
    <row r="112" spans="1:7">
      <c r="A112" s="4" t="s">
        <v>660</v>
      </c>
      <c r="B112" s="6" t="n">
        <v>0</v>
      </c>
      <c r="D112" s="6" t="n">
        <v>0</v>
      </c>
    </row>
    <row r="113" spans="1:7">
      <c r="A113" s="4" t="s">
        <v>661</v>
      </c>
      <c r="B113" s="6" t="n">
        <v>0</v>
      </c>
      <c r="D113" s="6" t="n">
        <v>0</v>
      </c>
    </row>
    <row r="114" spans="1:7">
      <c r="A114" s="4" t="s">
        <v>31</v>
      </c>
      <c r="B114" s="6" t="n">
        <v>1559377</v>
      </c>
      <c r="D114" s="6" t="n">
        <v>2100394</v>
      </c>
    </row>
    <row r="115" spans="1:7">
      <c r="A115" s="4" t="s">
        <v>670</v>
      </c>
      <c r="B115" s="6" t="n">
        <v>280367</v>
      </c>
      <c r="D115" s="6" t="n">
        <v>412425</v>
      </c>
    </row>
    <row r="116" spans="1:7">
      <c r="A116" s="3" t="s">
        <v>662</v>
      </c>
    </row>
    <row r="117" spans="1:7">
      <c r="A117" s="4" t="s">
        <v>33</v>
      </c>
      <c r="B117" s="6" t="n">
        <v>32197</v>
      </c>
      <c r="D117" s="6" t="n">
        <v>5576</v>
      </c>
    </row>
    <row r="118" spans="1:7">
      <c r="A118" s="4" t="s">
        <v>663</v>
      </c>
      <c r="B118" s="6" t="n">
        <v>0</v>
      </c>
      <c r="D118" s="6" t="n">
        <v>0</v>
      </c>
    </row>
    <row r="119" spans="1:7">
      <c r="A119" s="4" t="s">
        <v>594</v>
      </c>
      <c r="B119" s="6" t="n">
        <v>32197</v>
      </c>
      <c r="D119" s="6" t="n">
        <v>5576</v>
      </c>
    </row>
    <row r="120" spans="1:7">
      <c r="A120" s="4" t="s">
        <v>73</v>
      </c>
      <c r="B120" s="6" t="n">
        <v>55843</v>
      </c>
      <c r="D120" s="6" t="n">
        <v>66584</v>
      </c>
    </row>
    <row r="121" spans="1:7">
      <c r="A121" s="4" t="s">
        <v>671</v>
      </c>
      <c r="B121" s="6" t="n">
        <v>1927784</v>
      </c>
      <c r="D121" s="6" t="n">
        <v>2584979</v>
      </c>
    </row>
    <row r="122" spans="1:7">
      <c r="A122" s="3" t="s">
        <v>664</v>
      </c>
    </row>
    <row r="123" spans="1:7">
      <c r="A123" s="4" t="s">
        <v>665</v>
      </c>
      <c r="B123" s="6" t="n">
        <v>0</v>
      </c>
      <c r="D123" s="6" t="n">
        <v>0</v>
      </c>
    </row>
    <row r="124" spans="1:7">
      <c r="A124" s="4" t="s">
        <v>48</v>
      </c>
      <c r="B124" s="6" t="n">
        <v>1699</v>
      </c>
    </row>
    <row r="125" spans="1:7">
      <c r="A125" s="3" t="s">
        <v>666</v>
      </c>
    </row>
    <row r="126" spans="1:7">
      <c r="A126" s="4" t="s">
        <v>49</v>
      </c>
      <c r="B126" s="6" t="n">
        <v>207</v>
      </c>
      <c r="D126" s="6" t="n">
        <v>337</v>
      </c>
    </row>
    <row r="127" spans="1:7">
      <c r="A127" s="4" t="s">
        <v>667</v>
      </c>
      <c r="B127" s="6" t="n">
        <v>207</v>
      </c>
      <c r="D127" s="6" t="n">
        <v>337</v>
      </c>
    </row>
    <row r="128" spans="1:7">
      <c r="A128" s="4" t="s">
        <v>668</v>
      </c>
      <c r="B128" s="6" t="n">
        <v>0</v>
      </c>
      <c r="D128" s="6" t="n">
        <v>0</v>
      </c>
    </row>
    <row r="129" spans="1:7">
      <c r="A129" s="4" t="s">
        <v>53</v>
      </c>
      <c r="B129" s="6" t="n">
        <v>1906</v>
      </c>
      <c r="D129" s="6" t="n">
        <v>337</v>
      </c>
    </row>
    <row r="130" spans="1:7">
      <c r="A130" s="4" t="s">
        <v>675</v>
      </c>
    </row>
    <row r="131" spans="1:7">
      <c r="A131" s="3" t="s">
        <v>662</v>
      </c>
    </row>
    <row r="132" spans="1:7">
      <c r="A132" s="4" t="s">
        <v>33</v>
      </c>
      <c r="B132" s="6" t="n">
        <v>16662</v>
      </c>
      <c r="D132" s="6" t="n">
        <v>593</v>
      </c>
    </row>
    <row r="133" spans="1:7">
      <c r="A133" s="4" t="s">
        <v>676</v>
      </c>
    </row>
    <row r="134" spans="1:7">
      <c r="A134" s="3" t="s">
        <v>662</v>
      </c>
    </row>
    <row r="135" spans="1:7">
      <c r="A135" s="4" t="s">
        <v>33</v>
      </c>
      <c r="B135" s="6" t="n">
        <v>0</v>
      </c>
      <c r="D135" s="6" t="n">
        <v>0</v>
      </c>
    </row>
    <row r="136" spans="1:7">
      <c r="A136" s="4" t="s">
        <v>677</v>
      </c>
    </row>
    <row r="137" spans="1:7">
      <c r="A137" s="3" t="s">
        <v>662</v>
      </c>
    </row>
    <row r="138" spans="1:7">
      <c r="A138" s="4" t="s">
        <v>33</v>
      </c>
      <c r="B138" s="6" t="n">
        <v>0</v>
      </c>
      <c r="D138" s="6" t="n">
        <v>0</v>
      </c>
    </row>
    <row r="139" spans="1:7">
      <c r="A139" s="4" t="s">
        <v>678</v>
      </c>
    </row>
    <row r="140" spans="1:7">
      <c r="A140" s="3" t="s">
        <v>662</v>
      </c>
    </row>
    <row r="141" spans="1:7">
      <c r="A141" s="4" t="s">
        <v>33</v>
      </c>
      <c r="B141" s="6" t="n">
        <v>16662</v>
      </c>
      <c r="D141" s="6" t="n">
        <v>593</v>
      </c>
    </row>
    <row r="142" spans="1:7">
      <c r="A142" s="4" t="s">
        <v>679</v>
      </c>
    </row>
    <row r="143" spans="1:7">
      <c r="A143" s="3" t="s">
        <v>662</v>
      </c>
    </row>
    <row r="144" spans="1:7">
      <c r="A144" s="4" t="s">
        <v>33</v>
      </c>
      <c r="B144" s="6" t="n">
        <v>15535</v>
      </c>
      <c r="D144" s="6" t="n">
        <v>4983</v>
      </c>
    </row>
    <row r="145" spans="1:7">
      <c r="A145" s="3" t="s">
        <v>666</v>
      </c>
    </row>
    <row r="146" spans="1:7">
      <c r="A146" s="4" t="s">
        <v>49</v>
      </c>
      <c r="B146" s="6" t="n">
        <v>207</v>
      </c>
      <c r="D146" s="6" t="n">
        <v>337</v>
      </c>
    </row>
    <row r="147" spans="1:7">
      <c r="A147" s="4" t="s">
        <v>680</v>
      </c>
    </row>
    <row r="148" spans="1:7">
      <c r="A148" s="3" t="s">
        <v>662</v>
      </c>
    </row>
    <row r="149" spans="1:7">
      <c r="A149" s="4" t="s">
        <v>33</v>
      </c>
      <c r="B149" s="6" t="n">
        <v>0</v>
      </c>
      <c r="D149" s="6" t="n">
        <v>0</v>
      </c>
    </row>
    <row r="150" spans="1:7">
      <c r="A150" s="3" t="s">
        <v>666</v>
      </c>
    </row>
    <row r="151" spans="1:7">
      <c r="A151" s="4" t="s">
        <v>49</v>
      </c>
      <c r="B151" s="6" t="n">
        <v>0</v>
      </c>
      <c r="D151" s="6" t="n">
        <v>0</v>
      </c>
    </row>
    <row r="152" spans="1:7">
      <c r="A152" s="4" t="s">
        <v>681</v>
      </c>
    </row>
    <row r="153" spans="1:7">
      <c r="A153" s="3" t="s">
        <v>662</v>
      </c>
    </row>
    <row r="154" spans="1:7">
      <c r="A154" s="4" t="s">
        <v>33</v>
      </c>
      <c r="B154" s="6" t="n">
        <v>0</v>
      </c>
      <c r="D154" s="6" t="n">
        <v>0</v>
      </c>
    </row>
    <row r="155" spans="1:7">
      <c r="A155" s="3" t="s">
        <v>666</v>
      </c>
    </row>
    <row r="156" spans="1:7">
      <c r="A156" s="4" t="s">
        <v>49</v>
      </c>
      <c r="B156" s="6" t="n">
        <v>0</v>
      </c>
      <c r="D156" s="6" t="n">
        <v>0</v>
      </c>
    </row>
    <row r="157" spans="1:7">
      <c r="A157" s="4" t="s">
        <v>682</v>
      </c>
    </row>
    <row r="158" spans="1:7">
      <c r="A158" s="3" t="s">
        <v>662</v>
      </c>
    </row>
    <row r="159" spans="1:7">
      <c r="A159" s="4" t="s">
        <v>33</v>
      </c>
      <c r="B159" s="6" t="n">
        <v>15535</v>
      </c>
      <c r="D159" s="6" t="n">
        <v>4983</v>
      </c>
    </row>
    <row r="160" spans="1:7">
      <c r="A160" s="3" t="s">
        <v>666</v>
      </c>
    </row>
    <row r="161" spans="1:7">
      <c r="A161" s="4" t="s">
        <v>49</v>
      </c>
      <c r="B161" s="6" t="n">
        <v>207</v>
      </c>
      <c r="D161" s="6" t="n">
        <v>337</v>
      </c>
    </row>
    <row r="162" spans="1:7">
      <c r="A162" s="4" t="s">
        <v>683</v>
      </c>
    </row>
    <row r="163" spans="1:7">
      <c r="A163" s="3" t="s">
        <v>662</v>
      </c>
    </row>
    <row r="164" spans="1:7">
      <c r="A164" s="4" t="s">
        <v>33</v>
      </c>
      <c r="B164" s="6" t="n">
        <v>1308</v>
      </c>
      <c r="D164" s="6" t="n">
        <v>2604</v>
      </c>
    </row>
    <row r="165" spans="1:7">
      <c r="A165" s="3" t="s">
        <v>666</v>
      </c>
    </row>
    <row r="166" spans="1:7">
      <c r="A166" s="4" t="s">
        <v>49</v>
      </c>
      <c r="B166" s="6" t="n">
        <v>20234</v>
      </c>
      <c r="D166" s="6" t="n">
        <v>2680</v>
      </c>
    </row>
    <row r="167" spans="1:7">
      <c r="A167" s="4" t="s">
        <v>684</v>
      </c>
    </row>
    <row r="168" spans="1:7">
      <c r="A168" s="3" t="s">
        <v>662</v>
      </c>
    </row>
    <row r="169" spans="1:7">
      <c r="A169" s="4" t="s">
        <v>33</v>
      </c>
      <c r="B169" s="6" t="n">
        <v>0</v>
      </c>
      <c r="D169" s="6" t="n">
        <v>0</v>
      </c>
    </row>
    <row r="170" spans="1:7">
      <c r="A170" s="3" t="s">
        <v>666</v>
      </c>
    </row>
    <row r="171" spans="1:7">
      <c r="A171" s="4" t="s">
        <v>49</v>
      </c>
      <c r="B171" s="6" t="n">
        <v>0</v>
      </c>
      <c r="D171" s="6" t="n">
        <v>0</v>
      </c>
    </row>
    <row r="172" spans="1:7">
      <c r="A172" s="4" t="s">
        <v>685</v>
      </c>
    </row>
    <row r="173" spans="1:7">
      <c r="A173" s="3" t="s">
        <v>662</v>
      </c>
    </row>
    <row r="174" spans="1:7">
      <c r="A174" s="4" t="s">
        <v>33</v>
      </c>
      <c r="B174" s="6" t="n">
        <v>1308</v>
      </c>
      <c r="D174" s="6" t="n">
        <v>2604</v>
      </c>
    </row>
    <row r="175" spans="1:7">
      <c r="A175" s="3" t="s">
        <v>666</v>
      </c>
    </row>
    <row r="176" spans="1:7">
      <c r="A176" s="4" t="s">
        <v>49</v>
      </c>
      <c r="B176" s="6" t="n">
        <v>20234</v>
      </c>
      <c r="D176" s="6" t="n">
        <v>2680</v>
      </c>
    </row>
    <row r="177" spans="1:7">
      <c r="A177" s="4" t="s">
        <v>686</v>
      </c>
    </row>
    <row r="178" spans="1:7">
      <c r="A178" s="3" t="s">
        <v>662</v>
      </c>
    </row>
    <row r="179" spans="1:7">
      <c r="A179" s="4" t="s">
        <v>33</v>
      </c>
      <c r="B179" s="6" t="n">
        <v>0</v>
      </c>
      <c r="D179" s="6" t="n">
        <v>0</v>
      </c>
    </row>
    <row r="180" spans="1:7">
      <c r="A180" s="3" t="s">
        <v>666</v>
      </c>
    </row>
    <row r="181" spans="1:7">
      <c r="A181" s="4" t="s">
        <v>49</v>
      </c>
      <c r="B181" s="6" t="n">
        <v>0</v>
      </c>
      <c r="D181" s="6" t="n">
        <v>0</v>
      </c>
    </row>
    <row r="182" spans="1:7">
      <c r="A182" s="4" t="s">
        <v>687</v>
      </c>
    </row>
    <row r="183" spans="1:7">
      <c r="A183" s="3" t="s">
        <v>662</v>
      </c>
    </row>
    <row r="184" spans="1:7">
      <c r="A184" s="4" t="s">
        <v>33</v>
      </c>
      <c r="B184" s="6" t="n">
        <v>21031</v>
      </c>
      <c r="D184" s="6" t="n">
        <v>2444</v>
      </c>
    </row>
    <row r="185" spans="1:7">
      <c r="A185" s="3" t="s">
        <v>666</v>
      </c>
    </row>
    <row r="186" spans="1:7">
      <c r="A186" s="4" t="s">
        <v>49</v>
      </c>
      <c r="B186" s="6" t="n">
        <v>808</v>
      </c>
      <c r="D186" s="6" t="n">
        <v>3774</v>
      </c>
    </row>
    <row r="187" spans="1:7">
      <c r="A187" s="4" t="s">
        <v>688</v>
      </c>
    </row>
    <row r="188" spans="1:7">
      <c r="A188" s="3" t="s">
        <v>662</v>
      </c>
    </row>
    <row r="189" spans="1:7">
      <c r="A189" s="4" t="s">
        <v>33</v>
      </c>
      <c r="B189" s="6" t="n">
        <v>0</v>
      </c>
      <c r="D189" s="6" t="n">
        <v>0</v>
      </c>
    </row>
    <row r="190" spans="1:7">
      <c r="A190" s="3" t="s">
        <v>666</v>
      </c>
    </row>
    <row r="191" spans="1:7">
      <c r="A191" s="4" t="s">
        <v>49</v>
      </c>
      <c r="B191" s="6" t="n">
        <v>0</v>
      </c>
      <c r="D191" s="6" t="n">
        <v>0</v>
      </c>
    </row>
    <row r="192" spans="1:7">
      <c r="A192" s="4" t="s">
        <v>689</v>
      </c>
    </row>
    <row r="193" spans="1:7">
      <c r="A193" s="3" t="s">
        <v>662</v>
      </c>
    </row>
    <row r="194" spans="1:7">
      <c r="A194" s="4" t="s">
        <v>33</v>
      </c>
      <c r="B194" s="6" t="n">
        <v>21031</v>
      </c>
      <c r="D194" s="6" t="n">
        <v>2444</v>
      </c>
    </row>
    <row r="195" spans="1:7">
      <c r="A195" s="3" t="s">
        <v>666</v>
      </c>
    </row>
    <row r="196" spans="1:7">
      <c r="A196" s="4" t="s">
        <v>49</v>
      </c>
      <c r="B196" s="6" t="n">
        <v>808</v>
      </c>
      <c r="D196" s="6" t="n">
        <v>3774</v>
      </c>
    </row>
    <row r="197" spans="1:7">
      <c r="A197" s="4" t="s">
        <v>690</v>
      </c>
    </row>
    <row r="198" spans="1:7">
      <c r="A198" s="3" t="s">
        <v>662</v>
      </c>
    </row>
    <row r="199" spans="1:7">
      <c r="A199" s="4" t="s">
        <v>33</v>
      </c>
      <c r="B199" s="6" t="n">
        <v>0</v>
      </c>
      <c r="D199" s="6" t="n">
        <v>0</v>
      </c>
    </row>
    <row r="200" spans="1:7">
      <c r="A200" s="3" t="s">
        <v>666</v>
      </c>
    </row>
    <row r="201" spans="1:7">
      <c r="A201" s="4" t="s">
        <v>49</v>
      </c>
      <c r="B201" s="6" t="n">
        <v>0</v>
      </c>
      <c r="D201" s="6" t="n">
        <v>0</v>
      </c>
    </row>
    <row r="202" spans="1:7">
      <c r="A202" s="4" t="s">
        <v>691</v>
      </c>
    </row>
    <row r="203" spans="1:7">
      <c r="A203" s="3" t="s">
        <v>662</v>
      </c>
    </row>
    <row r="204" spans="1:7">
      <c r="A204" s="4" t="s">
        <v>33</v>
      </c>
      <c r="B204" s="6" t="n">
        <v>3441</v>
      </c>
      <c r="D204" s="6" t="n">
        <v>93</v>
      </c>
    </row>
    <row r="205" spans="1:7">
      <c r="A205" s="3" t="s">
        <v>666</v>
      </c>
    </row>
    <row r="206" spans="1:7">
      <c r="A206" s="4" t="s">
        <v>667</v>
      </c>
      <c r="B206" s="6" t="n">
        <v>0</v>
      </c>
      <c r="D206" s="6" t="n">
        <v>0</v>
      </c>
    </row>
    <row r="207" spans="1:7">
      <c r="A207" s="4" t="s">
        <v>692</v>
      </c>
    </row>
    <row r="208" spans="1:7">
      <c r="A208" s="3" t="s">
        <v>662</v>
      </c>
    </row>
    <row r="209" spans="1:7">
      <c r="A209" s="4" t="s">
        <v>33</v>
      </c>
      <c r="B209" s="6" t="n">
        <v>3441</v>
      </c>
    </row>
    <row r="210" spans="1:7">
      <c r="A210" s="4" t="s">
        <v>693</v>
      </c>
    </row>
    <row r="211" spans="1:7">
      <c r="A211" s="3" t="s">
        <v>662</v>
      </c>
    </row>
    <row r="212" spans="1:7">
      <c r="A212" s="4" t="s">
        <v>33</v>
      </c>
      <c r="B212" s="6" t="n">
        <v>0</v>
      </c>
    </row>
    <row r="213" spans="1:7">
      <c r="A213" s="4" t="s">
        <v>694</v>
      </c>
    </row>
    <row r="214" spans="1:7">
      <c r="A214" s="3" t="s">
        <v>662</v>
      </c>
    </row>
    <row r="215" spans="1:7">
      <c r="A215" s="4" t="s">
        <v>33</v>
      </c>
      <c r="B215" s="6" t="n">
        <v>3441</v>
      </c>
    </row>
    <row r="216" spans="1:7">
      <c r="A216" s="4" t="s">
        <v>695</v>
      </c>
    </row>
    <row r="217" spans="1:7">
      <c r="A217" s="3" t="s">
        <v>662</v>
      </c>
    </row>
    <row r="218" spans="1:7">
      <c r="A218" s="4" t="s">
        <v>33</v>
      </c>
      <c r="B218" s="6" t="n">
        <v>0</v>
      </c>
    </row>
    <row r="219" spans="1:7">
      <c r="A219" s="4" t="s">
        <v>599</v>
      </c>
    </row>
    <row r="220" spans="1:7">
      <c r="A220" s="3" t="s">
        <v>662</v>
      </c>
    </row>
    <row r="221" spans="1:7">
      <c r="A221" s="4" t="s">
        <v>33</v>
      </c>
      <c r="B221" s="6" t="n">
        <v>3441</v>
      </c>
      <c r="D221" s="6" t="n">
        <v>93</v>
      </c>
    </row>
    <row r="222" spans="1:7">
      <c r="A222" s="4" t="s">
        <v>663</v>
      </c>
      <c r="B222" s="6" t="n">
        <v>0</v>
      </c>
      <c r="D222" s="6" t="n">
        <v>0</v>
      </c>
    </row>
    <row r="223" spans="1:7">
      <c r="A223" s="4" t="s">
        <v>594</v>
      </c>
      <c r="B223" s="6" t="n">
        <v>3441</v>
      </c>
      <c r="D223" s="6" t="n">
        <v>93</v>
      </c>
    </row>
    <row r="224" spans="1:7">
      <c r="A224" s="4" t="s">
        <v>696</v>
      </c>
    </row>
    <row r="225" spans="1:7">
      <c r="A225" s="3" t="s">
        <v>662</v>
      </c>
    </row>
    <row r="226" spans="1:7">
      <c r="A226" s="4" t="s">
        <v>33</v>
      </c>
      <c r="D226" s="6" t="n">
        <v>93</v>
      </c>
    </row>
    <row r="227" spans="1:7">
      <c r="A227" s="4" t="s">
        <v>697</v>
      </c>
    </row>
    <row r="228" spans="1:7">
      <c r="A228" s="3" t="s">
        <v>662</v>
      </c>
    </row>
    <row r="229" spans="1:7">
      <c r="A229" s="4" t="s">
        <v>33</v>
      </c>
      <c r="D229" s="6" t="n">
        <v>0</v>
      </c>
    </row>
    <row r="230" spans="1:7">
      <c r="A230" s="4" t="s">
        <v>698</v>
      </c>
    </row>
    <row r="231" spans="1:7">
      <c r="A231" s="3" t="s">
        <v>662</v>
      </c>
    </row>
    <row r="232" spans="1:7">
      <c r="A232" s="4" t="s">
        <v>33</v>
      </c>
      <c r="D232" s="6" t="n">
        <v>93</v>
      </c>
    </row>
    <row r="233" spans="1:7">
      <c r="A233" s="4" t="s">
        <v>699</v>
      </c>
    </row>
    <row r="234" spans="1:7">
      <c r="A234" s="3" t="s">
        <v>662</v>
      </c>
    </row>
    <row r="235" spans="1:7">
      <c r="A235" s="4" t="s">
        <v>33</v>
      </c>
      <c r="D235" s="6" t="n">
        <v>0</v>
      </c>
    </row>
    <row r="236" spans="1:7">
      <c r="A236" s="4" t="s">
        <v>601</v>
      </c>
    </row>
    <row r="237" spans="1:7">
      <c r="A237" s="3" t="s">
        <v>662</v>
      </c>
    </row>
    <row r="238" spans="1:7">
      <c r="A238" s="4" t="s">
        <v>33</v>
      </c>
      <c r="B238" s="6" t="n">
        <v>1965</v>
      </c>
      <c r="D238" s="6" t="n">
        <v>1156</v>
      </c>
    </row>
    <row r="239" spans="1:7">
      <c r="A239" s="4" t="s">
        <v>663</v>
      </c>
      <c r="B239" s="6" t="n">
        <v>0</v>
      </c>
      <c r="D239" s="6" t="n">
        <v>0</v>
      </c>
    </row>
    <row r="240" spans="1:7">
      <c r="A240" s="4" t="s">
        <v>594</v>
      </c>
      <c r="B240" s="6" t="n">
        <v>1965</v>
      </c>
      <c r="D240" s="6" t="n">
        <v>1156</v>
      </c>
    </row>
    <row r="241" spans="1:7">
      <c r="A241" s="3" t="s">
        <v>666</v>
      </c>
    </row>
    <row r="242" spans="1:7">
      <c r="A242" s="4" t="s">
        <v>667</v>
      </c>
      <c r="B242" s="6" t="n">
        <v>0</v>
      </c>
      <c r="D242" s="6" t="n">
        <v>305</v>
      </c>
    </row>
    <row r="243" spans="1:7">
      <c r="A243" s="4" t="s">
        <v>700</v>
      </c>
    </row>
    <row r="244" spans="1:7">
      <c r="A244" s="3" t="s">
        <v>662</v>
      </c>
    </row>
    <row r="245" spans="1:7">
      <c r="A245" s="4" t="s">
        <v>33</v>
      </c>
      <c r="B245" s="6" t="n">
        <v>1965</v>
      </c>
      <c r="D245" s="6" t="n">
        <v>1156</v>
      </c>
    </row>
    <row r="246" spans="1:7">
      <c r="A246" s="3" t="s">
        <v>666</v>
      </c>
    </row>
    <row r="247" spans="1:7">
      <c r="A247" s="4" t="s">
        <v>49</v>
      </c>
      <c r="D247" s="6" t="n">
        <v>305</v>
      </c>
    </row>
    <row r="248" spans="1:7">
      <c r="A248" s="4" t="s">
        <v>701</v>
      </c>
    </row>
    <row r="249" spans="1:7">
      <c r="A249" s="3" t="s">
        <v>662</v>
      </c>
    </row>
    <row r="250" spans="1:7">
      <c r="A250" s="4" t="s">
        <v>33</v>
      </c>
      <c r="B250" s="6" t="n">
        <v>1965</v>
      </c>
      <c r="D250" s="6" t="n">
        <v>1156</v>
      </c>
    </row>
    <row r="251" spans="1:7">
      <c r="A251" s="3" t="s">
        <v>666</v>
      </c>
    </row>
    <row r="252" spans="1:7">
      <c r="A252" s="4" t="s">
        <v>49</v>
      </c>
      <c r="D252" s="6" t="n">
        <v>305</v>
      </c>
    </row>
    <row r="253" spans="1:7">
      <c r="A253" s="4" t="s">
        <v>702</v>
      </c>
    </row>
    <row r="254" spans="1:7">
      <c r="A254" s="3" t="s">
        <v>662</v>
      </c>
    </row>
    <row r="255" spans="1:7">
      <c r="A255" s="4" t="s">
        <v>33</v>
      </c>
      <c r="B255" s="6" t="n">
        <v>0</v>
      </c>
      <c r="D255" s="6" t="n">
        <v>0</v>
      </c>
    </row>
    <row r="256" spans="1:7">
      <c r="A256" s="3" t="s">
        <v>666</v>
      </c>
    </row>
    <row r="257" spans="1:7">
      <c r="A257" s="4" t="s">
        <v>49</v>
      </c>
      <c r="D257" s="6" t="n">
        <v>0</v>
      </c>
    </row>
    <row r="258" spans="1:7">
      <c r="A258" s="4" t="s">
        <v>703</v>
      </c>
    </row>
    <row r="259" spans="1:7">
      <c r="A259" s="3" t="s">
        <v>662</v>
      </c>
    </row>
    <row r="260" spans="1:7">
      <c r="A260" s="4" t="s">
        <v>33</v>
      </c>
      <c r="B260" s="6" t="n">
        <v>0</v>
      </c>
      <c r="D260" s="6" t="n">
        <v>0</v>
      </c>
    </row>
    <row r="261" spans="1:7">
      <c r="A261" s="3" t="s">
        <v>666</v>
      </c>
    </row>
    <row r="262" spans="1:7">
      <c r="A262" s="4" t="s">
        <v>49</v>
      </c>
      <c r="D262" s="6" t="n">
        <v>0</v>
      </c>
    </row>
    <row r="263" spans="1:7">
      <c r="A263" s="4" t="s">
        <v>600</v>
      </c>
    </row>
    <row r="264" spans="1:7">
      <c r="A264" s="3" t="s">
        <v>662</v>
      </c>
    </row>
    <row r="265" spans="1:7">
      <c r="A265" s="4" t="s">
        <v>33</v>
      </c>
      <c r="B265" s="6" t="n">
        <v>2480</v>
      </c>
      <c r="D265" s="6" t="n">
        <v>1512</v>
      </c>
    </row>
    <row r="266" spans="1:7">
      <c r="A266" s="4" t="s">
        <v>663</v>
      </c>
      <c r="B266" s="6" t="n">
        <v>0</v>
      </c>
      <c r="D266" s="6" t="n">
        <v>0</v>
      </c>
    </row>
    <row r="267" spans="1:7">
      <c r="A267" s="4" t="s">
        <v>594</v>
      </c>
      <c r="B267" s="6" t="n">
        <v>2480</v>
      </c>
      <c r="D267" s="6" t="n">
        <v>1512</v>
      </c>
    </row>
    <row r="268" spans="1:7">
      <c r="A268" s="3" t="s">
        <v>666</v>
      </c>
    </row>
    <row r="269" spans="1:7">
      <c r="A269" s="4" t="s">
        <v>667</v>
      </c>
      <c r="B269" s="6" t="n">
        <v>188</v>
      </c>
      <c r="D269" s="6" t="n">
        <v>39</v>
      </c>
    </row>
    <row r="270" spans="1:7">
      <c r="A270" s="4" t="s">
        <v>704</v>
      </c>
    </row>
    <row r="271" spans="1:7">
      <c r="A271" s="3" t="s">
        <v>662</v>
      </c>
    </row>
    <row r="272" spans="1:7">
      <c r="A272" s="4" t="s">
        <v>33</v>
      </c>
      <c r="B272" s="6" t="n">
        <v>2480</v>
      </c>
      <c r="D272" s="6" t="n">
        <v>1512</v>
      </c>
    </row>
    <row r="273" spans="1:7">
      <c r="A273" s="3" t="s">
        <v>666</v>
      </c>
    </row>
    <row r="274" spans="1:7">
      <c r="A274" s="4" t="s">
        <v>49</v>
      </c>
      <c r="B274" s="6" t="n">
        <v>188</v>
      </c>
      <c r="D274" s="6" t="n">
        <v>39</v>
      </c>
    </row>
    <row r="275" spans="1:7">
      <c r="A275" s="4" t="s">
        <v>705</v>
      </c>
    </row>
    <row r="276" spans="1:7">
      <c r="A276" s="3" t="s">
        <v>662</v>
      </c>
    </row>
    <row r="277" spans="1:7">
      <c r="A277" s="4" t="s">
        <v>33</v>
      </c>
      <c r="B277" s="6" t="n">
        <v>2480</v>
      </c>
      <c r="D277" s="6" t="n">
        <v>1512</v>
      </c>
    </row>
    <row r="278" spans="1:7">
      <c r="A278" s="3" t="s">
        <v>666</v>
      </c>
    </row>
    <row r="279" spans="1:7">
      <c r="A279" s="4" t="s">
        <v>49</v>
      </c>
      <c r="B279" s="6" t="n">
        <v>188</v>
      </c>
      <c r="D279" s="6" t="n">
        <v>39</v>
      </c>
    </row>
    <row r="280" spans="1:7">
      <c r="A280" s="4" t="s">
        <v>706</v>
      </c>
    </row>
    <row r="281" spans="1:7">
      <c r="A281" s="3" t="s">
        <v>662</v>
      </c>
    </row>
    <row r="282" spans="1:7">
      <c r="A282" s="4" t="s">
        <v>33</v>
      </c>
      <c r="B282" s="6" t="n">
        <v>0</v>
      </c>
      <c r="D282" s="6" t="n">
        <v>0</v>
      </c>
    </row>
    <row r="283" spans="1:7">
      <c r="A283" s="3" t="s">
        <v>666</v>
      </c>
    </row>
    <row r="284" spans="1:7">
      <c r="A284" s="4" t="s">
        <v>49</v>
      </c>
      <c r="B284" s="6" t="n">
        <v>0</v>
      </c>
      <c r="D284" s="6" t="n">
        <v>0</v>
      </c>
    </row>
    <row r="285" spans="1:7">
      <c r="A285" s="4" t="s">
        <v>707</v>
      </c>
    </row>
    <row r="286" spans="1:7">
      <c r="A286" s="3" t="s">
        <v>662</v>
      </c>
    </row>
    <row r="287" spans="1:7">
      <c r="A287" s="4" t="s">
        <v>33</v>
      </c>
      <c r="B287" s="6" t="n">
        <v>0</v>
      </c>
      <c r="D287" s="6" t="n">
        <v>0</v>
      </c>
    </row>
    <row r="288" spans="1:7">
      <c r="A288" s="3" t="s">
        <v>666</v>
      </c>
    </row>
    <row r="289" spans="1:7">
      <c r="A289" s="4" t="s">
        <v>49</v>
      </c>
      <c r="B289" s="7" t="n">
        <v>0</v>
      </c>
      <c r="D289" s="7"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8</v>
      </c>
      <c r="B1" s="2" t="s">
        <v>81</v>
      </c>
      <c r="D1" s="2" t="s">
        <v>1</v>
      </c>
    </row>
    <row r="2" spans="1:5">
      <c r="B2" s="2" t="s">
        <v>2</v>
      </c>
      <c r="C2" s="2" t="s">
        <v>82</v>
      </c>
      <c r="D2" s="2" t="s">
        <v>2</v>
      </c>
      <c r="E2" s="2" t="s">
        <v>82</v>
      </c>
    </row>
    <row r="3" spans="1:5">
      <c r="A3" s="3" t="s">
        <v>659</v>
      </c>
    </row>
    <row r="4" spans="1:5">
      <c r="A4" s="4" t="s">
        <v>709</v>
      </c>
      <c r="B4" s="7" t="n">
        <v>1068</v>
      </c>
      <c r="C4" s="7" t="n">
        <v>5674</v>
      </c>
      <c r="D4" s="7" t="n">
        <v>6215</v>
      </c>
      <c r="E4" s="7" t="n">
        <v>9169</v>
      </c>
    </row>
    <row r="5" spans="1:5">
      <c r="A5" s="4" t="s">
        <v>669</v>
      </c>
    </row>
    <row r="6" spans="1:5">
      <c r="A6" s="3" t="s">
        <v>659</v>
      </c>
    </row>
    <row r="7" spans="1:5">
      <c r="A7" s="4" t="s">
        <v>710</v>
      </c>
      <c r="B7" s="6" t="n">
        <v>1976329</v>
      </c>
      <c r="C7" s="6" t="n">
        <v>2663122</v>
      </c>
      <c r="D7" s="6" t="n">
        <v>2584642</v>
      </c>
      <c r="E7" s="6" t="n">
        <v>2453768</v>
      </c>
    </row>
    <row r="8" spans="1:5">
      <c r="A8" s="4" t="s">
        <v>711</v>
      </c>
      <c r="B8" s="6" t="n">
        <v>30429</v>
      </c>
      <c r="C8" s="6" t="n">
        <v>95999</v>
      </c>
      <c r="D8" s="6" t="n">
        <v>58941</v>
      </c>
      <c r="E8" s="6" t="n">
        <v>556350</v>
      </c>
    </row>
    <row r="9" spans="1:5">
      <c r="A9" s="4" t="s">
        <v>527</v>
      </c>
      <c r="B9" s="6" t="n">
        <v>-46263</v>
      </c>
      <c r="C9" s="6" t="n">
        <v>-81739</v>
      </c>
      <c r="D9" s="6" t="n">
        <v>-563315</v>
      </c>
      <c r="E9" s="6" t="n">
        <v>-226893</v>
      </c>
    </row>
    <row r="10" spans="1:5">
      <c r="A10" s="4" t="s">
        <v>712</v>
      </c>
      <c r="B10" s="6" t="n">
        <v>27895</v>
      </c>
      <c r="C10" s="6" t="n">
        <v>22875</v>
      </c>
      <c r="D10" s="6" t="n">
        <v>80338</v>
      </c>
      <c r="E10" s="6" t="n">
        <v>52575</v>
      </c>
    </row>
    <row r="11" spans="1:5">
      <c r="A11" s="4" t="s">
        <v>713</v>
      </c>
      <c r="B11" s="6" t="n">
        <v>1438</v>
      </c>
      <c r="C11" s="6" t="n">
        <v>2268</v>
      </c>
      <c r="D11" s="6" t="n">
        <v>5039</v>
      </c>
      <c r="E11" s="6" t="n">
        <v>4833</v>
      </c>
    </row>
    <row r="12" spans="1:5">
      <c r="A12" s="4" t="s">
        <v>709</v>
      </c>
      <c r="B12" s="6" t="n">
        <v>1068</v>
      </c>
      <c r="C12" s="6" t="n">
        <v>5674</v>
      </c>
      <c r="D12" s="6" t="n">
        <v>6215</v>
      </c>
      <c r="E12" s="6" t="n">
        <v>9169</v>
      </c>
    </row>
    <row r="13" spans="1:5">
      <c r="A13" s="4" t="s">
        <v>714</v>
      </c>
      <c r="B13" s="6" t="n">
        <v>-6206</v>
      </c>
      <c r="D13" s="6" t="n">
        <v>-12601</v>
      </c>
    </row>
    <row r="14" spans="1:5">
      <c r="A14" s="3" t="s">
        <v>715</v>
      </c>
    </row>
    <row r="15" spans="1:5">
      <c r="A15" s="4" t="s">
        <v>716</v>
      </c>
      <c r="B15" s="6" t="n">
        <v>9699</v>
      </c>
      <c r="C15" s="6" t="n">
        <v>9255</v>
      </c>
      <c r="D15" s="6" t="n">
        <v>29480</v>
      </c>
      <c r="E15" s="6" t="n">
        <v>29563</v>
      </c>
    </row>
    <row r="16" spans="1:5">
      <c r="A16" s="4" t="s">
        <v>717</v>
      </c>
      <c r="B16" s="6" t="n">
        <v>26013</v>
      </c>
      <c r="C16" s="6" t="n">
        <v>24184</v>
      </c>
      <c r="D16" s="6" t="n">
        <v>7903</v>
      </c>
      <c r="E16" s="6" t="n">
        <v>23818</v>
      </c>
    </row>
    <row r="17" spans="1:5">
      <c r="A17" s="4" t="s">
        <v>111</v>
      </c>
      <c r="B17" s="6" t="n">
        <v>35712</v>
      </c>
      <c r="C17" s="6" t="n">
        <v>33439</v>
      </c>
      <c r="D17" s="6" t="n">
        <v>37383</v>
      </c>
      <c r="E17" s="6" t="n">
        <v>53381</v>
      </c>
    </row>
    <row r="18" spans="1:5">
      <c r="A18" s="4" t="s">
        <v>718</v>
      </c>
      <c r="B18" s="6" t="n">
        <v>-39276</v>
      </c>
      <c r="D18" s="6" t="n">
        <v>-151685</v>
      </c>
    </row>
    <row r="19" spans="1:5">
      <c r="A19" s="4" t="s">
        <v>719</v>
      </c>
      <c r="C19" s="6" t="n">
        <v>-76205</v>
      </c>
      <c r="E19" s="6" t="n">
        <v>-224138</v>
      </c>
    </row>
    <row r="20" spans="1:5">
      <c r="A20" s="4" t="s">
        <v>720</v>
      </c>
      <c r="B20" s="6" t="n">
        <v>-55248</v>
      </c>
      <c r="C20" s="6" t="n">
        <v>-19218</v>
      </c>
      <c r="D20" s="6" t="n">
        <v>-119079</v>
      </c>
      <c r="E20" s="6" t="n">
        <v>-32830</v>
      </c>
    </row>
    <row r="21" spans="1:5">
      <c r="A21" s="4" t="s">
        <v>721</v>
      </c>
      <c r="B21" s="6" t="n">
        <v>1925878</v>
      </c>
      <c r="C21" s="6" t="n">
        <v>2646215</v>
      </c>
      <c r="D21" s="6" t="n">
        <v>1925878</v>
      </c>
      <c r="E21" s="6" t="n">
        <v>2646215</v>
      </c>
    </row>
    <row r="22" spans="1:5">
      <c r="A22" s="4" t="s">
        <v>722</v>
      </c>
      <c r="B22" s="6" t="n">
        <v>23825</v>
      </c>
      <c r="C22" s="6" t="n">
        <v>26866</v>
      </c>
      <c r="D22" s="6" t="n">
        <v>-23304</v>
      </c>
      <c r="E22" s="6" t="n">
        <v>70867</v>
      </c>
    </row>
    <row r="23" spans="1:5">
      <c r="A23" s="4" t="s">
        <v>675</v>
      </c>
    </row>
    <row r="24" spans="1:5">
      <c r="A24" s="3" t="s">
        <v>659</v>
      </c>
    </row>
    <row r="25" spans="1:5">
      <c r="A25" s="4" t="s">
        <v>710</v>
      </c>
      <c r="B25" s="6" t="n">
        <v>-199</v>
      </c>
      <c r="D25" s="6" t="n">
        <v>593</v>
      </c>
      <c r="E25" s="6" t="n">
        <v>0</v>
      </c>
    </row>
    <row r="26" spans="1:5">
      <c r="A26" s="4" t="s">
        <v>711</v>
      </c>
      <c r="B26" s="6" t="n">
        <v>0</v>
      </c>
      <c r="C26" s="6" t="n">
        <v>0</v>
      </c>
      <c r="E26" s="6" t="n">
        <v>0</v>
      </c>
    </row>
    <row r="27" spans="1:5">
      <c r="A27" s="4" t="s">
        <v>527</v>
      </c>
      <c r="B27" s="6" t="n">
        <v>0</v>
      </c>
      <c r="C27" s="6" t="n">
        <v>0</v>
      </c>
      <c r="D27" s="6" t="n">
        <v>0</v>
      </c>
      <c r="E27" s="6" t="n">
        <v>0</v>
      </c>
    </row>
    <row r="28" spans="1:5">
      <c r="A28" s="4" t="s">
        <v>712</v>
      </c>
      <c r="B28" s="6" t="n">
        <v>0</v>
      </c>
      <c r="C28" s="6" t="n">
        <v>0</v>
      </c>
      <c r="D28" s="6" t="n">
        <v>0</v>
      </c>
      <c r="E28" s="6" t="n">
        <v>0</v>
      </c>
    </row>
    <row r="29" spans="1:5">
      <c r="A29" s="4" t="s">
        <v>713</v>
      </c>
      <c r="B29" s="6" t="n">
        <v>0</v>
      </c>
      <c r="C29" s="6" t="n">
        <v>0</v>
      </c>
      <c r="D29" s="6" t="n">
        <v>0</v>
      </c>
      <c r="E29" s="6" t="n">
        <v>0</v>
      </c>
    </row>
    <row r="30" spans="1:5">
      <c r="A30" s="4" t="s">
        <v>709</v>
      </c>
      <c r="B30" s="6" t="n">
        <v>0</v>
      </c>
      <c r="C30" s="6" t="n">
        <v>0</v>
      </c>
      <c r="D30" s="6" t="n">
        <v>0</v>
      </c>
      <c r="E30" s="6" t="n">
        <v>0</v>
      </c>
    </row>
    <row r="31" spans="1:5">
      <c r="A31" s="4" t="s">
        <v>714</v>
      </c>
      <c r="B31" s="6" t="n">
        <v>-6206</v>
      </c>
      <c r="D31" s="6" t="n">
        <v>-12601</v>
      </c>
    </row>
    <row r="32" spans="1:5">
      <c r="A32" s="3" t="s">
        <v>715</v>
      </c>
    </row>
    <row r="33" spans="1:5">
      <c r="A33" s="4" t="s">
        <v>716</v>
      </c>
      <c r="C33" s="6" t="n">
        <v>0</v>
      </c>
      <c r="E33" s="6" t="n">
        <v>0</v>
      </c>
    </row>
    <row r="34" spans="1:5">
      <c r="A34" s="4" t="s">
        <v>717</v>
      </c>
      <c r="B34" s="6" t="n">
        <v>23067</v>
      </c>
      <c r="C34" s="6" t="n">
        <v>626</v>
      </c>
      <c r="D34" s="6" t="n">
        <v>28670</v>
      </c>
      <c r="E34" s="6" t="n">
        <v>626</v>
      </c>
    </row>
    <row r="35" spans="1:5">
      <c r="A35" s="4" t="s">
        <v>111</v>
      </c>
      <c r="B35" s="6" t="n">
        <v>23067</v>
      </c>
      <c r="C35" s="6" t="n">
        <v>626</v>
      </c>
      <c r="D35" s="6" t="n">
        <v>28670</v>
      </c>
      <c r="E35" s="6" t="n">
        <v>626</v>
      </c>
    </row>
    <row r="36" spans="1:5">
      <c r="A36" s="4" t="s">
        <v>718</v>
      </c>
      <c r="B36" s="6" t="n">
        <v>0</v>
      </c>
      <c r="D36" s="6" t="n">
        <v>0</v>
      </c>
    </row>
    <row r="37" spans="1:5">
      <c r="A37" s="4" t="s">
        <v>719</v>
      </c>
      <c r="C37" s="6" t="n">
        <v>0</v>
      </c>
      <c r="E37" s="6" t="n">
        <v>0</v>
      </c>
    </row>
    <row r="38" spans="1:5">
      <c r="A38" s="4" t="s">
        <v>720</v>
      </c>
      <c r="B38" s="6" t="n">
        <v>0</v>
      </c>
      <c r="C38" s="6" t="n">
        <v>0</v>
      </c>
      <c r="D38" s="6" t="n">
        <v>0</v>
      </c>
      <c r="E38" s="6" t="n">
        <v>0</v>
      </c>
    </row>
    <row r="39" spans="1:5">
      <c r="A39" s="4" t="s">
        <v>721</v>
      </c>
      <c r="B39" s="6" t="n">
        <v>16662</v>
      </c>
      <c r="C39" s="6" t="n">
        <v>626</v>
      </c>
      <c r="D39" s="6" t="n">
        <v>16662</v>
      </c>
      <c r="E39" s="6" t="n">
        <v>626</v>
      </c>
    </row>
    <row r="40" spans="1:5">
      <c r="A40" s="4" t="s">
        <v>722</v>
      </c>
      <c r="B40" s="6" t="n">
        <v>16662</v>
      </c>
      <c r="C40" s="6" t="n">
        <v>626</v>
      </c>
      <c r="D40" s="6" t="n">
        <v>16662</v>
      </c>
      <c r="E40" s="6" t="n">
        <v>626</v>
      </c>
    </row>
    <row r="41" spans="1:5">
      <c r="A41" s="4" t="s">
        <v>679</v>
      </c>
    </row>
    <row r="42" spans="1:5">
      <c r="A42" s="3" t="s">
        <v>659</v>
      </c>
    </row>
    <row r="43" spans="1:5">
      <c r="A43" s="4" t="s">
        <v>710</v>
      </c>
      <c r="B43" s="6" t="n">
        <v>16757</v>
      </c>
      <c r="C43" s="6" t="n">
        <v>-267</v>
      </c>
      <c r="D43" s="6" t="n">
        <v>4646</v>
      </c>
      <c r="E43" s="6" t="n">
        <v>5661</v>
      </c>
    </row>
    <row r="44" spans="1:5">
      <c r="A44" s="4" t="s">
        <v>711</v>
      </c>
      <c r="B44" s="6" t="n">
        <v>30429</v>
      </c>
      <c r="C44" s="6" t="n">
        <v>11834</v>
      </c>
      <c r="D44" s="6" t="n">
        <v>58475</v>
      </c>
      <c r="E44" s="6" t="n">
        <v>42917</v>
      </c>
    </row>
    <row r="45" spans="1:5">
      <c r="A45" s="4" t="s">
        <v>527</v>
      </c>
      <c r="B45" s="6" t="n">
        <v>0</v>
      </c>
      <c r="C45" s="6" t="n">
        <v>0</v>
      </c>
      <c r="D45" s="6" t="n">
        <v>0</v>
      </c>
      <c r="E45" s="6" t="n">
        <v>0</v>
      </c>
    </row>
    <row r="46" spans="1:5">
      <c r="A46" s="4" t="s">
        <v>712</v>
      </c>
      <c r="B46" s="6" t="n">
        <v>0</v>
      </c>
      <c r="C46" s="6" t="n">
        <v>0</v>
      </c>
      <c r="D46" s="6" t="n">
        <v>0</v>
      </c>
      <c r="E46" s="6" t="n">
        <v>0</v>
      </c>
    </row>
    <row r="47" spans="1:5">
      <c r="A47" s="4" t="s">
        <v>713</v>
      </c>
      <c r="B47" s="6" t="n">
        <v>0</v>
      </c>
      <c r="C47" s="6" t="n">
        <v>0</v>
      </c>
      <c r="D47" s="6" t="n">
        <v>0</v>
      </c>
      <c r="E47" s="6" t="n">
        <v>0</v>
      </c>
    </row>
    <row r="48" spans="1:5">
      <c r="A48" s="4" t="s">
        <v>709</v>
      </c>
      <c r="B48" s="6" t="n">
        <v>0</v>
      </c>
      <c r="C48" s="6" t="n">
        <v>0</v>
      </c>
      <c r="D48" s="6" t="n">
        <v>0</v>
      </c>
      <c r="E48" s="6" t="n">
        <v>0</v>
      </c>
    </row>
    <row r="49" spans="1:5">
      <c r="A49" s="4" t="s">
        <v>714</v>
      </c>
      <c r="B49" s="6" t="n">
        <v>0</v>
      </c>
      <c r="D49" s="6" t="n">
        <v>0</v>
      </c>
    </row>
    <row r="50" spans="1:5">
      <c r="A50" s="3" t="s">
        <v>715</v>
      </c>
    </row>
    <row r="51" spans="1:5">
      <c r="A51" s="4" t="s">
        <v>716</v>
      </c>
      <c r="B51" s="6" t="n">
        <v>0</v>
      </c>
      <c r="C51" s="6" t="n">
        <v>0</v>
      </c>
      <c r="D51" s="6" t="n">
        <v>0</v>
      </c>
      <c r="E51" s="6" t="n">
        <v>0</v>
      </c>
    </row>
    <row r="52" spans="1:5">
      <c r="A52" s="4" t="s">
        <v>717</v>
      </c>
      <c r="B52" s="6" t="n">
        <v>23390</v>
      </c>
      <c r="C52" s="6" t="n">
        <v>16458</v>
      </c>
      <c r="D52" s="6" t="n">
        <v>71286</v>
      </c>
      <c r="E52" s="6" t="n">
        <v>-6941</v>
      </c>
    </row>
    <row r="53" spans="1:5">
      <c r="A53" s="4" t="s">
        <v>111</v>
      </c>
      <c r="B53" s="6" t="n">
        <v>23390</v>
      </c>
      <c r="C53" s="6" t="n">
        <v>16458</v>
      </c>
      <c r="D53" s="6" t="n">
        <v>71286</v>
      </c>
      <c r="E53" s="6" t="n">
        <v>-6941</v>
      </c>
    </row>
    <row r="54" spans="1:5">
      <c r="A54" s="4" t="s">
        <v>718</v>
      </c>
      <c r="B54" s="6" t="n">
        <v>0</v>
      </c>
      <c r="D54" s="6" t="n">
        <v>0</v>
      </c>
    </row>
    <row r="55" spans="1:5">
      <c r="A55" s="4" t="s">
        <v>719</v>
      </c>
      <c r="C55" s="6" t="n">
        <v>0</v>
      </c>
      <c r="E55" s="6" t="n">
        <v>0</v>
      </c>
    </row>
    <row r="56" spans="1:5">
      <c r="A56" s="4" t="s">
        <v>720</v>
      </c>
      <c r="B56" s="6" t="n">
        <v>-55248</v>
      </c>
      <c r="C56" s="6" t="n">
        <v>-19218</v>
      </c>
      <c r="D56" s="6" t="n">
        <v>-119079</v>
      </c>
      <c r="E56" s="6" t="n">
        <v>-32830</v>
      </c>
    </row>
    <row r="57" spans="1:5">
      <c r="A57" s="4" t="s">
        <v>721</v>
      </c>
      <c r="B57" s="6" t="n">
        <v>15328</v>
      </c>
      <c r="C57" s="6" t="n">
        <v>8807</v>
      </c>
      <c r="D57" s="6" t="n">
        <v>15328</v>
      </c>
      <c r="E57" s="6" t="n">
        <v>8807</v>
      </c>
    </row>
    <row r="58" spans="1:5">
      <c r="A58" s="4" t="s">
        <v>722</v>
      </c>
      <c r="B58" s="6" t="n">
        <v>15328</v>
      </c>
      <c r="C58" s="6" t="n">
        <v>8807</v>
      </c>
      <c r="D58" s="6" t="n">
        <v>15328</v>
      </c>
      <c r="E58" s="6" t="n">
        <v>8807</v>
      </c>
    </row>
    <row r="59" spans="1:5">
      <c r="A59" s="4" t="s">
        <v>723</v>
      </c>
    </row>
    <row r="60" spans="1:5">
      <c r="A60" s="3" t="s">
        <v>659</v>
      </c>
    </row>
    <row r="61" spans="1:5">
      <c r="A61" s="4" t="s">
        <v>710</v>
      </c>
      <c r="B61" s="6" t="n">
        <v>-1663</v>
      </c>
      <c r="D61" s="6" t="n">
        <v>0</v>
      </c>
    </row>
    <row r="62" spans="1:5">
      <c r="A62" s="4" t="s">
        <v>711</v>
      </c>
      <c r="B62" s="6" t="n">
        <v>0</v>
      </c>
      <c r="D62" s="6" t="n">
        <v>-2136</v>
      </c>
    </row>
    <row r="63" spans="1:5">
      <c r="A63" s="4" t="s">
        <v>527</v>
      </c>
      <c r="B63" s="6" t="n">
        <v>0</v>
      </c>
      <c r="D63" s="6" t="n">
        <v>0</v>
      </c>
    </row>
    <row r="64" spans="1:5">
      <c r="A64" s="4" t="s">
        <v>712</v>
      </c>
      <c r="B64" s="6" t="n">
        <v>0</v>
      </c>
      <c r="D64" s="6" t="n">
        <v>0</v>
      </c>
    </row>
    <row r="65" spans="1:5">
      <c r="A65" s="4" t="s">
        <v>713</v>
      </c>
      <c r="B65" s="6" t="n">
        <v>0</v>
      </c>
      <c r="D65" s="6" t="n">
        <v>0</v>
      </c>
    </row>
    <row r="66" spans="1:5">
      <c r="A66" s="4" t="s">
        <v>709</v>
      </c>
      <c r="B66" s="6" t="n">
        <v>0</v>
      </c>
      <c r="D66" s="6" t="n">
        <v>0</v>
      </c>
    </row>
    <row r="67" spans="1:5">
      <c r="A67" s="4" t="s">
        <v>714</v>
      </c>
      <c r="B67" s="6" t="n">
        <v>0</v>
      </c>
      <c r="D67" s="6" t="n">
        <v>0</v>
      </c>
    </row>
    <row r="68" spans="1:5">
      <c r="A68" s="3" t="s">
        <v>715</v>
      </c>
    </row>
    <row r="69" spans="1:5">
      <c r="A69" s="4" t="s">
        <v>716</v>
      </c>
      <c r="B69" s="6" t="n">
        <v>0</v>
      </c>
      <c r="D69" s="6" t="n">
        <v>0</v>
      </c>
    </row>
    <row r="70" spans="1:5">
      <c r="A70" s="4" t="s">
        <v>717</v>
      </c>
      <c r="B70" s="6" t="n">
        <v>-36</v>
      </c>
      <c r="D70" s="6" t="n">
        <v>437</v>
      </c>
    </row>
    <row r="71" spans="1:5">
      <c r="A71" s="4" t="s">
        <v>111</v>
      </c>
      <c r="B71" s="6" t="n">
        <v>-36</v>
      </c>
      <c r="D71" s="6" t="n">
        <v>437</v>
      </c>
    </row>
    <row r="72" spans="1:5">
      <c r="A72" s="4" t="s">
        <v>718</v>
      </c>
      <c r="B72" s="6" t="n">
        <v>0</v>
      </c>
      <c r="D72" s="6" t="n">
        <v>0</v>
      </c>
    </row>
    <row r="73" spans="1:5">
      <c r="A73" s="4" t="s">
        <v>720</v>
      </c>
      <c r="B73" s="6" t="n">
        <v>0</v>
      </c>
      <c r="D73" s="6" t="n">
        <v>0</v>
      </c>
    </row>
    <row r="74" spans="1:5">
      <c r="A74" s="4" t="s">
        <v>721</v>
      </c>
      <c r="B74" s="6" t="n">
        <v>-1699</v>
      </c>
      <c r="D74" s="6" t="n">
        <v>-1699</v>
      </c>
    </row>
    <row r="75" spans="1:5">
      <c r="A75" s="4" t="s">
        <v>722</v>
      </c>
      <c r="B75" s="6" t="n">
        <v>-36</v>
      </c>
      <c r="D75" s="6" t="n">
        <v>437</v>
      </c>
    </row>
    <row r="76" spans="1:5">
      <c r="A76" s="4" t="s">
        <v>724</v>
      </c>
    </row>
    <row r="77" spans="1:5">
      <c r="A77" s="3" t="s">
        <v>659</v>
      </c>
    </row>
    <row r="78" spans="1:5">
      <c r="A78" s="4" t="s">
        <v>710</v>
      </c>
      <c r="B78" s="6" t="n">
        <v>1608906</v>
      </c>
      <c r="C78" s="6" t="n">
        <v>2246944</v>
      </c>
      <c r="D78" s="6" t="n">
        <v>2100394</v>
      </c>
      <c r="E78" s="6" t="n">
        <v>2199583</v>
      </c>
    </row>
    <row r="79" spans="1:5">
      <c r="A79" s="4" t="s">
        <v>711</v>
      </c>
      <c r="B79" s="6" t="n">
        <v>0</v>
      </c>
      <c r="C79" s="6" t="n">
        <v>0</v>
      </c>
      <c r="D79" s="6" t="n">
        <v>0</v>
      </c>
      <c r="E79" s="6" t="n">
        <v>241981</v>
      </c>
    </row>
    <row r="80" spans="1:5">
      <c r="A80" s="4" t="s">
        <v>527</v>
      </c>
      <c r="B80" s="6" t="n">
        <v>-29921</v>
      </c>
      <c r="C80" s="6" t="n">
        <v>-57022</v>
      </c>
      <c r="D80" s="6" t="n">
        <v>-449647</v>
      </c>
      <c r="E80" s="6" t="n">
        <v>-171093</v>
      </c>
    </row>
    <row r="81" spans="1:5">
      <c r="A81" s="4" t="s">
        <v>712</v>
      </c>
      <c r="B81" s="6" t="n">
        <v>23068</v>
      </c>
      <c r="C81" s="6" t="n">
        <v>14849</v>
      </c>
      <c r="D81" s="6" t="n">
        <v>62783</v>
      </c>
      <c r="E81" s="6" t="n">
        <v>34979</v>
      </c>
    </row>
    <row r="82" spans="1:5">
      <c r="A82" s="4" t="s">
        <v>713</v>
      </c>
      <c r="B82" s="6" t="n">
        <v>0</v>
      </c>
      <c r="C82" s="6" t="n">
        <v>0</v>
      </c>
      <c r="D82" s="6" t="n">
        <v>0</v>
      </c>
      <c r="E82" s="6" t="n">
        <v>0</v>
      </c>
    </row>
    <row r="83" spans="1:5">
      <c r="A83" s="4" t="s">
        <v>709</v>
      </c>
      <c r="B83" s="6" t="n">
        <v>0</v>
      </c>
      <c r="C83" s="6" t="n">
        <v>0</v>
      </c>
      <c r="D83" s="6" t="n">
        <v>0</v>
      </c>
      <c r="E83" s="6" t="n">
        <v>0</v>
      </c>
    </row>
    <row r="84" spans="1:5">
      <c r="A84" s="4" t="s">
        <v>714</v>
      </c>
      <c r="B84" s="6" t="n">
        <v>0</v>
      </c>
      <c r="D84" s="6" t="n">
        <v>0</v>
      </c>
    </row>
    <row r="85" spans="1:5">
      <c r="A85" s="3" t="s">
        <v>715</v>
      </c>
    </row>
    <row r="86" spans="1:5">
      <c r="A86" s="4" t="s">
        <v>716</v>
      </c>
      <c r="B86" s="6" t="n">
        <v>9699</v>
      </c>
      <c r="C86" s="6" t="n">
        <v>9255</v>
      </c>
      <c r="D86" s="6" t="n">
        <v>29480</v>
      </c>
      <c r="E86" s="6" t="n">
        <v>29563</v>
      </c>
    </row>
    <row r="87" spans="1:5">
      <c r="A87" s="4" t="s">
        <v>717</v>
      </c>
      <c r="B87" s="6" t="n">
        <v>-13099</v>
      </c>
      <c r="C87" s="6" t="n">
        <v>22638</v>
      </c>
      <c r="D87" s="6" t="n">
        <v>-31948</v>
      </c>
      <c r="E87" s="6" t="n">
        <v>49584</v>
      </c>
    </row>
    <row r="88" spans="1:5">
      <c r="A88" s="4" t="s">
        <v>111</v>
      </c>
      <c r="B88" s="6" t="n">
        <v>-3400</v>
      </c>
      <c r="C88" s="6" t="n">
        <v>31893</v>
      </c>
      <c r="D88" s="6" t="n">
        <v>-2468</v>
      </c>
      <c r="E88" s="6" t="n">
        <v>79147</v>
      </c>
    </row>
    <row r="89" spans="1:5">
      <c r="A89" s="4" t="s">
        <v>718</v>
      </c>
      <c r="B89" s="6" t="n">
        <v>-39276</v>
      </c>
      <c r="D89" s="6" t="n">
        <v>-151685</v>
      </c>
    </row>
    <row r="90" spans="1:5">
      <c r="A90" s="4" t="s">
        <v>719</v>
      </c>
      <c r="C90" s="6" t="n">
        <v>-76205</v>
      </c>
      <c r="E90" s="6" t="n">
        <v>-224138</v>
      </c>
    </row>
    <row r="91" spans="1:5">
      <c r="A91" s="4" t="s">
        <v>720</v>
      </c>
      <c r="B91" s="6" t="n">
        <v>0</v>
      </c>
      <c r="C91" s="6" t="n">
        <v>0</v>
      </c>
      <c r="D91" s="6" t="n">
        <v>0</v>
      </c>
      <c r="E91" s="6" t="n">
        <v>0</v>
      </c>
    </row>
    <row r="92" spans="1:5">
      <c r="A92" s="4" t="s">
        <v>721</v>
      </c>
      <c r="B92" s="6" t="n">
        <v>1559377</v>
      </c>
      <c r="C92" s="6" t="n">
        <v>2160459</v>
      </c>
      <c r="D92" s="6" t="n">
        <v>1559377</v>
      </c>
      <c r="E92" s="6" t="n">
        <v>2160459</v>
      </c>
    </row>
    <row r="93" spans="1:5">
      <c r="A93" s="4" t="s">
        <v>722</v>
      </c>
      <c r="B93" s="6" t="n">
        <v>-820</v>
      </c>
      <c r="C93" s="6" t="n">
        <v>32971</v>
      </c>
      <c r="D93" s="6" t="n">
        <v>-2399</v>
      </c>
      <c r="E93" s="6" t="n">
        <v>80885</v>
      </c>
    </row>
    <row r="94" spans="1:5">
      <c r="A94" s="4" t="s">
        <v>725</v>
      </c>
    </row>
    <row r="95" spans="1:5">
      <c r="A95" s="3" t="s">
        <v>659</v>
      </c>
    </row>
    <row r="96" spans="1:5">
      <c r="A96" s="4" t="s">
        <v>710</v>
      </c>
      <c r="B96" s="6" t="n">
        <v>294551</v>
      </c>
      <c r="C96" s="6" t="n">
        <v>359102</v>
      </c>
      <c r="D96" s="6" t="n">
        <v>412425</v>
      </c>
      <c r="E96" s="6" t="n">
        <v>191166</v>
      </c>
    </row>
    <row r="97" spans="1:5">
      <c r="A97" s="4" t="s">
        <v>711</v>
      </c>
      <c r="B97" s="6" t="n">
        <v>0</v>
      </c>
      <c r="C97" s="6" t="n">
        <v>84165</v>
      </c>
      <c r="D97" s="6" t="n">
        <v>0</v>
      </c>
      <c r="E97" s="6" t="n">
        <v>271452</v>
      </c>
    </row>
    <row r="98" spans="1:5">
      <c r="A98" s="4" t="s">
        <v>527</v>
      </c>
      <c r="B98" s="6" t="n">
        <v>-16342</v>
      </c>
      <c r="C98" s="6" t="n">
        <v>-24717</v>
      </c>
      <c r="D98" s="6" t="n">
        <v>-113668</v>
      </c>
      <c r="E98" s="6" t="n">
        <v>-55800</v>
      </c>
    </row>
    <row r="99" spans="1:5">
      <c r="A99" s="4" t="s">
        <v>712</v>
      </c>
      <c r="B99" s="6" t="n">
        <v>4827</v>
      </c>
      <c r="C99" s="6" t="n">
        <v>8026</v>
      </c>
      <c r="D99" s="6" t="n">
        <v>17555</v>
      </c>
      <c r="E99" s="6" t="n">
        <v>17596</v>
      </c>
    </row>
    <row r="100" spans="1:5">
      <c r="A100" s="4" t="s">
        <v>713</v>
      </c>
      <c r="B100" s="6" t="n">
        <v>1438</v>
      </c>
      <c r="C100" s="6" t="n">
        <v>2268</v>
      </c>
      <c r="D100" s="6" t="n">
        <v>5039</v>
      </c>
      <c r="E100" s="6" t="n">
        <v>4833</v>
      </c>
    </row>
    <row r="101" spans="1:5">
      <c r="A101" s="4" t="s">
        <v>709</v>
      </c>
      <c r="B101" s="6" t="n">
        <v>0</v>
      </c>
      <c r="C101" s="6" t="n">
        <v>0</v>
      </c>
      <c r="D101" s="6" t="n">
        <v>0</v>
      </c>
      <c r="E101" s="6" t="n">
        <v>0</v>
      </c>
    </row>
    <row r="102" spans="1:5">
      <c r="A102" s="4" t="s">
        <v>714</v>
      </c>
      <c r="B102" s="6" t="n">
        <v>0</v>
      </c>
      <c r="D102" s="6" t="n">
        <v>0</v>
      </c>
    </row>
    <row r="103" spans="1:5">
      <c r="A103" s="3" t="s">
        <v>715</v>
      </c>
    </row>
    <row r="104" spans="1:5">
      <c r="A104" s="4" t="s">
        <v>716</v>
      </c>
      <c r="B104" s="6" t="n">
        <v>0</v>
      </c>
      <c r="C104" s="6" t="n">
        <v>0</v>
      </c>
      <c r="D104" s="6" t="n">
        <v>0</v>
      </c>
      <c r="E104" s="6" t="n">
        <v>0</v>
      </c>
    </row>
    <row r="105" spans="1:5">
      <c r="A105" s="4" t="s">
        <v>717</v>
      </c>
      <c r="B105" s="6" t="n">
        <v>-4107</v>
      </c>
      <c r="C105" s="6" t="n">
        <v>-10272</v>
      </c>
      <c r="D105" s="6" t="n">
        <v>-40984</v>
      </c>
      <c r="E105" s="6" t="n">
        <v>-10675</v>
      </c>
    </row>
    <row r="106" spans="1:5">
      <c r="A106" s="4" t="s">
        <v>111</v>
      </c>
      <c r="B106" s="6" t="n">
        <v>-4107</v>
      </c>
      <c r="C106" s="6" t="n">
        <v>-10272</v>
      </c>
      <c r="D106" s="6" t="n">
        <v>-40984</v>
      </c>
      <c r="E106" s="6" t="n">
        <v>-10675</v>
      </c>
    </row>
    <row r="107" spans="1:5">
      <c r="A107" s="4" t="s">
        <v>718</v>
      </c>
      <c r="B107" s="6" t="n">
        <v>0</v>
      </c>
      <c r="D107" s="6" t="n">
        <v>0</v>
      </c>
    </row>
    <row r="108" spans="1:5">
      <c r="A108" s="4" t="s">
        <v>719</v>
      </c>
      <c r="C108" s="6" t="n">
        <v>0</v>
      </c>
      <c r="E108" s="6" t="n">
        <v>0</v>
      </c>
    </row>
    <row r="109" spans="1:5">
      <c r="A109" s="4" t="s">
        <v>720</v>
      </c>
      <c r="B109" s="6" t="n">
        <v>0</v>
      </c>
      <c r="C109" s="6" t="n">
        <v>0</v>
      </c>
      <c r="D109" s="6" t="n">
        <v>0</v>
      </c>
      <c r="E109" s="6" t="n">
        <v>0</v>
      </c>
    </row>
    <row r="110" spans="1:5">
      <c r="A110" s="4" t="s">
        <v>721</v>
      </c>
      <c r="B110" s="6" t="n">
        <v>280367</v>
      </c>
      <c r="C110" s="6" t="n">
        <v>418572</v>
      </c>
      <c r="D110" s="6" t="n">
        <v>280367</v>
      </c>
      <c r="E110" s="6" t="n">
        <v>418572</v>
      </c>
    </row>
    <row r="111" spans="1:5">
      <c r="A111" s="4" t="s">
        <v>722</v>
      </c>
      <c r="B111" s="6" t="n">
        <v>-4107</v>
      </c>
      <c r="C111" s="6" t="n">
        <v>-10272</v>
      </c>
      <c r="D111" s="6" t="n">
        <v>-33774</v>
      </c>
      <c r="E111" s="6" t="n">
        <v>-10675</v>
      </c>
    </row>
    <row r="112" spans="1:5">
      <c r="A112" s="4" t="s">
        <v>726</v>
      </c>
    </row>
    <row r="113" spans="1:5">
      <c r="A113" s="3" t="s">
        <v>659</v>
      </c>
    </row>
    <row r="114" spans="1:5">
      <c r="A114" s="4" t="s">
        <v>710</v>
      </c>
      <c r="B114" s="6" t="n">
        <v>57977</v>
      </c>
      <c r="C114" s="6" t="n">
        <v>57343</v>
      </c>
      <c r="D114" s="6" t="n">
        <v>66584</v>
      </c>
      <c r="E114" s="6" t="n">
        <v>57358</v>
      </c>
    </row>
    <row r="115" spans="1:5">
      <c r="A115" s="4" t="s">
        <v>711</v>
      </c>
      <c r="B115" s="6" t="n">
        <v>0</v>
      </c>
      <c r="C115" s="6" t="n">
        <v>0</v>
      </c>
      <c r="D115" s="6" t="n">
        <v>2602</v>
      </c>
      <c r="E115" s="6" t="n">
        <v>0</v>
      </c>
    </row>
    <row r="116" spans="1:5">
      <c r="A116" s="4" t="s">
        <v>527</v>
      </c>
      <c r="B116" s="6" t="n">
        <v>0</v>
      </c>
      <c r="C116" s="6" t="n">
        <v>0</v>
      </c>
      <c r="D116" s="6" t="n">
        <v>0</v>
      </c>
      <c r="E116" s="6" t="n">
        <v>0</v>
      </c>
    </row>
    <row r="117" spans="1:5">
      <c r="A117" s="4" t="s">
        <v>712</v>
      </c>
      <c r="B117" s="6" t="n">
        <v>0</v>
      </c>
      <c r="C117" s="6" t="n">
        <v>0</v>
      </c>
      <c r="D117" s="6" t="n">
        <v>0</v>
      </c>
      <c r="E117" s="6" t="n">
        <v>0</v>
      </c>
    </row>
    <row r="118" spans="1:5">
      <c r="A118" s="4" t="s">
        <v>713</v>
      </c>
      <c r="B118" s="6" t="n">
        <v>0</v>
      </c>
      <c r="C118" s="6" t="n">
        <v>0</v>
      </c>
      <c r="D118" s="6" t="n">
        <v>0</v>
      </c>
      <c r="E118" s="6" t="n">
        <v>0</v>
      </c>
    </row>
    <row r="119" spans="1:5">
      <c r="A119" s="4" t="s">
        <v>709</v>
      </c>
      <c r="B119" s="6" t="n">
        <v>1068</v>
      </c>
      <c r="C119" s="6" t="n">
        <v>5674</v>
      </c>
      <c r="D119" s="6" t="n">
        <v>6215</v>
      </c>
      <c r="E119" s="6" t="n">
        <v>9169</v>
      </c>
    </row>
    <row r="120" spans="1:5">
      <c r="A120" s="4" t="s">
        <v>714</v>
      </c>
      <c r="B120" s="6" t="n">
        <v>0</v>
      </c>
      <c r="D120" s="6" t="n">
        <v>0</v>
      </c>
    </row>
    <row r="121" spans="1:5">
      <c r="A121" s="3" t="s">
        <v>715</v>
      </c>
    </row>
    <row r="122" spans="1:5">
      <c r="A122" s="4" t="s">
        <v>716</v>
      </c>
      <c r="B122" s="6" t="n">
        <v>0</v>
      </c>
      <c r="C122" s="6" t="n">
        <v>0</v>
      </c>
      <c r="D122" s="6" t="n">
        <v>0</v>
      </c>
      <c r="E122" s="6" t="n">
        <v>0</v>
      </c>
    </row>
    <row r="123" spans="1:5">
      <c r="A123" s="4" t="s">
        <v>717</v>
      </c>
      <c r="B123" s="6" t="n">
        <v>-3202</v>
      </c>
      <c r="C123" s="6" t="n">
        <v>-5266</v>
      </c>
      <c r="D123" s="6" t="n">
        <v>-19558</v>
      </c>
      <c r="E123" s="6" t="n">
        <v>-8776</v>
      </c>
    </row>
    <row r="124" spans="1:5">
      <c r="A124" s="4" t="s">
        <v>111</v>
      </c>
      <c r="B124" s="6" t="n">
        <v>-3202</v>
      </c>
      <c r="C124" s="6" t="n">
        <v>-5266</v>
      </c>
      <c r="D124" s="6" t="n">
        <v>-19558</v>
      </c>
      <c r="E124" s="6" t="n">
        <v>-8776</v>
      </c>
    </row>
    <row r="125" spans="1:5">
      <c r="A125" s="4" t="s">
        <v>718</v>
      </c>
      <c r="B125" s="6" t="n">
        <v>0</v>
      </c>
      <c r="D125" s="6" t="n">
        <v>0</v>
      </c>
    </row>
    <row r="126" spans="1:5">
      <c r="A126" s="4" t="s">
        <v>719</v>
      </c>
      <c r="C126" s="6" t="n">
        <v>0</v>
      </c>
      <c r="E126" s="6" t="n">
        <v>0</v>
      </c>
    </row>
    <row r="127" spans="1:5">
      <c r="A127" s="4" t="s">
        <v>720</v>
      </c>
      <c r="B127" s="6" t="n">
        <v>0</v>
      </c>
      <c r="C127" s="6" t="n">
        <v>0</v>
      </c>
      <c r="D127" s="6" t="n">
        <v>0</v>
      </c>
      <c r="E127" s="6" t="n">
        <v>0</v>
      </c>
    </row>
    <row r="128" spans="1:5">
      <c r="A128" s="4" t="s">
        <v>721</v>
      </c>
      <c r="B128" s="6" t="n">
        <v>55843</v>
      </c>
      <c r="C128" s="6" t="n">
        <v>57751</v>
      </c>
      <c r="D128" s="6" t="n">
        <v>55843</v>
      </c>
      <c r="E128" s="6" t="n">
        <v>57751</v>
      </c>
    </row>
    <row r="129" spans="1:5">
      <c r="A129" s="4" t="s">
        <v>722</v>
      </c>
      <c r="B129" s="7" t="n">
        <v>-3202</v>
      </c>
      <c r="C129" s="7" t="n">
        <v>-5266</v>
      </c>
      <c r="D129" s="7" t="n">
        <v>-19558</v>
      </c>
      <c r="E129" s="7" t="n">
        <v>-877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25</v>
      </c>
    </row>
    <row r="2" spans="1:3">
      <c r="A2" s="3" t="s">
        <v>728</v>
      </c>
    </row>
    <row r="3" spans="1:3">
      <c r="A3" s="4" t="s">
        <v>563</v>
      </c>
      <c r="B3" s="7" t="n">
        <v>2490892</v>
      </c>
      <c r="C3" s="7" t="n">
        <v>3292043</v>
      </c>
    </row>
    <row r="4" spans="1:3">
      <c r="A4" s="4" t="s">
        <v>729</v>
      </c>
      <c r="B4" s="6" t="n">
        <v>2490892</v>
      </c>
      <c r="C4" s="6" t="n">
        <v>3292043</v>
      </c>
    </row>
    <row r="5" spans="1:3">
      <c r="A5" s="3" t="s">
        <v>730</v>
      </c>
    </row>
    <row r="6" spans="1:3">
      <c r="A6" s="4" t="s">
        <v>731</v>
      </c>
      <c r="B6" s="6" t="n">
        <v>-533775</v>
      </c>
      <c r="C6" s="6" t="n">
        <v>-736255</v>
      </c>
    </row>
    <row r="7" spans="1:3">
      <c r="A7" s="3" t="s">
        <v>732</v>
      </c>
    </row>
    <row r="8" spans="1:3">
      <c r="A8" s="4" t="s">
        <v>733</v>
      </c>
      <c r="B8" s="6" t="n">
        <v>1957117</v>
      </c>
      <c r="C8" s="6" t="n">
        <v>2555788</v>
      </c>
    </row>
    <row r="9" spans="1:3">
      <c r="A9" s="4" t="s">
        <v>31</v>
      </c>
      <c r="B9" s="6" t="n">
        <v>1957117</v>
      </c>
      <c r="C9" s="6" t="n">
        <v>2555788</v>
      </c>
    </row>
    <row r="10" spans="1:3">
      <c r="A10" s="4" t="s">
        <v>734</v>
      </c>
    </row>
    <row r="11" spans="1:3">
      <c r="A11" s="3" t="s">
        <v>735</v>
      </c>
    </row>
    <row r="12" spans="1:3">
      <c r="A12" s="4" t="s">
        <v>736</v>
      </c>
      <c r="B12" s="6" t="n">
        <v>1950907</v>
      </c>
      <c r="C12" s="6" t="n">
        <v>1235433</v>
      </c>
    </row>
    <row r="13" spans="1:3">
      <c r="A13" s="3" t="s">
        <v>728</v>
      </c>
    </row>
    <row r="14" spans="1:3">
      <c r="A14" s="4" t="s">
        <v>737</v>
      </c>
      <c r="B14" s="6" t="n">
        <v>665</v>
      </c>
      <c r="C14" s="6" t="n">
        <v>333</v>
      </c>
    </row>
    <row r="15" spans="1:3">
      <c r="A15" s="4" t="s">
        <v>738</v>
      </c>
      <c r="B15" s="6" t="n">
        <v>307</v>
      </c>
      <c r="C15" s="6" t="n">
        <v>253</v>
      </c>
    </row>
    <row r="16" spans="1:3">
      <c r="A16" s="4" t="s">
        <v>563</v>
      </c>
      <c r="B16" s="6" t="n">
        <v>1951879</v>
      </c>
      <c r="C16" s="6" t="n">
        <v>1236019</v>
      </c>
    </row>
    <row r="17" spans="1:3">
      <c r="A17" s="4" t="s">
        <v>739</v>
      </c>
      <c r="B17" s="6" t="n">
        <v>91662</v>
      </c>
      <c r="C17" s="6" t="n">
        <v>47842</v>
      </c>
    </row>
    <row r="18" spans="1:3">
      <c r="A18" s="3" t="s">
        <v>730</v>
      </c>
    </row>
    <row r="19" spans="1:3">
      <c r="A19" s="4" t="s">
        <v>737</v>
      </c>
      <c r="B19" s="6" t="n">
        <v>-34</v>
      </c>
      <c r="C19" s="6" t="n">
        <v>-29</v>
      </c>
    </row>
    <row r="20" spans="1:3">
      <c r="A20" s="4" t="s">
        <v>738</v>
      </c>
      <c r="B20" s="6" t="n">
        <v>-54</v>
      </c>
      <c r="C20" s="6" t="n">
        <v>-37</v>
      </c>
    </row>
    <row r="21" spans="1:3">
      <c r="A21" s="4" t="s">
        <v>731</v>
      </c>
      <c r="B21" s="6" t="n">
        <v>91574</v>
      </c>
      <c r="C21" s="6" t="n">
        <v>47776</v>
      </c>
    </row>
    <row r="22" spans="1:3">
      <c r="A22" s="4" t="s">
        <v>740</v>
      </c>
      <c r="B22" s="6" t="n">
        <v>2042569</v>
      </c>
      <c r="C22" s="6" t="n">
        <v>1283275</v>
      </c>
    </row>
    <row r="23" spans="1:3">
      <c r="A23" s="3" t="s">
        <v>732</v>
      </c>
    </row>
    <row r="24" spans="1:3">
      <c r="A24" s="4" t="s">
        <v>737</v>
      </c>
      <c r="B24" s="6" t="n">
        <v>631</v>
      </c>
      <c r="C24" s="6" t="n">
        <v>304</v>
      </c>
    </row>
    <row r="25" spans="1:3">
      <c r="A25" s="4" t="s">
        <v>738</v>
      </c>
      <c r="B25" s="6" t="n">
        <v>253</v>
      </c>
      <c r="C25" s="6" t="n">
        <v>216</v>
      </c>
    </row>
    <row r="26" spans="1:3">
      <c r="A26" s="4" t="s">
        <v>733</v>
      </c>
      <c r="B26" s="6" t="n">
        <v>884</v>
      </c>
      <c r="C26" s="6" t="n">
        <v>520</v>
      </c>
    </row>
    <row r="27" spans="1:3">
      <c r="A27" s="4" t="s">
        <v>31</v>
      </c>
      <c r="B27" s="6" t="n">
        <v>2043453</v>
      </c>
      <c r="C27" s="6" t="n">
        <v>1283795</v>
      </c>
    </row>
    <row r="28" spans="1:3">
      <c r="A28" s="4" t="s">
        <v>741</v>
      </c>
    </row>
    <row r="29" spans="1:3">
      <c r="A29" s="3" t="s">
        <v>728</v>
      </c>
    </row>
    <row r="30" spans="1:3">
      <c r="A30" s="4" t="s">
        <v>563</v>
      </c>
      <c r="B30" s="6" t="n">
        <v>972</v>
      </c>
      <c r="C30" s="6" t="n">
        <v>586</v>
      </c>
    </row>
    <row r="31" spans="1:3">
      <c r="A31" s="3" t="s">
        <v>730</v>
      </c>
    </row>
    <row r="32" spans="1:3">
      <c r="A32" s="4" t="s">
        <v>731</v>
      </c>
      <c r="B32" s="6" t="n">
        <v>-88</v>
      </c>
      <c r="C32" s="6" t="n">
        <v>-66</v>
      </c>
    </row>
    <row r="33" spans="1:3">
      <c r="A33" s="4" t="s">
        <v>742</v>
      </c>
    </row>
    <row r="34" spans="1:3">
      <c r="A34" s="3" t="s">
        <v>735</v>
      </c>
    </row>
    <row r="35" spans="1:3">
      <c r="A35" s="4" t="s">
        <v>736</v>
      </c>
      <c r="B35" s="6" t="n">
        <v>388543</v>
      </c>
      <c r="C35" s="6" t="n">
        <v>454935</v>
      </c>
    </row>
    <row r="36" spans="1:3">
      <c r="A36" s="3" t="s">
        <v>728</v>
      </c>
    </row>
    <row r="37" spans="1:3">
      <c r="A37" s="4" t="s">
        <v>737</v>
      </c>
      <c r="B37" s="6" t="n">
        <v>0</v>
      </c>
      <c r="C37" s="6" t="n">
        <v>0</v>
      </c>
    </row>
    <row r="38" spans="1:3">
      <c r="A38" s="4" t="s">
        <v>738</v>
      </c>
      <c r="B38" s="6" t="n">
        <v>0</v>
      </c>
      <c r="C38" s="6" t="n">
        <v>0</v>
      </c>
    </row>
    <row r="39" spans="1:3">
      <c r="A39" s="4" t="s">
        <v>729</v>
      </c>
      <c r="B39" s="6" t="n">
        <v>388543</v>
      </c>
      <c r="C39" s="6" t="n">
        <v>454935</v>
      </c>
    </row>
    <row r="40" spans="1:3">
      <c r="A40" s="4" t="s">
        <v>739</v>
      </c>
      <c r="B40" s="6" t="n">
        <v>9197</v>
      </c>
      <c r="C40" s="6" t="n">
        <v>459</v>
      </c>
    </row>
    <row r="41" spans="1:3">
      <c r="A41" s="3" t="s">
        <v>730</v>
      </c>
    </row>
    <row r="42" spans="1:3">
      <c r="A42" s="4" t="s">
        <v>737</v>
      </c>
      <c r="B42" s="6" t="n">
        <v>0</v>
      </c>
      <c r="C42" s="6" t="n">
        <v>0</v>
      </c>
    </row>
    <row r="43" spans="1:3">
      <c r="A43" s="4" t="s">
        <v>738</v>
      </c>
      <c r="B43" s="6" t="n">
        <v>0</v>
      </c>
      <c r="C43" s="6" t="n">
        <v>0</v>
      </c>
    </row>
    <row r="44" spans="1:3">
      <c r="A44" s="4" t="s">
        <v>731</v>
      </c>
      <c r="B44" s="6" t="n">
        <v>9197</v>
      </c>
      <c r="C44" s="6" t="n">
        <v>459</v>
      </c>
    </row>
    <row r="45" spans="1:3">
      <c r="A45" s="4" t="s">
        <v>740</v>
      </c>
      <c r="B45" s="6" t="n">
        <v>397740</v>
      </c>
      <c r="C45" s="6" t="n">
        <v>455394</v>
      </c>
    </row>
    <row r="46" spans="1:3">
      <c r="A46" s="3" t="s">
        <v>732</v>
      </c>
    </row>
    <row r="47" spans="1:3">
      <c r="A47" s="4" t="s">
        <v>737</v>
      </c>
      <c r="B47" s="6" t="n">
        <v>0</v>
      </c>
      <c r="C47" s="6" t="n">
        <v>0</v>
      </c>
    </row>
    <row r="48" spans="1:3">
      <c r="A48" s="4" t="s">
        <v>738</v>
      </c>
      <c r="B48" s="6" t="n">
        <v>0</v>
      </c>
      <c r="C48" s="6" t="n">
        <v>0</v>
      </c>
    </row>
    <row r="49" spans="1:3">
      <c r="A49" s="4" t="s">
        <v>31</v>
      </c>
      <c r="B49" s="6" t="n">
        <v>397740</v>
      </c>
      <c r="C49" s="6" t="n">
        <v>455394</v>
      </c>
    </row>
    <row r="50" spans="1:3">
      <c r="A50" s="4" t="s">
        <v>743</v>
      </c>
    </row>
    <row r="51" spans="1:3">
      <c r="A51" s="3" t="s">
        <v>728</v>
      </c>
    </row>
    <row r="52" spans="1:3">
      <c r="A52" s="4" t="s">
        <v>729</v>
      </c>
      <c r="B52" s="6" t="n">
        <v>0</v>
      </c>
      <c r="C52" s="6" t="n">
        <v>0</v>
      </c>
    </row>
    <row r="53" spans="1:3">
      <c r="A53" s="3" t="s">
        <v>730</v>
      </c>
    </row>
    <row r="54" spans="1:3">
      <c r="A54" s="4" t="s">
        <v>731</v>
      </c>
      <c r="B54" s="6" t="n">
        <v>0</v>
      </c>
      <c r="C54" s="6" t="n">
        <v>0</v>
      </c>
    </row>
    <row r="55" spans="1:3">
      <c r="A55" s="3" t="s">
        <v>732</v>
      </c>
    </row>
    <row r="56" spans="1:3">
      <c r="A56" s="4" t="s">
        <v>31</v>
      </c>
      <c r="B56" s="6" t="n">
        <v>0</v>
      </c>
      <c r="C56" s="6" t="n">
        <v>0</v>
      </c>
    </row>
    <row r="57" spans="1:3">
      <c r="A57" s="4" t="s">
        <v>744</v>
      </c>
    </row>
    <row r="58" spans="1:3">
      <c r="A58" s="3" t="s">
        <v>735</v>
      </c>
    </row>
    <row r="59" spans="1:3">
      <c r="A59" s="4" t="s">
        <v>736</v>
      </c>
      <c r="B59" s="6" t="n">
        <v>939853</v>
      </c>
      <c r="C59" s="6" t="n">
        <v>1134560</v>
      </c>
    </row>
    <row r="60" spans="1:3">
      <c r="A60" s="3" t="s">
        <v>728</v>
      </c>
    </row>
    <row r="61" spans="1:3">
      <c r="A61" s="4" t="s">
        <v>737</v>
      </c>
      <c r="B61" s="6" t="n">
        <v>463405</v>
      </c>
      <c r="C61" s="6" t="n">
        <v>640343</v>
      </c>
    </row>
    <row r="62" spans="1:3">
      <c r="A62" s="4" t="s">
        <v>738</v>
      </c>
      <c r="B62" s="6" t="n">
        <v>699091</v>
      </c>
      <c r="C62" s="6" t="n">
        <v>1062205</v>
      </c>
    </row>
    <row r="63" spans="1:3">
      <c r="A63" s="4" t="s">
        <v>729</v>
      </c>
      <c r="B63" s="6" t="n">
        <v>2102349</v>
      </c>
      <c r="C63" s="6" t="n">
        <v>2837108</v>
      </c>
    </row>
    <row r="64" spans="1:3">
      <c r="A64" s="4" t="s">
        <v>739</v>
      </c>
      <c r="B64" s="6" t="n">
        <v>-234235</v>
      </c>
      <c r="C64" s="6" t="n">
        <v>-257122</v>
      </c>
    </row>
    <row r="65" spans="1:3">
      <c r="A65" s="3" t="s">
        <v>730</v>
      </c>
    </row>
    <row r="66" spans="1:3">
      <c r="A66" s="4" t="s">
        <v>737</v>
      </c>
      <c r="B66" s="6" t="n">
        <v>-128555</v>
      </c>
      <c r="C66" s="6" t="n">
        <v>-181283</v>
      </c>
    </row>
    <row r="67" spans="1:3">
      <c r="A67" s="4" t="s">
        <v>738</v>
      </c>
      <c r="B67" s="6" t="n">
        <v>-180182</v>
      </c>
      <c r="C67" s="6" t="n">
        <v>-298309</v>
      </c>
    </row>
    <row r="68" spans="1:3">
      <c r="A68" s="4" t="s">
        <v>731</v>
      </c>
      <c r="B68" s="6" t="n">
        <v>-542972</v>
      </c>
      <c r="C68" s="6" t="n">
        <v>-736714</v>
      </c>
    </row>
    <row r="69" spans="1:3">
      <c r="A69" s="4" t="s">
        <v>740</v>
      </c>
      <c r="B69" s="6" t="n">
        <v>705618</v>
      </c>
      <c r="C69" s="6" t="n">
        <v>877438</v>
      </c>
    </row>
    <row r="70" spans="1:3">
      <c r="A70" s="3" t="s">
        <v>732</v>
      </c>
    </row>
    <row r="71" spans="1:3">
      <c r="A71" s="4" t="s">
        <v>737</v>
      </c>
      <c r="B71" s="6" t="n">
        <v>334850</v>
      </c>
      <c r="C71" s="6" t="n">
        <v>459060</v>
      </c>
    </row>
    <row r="72" spans="1:3">
      <c r="A72" s="4" t="s">
        <v>738</v>
      </c>
      <c r="B72" s="6" t="n">
        <v>518909</v>
      </c>
      <c r="C72" s="6" t="n">
        <v>763896</v>
      </c>
    </row>
    <row r="73" spans="1:3">
      <c r="A73" s="4" t="s">
        <v>31</v>
      </c>
      <c r="B73" s="6" t="n">
        <v>1559377</v>
      </c>
      <c r="C73" s="6" t="n">
        <v>2100394</v>
      </c>
    </row>
    <row r="74" spans="1:3">
      <c r="A74" s="4" t="s">
        <v>745</v>
      </c>
    </row>
    <row r="75" spans="1:3">
      <c r="A75" s="3" t="s">
        <v>728</v>
      </c>
    </row>
    <row r="76" spans="1:3">
      <c r="A76" s="4" t="s">
        <v>729</v>
      </c>
      <c r="B76" s="6" t="n">
        <v>1162496</v>
      </c>
      <c r="C76" s="6" t="n">
        <v>1702548</v>
      </c>
    </row>
    <row r="77" spans="1:3">
      <c r="A77" s="3" t="s">
        <v>730</v>
      </c>
    </row>
    <row r="78" spans="1:3">
      <c r="A78" s="4" t="s">
        <v>731</v>
      </c>
      <c r="B78" s="6" t="n">
        <v>-308737</v>
      </c>
      <c r="C78" s="6" t="n">
        <v>-479592</v>
      </c>
    </row>
    <row r="79" spans="1:3">
      <c r="A79" s="3" t="s">
        <v>732</v>
      </c>
    </row>
    <row r="80" spans="1:3">
      <c r="A80" s="4" t="s">
        <v>31</v>
      </c>
      <c r="B80" s="7" t="n">
        <v>853759</v>
      </c>
      <c r="C80" s="7" t="n">
        <v>122295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6</v>
      </c>
      <c r="B1" s="2" t="s">
        <v>81</v>
      </c>
      <c r="D1" s="2" t="s">
        <v>1</v>
      </c>
    </row>
    <row r="2" spans="1:5">
      <c r="B2" s="2" t="s">
        <v>2</v>
      </c>
      <c r="C2" s="2" t="s">
        <v>82</v>
      </c>
      <c r="D2" s="2" t="s">
        <v>2</v>
      </c>
      <c r="E2" s="2" t="s">
        <v>82</v>
      </c>
    </row>
    <row r="3" spans="1:5">
      <c r="A3" s="3" t="s">
        <v>735</v>
      </c>
    </row>
    <row r="4" spans="1:5">
      <c r="A4" s="4" t="s">
        <v>88</v>
      </c>
      <c r="B4" s="7" t="n">
        <v>43858</v>
      </c>
      <c r="C4" s="7" t="n">
        <v>13884</v>
      </c>
      <c r="D4" s="7" t="n">
        <v>83133</v>
      </c>
      <c r="E4" s="7" t="n">
        <v>35219</v>
      </c>
    </row>
    <row r="5" spans="1:5">
      <c r="A5" s="4" t="s">
        <v>747</v>
      </c>
      <c r="B5" s="6" t="n">
        <v>14279</v>
      </c>
      <c r="C5" s="6" t="n">
        <v>24958</v>
      </c>
      <c r="D5" s="6" t="n">
        <v>-5106</v>
      </c>
      <c r="E5" s="6" t="n">
        <v>51019</v>
      </c>
    </row>
    <row r="6" spans="1:5">
      <c r="A6" s="4" t="s">
        <v>748</v>
      </c>
    </row>
    <row r="7" spans="1:5">
      <c r="A7" s="3" t="s">
        <v>735</v>
      </c>
    </row>
    <row r="8" spans="1:5">
      <c r="A8" s="4" t="s">
        <v>88</v>
      </c>
      <c r="B8" s="6" t="n">
        <v>0</v>
      </c>
      <c r="C8" s="6" t="n">
        <v>0</v>
      </c>
      <c r="D8" s="6" t="n">
        <v>0</v>
      </c>
      <c r="E8" s="6" t="n">
        <v>0</v>
      </c>
    </row>
    <row r="9" spans="1:5">
      <c r="A9" s="4" t="s">
        <v>87</v>
      </c>
      <c r="B9" s="6" t="n">
        <v>-2520</v>
      </c>
      <c r="C9" s="6" t="n">
        <v>-351</v>
      </c>
      <c r="D9" s="6" t="n">
        <v>-1985</v>
      </c>
      <c r="E9" s="6" t="n">
        <v>-474</v>
      </c>
    </row>
    <row r="10" spans="1:5">
      <c r="A10" s="4" t="s">
        <v>747</v>
      </c>
      <c r="B10" s="6" t="n">
        <v>2990</v>
      </c>
      <c r="C10" s="6" t="n">
        <v>-3941</v>
      </c>
      <c r="D10" s="6" t="n">
        <v>-5974</v>
      </c>
      <c r="E10" s="6" t="n">
        <v>-719</v>
      </c>
    </row>
    <row r="11" spans="1:5">
      <c r="A11" s="4" t="s">
        <v>749</v>
      </c>
      <c r="B11" s="6" t="n">
        <v>0</v>
      </c>
      <c r="C11" s="6" t="n">
        <v>0</v>
      </c>
      <c r="D11" s="6" t="n">
        <v>0</v>
      </c>
      <c r="E11" s="6" t="n">
        <v>0</v>
      </c>
    </row>
    <row r="12" spans="1:5">
      <c r="A12" s="4" t="s">
        <v>111</v>
      </c>
      <c r="B12" s="6" t="n">
        <v>470</v>
      </c>
      <c r="C12" s="6" t="n">
        <v>-4292</v>
      </c>
      <c r="D12" s="6" t="n">
        <v>-7959</v>
      </c>
      <c r="E12" s="6" t="n">
        <v>-1193</v>
      </c>
    </row>
    <row r="13" spans="1:5">
      <c r="A13" s="4" t="s">
        <v>750</v>
      </c>
    </row>
    <row r="14" spans="1:5">
      <c r="A14" s="3" t="s">
        <v>735</v>
      </c>
    </row>
    <row r="15" spans="1:5">
      <c r="A15" s="4" t="s">
        <v>88</v>
      </c>
      <c r="B15" s="6" t="n">
        <v>0</v>
      </c>
      <c r="C15" s="6" t="n">
        <v>0</v>
      </c>
      <c r="D15" s="6" t="n">
        <v>0</v>
      </c>
      <c r="E15" s="6" t="n">
        <v>0</v>
      </c>
    </row>
    <row r="16" spans="1:5">
      <c r="A16" s="4" t="s">
        <v>87</v>
      </c>
      <c r="B16" s="6" t="n">
        <v>-2520</v>
      </c>
      <c r="C16" s="6" t="n">
        <v>-351</v>
      </c>
      <c r="D16" s="6" t="n">
        <v>-1985</v>
      </c>
      <c r="E16" s="6" t="n">
        <v>-474</v>
      </c>
    </row>
    <row r="17" spans="1:5">
      <c r="A17" s="4" t="s">
        <v>747</v>
      </c>
      <c r="B17" s="6" t="n">
        <v>2990</v>
      </c>
      <c r="C17" s="6" t="n">
        <v>-3941</v>
      </c>
      <c r="D17" s="6" t="n">
        <v>-5974</v>
      </c>
      <c r="E17" s="6" t="n">
        <v>-719</v>
      </c>
    </row>
    <row r="18" spans="1:5">
      <c r="A18" s="4" t="s">
        <v>749</v>
      </c>
      <c r="B18" s="6" t="n">
        <v>0</v>
      </c>
      <c r="C18" s="6" t="n">
        <v>0</v>
      </c>
      <c r="D18" s="6" t="n">
        <v>0</v>
      </c>
      <c r="E18" s="6" t="n">
        <v>0</v>
      </c>
    </row>
    <row r="19" spans="1:5">
      <c r="A19" s="4" t="s">
        <v>111</v>
      </c>
      <c r="B19" s="6" t="n">
        <v>470</v>
      </c>
      <c r="C19" s="6" t="n">
        <v>-4292</v>
      </c>
      <c r="D19" s="6" t="n">
        <v>-7959</v>
      </c>
      <c r="E19" s="6" t="n">
        <v>-1193</v>
      </c>
    </row>
    <row r="20" spans="1:5">
      <c r="A20" s="4" t="s">
        <v>751</v>
      </c>
    </row>
    <row r="21" spans="1:5">
      <c r="A21" s="3" t="s">
        <v>735</v>
      </c>
    </row>
    <row r="22" spans="1:5">
      <c r="A22" s="4" t="s">
        <v>88</v>
      </c>
      <c r="B22" s="6" t="n">
        <v>0</v>
      </c>
      <c r="C22" s="6" t="n">
        <v>0</v>
      </c>
      <c r="D22" s="6" t="n">
        <v>0</v>
      </c>
      <c r="E22" s="6" t="n">
        <v>0</v>
      </c>
    </row>
    <row r="23" spans="1:5">
      <c r="A23" s="4" t="s">
        <v>87</v>
      </c>
      <c r="B23" s="6" t="n">
        <v>0</v>
      </c>
      <c r="C23" s="6" t="n">
        <v>0</v>
      </c>
      <c r="D23" s="6" t="n">
        <v>0</v>
      </c>
      <c r="E23" s="6" t="n">
        <v>0</v>
      </c>
    </row>
    <row r="24" spans="1:5">
      <c r="A24" s="4" t="s">
        <v>747</v>
      </c>
      <c r="B24" s="6" t="n">
        <v>0</v>
      </c>
      <c r="C24" s="6" t="n">
        <v>0</v>
      </c>
      <c r="D24" s="6" t="n">
        <v>0</v>
      </c>
      <c r="E24" s="6" t="n">
        <v>0</v>
      </c>
    </row>
    <row r="25" spans="1:5">
      <c r="A25" s="4" t="s">
        <v>749</v>
      </c>
      <c r="B25" s="6" t="n">
        <v>0</v>
      </c>
      <c r="C25" s="6" t="n">
        <v>0</v>
      </c>
      <c r="D25" s="6" t="n">
        <v>0</v>
      </c>
      <c r="E25" s="6" t="n">
        <v>0</v>
      </c>
    </row>
    <row r="26" spans="1:5">
      <c r="A26" s="4" t="s">
        <v>111</v>
      </c>
      <c r="B26" s="6" t="n">
        <v>0</v>
      </c>
      <c r="C26" s="6" t="n">
        <v>0</v>
      </c>
      <c r="D26" s="6" t="n">
        <v>0</v>
      </c>
      <c r="E26" s="6" t="n">
        <v>0</v>
      </c>
    </row>
    <row r="27" spans="1:5">
      <c r="A27" s="4" t="s">
        <v>752</v>
      </c>
    </row>
    <row r="28" spans="1:5">
      <c r="A28" s="3" t="s">
        <v>735</v>
      </c>
    </row>
    <row r="29" spans="1:5">
      <c r="A29" s="4" t="s">
        <v>88</v>
      </c>
      <c r="B29" s="6" t="n">
        <v>0</v>
      </c>
      <c r="C29" s="6" t="n">
        <v>0</v>
      </c>
      <c r="D29" s="6" t="n">
        <v>0</v>
      </c>
      <c r="E29" s="6" t="n">
        <v>0</v>
      </c>
    </row>
    <row r="30" spans="1:5">
      <c r="A30" s="4" t="s">
        <v>87</v>
      </c>
      <c r="B30" s="6" t="n">
        <v>-1193</v>
      </c>
      <c r="C30" s="6" t="n">
        <v>91</v>
      </c>
      <c r="D30" s="6" t="n">
        <v>-1930</v>
      </c>
      <c r="E30" s="6" t="n">
        <v>155</v>
      </c>
    </row>
    <row r="31" spans="1:5">
      <c r="A31" s="4" t="s">
        <v>747</v>
      </c>
      <c r="B31" s="6" t="n">
        <v>517</v>
      </c>
      <c r="C31" s="6" t="n">
        <v>3564</v>
      </c>
      <c r="D31" s="6" t="n">
        <v>9948</v>
      </c>
      <c r="E31" s="6" t="n">
        <v>-1622</v>
      </c>
    </row>
    <row r="32" spans="1:5">
      <c r="A32" s="4" t="s">
        <v>749</v>
      </c>
      <c r="B32" s="6" t="n">
        <v>0</v>
      </c>
      <c r="C32" s="6" t="n">
        <v>0</v>
      </c>
      <c r="D32" s="6" t="n">
        <v>0</v>
      </c>
      <c r="E32" s="6" t="n">
        <v>0</v>
      </c>
    </row>
    <row r="33" spans="1:5">
      <c r="A33" s="4" t="s">
        <v>111</v>
      </c>
      <c r="B33" s="6" t="n">
        <v>-676</v>
      </c>
      <c r="C33" s="6" t="n">
        <v>3655</v>
      </c>
      <c r="D33" s="6" t="n">
        <v>8018</v>
      </c>
      <c r="E33" s="6" t="n">
        <v>-1467</v>
      </c>
    </row>
    <row r="34" spans="1:5">
      <c r="A34" s="4" t="s">
        <v>734</v>
      </c>
    </row>
    <row r="35" spans="1:5">
      <c r="A35" s="3" t="s">
        <v>735</v>
      </c>
    </row>
    <row r="36" spans="1:5">
      <c r="A36" s="4" t="s">
        <v>88</v>
      </c>
      <c r="B36" s="6" t="n">
        <v>58128</v>
      </c>
      <c r="C36" s="6" t="n">
        <v>39504</v>
      </c>
      <c r="D36" s="6" t="n">
        <v>147135</v>
      </c>
      <c r="E36" s="6" t="n">
        <v>57568</v>
      </c>
    </row>
    <row r="37" spans="1:5">
      <c r="A37" s="4" t="s">
        <v>87</v>
      </c>
      <c r="B37" s="6" t="n">
        <v>0</v>
      </c>
      <c r="C37" s="6" t="n">
        <v>0</v>
      </c>
      <c r="D37" s="6" t="n">
        <v>0</v>
      </c>
      <c r="E37" s="6" t="n">
        <v>0</v>
      </c>
    </row>
    <row r="38" spans="1:5">
      <c r="A38" s="4" t="s">
        <v>747</v>
      </c>
      <c r="B38" s="6" t="n">
        <v>0</v>
      </c>
      <c r="C38" s="6" t="n">
        <v>0</v>
      </c>
      <c r="D38" s="6" t="n">
        <v>0</v>
      </c>
      <c r="E38" s="6" t="n">
        <v>0</v>
      </c>
    </row>
    <row r="39" spans="1:5">
      <c r="A39" s="4" t="s">
        <v>749</v>
      </c>
      <c r="B39" s="6" t="n">
        <v>0</v>
      </c>
      <c r="C39" s="6" t="n">
        <v>0</v>
      </c>
      <c r="D39" s="6" t="n">
        <v>0</v>
      </c>
      <c r="E39" s="6" t="n">
        <v>0</v>
      </c>
    </row>
    <row r="40" spans="1:5">
      <c r="A40" s="4" t="s">
        <v>111</v>
      </c>
      <c r="B40" s="6" t="n">
        <v>58128</v>
      </c>
      <c r="C40" s="6" t="n">
        <v>39504</v>
      </c>
      <c r="D40" s="6" t="n">
        <v>147135</v>
      </c>
      <c r="E40" s="6" t="n">
        <v>57568</v>
      </c>
    </row>
    <row r="41" spans="1:5">
      <c r="A41" s="4" t="s">
        <v>753</v>
      </c>
    </row>
    <row r="42" spans="1:5">
      <c r="A42" s="3" t="s">
        <v>735</v>
      </c>
    </row>
    <row r="43" spans="1:5">
      <c r="A43" s="4" t="s">
        <v>88</v>
      </c>
      <c r="B43" s="6" t="n">
        <v>0</v>
      </c>
      <c r="C43" s="6" t="n">
        <v>0</v>
      </c>
      <c r="D43" s="6" t="n">
        <v>0</v>
      </c>
      <c r="E43" s="6" t="n">
        <v>0</v>
      </c>
    </row>
    <row r="44" spans="1:5">
      <c r="A44" s="4" t="s">
        <v>87</v>
      </c>
      <c r="B44" s="6" t="n">
        <v>193</v>
      </c>
      <c r="C44" s="6" t="n">
        <v>1024</v>
      </c>
      <c r="D44" s="6" t="n">
        <v>2287</v>
      </c>
      <c r="E44" s="6" t="n">
        <v>1203</v>
      </c>
    </row>
    <row r="45" spans="1:5">
      <c r="A45" s="4" t="s">
        <v>747</v>
      </c>
      <c r="B45" s="6" t="n">
        <v>-3936</v>
      </c>
      <c r="C45" s="6" t="n">
        <v>39273</v>
      </c>
      <c r="D45" s="6" t="n">
        <v>5342</v>
      </c>
      <c r="E45" s="6" t="n">
        <v>76249</v>
      </c>
    </row>
    <row r="46" spans="1:5">
      <c r="A46" s="4" t="s">
        <v>749</v>
      </c>
      <c r="B46" s="6" t="n">
        <v>0</v>
      </c>
      <c r="C46" s="6" t="n">
        <v>0</v>
      </c>
      <c r="D46" s="6" t="n">
        <v>0</v>
      </c>
      <c r="E46" s="6" t="n">
        <v>0</v>
      </c>
    </row>
    <row r="47" spans="1:5">
      <c r="A47" s="4" t="s">
        <v>111</v>
      </c>
      <c r="B47" s="6" t="n">
        <v>-3743</v>
      </c>
      <c r="C47" s="6" t="n">
        <v>40297</v>
      </c>
      <c r="D47" s="6" t="n">
        <v>7629</v>
      </c>
      <c r="E47" s="6" t="n">
        <v>77452</v>
      </c>
    </row>
    <row r="48" spans="1:5">
      <c r="A48" s="4" t="s">
        <v>754</v>
      </c>
    </row>
    <row r="49" spans="1:5">
      <c r="A49" s="3" t="s">
        <v>735</v>
      </c>
    </row>
    <row r="50" spans="1:5">
      <c r="A50" s="4" t="s">
        <v>88</v>
      </c>
      <c r="B50" s="6" t="n">
        <v>0</v>
      </c>
      <c r="C50" s="6" t="n">
        <v>0</v>
      </c>
      <c r="D50" s="6" t="n">
        <v>0</v>
      </c>
      <c r="E50" s="6" t="n">
        <v>0</v>
      </c>
    </row>
    <row r="51" spans="1:5">
      <c r="A51" s="4" t="s">
        <v>87</v>
      </c>
      <c r="B51" s="6" t="n">
        <v>0</v>
      </c>
      <c r="C51" s="6" t="n">
        <v>0</v>
      </c>
      <c r="D51" s="6" t="n">
        <v>0</v>
      </c>
      <c r="E51" s="6" t="n">
        <v>0</v>
      </c>
    </row>
    <row r="52" spans="1:5">
      <c r="A52" s="4" t="s">
        <v>747</v>
      </c>
      <c r="B52" s="6" t="n">
        <v>-4107</v>
      </c>
      <c r="C52" s="6" t="n">
        <v>-7844</v>
      </c>
      <c r="D52" s="6" t="n">
        <v>-40984</v>
      </c>
      <c r="E52" s="6" t="n">
        <v>-5502</v>
      </c>
    </row>
    <row r="53" spans="1:5">
      <c r="A53" s="4" t="s">
        <v>749</v>
      </c>
      <c r="B53" s="6" t="n">
        <v>0</v>
      </c>
      <c r="C53" s="6" t="n">
        <v>0</v>
      </c>
      <c r="D53" s="6" t="n">
        <v>0</v>
      </c>
      <c r="E53" s="6" t="n">
        <v>0</v>
      </c>
    </row>
    <row r="54" spans="1:5">
      <c r="A54" s="4" t="s">
        <v>111</v>
      </c>
      <c r="B54" s="6" t="n">
        <v>-4107</v>
      </c>
      <c r="C54" s="6" t="n">
        <v>-7844</v>
      </c>
      <c r="D54" s="6" t="n">
        <v>-40984</v>
      </c>
      <c r="E54" s="6" t="n">
        <v>-5502</v>
      </c>
    </row>
    <row r="55" spans="1:5">
      <c r="A55" s="4" t="s">
        <v>755</v>
      </c>
    </row>
    <row r="56" spans="1:5">
      <c r="A56" s="3" t="s">
        <v>735</v>
      </c>
    </row>
    <row r="57" spans="1:5">
      <c r="A57" s="4" t="s">
        <v>88</v>
      </c>
      <c r="B57" s="6" t="n">
        <v>0</v>
      </c>
      <c r="C57" s="6" t="n">
        <v>0</v>
      </c>
      <c r="D57" s="6" t="n">
        <v>0</v>
      </c>
      <c r="E57" s="6" t="n">
        <v>0</v>
      </c>
    </row>
    <row r="58" spans="1:5">
      <c r="A58" s="4" t="s">
        <v>87</v>
      </c>
      <c r="B58" s="6" t="n">
        <v>0</v>
      </c>
      <c r="C58" s="6" t="n">
        <v>0</v>
      </c>
      <c r="D58" s="6" t="n">
        <v>0</v>
      </c>
      <c r="E58" s="6" t="n">
        <v>0</v>
      </c>
    </row>
    <row r="59" spans="1:5">
      <c r="A59" s="4" t="s">
        <v>747</v>
      </c>
      <c r="B59" s="6" t="n">
        <v>0</v>
      </c>
      <c r="C59" s="6" t="n">
        <v>0</v>
      </c>
      <c r="D59" s="6" t="n">
        <v>0</v>
      </c>
      <c r="E59" s="6" t="n">
        <v>0</v>
      </c>
    </row>
    <row r="60" spans="1:5">
      <c r="A60" s="4" t="s">
        <v>749</v>
      </c>
      <c r="B60" s="6" t="n">
        <v>-3202</v>
      </c>
      <c r="C60" s="6" t="n">
        <v>-5266</v>
      </c>
      <c r="D60" s="6" t="n">
        <v>-19558</v>
      </c>
      <c r="E60" s="6" t="n">
        <v>-8776</v>
      </c>
    </row>
    <row r="61" spans="1:5">
      <c r="A61" s="4" t="s">
        <v>111</v>
      </c>
      <c r="B61" s="6" t="n">
        <v>-3202</v>
      </c>
      <c r="C61" s="6" t="n">
        <v>-5266</v>
      </c>
      <c r="D61" s="6" t="n">
        <v>-19558</v>
      </c>
      <c r="E61" s="6" t="n">
        <v>-8776</v>
      </c>
    </row>
    <row r="62" spans="1:5">
      <c r="A62" s="4" t="s">
        <v>756</v>
      </c>
    </row>
    <row r="63" spans="1:5">
      <c r="A63" s="3" t="s">
        <v>735</v>
      </c>
    </row>
    <row r="64" spans="1:5">
      <c r="A64" s="4" t="s">
        <v>88</v>
      </c>
      <c r="B64" s="6" t="n">
        <v>58128</v>
      </c>
      <c r="C64" s="6" t="n">
        <v>39504</v>
      </c>
      <c r="D64" s="6" t="n">
        <v>147135</v>
      </c>
      <c r="E64" s="6" t="n">
        <v>57568</v>
      </c>
    </row>
    <row r="65" spans="1:5">
      <c r="A65" s="4" t="s">
        <v>87</v>
      </c>
      <c r="B65" s="6" t="n">
        <v>-1000</v>
      </c>
      <c r="C65" s="6" t="n">
        <v>1115</v>
      </c>
      <c r="D65" s="6" t="n">
        <v>357</v>
      </c>
      <c r="E65" s="6" t="n">
        <v>1358</v>
      </c>
    </row>
    <row r="66" spans="1:5">
      <c r="A66" s="4" t="s">
        <v>747</v>
      </c>
      <c r="B66" s="6" t="n">
        <v>-7526</v>
      </c>
      <c r="C66" s="6" t="n">
        <v>34993</v>
      </c>
      <c r="D66" s="6" t="n">
        <v>-25694</v>
      </c>
      <c r="E66" s="6" t="n">
        <v>69125</v>
      </c>
    </row>
    <row r="67" spans="1:5">
      <c r="A67" s="4" t="s">
        <v>749</v>
      </c>
      <c r="B67" s="6" t="n">
        <v>-3202</v>
      </c>
      <c r="C67" s="6" t="n">
        <v>-5266</v>
      </c>
      <c r="D67" s="6" t="n">
        <v>-19558</v>
      </c>
      <c r="E67" s="6" t="n">
        <v>-8776</v>
      </c>
    </row>
    <row r="68" spans="1:5">
      <c r="A68" s="4" t="s">
        <v>111</v>
      </c>
      <c r="B68" s="7" t="n">
        <v>46400</v>
      </c>
      <c r="C68" s="7" t="n">
        <v>70346</v>
      </c>
      <c r="D68" s="7" t="n">
        <v>102240</v>
      </c>
      <c r="E68" s="7" t="n">
        <v>11927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25</v>
      </c>
    </row>
    <row r="2" spans="1:3">
      <c r="A2" s="3" t="s">
        <v>758</v>
      </c>
    </row>
    <row r="3" spans="1:3">
      <c r="A3" s="4" t="s">
        <v>759</v>
      </c>
      <c r="B3" s="7" t="n">
        <v>145237</v>
      </c>
      <c r="C3" s="7" t="n">
        <v>173662</v>
      </c>
    </row>
    <row r="4" spans="1:3">
      <c r="A4" s="4" t="s">
        <v>760</v>
      </c>
      <c r="B4" s="6" t="n">
        <v>370987</v>
      </c>
      <c r="C4" s="6" t="n">
        <v>145187</v>
      </c>
    </row>
    <row r="5" spans="1:3">
      <c r="A5" s="4" t="s">
        <v>671</v>
      </c>
      <c r="B5" s="6" t="n">
        <v>516224</v>
      </c>
      <c r="C5" s="6" t="n">
        <v>318849</v>
      </c>
    </row>
    <row r="6" spans="1:3">
      <c r="A6" s="4" t="s">
        <v>761</v>
      </c>
    </row>
    <row r="7" spans="1:3">
      <c r="A7" s="3" t="s">
        <v>758</v>
      </c>
    </row>
    <row r="8" spans="1:3">
      <c r="A8" s="4" t="s">
        <v>759</v>
      </c>
      <c r="B8" s="6" t="n">
        <v>0</v>
      </c>
      <c r="C8" s="6" t="n">
        <v>0</v>
      </c>
    </row>
    <row r="9" spans="1:3">
      <c r="A9" s="4" t="s">
        <v>760</v>
      </c>
      <c r="B9" s="6" t="n">
        <v>0</v>
      </c>
      <c r="C9" s="6" t="n">
        <v>0</v>
      </c>
    </row>
    <row r="10" spans="1:3">
      <c r="A10" s="4" t="s">
        <v>671</v>
      </c>
      <c r="B10" s="6" t="n">
        <v>0</v>
      </c>
      <c r="C10" s="6" t="n">
        <v>0</v>
      </c>
    </row>
    <row r="11" spans="1:3">
      <c r="A11" s="4" t="s">
        <v>762</v>
      </c>
    </row>
    <row r="12" spans="1:3">
      <c r="A12" s="3" t="s">
        <v>758</v>
      </c>
    </row>
    <row r="13" spans="1:3">
      <c r="A13" s="4" t="s">
        <v>759</v>
      </c>
      <c r="B13" s="6" t="n">
        <v>0</v>
      </c>
      <c r="C13" s="6" t="n">
        <v>0</v>
      </c>
    </row>
    <row r="14" spans="1:3">
      <c r="A14" s="4" t="s">
        <v>760</v>
      </c>
      <c r="B14" s="6" t="n">
        <v>0</v>
      </c>
      <c r="C14" s="6" t="n">
        <v>0</v>
      </c>
    </row>
    <row r="15" spans="1:3">
      <c r="A15" s="4" t="s">
        <v>671</v>
      </c>
      <c r="B15" s="6" t="n">
        <v>0</v>
      </c>
      <c r="C15" s="6" t="n">
        <v>0</v>
      </c>
    </row>
    <row r="16" spans="1:3">
      <c r="A16" s="4" t="s">
        <v>763</v>
      </c>
    </row>
    <row r="17" spans="1:3">
      <c r="A17" s="3" t="s">
        <v>758</v>
      </c>
    </row>
    <row r="18" spans="1:3">
      <c r="A18" s="4" t="s">
        <v>759</v>
      </c>
      <c r="B18" s="6" t="n">
        <v>145237</v>
      </c>
      <c r="C18" s="6" t="n">
        <v>173662</v>
      </c>
    </row>
    <row r="19" spans="1:3">
      <c r="A19" s="4" t="s">
        <v>760</v>
      </c>
      <c r="B19" s="6" t="n">
        <v>370987</v>
      </c>
      <c r="C19" s="6" t="n">
        <v>145187</v>
      </c>
    </row>
    <row r="20" spans="1:3">
      <c r="A20" s="4" t="s">
        <v>671</v>
      </c>
      <c r="B20" s="7" t="n">
        <v>516224</v>
      </c>
      <c r="C20" s="7" t="n">
        <v>31884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4</v>
      </c>
      <c r="B1" s="2" t="s">
        <v>81</v>
      </c>
      <c r="D1" s="2" t="s">
        <v>1</v>
      </c>
    </row>
    <row r="2" spans="1:5">
      <c r="B2" s="2" t="s">
        <v>2</v>
      </c>
      <c r="C2" s="2" t="s">
        <v>82</v>
      </c>
      <c r="D2" s="2" t="s">
        <v>2</v>
      </c>
      <c r="E2" s="2" t="s">
        <v>82</v>
      </c>
    </row>
    <row r="3" spans="1:5">
      <c r="A3" s="3" t="s">
        <v>758</v>
      </c>
    </row>
    <row r="4" spans="1:5">
      <c r="A4" s="4" t="s">
        <v>760</v>
      </c>
      <c r="B4" s="7" t="n">
        <v>3460</v>
      </c>
      <c r="C4" s="7" t="n">
        <v>7845</v>
      </c>
      <c r="D4" s="7" t="n">
        <v>44336</v>
      </c>
      <c r="E4" s="7" t="n">
        <v>7142</v>
      </c>
    </row>
    <row r="5" spans="1:5">
      <c r="A5" s="4" t="s">
        <v>765</v>
      </c>
    </row>
    <row r="6" spans="1:5">
      <c r="A6" s="3" t="s">
        <v>758</v>
      </c>
    </row>
    <row r="7" spans="1:5">
      <c r="A7" s="4" t="s">
        <v>766</v>
      </c>
      <c r="B7" s="6" t="n">
        <v>-6940</v>
      </c>
      <c r="C7" s="6" t="n">
        <v>-8182</v>
      </c>
      <c r="D7" s="6" t="n">
        <v>-14552</v>
      </c>
      <c r="E7" s="6" t="n">
        <v>-18308</v>
      </c>
    </row>
    <row r="8" spans="1:5">
      <c r="A8" s="4" t="s">
        <v>760</v>
      </c>
      <c r="B8" s="6" t="n">
        <v>-3460</v>
      </c>
      <c r="C8" s="6" t="n">
        <v>-7845</v>
      </c>
      <c r="D8" s="6" t="n">
        <v>-44336</v>
      </c>
      <c r="E8" s="6" t="n">
        <v>-7142</v>
      </c>
    </row>
    <row r="9" spans="1:5">
      <c r="A9" s="4" t="s">
        <v>767</v>
      </c>
      <c r="B9" s="7" t="n">
        <v>-10400</v>
      </c>
      <c r="C9" s="7" t="n">
        <v>-16027</v>
      </c>
      <c r="D9" s="7" t="n">
        <v>-58888</v>
      </c>
      <c r="E9" s="7" t="n">
        <v>-2545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8</v>
      </c>
      <c r="B1" s="2" t="s">
        <v>1</v>
      </c>
      <c r="C1" s="2" t="s">
        <v>455</v>
      </c>
    </row>
    <row r="2" spans="1:3">
      <c r="B2" s="2" t="s">
        <v>2</v>
      </c>
      <c r="C2" s="2" t="s">
        <v>25</v>
      </c>
    </row>
    <row r="3" spans="1:3">
      <c r="A3" s="4" t="s">
        <v>645</v>
      </c>
    </row>
    <row r="4" spans="1:3">
      <c r="A4" s="3" t="s">
        <v>758</v>
      </c>
    </row>
    <row r="5" spans="1:3">
      <c r="A5" s="4" t="s">
        <v>769</v>
      </c>
      <c r="B5" s="4" t="s">
        <v>770</v>
      </c>
      <c r="C5" s="4" t="s">
        <v>770</v>
      </c>
    </row>
    <row r="6" spans="1:3">
      <c r="A6" s="4" t="s">
        <v>771</v>
      </c>
      <c r="B6" s="4" t="s">
        <v>772</v>
      </c>
      <c r="C6" s="4" t="s">
        <v>773</v>
      </c>
    </row>
    <row r="7" spans="1:3">
      <c r="A7" s="4" t="s">
        <v>774</v>
      </c>
      <c r="B7" s="4" t="s">
        <v>775</v>
      </c>
      <c r="C7" s="4" t="s">
        <v>775</v>
      </c>
    </row>
    <row r="8" spans="1:3">
      <c r="A8" s="4" t="s">
        <v>776</v>
      </c>
      <c r="B8" s="4" t="s">
        <v>772</v>
      </c>
      <c r="C8" s="4" t="s">
        <v>643</v>
      </c>
    </row>
    <row r="9" spans="1:3">
      <c r="A9" s="4" t="s">
        <v>648</v>
      </c>
    </row>
    <row r="10" spans="1:3">
      <c r="A10" s="3" t="s">
        <v>758</v>
      </c>
    </row>
    <row r="11" spans="1:3">
      <c r="A11" s="4" t="s">
        <v>769</v>
      </c>
      <c r="B11" s="4" t="s">
        <v>777</v>
      </c>
      <c r="C11" s="4" t="s">
        <v>777</v>
      </c>
    </row>
    <row r="12" spans="1:3">
      <c r="A12" s="4" t="s">
        <v>771</v>
      </c>
      <c r="B12" s="4" t="s">
        <v>778</v>
      </c>
      <c r="C12" s="4" t="s">
        <v>779</v>
      </c>
    </row>
    <row r="13" spans="1:3">
      <c r="A13" s="4" t="s">
        <v>774</v>
      </c>
      <c r="B13" s="4" t="s">
        <v>780</v>
      </c>
      <c r="C13" s="4" t="s">
        <v>781</v>
      </c>
    </row>
    <row r="14" spans="1:3">
      <c r="A14" s="4" t="s">
        <v>776</v>
      </c>
      <c r="B14" s="4" t="s">
        <v>782</v>
      </c>
      <c r="C14" s="4" t="s">
        <v>783</v>
      </c>
    </row>
    <row r="15" spans="1:3">
      <c r="A15" s="4" t="s">
        <v>784</v>
      </c>
    </row>
    <row r="16" spans="1:3">
      <c r="A16" s="3" t="s">
        <v>758</v>
      </c>
    </row>
    <row r="17" spans="1:3">
      <c r="A17" s="4" t="s">
        <v>769</v>
      </c>
      <c r="B17" s="4" t="s">
        <v>785</v>
      </c>
      <c r="C17" s="4" t="s">
        <v>786</v>
      </c>
    </row>
    <row r="18" spans="1:3">
      <c r="A18" s="4" t="s">
        <v>771</v>
      </c>
      <c r="B18" s="4" t="s">
        <v>649</v>
      </c>
      <c r="C18" s="4" t="s">
        <v>787</v>
      </c>
    </row>
    <row r="19" spans="1:3">
      <c r="A19" s="4" t="s">
        <v>774</v>
      </c>
      <c r="B19" s="4" t="s">
        <v>788</v>
      </c>
      <c r="C19" s="4" t="s">
        <v>789</v>
      </c>
    </row>
    <row r="20" spans="1:3">
      <c r="A20" s="4" t="s">
        <v>776</v>
      </c>
      <c r="B20" s="4" t="s">
        <v>790</v>
      </c>
      <c r="C20" s="4" t="s">
        <v>7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r="1" spans="1:6">
      <c r="A1" s="1" t="s">
        <v>792</v>
      </c>
      <c r="B1" s="2" t="s">
        <v>81</v>
      </c>
      <c r="D1" s="2" t="s">
        <v>1</v>
      </c>
      <c r="F1" s="2" t="s">
        <v>455</v>
      </c>
    </row>
    <row r="2" spans="1:6">
      <c r="B2" s="2" t="s">
        <v>2</v>
      </c>
      <c r="C2" s="2" t="s">
        <v>82</v>
      </c>
      <c r="D2" s="2" t="s">
        <v>2</v>
      </c>
      <c r="E2" s="2" t="s">
        <v>82</v>
      </c>
      <c r="F2" s="2" t="s">
        <v>25</v>
      </c>
    </row>
    <row r="3" spans="1:6">
      <c r="A3" s="3" t="s">
        <v>758</v>
      </c>
    </row>
    <row r="4" spans="1:6">
      <c r="A4" s="4" t="s">
        <v>793</v>
      </c>
      <c r="B4" s="7" t="n">
        <v>120457</v>
      </c>
      <c r="C4" s="7" t="n">
        <v>578894</v>
      </c>
      <c r="D4" s="7" t="n">
        <v>647976</v>
      </c>
      <c r="E4" s="7" t="n">
        <v>978951</v>
      </c>
    </row>
    <row r="5" spans="1:6">
      <c r="A5" s="4" t="s">
        <v>794</v>
      </c>
      <c r="B5" s="4" t="s">
        <v>795</v>
      </c>
      <c r="C5" s="4" t="s">
        <v>795</v>
      </c>
      <c r="D5" s="4" t="s">
        <v>796</v>
      </c>
      <c r="E5" s="4" t="s">
        <v>795</v>
      </c>
    </row>
    <row r="6" spans="1:6">
      <c r="A6" s="4" t="s">
        <v>784</v>
      </c>
    </row>
    <row r="7" spans="1:6">
      <c r="A7" s="3" t="s">
        <v>758</v>
      </c>
    </row>
    <row r="8" spans="1:6">
      <c r="A8" s="4" t="s">
        <v>797</v>
      </c>
      <c r="B8" s="4" t="s">
        <v>798</v>
      </c>
      <c r="C8" s="4" t="s">
        <v>799</v>
      </c>
      <c r="D8" s="4" t="s">
        <v>800</v>
      </c>
      <c r="E8" s="4" t="s">
        <v>801</v>
      </c>
    </row>
    <row r="9" spans="1:6">
      <c r="A9" s="4" t="s">
        <v>802</v>
      </c>
      <c r="B9" s="4" t="s">
        <v>803</v>
      </c>
      <c r="D9" s="4" t="s">
        <v>803</v>
      </c>
      <c r="F9" s="4" t="s">
        <v>804</v>
      </c>
    </row>
    <row r="10" spans="1:6">
      <c r="A10" s="4" t="s">
        <v>645</v>
      </c>
    </row>
    <row r="11" spans="1:6">
      <c r="A11" s="3" t="s">
        <v>758</v>
      </c>
    </row>
    <row r="12" spans="1:6">
      <c r="A12" s="4" t="s">
        <v>797</v>
      </c>
      <c r="B12" s="4" t="s">
        <v>798</v>
      </c>
      <c r="C12" s="4" t="s">
        <v>805</v>
      </c>
      <c r="D12" s="4" t="s">
        <v>805</v>
      </c>
      <c r="E12" s="4" t="s">
        <v>805</v>
      </c>
    </row>
    <row r="13" spans="1:6">
      <c r="A13" s="4" t="s">
        <v>802</v>
      </c>
      <c r="B13" s="4" t="s">
        <v>806</v>
      </c>
      <c r="D13" s="4" t="s">
        <v>806</v>
      </c>
      <c r="F13" s="4" t="s">
        <v>801</v>
      </c>
    </row>
    <row r="14" spans="1:6">
      <c r="A14" s="4" t="s">
        <v>648</v>
      </c>
    </row>
    <row r="15" spans="1:6">
      <c r="A15" s="3" t="s">
        <v>758</v>
      </c>
    </row>
    <row r="16" spans="1:6">
      <c r="A16" s="4" t="s">
        <v>797</v>
      </c>
      <c r="B16" s="4" t="s">
        <v>798</v>
      </c>
      <c r="C16" s="4" t="s">
        <v>807</v>
      </c>
      <c r="D16" s="4" t="s">
        <v>798</v>
      </c>
      <c r="E16" s="4" t="s">
        <v>808</v>
      </c>
    </row>
    <row r="17" spans="1:6">
      <c r="A17" s="4" t="s">
        <v>802</v>
      </c>
      <c r="B17" s="4" t="s">
        <v>809</v>
      </c>
      <c r="D17" s="4" t="s">
        <v>809</v>
      </c>
      <c r="F17" s="4" t="s">
        <v>810</v>
      </c>
    </row>
    <row r="18" spans="1:6">
      <c r="A18" s="4" t="s">
        <v>811</v>
      </c>
    </row>
    <row r="19" spans="1:6">
      <c r="A19" s="3" t="s">
        <v>758</v>
      </c>
    </row>
    <row r="20" spans="1:6">
      <c r="A20" s="4" t="s">
        <v>793</v>
      </c>
      <c r="D20" s="7" t="n">
        <v>34189425</v>
      </c>
      <c r="F20" s="7" t="n">
        <v>51966405</v>
      </c>
    </row>
    <row r="21" spans="1:6">
      <c r="A21" s="4" t="s">
        <v>794</v>
      </c>
      <c r="D21" s="4" t="s">
        <v>812</v>
      </c>
      <c r="F21" s="4" t="s">
        <v>813</v>
      </c>
    </row>
    <row r="22" spans="1:6">
      <c r="A22" s="4" t="s">
        <v>814</v>
      </c>
      <c r="D22" s="4" t="s">
        <v>815</v>
      </c>
      <c r="F22" s="4" t="s">
        <v>816</v>
      </c>
    </row>
    <row r="23" spans="1:6">
      <c r="A23" s="4" t="s">
        <v>797</v>
      </c>
      <c r="D23" s="4" t="s">
        <v>817</v>
      </c>
      <c r="F23" s="4" t="s">
        <v>818</v>
      </c>
    </row>
    <row r="24" spans="1:6">
      <c r="A24" s="4" t="s">
        <v>819</v>
      </c>
      <c r="D24" s="4" t="s">
        <v>820</v>
      </c>
      <c r="F24" s="4" t="s">
        <v>821</v>
      </c>
    </row>
    <row r="25" spans="1:6">
      <c r="A25" s="4" t="s">
        <v>802</v>
      </c>
      <c r="B25" s="4" t="s">
        <v>822</v>
      </c>
      <c r="D25" s="4" t="s">
        <v>822</v>
      </c>
      <c r="F25" s="4" t="s">
        <v>781</v>
      </c>
    </row>
    <row r="26" spans="1:6">
      <c r="A26" s="4" t="s">
        <v>823</v>
      </c>
    </row>
    <row r="27" spans="1:6">
      <c r="A27" s="3" t="s">
        <v>758</v>
      </c>
    </row>
    <row r="28" spans="1:6">
      <c r="A28" s="4" t="s">
        <v>797</v>
      </c>
      <c r="D28" s="4" t="s">
        <v>824</v>
      </c>
      <c r="F28" s="4" t="s">
        <v>825</v>
      </c>
    </row>
    <row r="29" spans="1:6">
      <c r="A29" s="4" t="s">
        <v>819</v>
      </c>
      <c r="D29" s="4" t="s">
        <v>826</v>
      </c>
      <c r="F29" s="4" t="s">
        <v>827</v>
      </c>
    </row>
    <row r="30" spans="1:6">
      <c r="A30" s="4" t="s">
        <v>802</v>
      </c>
      <c r="B30" s="4" t="s">
        <v>828</v>
      </c>
      <c r="D30" s="4" t="s">
        <v>828</v>
      </c>
      <c r="F30" s="4" t="s">
        <v>829</v>
      </c>
    </row>
    <row r="31" spans="1:6">
      <c r="A31" s="4" t="s">
        <v>830</v>
      </c>
    </row>
    <row r="32" spans="1:6">
      <c r="A32" s="3" t="s">
        <v>758</v>
      </c>
    </row>
    <row r="33" spans="1:6">
      <c r="A33" s="4" t="s">
        <v>797</v>
      </c>
      <c r="D33" s="4" t="s">
        <v>831</v>
      </c>
      <c r="F33" s="4" t="s">
        <v>832</v>
      </c>
    </row>
    <row r="34" spans="1:6">
      <c r="A34" s="4" t="s">
        <v>819</v>
      </c>
      <c r="D34" s="4" t="s">
        <v>833</v>
      </c>
      <c r="F34" s="4" t="s">
        <v>834</v>
      </c>
    </row>
    <row r="35" spans="1:6">
      <c r="A35" s="4" t="s">
        <v>802</v>
      </c>
      <c r="B35" s="4" t="s">
        <v>835</v>
      </c>
      <c r="D35" s="4" t="s">
        <v>835</v>
      </c>
      <c r="F35" s="4" t="s">
        <v>83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25</v>
      </c>
    </row>
    <row r="2" spans="1:3">
      <c r="A2" s="4" t="s">
        <v>645</v>
      </c>
    </row>
    <row r="3" spans="1:3">
      <c r="A3" s="3" t="s">
        <v>758</v>
      </c>
    </row>
    <row r="4" spans="1:3">
      <c r="A4" s="4" t="s">
        <v>838</v>
      </c>
      <c r="B4" s="4" t="s">
        <v>839</v>
      </c>
      <c r="C4" s="4" t="s">
        <v>840</v>
      </c>
    </row>
    <row r="5" spans="1:3">
      <c r="A5" s="4" t="s">
        <v>841</v>
      </c>
      <c r="B5" s="4" t="s">
        <v>842</v>
      </c>
      <c r="C5" s="4" t="s">
        <v>842</v>
      </c>
    </row>
    <row r="6" spans="1:3">
      <c r="A6" s="4" t="s">
        <v>843</v>
      </c>
      <c r="B6" s="4" t="s">
        <v>844</v>
      </c>
      <c r="C6" s="4" t="s">
        <v>643</v>
      </c>
    </row>
    <row r="7" spans="1:3">
      <c r="A7" s="4" t="s">
        <v>648</v>
      </c>
    </row>
    <row r="8" spans="1:3">
      <c r="A8" s="3" t="s">
        <v>758</v>
      </c>
    </row>
    <row r="9" spans="1:3">
      <c r="A9" s="4" t="s">
        <v>838</v>
      </c>
      <c r="B9" s="4" t="s">
        <v>845</v>
      </c>
      <c r="C9" s="4" t="s">
        <v>845</v>
      </c>
    </row>
    <row r="10" spans="1:3">
      <c r="A10" s="4" t="s">
        <v>841</v>
      </c>
      <c r="B10" s="4" t="s">
        <v>778</v>
      </c>
      <c r="C10" s="4" t="s">
        <v>846</v>
      </c>
    </row>
    <row r="11" spans="1:3">
      <c r="A11" s="4" t="s">
        <v>843</v>
      </c>
      <c r="B11" s="4" t="s">
        <v>773</v>
      </c>
      <c r="C11" s="4" t="s">
        <v>847</v>
      </c>
    </row>
    <row r="12" spans="1:3">
      <c r="A12" s="4" t="s">
        <v>784</v>
      </c>
    </row>
    <row r="13" spans="1:3">
      <c r="A13" s="3" t="s">
        <v>758</v>
      </c>
    </row>
    <row r="14" spans="1:3">
      <c r="A14" s="4" t="s">
        <v>838</v>
      </c>
      <c r="B14" s="4" t="s">
        <v>848</v>
      </c>
      <c r="C14" s="4" t="s">
        <v>849</v>
      </c>
    </row>
    <row r="15" spans="1:3">
      <c r="A15" s="4" t="s">
        <v>841</v>
      </c>
      <c r="B15" s="4" t="s">
        <v>824</v>
      </c>
      <c r="C15" s="4" t="s">
        <v>850</v>
      </c>
    </row>
    <row r="16" spans="1:3">
      <c r="A16" s="4" t="s">
        <v>843</v>
      </c>
      <c r="B16" s="4" t="s">
        <v>851</v>
      </c>
      <c r="C16" s="4" t="s">
        <v>8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Balance Sheets (Un</vt:lpstr>
      <vt:lpstr>Consolidated Balance Sheets (U3</vt:lpstr>
      <vt:lpstr>Consolidated Statements of Inco</vt:lpstr>
      <vt:lpstr>Consolidated Statements of Chan</vt:lpstr>
      <vt:lpstr>Consolidated Statements of Cha6</vt:lpstr>
      <vt:lpstr>Consolidated Statements of Cash</vt:lpstr>
      <vt:lpstr>Organization and Basis of Prese</vt:lpstr>
      <vt:lpstr>Concentration of Risks</vt:lpstr>
      <vt:lpstr>Transactions with Related Parti</vt:lpstr>
      <vt:lpstr>Earnings Per Share</vt:lpstr>
      <vt:lpstr>Loan Sales and Variable Interes</vt:lpstr>
      <vt:lpstr>Netting of Financial Instrument</vt:lpstr>
      <vt:lpstr>Fair Value</vt:lpstr>
      <vt:lpstr>Mortgage Loans Acquired for Sal</vt:lpstr>
      <vt:lpstr>Derivative Financial Instrument</vt:lpstr>
      <vt:lpstr>Mortgage Loans at Fair Value</vt:lpstr>
      <vt:lpstr>Real Estate Acquired in Settlem</vt:lpstr>
      <vt:lpstr>Mortgage Servicing Rights</vt:lpstr>
      <vt:lpstr>Assets Sold Under Agreements to</vt:lpstr>
      <vt:lpstr>Mortgage Loan Participation and</vt:lpstr>
      <vt:lpstr>Federal Home Loan Bank Advances</vt:lpstr>
      <vt:lpstr>Notes Payable</vt:lpstr>
      <vt:lpstr>Asset-Backed Financing of a Var</vt:lpstr>
      <vt:lpstr>Exchangeable Senior Notes</vt:lpstr>
      <vt:lpstr>Liability for Losses Under Repr</vt:lpstr>
      <vt:lpstr>Commitments and Contingencies</vt:lpstr>
      <vt:lpstr>Shareholders' Equity</vt:lpstr>
      <vt:lpstr>Net Interest Income</vt:lpstr>
      <vt:lpstr>Net Gain on Mortgage Loans Acqu</vt:lpstr>
      <vt:lpstr>Net Gain (Loss) on Investments</vt:lpstr>
      <vt:lpstr>Net Mortgage Loan Servicing Fee</vt:lpstr>
      <vt:lpstr>Share-Based Compensation Plans</vt:lpstr>
      <vt:lpstr>Other Expenses</vt:lpstr>
      <vt:lpstr>Income Taxes</vt:lpstr>
      <vt:lpstr>Segments and Related Informatio</vt:lpstr>
      <vt:lpstr>Supplemental Cash Flow Informat</vt:lpstr>
      <vt:lpstr>Regulatory Capital and Liquidit</vt:lpstr>
      <vt:lpstr>Recently Issued Accounting Pron</vt:lpstr>
      <vt:lpstr>Subsequent Events</vt:lpstr>
      <vt:lpstr>Organization and Basis of Pre41</vt:lpstr>
      <vt:lpstr>Concentration of Risks (Tables)</vt:lpstr>
      <vt:lpstr>Transactions with Related Par43</vt:lpstr>
      <vt:lpstr>Earnings Per Share (Tables)</vt:lpstr>
      <vt:lpstr>Loan Sales and Variable Inter45</vt:lpstr>
      <vt:lpstr>Netting of Financial Instrume46</vt:lpstr>
      <vt:lpstr>Fair Value (Tables)</vt:lpstr>
      <vt:lpstr>Mortgage Loans Acquired for S48</vt:lpstr>
      <vt:lpstr>Derivative Financial Instrume49</vt:lpstr>
      <vt:lpstr>Mortgage Loans at Fair Value (T</vt:lpstr>
      <vt:lpstr>Real Estate Acquired in Settl51</vt:lpstr>
      <vt:lpstr>Mortgage Servicing Rights (Tabl</vt:lpstr>
      <vt:lpstr>Assets Sold Under Agreements 53</vt:lpstr>
      <vt:lpstr>Mortgage Loan Participation a54</vt:lpstr>
      <vt:lpstr>Federal Home Loan Bank Advanc55</vt:lpstr>
      <vt:lpstr>Notes Payable (Tables)</vt:lpstr>
      <vt:lpstr>Asset-Backed Financing of a V57</vt:lpstr>
      <vt:lpstr>Exchangeable Senior Notes (Tabl</vt:lpstr>
      <vt:lpstr>Liability for Losses Under Re59</vt:lpstr>
      <vt:lpstr>Commitments and Contingencies (</vt:lpstr>
      <vt:lpstr>Shareholders' Equity (Tables)</vt:lpstr>
      <vt:lpstr>Net Interest Income (Tables)</vt:lpstr>
      <vt:lpstr>Net Gain on Mortgage Loans Ac63</vt:lpstr>
      <vt:lpstr>Net Gain (Loss) on Investments </vt:lpstr>
      <vt:lpstr>Net Mortgage Loan Servicing F65</vt:lpstr>
      <vt:lpstr>Share-Based Compensation Plans </vt:lpstr>
      <vt:lpstr>Other Expenses (Tables)</vt:lpstr>
      <vt:lpstr>Segments and Related Informat68</vt:lpstr>
      <vt:lpstr>Supplemental Cash Flow Inform69</vt:lpstr>
      <vt:lpstr>Regulatory Capital and Liquid70</vt:lpstr>
      <vt:lpstr>Organization and Basis of Pre71</vt:lpstr>
      <vt:lpstr>Concentration of Risks - Summar</vt:lpstr>
      <vt:lpstr>Transactions with Related Par73</vt:lpstr>
      <vt:lpstr>Transactions with Related Par74</vt:lpstr>
      <vt:lpstr>Transactions with Related Par75</vt:lpstr>
      <vt:lpstr>Transactions with Related Par76</vt:lpstr>
      <vt:lpstr>Transactions with Related Par77</vt:lpstr>
      <vt:lpstr>Transactions with Related Par78</vt:lpstr>
      <vt:lpstr>Transactions with Related Par79</vt:lpstr>
      <vt:lpstr>Transactions with Related Par80</vt:lpstr>
      <vt:lpstr>Earnings Per Share - Summary of</vt:lpstr>
      <vt:lpstr>Earnings Per Share - Summary 82</vt:lpstr>
      <vt:lpstr>Loan Sales and Variable Inter83</vt:lpstr>
      <vt:lpstr>Loan Sales and Variable Inter84</vt:lpstr>
      <vt:lpstr>Loan Sales and Variable Inter85</vt:lpstr>
      <vt:lpstr>Netting of Financial Instrume86</vt:lpstr>
      <vt:lpstr>Netting of Financial Instrume87</vt:lpstr>
      <vt:lpstr>Netting of Financial Instrume88</vt:lpstr>
      <vt:lpstr>Netting of Financial Instrume89</vt:lpstr>
      <vt:lpstr>Fair Value - Additional Informa</vt:lpstr>
      <vt:lpstr>Fair Value - Summary of Financi</vt:lpstr>
      <vt:lpstr>Fair Value - Summary of Changes</vt:lpstr>
      <vt:lpstr>Fair Value - Fair Values and Re</vt:lpstr>
      <vt:lpstr>Fair Value - Summary of Chang94</vt:lpstr>
      <vt:lpstr>Fair Value - Summary of Finan95</vt:lpstr>
      <vt:lpstr>Fair Value - Summary of Chang96</vt:lpstr>
      <vt:lpstr>Fair Value - Quantitative Summa</vt:lpstr>
      <vt:lpstr>Fair Value - Summary of Key Inp</vt:lpstr>
      <vt:lpstr>Fair Value - Quantitative Sum99</vt:lpstr>
      <vt:lpstr>Fair Value - Key Assumptions Us</vt:lpstr>
      <vt:lpstr>Fair Value - Quantitative Su101</vt:lpstr>
      <vt:lpstr>Mortgage Loans Acquired for 102</vt:lpstr>
      <vt:lpstr>Mortgage Loans Acquired for 103</vt:lpstr>
      <vt:lpstr>Derivative Financial Instrum104</vt:lpstr>
      <vt:lpstr>Derivative Financial Instrum105</vt:lpstr>
      <vt:lpstr>Derivative Financial Instrum106</vt:lpstr>
      <vt:lpstr>Mortgage Loans at Fair Value - </vt:lpstr>
      <vt:lpstr>Mortgage Loans at Fair Value108</vt:lpstr>
      <vt:lpstr>Mortgage Loans at Fair Value109</vt:lpstr>
      <vt:lpstr>Real Estate Acquired in Sett110</vt:lpstr>
      <vt:lpstr>Mortgage Servicing Rights - Sum</vt:lpstr>
      <vt:lpstr>Mortgage Servicing Rights - 112</vt:lpstr>
      <vt:lpstr>Mortgage Servicing Rights - 113</vt:lpstr>
      <vt:lpstr>Mortgage Servicing Rights - 114</vt:lpstr>
      <vt:lpstr>Assets Sold Under Agreements115</vt:lpstr>
      <vt:lpstr>Assets Sold Under Agreements116</vt:lpstr>
      <vt:lpstr>Assets Sold Under Agreements117</vt:lpstr>
      <vt:lpstr>Assets Sold Under Agreements118</vt:lpstr>
      <vt:lpstr>Mortgage Loan Participation 119</vt:lpstr>
      <vt:lpstr>Mortgage Loan Participation 120</vt:lpstr>
      <vt:lpstr>Federal Home Loan Bank Advan121</vt:lpstr>
      <vt:lpstr>Federal Home Loan Bank Advan122</vt:lpstr>
      <vt:lpstr>Notes Payable - Additional Info</vt:lpstr>
      <vt:lpstr>Notes Payable - Summary of Fina</vt:lpstr>
      <vt:lpstr>Notes Payable - Summary of F125</vt:lpstr>
      <vt:lpstr>Asset-Backed Financing of a 126</vt:lpstr>
      <vt:lpstr>Exchangeable Senior Notes - Add</vt:lpstr>
      <vt:lpstr>Exchangeable Senior Notes - Sum</vt:lpstr>
      <vt:lpstr>Exchangeable Senior Notes - 129</vt:lpstr>
      <vt:lpstr>Liability for Losses under R130</vt:lpstr>
      <vt:lpstr>Commitments and Contingencies -</vt:lpstr>
      <vt:lpstr>Shareholders' Equity - Addition</vt:lpstr>
      <vt:lpstr>Shareholders' Equity - Summary </vt:lpstr>
      <vt:lpstr>Net Interest Income - Summary o</vt:lpstr>
      <vt:lpstr>Net Gain on Mortgage Loans A135</vt:lpstr>
      <vt:lpstr>Net Gain (Loss) on Investmen136</vt:lpstr>
      <vt:lpstr>Net Mortgage Loan Servicing 137</vt:lpstr>
      <vt:lpstr>Share-Based Compensation Pla138</vt:lpstr>
      <vt:lpstr>Other Expenses - Summary of Oth</vt:lpstr>
      <vt:lpstr>Income Taxes - Additional Infor</vt:lpstr>
      <vt:lpstr>Segments and Related Informa141</vt:lpstr>
      <vt:lpstr>Supplemental Cash Flow Infor142</vt:lpstr>
      <vt:lpstr>Regulatory Capital and Liqui143</vt:lpstr>
      <vt:lpstr>Regulatory Capital and Liqui1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28:02Z</dcterms:created>
  <dcterms:modified xmlns:dcterms="http://purl.org/dc/terms/" xmlns:xsi="http://www.w3.org/2001/XMLSchema-instance" xsi:type="dcterms:W3CDTF">2016-11-04T17:28:02Z</dcterms:modified>
  <dc:title xmlns:dc="http://purl.org/dc/elements/1.1/">Untitled</dc:title>
  <dc:description xmlns:dc="http://purl.org/dc/elements/1.1/"/>
  <dc:subject xmlns:dc="http://purl.org/dc/elements/1.1/"/>
  <cp:keywords/>
  <cp:category/>
</cp:coreProperties>
</file>